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ORE DEPOSIT INTANGIBLES" sheetId="10" state="visible" r:id="rId10"/>
    <sheet xmlns:r="http://schemas.openxmlformats.org/officeDocument/2006/relationships" name="SECURITIES" sheetId="11" state="visible" r:id="rId11"/>
    <sheet xmlns:r="http://schemas.openxmlformats.org/officeDocument/2006/relationships" name="DERIVATIVES" sheetId="12" state="visible" r:id="rId12"/>
    <sheet xmlns:r="http://schemas.openxmlformats.org/officeDocument/2006/relationships" name="LOANS RECEIVABLE, NET" sheetId="13" state="visible" r:id="rId13"/>
    <sheet xmlns:r="http://schemas.openxmlformats.org/officeDocument/2006/relationships" name="PREMISES AND EQUIPMENT, NET" sheetId="14" state="visible" r:id="rId14"/>
    <sheet xmlns:r="http://schemas.openxmlformats.org/officeDocument/2006/relationships" name="REAL ESTATE ACQUIRED THROUGH FO" sheetId="15" state="visible" r:id="rId15"/>
    <sheet xmlns:r="http://schemas.openxmlformats.org/officeDocument/2006/relationships" name="MORTGAGE SERVICING RIGHTS" sheetId="16" state="visible" r:id="rId16"/>
    <sheet xmlns:r="http://schemas.openxmlformats.org/officeDocument/2006/relationships" name="DEPOSITS" sheetId="17" state="visible" r:id="rId17"/>
    <sheet xmlns:r="http://schemas.openxmlformats.org/officeDocument/2006/relationships" name="SHORT-TERM BORROWED FUND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STIMATED FAIR VALUE OF FINANCI" sheetId="23" state="visible" r:id="rId23"/>
    <sheet xmlns:r="http://schemas.openxmlformats.org/officeDocument/2006/relationships" name="OFF-BALANCE SHEET FINANCIAL INS" sheetId="24" state="visible" r:id="rId24"/>
    <sheet xmlns:r="http://schemas.openxmlformats.org/officeDocument/2006/relationships" name="EMPLOYEE BENEFIT PLANS" sheetId="25" state="visible" r:id="rId25"/>
    <sheet xmlns:r="http://schemas.openxmlformats.org/officeDocument/2006/relationships" name="EARNINGS PER SHARE" sheetId="26" state="visible" r:id="rId26"/>
    <sheet xmlns:r="http://schemas.openxmlformats.org/officeDocument/2006/relationships" name="CAPITAL REQUIREMENTS AND OTHER " sheetId="27" state="visible" r:id="rId27"/>
    <sheet xmlns:r="http://schemas.openxmlformats.org/officeDocument/2006/relationships" name="SUPPLEMENTAL SEGMENT INFORMATIO" sheetId="28" state="visible" r:id="rId28"/>
    <sheet xmlns:r="http://schemas.openxmlformats.org/officeDocument/2006/relationships" name="SUMMARIZED QUARTERLY INFORMATIO" sheetId="29" state="visible" r:id="rId29"/>
    <sheet xmlns:r="http://schemas.openxmlformats.org/officeDocument/2006/relationships" name="PARENT COMPANY FINANCIAL INFORM"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 (Tables)" sheetId="33" state="visible" r:id="rId33"/>
    <sheet xmlns:r="http://schemas.openxmlformats.org/officeDocument/2006/relationships" name="CORE DEPOSIT INTANGIBLES (Table" sheetId="34" state="visible" r:id="rId34"/>
    <sheet xmlns:r="http://schemas.openxmlformats.org/officeDocument/2006/relationships" name="SECURITIES (Tables)" sheetId="35" state="visible" r:id="rId35"/>
    <sheet xmlns:r="http://schemas.openxmlformats.org/officeDocument/2006/relationships" name="DERIVATIVES (Tables)" sheetId="36" state="visible" r:id="rId36"/>
    <sheet xmlns:r="http://schemas.openxmlformats.org/officeDocument/2006/relationships" name="LOANS RECEIVABLE, NET (Tables)" sheetId="37" state="visible" r:id="rId37"/>
    <sheet xmlns:r="http://schemas.openxmlformats.org/officeDocument/2006/relationships" name="PREMISES AND EQUIPMENT, NET (Ta" sheetId="38" state="visible" r:id="rId38"/>
    <sheet xmlns:r="http://schemas.openxmlformats.org/officeDocument/2006/relationships" name="REAL ESTATE ACQUIRED THROUGH 39" sheetId="39" state="visible" r:id="rId39"/>
    <sheet xmlns:r="http://schemas.openxmlformats.org/officeDocument/2006/relationships" name="MORTGAGE SERVICING RIGHTS (Tabl" sheetId="40" state="visible" r:id="rId40"/>
    <sheet xmlns:r="http://schemas.openxmlformats.org/officeDocument/2006/relationships" name="DEPOSITS (Tables)" sheetId="41" state="visible" r:id="rId41"/>
    <sheet xmlns:r="http://schemas.openxmlformats.org/officeDocument/2006/relationships" name="SHORT-TERM BORROWED FUNDS (Tabl"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ESTIMATED FAIR VALUE OF FINAN47" sheetId="47" state="visible" r:id="rId47"/>
    <sheet xmlns:r="http://schemas.openxmlformats.org/officeDocument/2006/relationships" name="EARNINGS PER SHARE (Tables)" sheetId="48" state="visible" r:id="rId48"/>
    <sheet xmlns:r="http://schemas.openxmlformats.org/officeDocument/2006/relationships" name="CAPITAL REQUIREMENTS AND OTHE49" sheetId="49" state="visible" r:id="rId49"/>
    <sheet xmlns:r="http://schemas.openxmlformats.org/officeDocument/2006/relationships" name="SUPPLEMENTAL SEGMENT INFORMAT50" sheetId="50" state="visible" r:id="rId50"/>
    <sheet xmlns:r="http://schemas.openxmlformats.org/officeDocument/2006/relationships" name="SUMMARIZED QUARTERLY INFORMAT51" sheetId="51" state="visible" r:id="rId51"/>
    <sheet xmlns:r="http://schemas.openxmlformats.org/officeDocument/2006/relationships" name="PARENT COMPANY FINANCIAL INFO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COMBINATIONS (Details)" sheetId="55" state="visible" r:id="rId55"/>
    <sheet xmlns:r="http://schemas.openxmlformats.org/officeDocument/2006/relationships" name="BUSINESS COMBINATIONS (Details " sheetId="56" state="visible" r:id="rId56"/>
    <sheet xmlns:r="http://schemas.openxmlformats.org/officeDocument/2006/relationships" name="BUSINESS COMBINATIONS (Detail57" sheetId="57" state="visible" r:id="rId57"/>
    <sheet xmlns:r="http://schemas.openxmlformats.org/officeDocument/2006/relationships" name="BUSINESS COMBINATIONS (Detail58" sheetId="58" state="visible" r:id="rId58"/>
    <sheet xmlns:r="http://schemas.openxmlformats.org/officeDocument/2006/relationships" name="CORE DEPOSIT INTANGIBLES (Detai" sheetId="59" state="visible" r:id="rId59"/>
    <sheet xmlns:r="http://schemas.openxmlformats.org/officeDocument/2006/relationships" name="SECURITIES (Details)" sheetId="60" state="visible" r:id="rId60"/>
    <sheet xmlns:r="http://schemas.openxmlformats.org/officeDocument/2006/relationships" name="SECURITIES (Details 2)" sheetId="61" state="visible" r:id="rId61"/>
    <sheet xmlns:r="http://schemas.openxmlformats.org/officeDocument/2006/relationships" name="SECURITIES (Details 3)" sheetId="62" state="visible" r:id="rId62"/>
    <sheet xmlns:r="http://schemas.openxmlformats.org/officeDocument/2006/relationships" name="SECURITIES (Details 4)" sheetId="63" state="visible" r:id="rId63"/>
    <sheet xmlns:r="http://schemas.openxmlformats.org/officeDocument/2006/relationships" name="SECURITIES (Details 5)" sheetId="64" state="visible" r:id="rId64"/>
    <sheet xmlns:r="http://schemas.openxmlformats.org/officeDocument/2006/relationships" name="SECURITIES (Details Narrative)" sheetId="65" state="visible" r:id="rId65"/>
    <sheet xmlns:r="http://schemas.openxmlformats.org/officeDocument/2006/relationships" name="DERIVATIVES (Details)" sheetId="66" state="visible" r:id="rId66"/>
    <sheet xmlns:r="http://schemas.openxmlformats.org/officeDocument/2006/relationships" name="LOANS RECEIVABLE, NET (Details)" sheetId="67" state="visible" r:id="rId67"/>
    <sheet xmlns:r="http://schemas.openxmlformats.org/officeDocument/2006/relationships" name="LOANS RECEIVABLE, NET (Details " sheetId="68" state="visible" r:id="rId68"/>
    <sheet xmlns:r="http://schemas.openxmlformats.org/officeDocument/2006/relationships" name="LOANS RECEIVABLE, NET (Detail69" sheetId="69" state="visible" r:id="rId69"/>
    <sheet xmlns:r="http://schemas.openxmlformats.org/officeDocument/2006/relationships" name="LOANS RECEIVABLE, NET (Detail70" sheetId="70" state="visible" r:id="rId70"/>
    <sheet xmlns:r="http://schemas.openxmlformats.org/officeDocument/2006/relationships" name="LOANS RECEIVABLE, NET (Detail71" sheetId="71" state="visible" r:id="rId71"/>
    <sheet xmlns:r="http://schemas.openxmlformats.org/officeDocument/2006/relationships" name="LOANS RECEIVABLE, NET (Detail72" sheetId="72" state="visible" r:id="rId72"/>
    <sheet xmlns:r="http://schemas.openxmlformats.org/officeDocument/2006/relationships" name="LOANS RECEIVABLE, NET (Detail73" sheetId="73" state="visible" r:id="rId73"/>
    <sheet xmlns:r="http://schemas.openxmlformats.org/officeDocument/2006/relationships" name="LOANS RECEIVABLE, NET (Detail74" sheetId="74" state="visible" r:id="rId74"/>
    <sheet xmlns:r="http://schemas.openxmlformats.org/officeDocument/2006/relationships" name="LOANS RECEIVABLE, NET (Detail75" sheetId="75" state="visible" r:id="rId75"/>
    <sheet xmlns:r="http://schemas.openxmlformats.org/officeDocument/2006/relationships" name="LOANS RECEIVABLE, NET (Detail76" sheetId="76" state="visible" r:id="rId76"/>
    <sheet xmlns:r="http://schemas.openxmlformats.org/officeDocument/2006/relationships" name="PREMISES AND EQUIPMENT, NET (De" sheetId="77" state="visible" r:id="rId77"/>
    <sheet xmlns:r="http://schemas.openxmlformats.org/officeDocument/2006/relationships" name="REAL ESTATE ACQUIRED THROUGH 78" sheetId="78" state="visible" r:id="rId78"/>
    <sheet xmlns:r="http://schemas.openxmlformats.org/officeDocument/2006/relationships" name="REAL ESTATE ACQUIRED THROUGH 79" sheetId="79" state="visible" r:id="rId79"/>
    <sheet xmlns:r="http://schemas.openxmlformats.org/officeDocument/2006/relationships" name="MORTGAGE SERVICING RIGHTS (Deta" sheetId="80" state="visible" r:id="rId80"/>
    <sheet xmlns:r="http://schemas.openxmlformats.org/officeDocument/2006/relationships" name="MORTGAGE SERVICING RIGHTS (De81" sheetId="81" state="visible" r:id="rId81"/>
    <sheet xmlns:r="http://schemas.openxmlformats.org/officeDocument/2006/relationships" name="MORTGAGE SERVICING RIGHTS (De82" sheetId="82" state="visible" r:id="rId82"/>
    <sheet xmlns:r="http://schemas.openxmlformats.org/officeDocument/2006/relationships" name="DEPOSITS (Details)" sheetId="83" state="visible" r:id="rId83"/>
    <sheet xmlns:r="http://schemas.openxmlformats.org/officeDocument/2006/relationships" name="DEPOSITS (Details 2)" sheetId="84" state="visible" r:id="rId84"/>
    <sheet xmlns:r="http://schemas.openxmlformats.org/officeDocument/2006/relationships" name="SHORT-TERM BORROWED FUNDS (Deta" sheetId="85" state="visible" r:id="rId85"/>
    <sheet xmlns:r="http://schemas.openxmlformats.org/officeDocument/2006/relationships" name="LONG-TERM DEBT (Details)" sheetId="86" state="visible" r:id="rId86"/>
    <sheet xmlns:r="http://schemas.openxmlformats.org/officeDocument/2006/relationships" name="LONG-TERM DEBT (Details 2)" sheetId="87" state="visible" r:id="rId87"/>
    <sheet xmlns:r="http://schemas.openxmlformats.org/officeDocument/2006/relationships" name="LONG-TERM DEBT (Details Narrati" sheetId="88" state="visible" r:id="rId88"/>
    <sheet xmlns:r="http://schemas.openxmlformats.org/officeDocument/2006/relationships" name="INCOME TAXES (Details)" sheetId="89" state="visible" r:id="rId89"/>
    <sheet xmlns:r="http://schemas.openxmlformats.org/officeDocument/2006/relationships" name="INCOME TAXES (Details 2)" sheetId="90" state="visible" r:id="rId90"/>
    <sheet xmlns:r="http://schemas.openxmlformats.org/officeDocument/2006/relationships" name="INCOME TAXES (Details 3)"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TOCK-BASED COMPENSATION (Detai" sheetId="94" state="visible" r:id="rId94"/>
    <sheet xmlns:r="http://schemas.openxmlformats.org/officeDocument/2006/relationships" name="STOCK-BASED COMPENSATION (Det95" sheetId="95" state="visible" r:id="rId95"/>
    <sheet xmlns:r="http://schemas.openxmlformats.org/officeDocument/2006/relationships" name="STOCK-BASED COMPENSATION (Det96" sheetId="96" state="visible" r:id="rId96"/>
    <sheet xmlns:r="http://schemas.openxmlformats.org/officeDocument/2006/relationships" name="STOCK-BASED COMPENSATION (Det97" sheetId="97" state="visible" r:id="rId97"/>
    <sheet xmlns:r="http://schemas.openxmlformats.org/officeDocument/2006/relationships" name="STOCK-BASED COMPENSATION (Det98" sheetId="98" state="visible" r:id="rId98"/>
    <sheet xmlns:r="http://schemas.openxmlformats.org/officeDocument/2006/relationships" name="ESTIMATED FAIR VALUE OF FINAN99" sheetId="99" state="visible" r:id="rId99"/>
    <sheet xmlns:r="http://schemas.openxmlformats.org/officeDocument/2006/relationships" name="ESTIMATED FAIR VALUE OF FINA100" sheetId="100" state="visible" r:id="rId100"/>
    <sheet xmlns:r="http://schemas.openxmlformats.org/officeDocument/2006/relationships" name="ESTIMATED FAIR VALUE OF FINA101" sheetId="101" state="visible" r:id="rId101"/>
    <sheet xmlns:r="http://schemas.openxmlformats.org/officeDocument/2006/relationships" name="ESTIMATED FAIR VALUE OF FINA102" sheetId="102" state="visible" r:id="rId102"/>
    <sheet xmlns:r="http://schemas.openxmlformats.org/officeDocument/2006/relationships" name="ESTIMATED FAIR VALUE OF FINA103" sheetId="103" state="visible" r:id="rId103"/>
    <sheet xmlns:r="http://schemas.openxmlformats.org/officeDocument/2006/relationships" name="OFF-BALANCE SHEET FINANCIAL 104" sheetId="104" state="visible" r:id="rId104"/>
    <sheet xmlns:r="http://schemas.openxmlformats.org/officeDocument/2006/relationships" name="EMPLOYEE BENEFIT PLANS (Details" sheetId="105" state="visible" r:id="rId105"/>
    <sheet xmlns:r="http://schemas.openxmlformats.org/officeDocument/2006/relationships" name="EARNINGS PER SHARE (Details)" sheetId="106" state="visible" r:id="rId106"/>
    <sheet xmlns:r="http://schemas.openxmlformats.org/officeDocument/2006/relationships" name="EARNINGS PER SHARE (Details 2)" sheetId="107" state="visible" r:id="rId107"/>
    <sheet xmlns:r="http://schemas.openxmlformats.org/officeDocument/2006/relationships" name="CAPITAL REQUIREMENTS AND OTH108" sheetId="108" state="visible" r:id="rId108"/>
    <sheet xmlns:r="http://schemas.openxmlformats.org/officeDocument/2006/relationships" name="SUPPLEMENTAL SEGMENT INFORMA109" sheetId="109" state="visible" r:id="rId109"/>
    <sheet xmlns:r="http://schemas.openxmlformats.org/officeDocument/2006/relationships" name="SUPPLEMENTAL SEGMENT INFORMA110" sheetId="110" state="visible" r:id="rId110"/>
    <sheet xmlns:r="http://schemas.openxmlformats.org/officeDocument/2006/relationships" name="SUMMARIZED QUARTERLY INFORMA111" sheetId="111" state="visible" r:id="rId111"/>
    <sheet xmlns:r="http://schemas.openxmlformats.org/officeDocument/2006/relationships" name="PARENT COMPANY FINANCIAL INF112" sheetId="112" state="visible" r:id="rId112"/>
    <sheet xmlns:r="http://schemas.openxmlformats.org/officeDocument/2006/relationships" name="PARENT COMPANY FINANCIAL INF113" sheetId="113" state="visible" r:id="rId113"/>
    <sheet xmlns:r="http://schemas.openxmlformats.org/officeDocument/2006/relationships" name="PARENT COMPANY FINANCIAL INF114" sheetId="114" state="visible" r:id="rId114"/>
  </sheets>
  <definedNames/>
  <calcPr calcId="124519" fullCalcOnLoad="1"/>
</workbook>
</file>

<file path=xl/sharedStrings.xml><?xml version="1.0" encoding="utf-8"?>
<sst xmlns="http://schemas.openxmlformats.org/spreadsheetml/2006/main" uniqueCount="1211">
  <si>
    <t>Document and Entity Information - USD ($)</t>
  </si>
  <si>
    <t>12 Months Ended</t>
  </si>
  <si>
    <t>Dec. 31, 2016</t>
  </si>
  <si>
    <t>Mar. 10, 2017</t>
  </si>
  <si>
    <t>Jun. 30, 2016</t>
  </si>
  <si>
    <t>Document And Entity Information</t>
  </si>
  <si>
    <t>Entity Registrant Name</t>
  </si>
  <si>
    <t>CAROLINA FINANCIAL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ASSETS</t>
  </si>
  <si>
    <t>Cash and due from banks</t>
  </si>
  <si>
    <t>Interest-bearing cash</t>
  </si>
  <si>
    <t>Cash and cash equivalents</t>
  </si>
  <si>
    <t>Securities available-for-sale (cost of $338,214 at December 31, 2016 and $305,972 at December 31, 2015)</t>
  </si>
  <si>
    <t>Securities held-to-maturity (fair value of $0 at December 31, 2016 and $17,965 at December 31, 2015)</t>
  </si>
  <si>
    <t xml:space="preserve"> </t>
  </si>
  <si>
    <t>Federal Home Loan Bank stock, at cost</t>
  </si>
  <si>
    <t>Other investments</t>
  </si>
  <si>
    <t>Derivative assets</t>
  </si>
  <si>
    <t>Loans held for sale</t>
  </si>
  <si>
    <t>Loans receivable, net of allowance for loan losses of $10,688 at December 31, 2016 and $10,141 at December 31, 2015</t>
  </si>
  <si>
    <t>Premises and equipment, net</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hareholders</t>
  </si>
  <si>
    <t>Accrued expenses and other liabilities</t>
  </si>
  <si>
    <t>Total liabilities</t>
  </si>
  <si>
    <t>Stockholders' equity:</t>
  </si>
  <si>
    <t>Preferred stock, par value $.01; 1,000,000 authorized at December 31, 2016 and December 31, 2015; no shares issued or outstanding</t>
  </si>
  <si>
    <t>Common stock, par value $.01; 25,000,000 and 15,000,000 shares authorized at December 31, 2016 and December 31, 2015, respectively; 12,548,328 and 12,023,557 issued and outstanding at December 31, 2016 and December 31, 2015, respectively</t>
  </si>
  <si>
    <t>Additional paid-in capital</t>
  </si>
  <si>
    <t>Retained earnings</t>
  </si>
  <si>
    <t>Accumulated other comprehensive income (loss), net of tax benefit</t>
  </si>
  <si>
    <t>Total stockholders' equity</t>
  </si>
  <si>
    <t>Total liabilities and stockholders' equity</t>
  </si>
  <si>
    <t>CONSOLIDATED BALANCE SHEETS (Parenthetical) - USD ($) $ in Thousands</t>
  </si>
  <si>
    <t>Statement of Financial Position [Abstract]</t>
  </si>
  <si>
    <t>Securities available for sale at cost</t>
  </si>
  <si>
    <t>Securities held-to-maturity at fair value</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4</t>
  </si>
  <si>
    <t>Interest income</t>
  </si>
  <si>
    <t>Loans</t>
  </si>
  <si>
    <t>Investment securities</t>
  </si>
  <si>
    <t>Dividends from Federal Home Loan Bank stock</t>
  </si>
  <si>
    <t>Federal Funds sold</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loss on extinguishment of debt</t>
  </si>
  <si>
    <t>Net gain on sale of securities</t>
  </si>
  <si>
    <t>Fair value adjustments on interest rate swaps</t>
  </si>
  <si>
    <t>Net gain on sale of servicing asset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income) expense, net</t>
  </si>
  <si>
    <t>Mortgage subservicing expense</t>
  </si>
  <si>
    <t>Amortization of mortgage servicing rights</t>
  </si>
  <si>
    <t>Merger related expenses</t>
  </si>
  <si>
    <t>Total noninterest expense</t>
  </si>
  <si>
    <t>Income before income taxes</t>
  </si>
  <si>
    <t>Income tax expense</t>
  </si>
  <si>
    <t>Net income</t>
  </si>
  <si>
    <t>Earnings per common share:</t>
  </si>
  <si>
    <t>Basic (per share)</t>
  </si>
  <si>
    <t>Diluted (per share)</t>
  </si>
  <si>
    <t>Weighted average common shares outstanding:</t>
  </si>
  <si>
    <t>Basic (in shares)</t>
  </si>
  <si>
    <t>Diluted (in shares)</t>
  </si>
  <si>
    <t>CONSOLIDATED STATEMENTS OF COMPREHENSIVE INCOME - USD ($) $ in Thousands</t>
  </si>
  <si>
    <t>Consolidated Statements Of Comprehensive Income</t>
  </si>
  <si>
    <t>Other comprehensive income (loss), net of tax:</t>
  </si>
  <si>
    <t>Unrealized (losses) gains on securities</t>
  </si>
  <si>
    <t>Tax effect</t>
  </si>
  <si>
    <t>Reclassification adjustment for gains included in earnings</t>
  </si>
  <si>
    <t>Unrealized gains on interest rate swaps designated as cash flow hedges</t>
  </si>
  <si>
    <t>Transfer from held-to-maturity to available for sale securities</t>
  </si>
  <si>
    <t>Accretion of unrealized losses on held-to-maturity securities previously recognized in other comprehensive income</t>
  </si>
  <si>
    <t>Other comprehensive income (loss), net of tax</t>
  </si>
  <si>
    <t>Comprehensive income</t>
  </si>
  <si>
    <t>CONSOLIDATED STATEMENTS OF CHANGES IN STOCKHOLDERS' EQUITY - USD ($) $ in Thousands</t>
  </si>
  <si>
    <t>Common Stock</t>
  </si>
  <si>
    <t>Additional Paid-In Capital</t>
  </si>
  <si>
    <t>Retained Earnings</t>
  </si>
  <si>
    <t>Accumulated Other Comprehensive Income (Loss)</t>
  </si>
  <si>
    <t>Total</t>
  </si>
  <si>
    <t>Beginning Balance at Dec. 31, 2013</t>
  </si>
  <si>
    <t>Beginning Balance (in shares) at Dec. 31, 2013</t>
  </si>
  <si>
    <t>Issuance of common stock, net of offering expenses</t>
  </si>
  <si>
    <t>Stock awards</t>
  </si>
  <si>
    <t>Stock awards (in shares)</t>
  </si>
  <si>
    <t>Stock options exercised</t>
  </si>
  <si>
    <t>Stock options exercised (in shares)</t>
  </si>
  <si>
    <t>Excess tax benefit in connection with equity awards</t>
  </si>
  <si>
    <t>Stock-based compensation expense, net</t>
  </si>
  <si>
    <t>Dividends declared to stockholders</t>
  </si>
  <si>
    <t>Other comprehensive income, net of tax</t>
  </si>
  <si>
    <t>Ending Balance at Dec. 31, 2014</t>
  </si>
  <si>
    <t>Ending Balance (in shares) at Dec. 31, 2014</t>
  </si>
  <si>
    <t>Vested stock awards surrendered in cashless exercise</t>
  </si>
  <si>
    <t>Ending Balance at Dec. 31, 2015</t>
  </si>
  <si>
    <t>Ending Balance (in shares) at Dec. 31, 2015</t>
  </si>
  <si>
    <t>Stock issued - Congaree Bancshares, Inc. merger</t>
  </si>
  <si>
    <t>Stock issued - Congaree Bancshares, Inc. merger (in shares)</t>
  </si>
  <si>
    <t>Ending Balance at Dec. 31, 2016</t>
  </si>
  <si>
    <t>Ending Balance (in shares) at Dec. 31, 2016</t>
  </si>
  <si>
    <t>CONSOLIDATED STATEMENTS OF CASH FLOWS (Unaudited) - USD ($) $ in Thousands</t>
  </si>
  <si>
    <t>Cash flows from operating activities:</t>
  </si>
  <si>
    <t>Adjustments to reconcile net income to net cash provided by (used in) operating activities:</t>
  </si>
  <si>
    <t>Amortization of unearned discount/premiums on investments, net</t>
  </si>
  <si>
    <t>Amortization of deferred loan fees</t>
  </si>
  <si>
    <t>Accretion of acquired loans</t>
  </si>
  <si>
    <t>Amortization of core deposit intangibles</t>
  </si>
  <si>
    <t>Gain on sale of available-for-sale securities, net</t>
  </si>
  <si>
    <t>Originations of loans held for sale</t>
  </si>
  <si>
    <t>Proceeds from sale of loans held for sale</t>
  </si>
  <si>
    <t>Loss on extinquishment of debt</t>
  </si>
  <si>
    <t>Mortgage loan losses paid, net of recoveries</t>
  </si>
  <si>
    <t>Stock-based compensation</t>
  </si>
  <si>
    <t>Increase in cash surrender value of bank owned life insurance</t>
  </si>
  <si>
    <t>Depreciation</t>
  </si>
  <si>
    <t>(Gain) loss on disposals of premises and equipment</t>
  </si>
  <si>
    <t>Gain on sale of real estate acquired through foreclosure</t>
  </si>
  <si>
    <t>Write-down of real estate acquired through foreclosure</t>
  </si>
  <si>
    <t>Gain on sale of servicing assets</t>
  </si>
  <si>
    <t>Originations of mortgage servicing assets</t>
  </si>
  <si>
    <t>Amortization of mortgage servicing assets</t>
  </si>
  <si>
    <t>Increase (decrease) in:</t>
  </si>
  <si>
    <t>Cash flows provided by operating activities</t>
  </si>
  <si>
    <t>Activity in available-for-sale securities:</t>
  </si>
  <si>
    <t>Purchases</t>
  </si>
  <si>
    <t>Maturities, payments and calls</t>
  </si>
  <si>
    <t>Proceeds from sales</t>
  </si>
  <si>
    <t>Activity in held-to-maturity securities:</t>
  </si>
  <si>
    <t>Increase in other investments</t>
  </si>
  <si>
    <t>Increase in Federal Home Loan Bank stock</t>
  </si>
  <si>
    <t>Increase in loans receivable, net</t>
  </si>
  <si>
    <t>Proceeds from the sale of servicing assets</t>
  </si>
  <si>
    <t>Purchase of premises and equipment</t>
  </si>
  <si>
    <t>Proceeds from disposals of premises and equipment</t>
  </si>
  <si>
    <t>Proceeds from sale of real estate acquired through foreclosure</t>
  </si>
  <si>
    <t>Purchase of bank owned life insurance</t>
  </si>
  <si>
    <t>Distribution of bank owned life insurance</t>
  </si>
  <si>
    <t>Net cash received for acquisitions</t>
  </si>
  <si>
    <t>Cash flows used in investing activities</t>
  </si>
  <si>
    <t>Cash flows from financing activities:</t>
  </si>
  <si>
    <t>Net increase in deposit accounts</t>
  </si>
  <si>
    <t>Net increase in Federal Home Loan Bank advances</t>
  </si>
  <si>
    <t>Principal repayment of subordinated debt</t>
  </si>
  <si>
    <t>Net increase (decrease) in drafts outstanding</t>
  </si>
  <si>
    <t>Net increase in advances from borrowers for insurance and taxes</t>
  </si>
  <si>
    <t>Cash dividends paid on common stock</t>
  </si>
  <si>
    <t>Proceeds from issuance of common stock</t>
  </si>
  <si>
    <t>Net increase in excess tax benefit in connection with equity awards</t>
  </si>
  <si>
    <t>Proceeds from exercise of stock options</t>
  </si>
  <si>
    <t>Cash flows provided by financing activities</t>
  </si>
  <si>
    <t>Net increase (decrease) in cash and cash equivalents</t>
  </si>
  <si>
    <t>Cash and cash equivalents, beginning of period</t>
  </si>
  <si>
    <t>Cash and cash equivalents, end of period</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Transfer of available-for-sale securities to held-to-maturity securities</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bank holding company
with one wholly-owned subsidiary, CresCom Bank (the “Bank”).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December 31, 2016 and 2015,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 Management’s Estimates The financial statements are prepared
in accordance with generally accepted accounting principles in the United States of America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business combination accounting, the valuation of real estate acquired in connection with foreclosure or in
satisfaction of loans, the valuation of securities, the valuation of derivative instrument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s for loan losses and foreclosed real estate. Such agencies may require the Bank to recognize
additions to the allowances based on their judgments about information available to them at the time of their examination. Because
of these factors, it is reasonably possible that the allowances for loan losses and foreclosed real estate may change materially
in the near term.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and warrant disclosure.
Management has reviewed events occurring through the date the financial statements were issued and no subsequent events occurred
requiring accrual or disclosure except as noted below: On January 18, 2017, the Company declared
a quarterly cash dividend of $0.04 per share payable on its common stock. The cash dividend will be payable on April 7, 2017 to
stockholders of record as of March 17, 2017. On January 25, 2017, Carolina Financial
Corporation closed a public offering of 1,807,143 shares of its common stock with net proceeds of approximately $47.7 million after
deducting underwriting discounts, commissions and estimated offering expenses incurred by the Company. Cash and Cash Equivalents Cash and cash equivalents consists of
cash and due from banks and interest-bearing cash with banks. Substantially all of the interest-bearing cash at December 31, 2016
and 2015 consists of Federal Reserve Bank of Richmond (“FRB”) and Federal Home Loan Bank of Atlanta (“FHLB”)
overnight deposits. Cash and cash equivalents have maturities of three months or less. Accordingly, the carrying amount of such
instruments is considered a reasonable estimate of fair value. The Bank is required to maintain average balances on hand or with
the FRB. There were no reserve requirements at December 31, 2016 or December 31, 2015. Securities 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 debt and equity securities that may be sold under certain conditions, which are reported
at fair value, with unrealized gains and losses excluded from earnings and reported in accumulated other comprehensive income. 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 The cost basis of securities sold is
determined by specific identification. Purchases and sales of securities are recorded on a trade date basis. Loans Held for Sale 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mortgage
banking income in the Consolidated Statements of Operations. 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 Derivative Financial Instruments Derivatives are recognized as either
assets or liabilities and are recorded at fair value on the Company’s Consolidated Balance Sheet.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For additional discussion related to
the determination of fair value related to derivative instruments, see Note 5. Loans Receivable, Net Loans that management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or noninterest
income when the loan is sold. Discounts and premiums on purchased loans are amortized to interest income over the estimated life
of the loans using methods that approximate a level yield, or noninterest income when the loan is sold. Commercial loans and substantially
all installment loans accrue interest on the unpaid balance of the loans. 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ible in the immediate or foreseeable future. Troubled Debt Restructurings (“TDRs”) 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 Nonperforming Assets Nonperforming assets include loans on
which interest is not being accrued, accruing loans that are 90 days or more delinquent and foreclosed property. Foreclosed property
consists of real estate and other assets acquired as a result of a borrower’s loan default. Loans are generally placed on
nonaccrual status when concern exists that principal or interest is not fully collectible, or when any portion of principal or
interest becomes 90 days past due, whichever occurs first. Loans past due 90 days or more may remain on accrual status if management
determines that concern over the collectability of principal and interest is not significant.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when concern no longer
exists as to the collectability of principal or interest. 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 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was based on the net investment of the loan compared to the fair value of the collateral less
estimated selling costs. In most cases, the fair value of the collateral was based on appraised value. When appropriate, the fair
value was based on the probable sales price of the collateral when sale of the collateral was imminent or contracted sales price
if the collateral is subject to a binding sales contract as of the end of the quarter. The general component covers non-impaired
loans and is based on historical loss experience adjusted for current factors. The Company considers the actual loss history experience
over the trailing twenty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sixteen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 Business Combinations and Method
of Accounting for Loans Acquired The Company accounts for its acquisitions
under Financial Accounting Standards Board (“FASB”) Accounting Standards Codification (“ASC”) Topic 805,
Business Combinations 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Day 1 Fair Values
of acquired loans without evidence of credit deterioration at the date of acquisition, management includes (i) no carry 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 Goodwill and Core Deposit Intangible Goodwill
represents the excess of the purchase price over the fair value of the net identifiable assets acquired in a business combination.
Goodwill is not amortized but instead is subject to review for impairment annually, or more frequently if deemed necessary. Also
Mortgage Servicing Rights, Fees and
Costs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as income when received in noninterest income. Amortization of mortgage servicing rights and mortgage
servicing costs are charged to expense when incurred. Guarantees 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6 and 2015, the Company had recorded no liability for the current carrying amount of the obligation to perform as a guarantor;
as such amounts are not considered material. Premises and Equipment, Net 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 Advertising The Company expenses advertising costs
as incurred. These expenses are reflected as marketing and public relations in the accompanying consolidated statements of operations. Income Taxes 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examined for the years 2008
through 2010. No changes were proposed. Interest and penalties on income tax
uncertainties are classified within income tax expense in the statement of operations. There were no significant interest and penalties
paid on income tax uncertainties during 2016 or 2015. It is management’s belief that
the realization of the remaining net deferred tax assets is more likely than not. Accordingly, no additional reserve was considered
necessary. See Note 13 for additional information. Drafts Outstanding The Company invests excess funds on
deposit at other banks (including amounts on deposit for payment of outstanding disbursement checks) on a daily basis in an overnight
interest-bearing account. Accordingly, outstanding checks are reported as a liability. 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quarterly updates the reserve estimate during the estimated loan life. The following table presents activity
in the reserve for mortgage loan repurchase losses:
December 31,
2016 2015 2014
(In thousands)
Beginning Balance $ 3,876 4,999 6,109
Losses paid (21 ) (165 ) (389 )
Recoveries 25 42 29
Recovery of mortgage repurchase losses (1,000 ) (1,000 ) (750 )
Ending balance $ 2,880 3,876 4,999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Sheet Financial Instruments 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 Stock Compensation Plans 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 Earnings Per Common Share Basic earnings per common share (“EPS”)
represents income available to common stockholders’ divided by the weighted-average number of common shares outstanding during
the year. Diluted earnings per common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stock method, the number
of incremental shares is determined by assuming the issuance of stock for the</t>
  </si>
  <si>
    <t>BUSINESS COMBINATION</t>
  </si>
  <si>
    <t>Business Combinations [Abstract]</t>
  </si>
  <si>
    <t>NOTE 2 – BUSINESS COMBINATION Acquisition of Congaree Bancshares,
Inc. On June 11, 2016, the Company completed
its acquisition of Congaree Bancshares, Inc. (“Congaree”), the holding company for Congaree State Bank, pursuant to
the Agreement and Plan of Merger, dated as of January 5, 2016. Under the terms of the merger agreement, each share of Congaree
common stock was converted into the right to receive $8.10 in cash or 0.4806 shares of the Company’s common stock, or a combination
thereof, subject to certain limitations. The following table presents a summary
of total consideration paid by the Company at the acquisition date (dollars in thousands).
Common stock issued (508,910 shares) $ 8,557
Cash payments to common stockholders 5,724
Preferred shares assumed and redeemed at par 1,564
Fair value of Congaree stock options assumed - paid out in cash 439
Total consideration paid $ 16,284 The
following table presents the Congaree assets acquired and liabilities assumed as of June 11, 2016 as well as the related fair value
adjustments and determination of goodwill.
As Reported by Congaree Fair Value Adjustments As Recorded by the Company
Assets (In thousands)
Cash and cash equivalents $ 11,394 — 11,394
Securities 9,453 (59 )(a) 9,394
Loans 78,712 (4,111 )(b) 74,601
Allowance for loan losses (1,112 ) 1,112 (c) —
Premises and equipment 2,712 38 (d) 2,750
Foreclosed assets 1,710 (250 )(e) 1,460
Core deposit intangible — 1,104 (f) 1,104
Deferred tax asset 1,813 915 (g) 2,728
Other assets 942 (152 )(h) 790
Total assets acquired $ 105,624 (1,403 ) 104,221
Liabilities
Deposits $ 89,227 98 (i) 89,325
Borrowings 2,500 — 2,500
Other liabilities 378 — 378
Total liabilities assumed $ 92,105 98 92,203
Net assets acquired 12,018
Total consideration paid 16,284
Goodwill 4,266 Explanation of fair value adjustments:
(a) Adjustment reflects opening fair value of securities portfolio, which was established as the new book basis of the portfolio.
(b) Adjustment reflects the fair value adjustment based on the Company’s third party valuation report.
(c) Adjustment reflects the elimination of Congaree’s historical allowance for loan losses.
(d) Adjustment reflects fair value adjustments on acquired branch and administrative offices.
(e) Adjustment reflects the fair value adjustment based on the Company’s evaluation of the foreclosed assets.
(f) Adjustment reflects the fair value adjustment to record the estimated core deposit intangible based on the Company’s third party valuation report.
(g) Adjustment reflects the tax impact of acquisition accounting fair value adjustments.
(h) Adjustment reflects the fair value adjustment based on the Company’s evaluation of acquired other assets.
(i) Adjustment reflects the fair value adjustment based on the Company’s third party evaluation report on deposits assumed. The Congaree acquisition was accounted
for under the acquisition method of accounting. The assets and liabilities of Congaree have been recorded at their estimated fair
values and added to those of the Company for periods following the merger date. The Company may refine its valuations of acquired
Congaree assets and liabilities for up to one year following the merger date. As of December 31, 2016, there have been no measurement
period adjustments recognized during the reporting period. The Company acquired $104.2 million
in assets at fair value, including $74.6 million in loans, $9.4 million in investment securities, and $1.5 million in real estate
acquired through foreclosure. The Company also assumed $92.2 million of liabilities at fair value, including $89.3 million of total
deposits with a core deposit intangible asset recorded of $1.1 million. There are two methods to account for
acquired loans as part of a business combination. Acquired loans that contain evidence of credit deterioration on the date of purchase
are carried at the net present value of expected future proceeds in accordance with FASB ASC 310-30. All other acquired loans are
recorded at their initial fair value, adjusted for subsequent advances, pay downs, amortization or accretion of any premium or
discount on purchase, charge-offs and any other adjustment to carrying value in accordance with ASC 310-20. All loans acquired
as part of the transaction were accounted for under ASC 310-20, as a practical expedient, due to the immaterial balances of accruing
substandard and nonaccrual loans as of the acquisition date. Nonaccrual and accruing substandard loans acquired totaled $204,000
and $423,000, respectively, as of June 11, 2016. Supplemental Pro Forma Information The table below presents supplemental
pro forma information as if the Congaree acquisition had occurred at the beginning of the earliest period presented, which was
January 1, 2014.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3.0 million for year ended December 31, 2016, are included in the Company’s Consolidated Statements of Operations
and are not included in the pro forma statements below. Net interest income and net income recorded from the merger date to December
31, 2016 was $2.7 million and $1.4 million, respectively.
For the Year Ended
2016 2015 2014
Net interest income $ 54,679 $ 48,092 $ 37,100
Net income (a) $ 20,185 $ 15,554 $ 10,412
Weighted average shares outstanding (b):
Basic 12,844,191 10,046,733 9,823,423
Diluted 13,116,309 10,227,731 10,016,800
Earnings per common share:
Basic $ 1.57 $ 1.55 $ 1.06
Diluted $ 1.54 $ 1.52 $ 1.04
(a) Supplemental pro forma net income includes the impact of certain fair value adjustments. In addition, preferred shares were assumed to have been repaid; therefore no preferred dividends were assumed to have been paid. Supplemental pro forma net income does not include assumptions on cost saves or impact of merger related expenses.
(b) Weighted average shares outstanding include the full effect of the common stock issued in connection with the Congaree acquisition as of the earliest reporting date. On November 8, 2016, we announced the
signing of a definitive agreement pursuant to which Carolina Financial Corporation will acquire Greer Bancshares Incorporated (“Greer”)
in a cash and stock transaction with a total value as of the date of announcement of approximately $45.1 million. Subject to the
terms and conditions of the agreement, each share of Greer common stock will be converted into the right to receive one of the
following: (i) $18.00 in cash, (ii) 0.782 shares of Company common stock, or (iii) a combination of cash and Company common stock,
subject to the limitation that, excluding any shares held by Greer shareholders who exercise their dissenters’ rights, the
total merger consideration shall be prorated to 10% cash consideration and 90% stock consideration. The transaction is anticipated
to close by the end of the first quarter of 2017, subject to customary closing conditions. As of December 31, 2016, Greer had total
assets of $378.4 million, total loans held for investment of $208.7 million and total deposits of $295.1 million.</t>
  </si>
  <si>
    <t>CORE DEPOSIT INTANGIBLES</t>
  </si>
  <si>
    <t>Banking and Thrift [Abstract]</t>
  </si>
  <si>
    <t>NOTE 3 - CORE DEPOSIT INTANGIBLES In connection with business combinations,
the Company records core deposit intangibles, representing the value of the acquired core deposit base. As of December 31, 2016
and 2015, core deposit intangible was $3.7 million and $3.0 million, respectively. Core deposit intangibles are amortized straight
line ranging up to ten years. Amortization expense (in thousands)
for core deposit intangible is expected to be as follows.
Year 1 453
Year 2 453
Year 3 453
Year 4 453
Year 5 432
Thereafter 1,414
3,658 Amortization expense of $407,000, $343,000,
and $47,000 related to the core deposit intangible was recognized in 2016, 2015, and 2014, respectively.</t>
  </si>
  <si>
    <t>SECURITIES</t>
  </si>
  <si>
    <t>Investments, Debt and Equity Securities [Abstract]</t>
  </si>
  <si>
    <t>NOTE 4 - SECURITIES The amortized cost, gross unrealized
gains, gross unrealized losses and fair value of investments securities available-for-sale and held-to-maturity at December 31,
2016 and 2015 follows:
At December 31,
2016 2015
Gross Gross Gross Gross
Amortized Unrealized Unrealized Fair Amortized Unrealized Unrealized Fair
Cost Gains Losses Value Cost Gains Losses Value
Securities available-for-sale: (In thousands)
Municipal securities $ 92,792 1,475 (1,055 ) 93,212 60,603 1,885 (13 ) 62,475
US government agencies 3,438 — (52 ) 3,386 7,015 81 — 7,096
Collateralized loan obligations 76,202 138 (91 ) 76,249 38,957 8 (207 ) 38,758
Corporate securities 474 17 — 491 — — — —
Mortgage-backed securities:
Agency 90,477 995 (486 ) 90,986 112,608 1,370 (123 ) 113,855
Non-agency 63,628 424 (188 ) 63,864 75,415 580 (459 ) 75,536
Total mortgage-backed securities 154,105 1,419 (674 ) 154,850 188,023 1,950 (582 ) 189,391
Trust preferred securities 11,203 545 (4,584 ) 7,164 11,374 1,145 (3,765 ) 8,754
Total $ 338,214 3,594 (6,456 ) 335,352 305,972 5,069 (4,567 ) 306,474
Securities held-to-maturity:
Municipal securities $ — — — — 17,053 912 — 17,965 During the second quarter of 2016, the
Company tainted its securities held-to-maturity portfolio as a result of a change in the intent to hold these securities until
maturity to provide opportunities to maximize its asset utilization. As a result, the securities were moved to available-for-sale
resulting in an increase to accumulated other comprehensive income of $655,000. The amortized cost and fair value of
debt securities by contractual maturity at December 31, 2016 follows:
2016
Amortized Fair
Cost Value
(In thousands)
Securities available-for-sale:
One to five years $ 597 606
Six to ten years 50,355 49,916
After ten years 287,262 284,830
Total $ 338,214 335,352 The contractual maturity dates of the
securities were used for this table. No estimates were made to anticipate principal repayments. Sales of investment securities available-for-sale
for the years ended December 31, 2016 and 2015 are as follows.
For the Years
Ended December 31,
2016 2015
(In thousands)
Proceeds $ 99,113 105,840
Realized gains 1,003 1,639
Realized losses (297 ) (146 )
Total investment securities gains, net $ 706 1,493 At December 31, 2016, the Company has
pledged $10.7 million of securities for FHLB advances. At December 31, 2016, the Company has
pledged $19.1 million of securities to secure public agency funds. 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December 31, 2016 are as follows:
At December 31, 2016
Less than 12 Months 12 Months or Greater Total
Amortized Fair Unrealized Amortized Fair Unrealized Amortized Fair Unrealized
Cost Value Losses Cost Value Losses Cost Value Losses
(In thousands)
Available-for-sale:
Municipal securities $ 40,479 39,424 (1,055 ) — — — 40,479 39,424 (1,055 )
US government agencies $ 3,438 3,386 (52 ) — — — 3,438 3,386 (52 )
Collateralized loan obligations 16,792 16,748 (44 ) 8,500 8,453 (47 ) 25,292 25,201 (91 )
Mortgage-backed securities:
Agency 33,323 32,960 (363 ) 10,125 10,002 (123 ) 43,448 42,962 (486 )
Non-agency 9,357 9,240 (117 ) 8,801 8,730 (71 ) 18,158 17,970 (188 )
Total mortgage-backed securities 42,680 42,200 (480 ) 18,926 18,732 (194 ) 61,606 60,932 (674 )
Trust preferred securities 1,362 1,112 (250 ) 8,667 4,333 (4,334 ) 10,029 5,445 (4,584 )
Total $ 104,751 102,870 (1,881 ) 36,093 31,518 (4,575 ) 140,844 134,388 (6,456 ) The gross unrealized losses and fair value of the Company’s
investments available-for-sale and held-to-maturity with unrealized losses that are not deemed to be other-than-temporarily impaired,
aggregated by investment category and length of time that individual securities have been in a continuous unrealized loss position,
at December 31, 2015 are as follows:
At December 31, 2015
Less than 12 Months 12 Months or Greater Total
Amortized Fair Unrealized Amortized Fair Unrealized Amortized Fair Unrealized
Cost Value Losses Cost Value Losses Cost Value Losses
(In thousands)
Available-for-sale:
Municipal securities $ 2,579 2,566 (13 ) — — — 2,579 2,566 (13 )
Collateralized loan obligations 24,289 24,130 (159 ) 9,706 9,658 (48 ) 33,995 33,788 (207 )
Mortgage-backed securities:
Agency 22,528 22,416 (112 ) 804 793 (11 ) 23,332 23,209 (123 )
Non-agency 27,724 27,432 (292 ) 12,242 12,075 (167 ) 39,966 39,507 (459 )
Total mortgage-backed securities 50,252 49,848 (404 ) 13,046 12,868 (178 ) 63,298 62,716 (582 )
Trust preferred securities — — — 8,803 5,038 (3,765 ) 8,803 5,038 (3,765 )
Total $ 77,120 76,544 (576 ) 31,555 27,564 (3,991 ) 108,675 104,108 (4,567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s of December 31, 2016, trust preferred
securities had an amortized cost of $11.2 million and a fair value of $7.2 million. For each trust preferred security, impairment
testing is performed on a quarterly basis using a detailed cash flow analysis. The major assumptions used during the
quarterly impairment testing are described in the subsequent paragraph. In 2009, the Company adopted a four
year “burst” scenario for its modeled default rates (2010 - 2015) that replicated the default rates for the banking
industry from the four peak years of the Savings and Loan crisis, which then reduced to 0.25% annually. The last year of the elevated
default rate was 2014. The constant default rate used by the Company is now 0.25% annually. All issuers that were currently in
deferral were presumed to be in default. Additionally, all defaults are assumed to have a 15% recovery after two years and 1% of
the pool is presumed to prepay annually. If this analysis results in a present value of expected cash flows that is less than the
book value of a security (that is, a credit loss exists), an OTTI is considered to have occurred. If there is no credit loss, any
impairment is considered temporary. The cash flow analysis we performed used discount rates equal to the credit spread at the time
of purchase for each security and then added the current 3-month LIBOR forward interest rate curve. The underlying issuers in the pools
were primarily financial institutions and to a lesser extent, insurance companies and real estate investment trusts. The Company
owns both senior and mezzanine tranches in pooled trust preferred securities; however, the Company does not own any income notes.
The senior and mezzanine tranches of trust preferred collateralized debt obligations generally have some protection from defaults
in the form of over-collateralization and excess spread revenues, along with waterfall structures that redirect cash flows in the
event certain coverage test requirements are failed. Generally, senior tranches have the greatest protection, with mezzanine tranches
subordinated to the senior tranches, and income notes subordinated to the mezzanine tranches. As of December 31, 2016, $0.8 million
of the pooled trust preferred securities were investment grade and $6.4 million were below investment grade. As of December 31,
2015, $0.8 million of the pooled trust preferred securities were investment grade and $8.0 million were below investment grade.
In terms of risk-based capital calculation, the Company allocates additional risk-based capital to the below investment grade securities. At December 31, 2016 and 2015,
the Company had 81 and 45, respectively, individual investments available-for-sale that were in an unrealized loss position. The
unrealized losses on the Company’s investments in US government-sponsored agencies, municipal securities, mortgage-backed
securities (agency and non-agency), and trust preferred securities summarized above were attributable primarily to changes in interest
rates. Management has performed various analyses, including cash flows as needed, and determined that no OTTI expense was necessary
during 2016, 2015, or 2014. Management believes that there are no
additional securities other-than-temporarily impaired at December 31, 2016. The Company does not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 The following table presents detail
of non-marketable investments at December 31, 2016 and 2015.
At December 31,
2016 2015
(In thousands)
Community Reinvestment Act fund $ 1,303 1,295
Investment in Statutory Business Trusts 465 465
Total other investments 1,768 1,760
Federal Home Loan Bank stock 11,072 9,919
Non-marketable investments $ 12,840 11,679 The Company, as a member of the FHLB,
is required to own capital stock in the FHLB based generally upon a membership-based requirement and an activity-based requirement.
FHLB capital stock is pledged to secure FHLB advances. No secondary market exists for this stock, and it has no quoted market price.
However, redemption through the FHLB of this stock has historically been at par value. For additional information regarding
the investments in statutory business trust, see Note 12-Long Term Debt.</t>
  </si>
  <si>
    <t>DERIVATIVES</t>
  </si>
  <si>
    <t>Derivative Instruments and Hedging Activities Disclosure [Abstract]</t>
  </si>
  <si>
    <t>NOTE 5 – DERIVATIVES In the ordinary course of business,
the Company enters into various types of derivative transaction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December 31, 2016 and December 31, 2015 are as follows:
At December 31,
2016 2015
Fair Notional Fair Notional
Value Value Value Value
(In thousands)
Derivative assets:
Cash flow hedges:
Interest rate swaps $ 421 30,000 180 30,000
Non-hedging derivatives:
Interest rate swaps 532 20,000 — —
Mortgage loan interest rate lock commitments 1,113 117,439 1,246 143,318
Mortgage loan forward sales commitments 153 94,001 340 31,513
Mortgage-backed securities forward sales commitments — — 179 105,014
Total derivative assets $ 2,219 261,440 1,945 309,845
Derivative liabilities:
Non-hedging derivatives:
Interest rate swaps $ 195 10,000 306 10,000
Mortgage-backed securities forward sales commitments 147 22,784 — —
Total derivative liabilities $ 342 32,784 306 10,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the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 on interest rate swaps”. As of December
31, 2016, the Company had four outstanding stand-alone interest rate derivatives with a notional value of $30.0 million and a weighted
average remaining term of 4.68 year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
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As of December 31, 2016, the Company
had two outstanding interest rate derivatives with a notional value of $30.0 million that were designated as cash flow hedges of
interest rate risk with a weighted average remaining term of 8.84 years.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6 - LOANS RECEIVABLE, NET We emphasize a range of lending services,
including commercial and residential real estate mortgage loans, real estate construction loans, commercial and industrial loan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doctors, dentists,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ive members, all of whom are part of the senior management team of
the Bank. The MLC meets weekly to approve loans with total loan commitments exceeding $1.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Our primary markets have provided limited
opportunities for us to develop a commercial and industrial loan portfolio. The Company’s primary markets are generally concentrated
in real estate lending. However, in order to diverse our lending portfolio, the Company began a syndicated loan program in 2014
to purchase nationally syndicated commercial and industrial loans. These loans typically have terms of seven years and are generally
tied to a floating rate index such as LIBOR or prime. To effectively manage this line of business, The Company hired an experienced
senior lending executive with relevant experience to lead and manage this are of the loan portfolio. In addition, the Company engaged
a consulting firm that specializes in syndicated loans to assist in monitoring an performance analytics. As of December 31, 2016,
there were approximately $91.5 million in syndicated loans outstanding. Syndicated loans are grouped within commercial business
loans below. Consumer Loans. Loans receivable, net at December 31,
2016 and 2015 are summarized by category as follows:
At December 31,
2016 2015
% of Total % of Total
Amount Loans Amount Loans
(Dollars in thousands)
Loans secured by real estate:
One-to-four family $ 411,399 34.91 % 344,928 37.38 %
Home equity 36,026 3.06 % 23,256 2.52 %
Commercial real estate 445,344 37.80 % 341,658 37.03 %
Construction and development 115,682 9.82 % 91,362 9.90 %
Consumer loans 5,714 0.48 % 5,179 0.56 %
Commercial business loans 164,101 13.93 % 116,340 12.61 %
Total gross loans receivable 1,178,266 100.00 % 922,723 100.00 %
Less:
Allowance for loan losses 10,688 10,141
Total loans receivable, net $ 1,167,578 912,582 Included in the loan totals at December
31, 2016 and 2015 were $119.4 million and $64.1 million, respectively, in acquired loans. No allowance for loan losses related
to the acquired loans is recorded on the acquisition date because the fair value of the loans acquired incorporates assumptions
regarding credit risk. Subsequent to the purchase date and after any credit discounts have been fully used, the methods utilized
to estimate the required allowance for loan losses are the same as originated loans. See Note 2 “Business Combinations”
for additional information regarding acquired loans. The composition of gross loans outstanding
by rate type is as follows:
At December 31,
2016 2015
(Dollars in thousands)
Variable rate loans $ 455,589 38.67 % 397,873 43.12 %
Fixed rate loans 722,677 61.33 % 524,850 56.88 %
Total loans outstanding $ 1,178,266 100.00 % 922,723 100.00 % The following table presents activity
in the allowance for loan losses. Allocation of a portion of the allowance to one category of loans does not preclude its availability
to absorb losses in other categories.
Allowance for loan losses: At December 31, 2016
Loans Secured by Real Estate
One-to- Commercial Construction
four Home real and Commercial
family equity estate Development Consumer business Unallocated Total
(In thousands)
Balance at January 1, 2016 $ 2,903 151 3,402 1,138 27 2,100 420 10,141
Provision for loan losses (647 ) 46 (58 ) (82 ) 82 585 74 —
Charge-offs (84 ) — — — (53 ) (127 ) — (264 )
Recoveries 464 — — 76 24 247 — 811
Balance at December 31, 2016 $ 2,636 197 3,344 1,132 80 2,805 494 10,688
At December 31, 2015
Loans Secured by Real Estate
One-to- Commercial Construction
four Home real and Commercial
family equity estate Development Consumer business Unallocated Total
(In thousands)
Balance at January 1, 2015 $ 2,888 221 3,283 1,069 30 1,430 114 9,035
Provision for loan losses 489 (220 ) (231 ) (320 ) (21 ) (3 ) 306 —
Charge-offs (1,050 ) — — (90 ) (20 ) (70 ) — (1,230 )
Recoveries 576 150 350 479 38 743 — 2,336
Balance at December 31, 2015 $ 2,903 151 3,402 1,138 27 2,100 420 10,141
At December 31, 2014
Loans Secured by Real Estate
One-to- Commercial Construction
four Home real and Commercial
family equity estate Development Consumer business Unallocated Total
(In thousands)
Balance at January 1, 2014 $ 2,472 231 2,855 1,418 42 339 734 8,091
Provision for loan losses 338 (10 ) 356 (634 ) (59 ) 629 (620 ) —
Charge-offs (80 ) — (28 ) (172 ) (24 ) (59 ) — (363 )
Recoveries 158 — 100 457 71 521 — 1,307
Balance at December 31, 2014 $ 2,888 221 3,283 1,069 30 1,430 114 9,035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December 31, 2016:
Allowance for loan losses ending balances:
Individually evaluated for impairment $ 27 29 92 — — 9 — 157
Collectively evaluated for impairment 2,609 168 3,252 1,132 80 2,796 494 10,531
$ 2,636 197 3,344 1,132 80 2,805 494 10,688
Loans receivable ending balances:
Individually evaluated for impairment $ 4,668 108 5,247 507 24 267 — 10,821
Collectively evaluated for impairment 406,731 35,918 440,097 115,175 5,690 163,834 — 1,167,445
Total loans receivable $ 411,399 36,026 445,344 115,682 5,714 164,101 — 1,178,266
At December 31, 2015:
Allowance for loan losses ending balances:
Individually evaluated for impairment $ 15 — 343 120 — 9 — 487
Collectively evaluated for impairment 2,888 151 3,059 1,018 27 2,091 420 9,654
$ 2,903 151 3,402 1,138 27 2,100 420 10,141
Loans receivable ending balances:
Individually evaluated for impairment $ 3,968 — 12,499 500 65 482 — 17,514
Collectively evaluated for impairment 340,960 23,256 329,159 90,862 5,114 115,858 — 905,209
Total loans receivable $ 344,928 23,256 341,658 91,362 5,179 116,340 — 922,723 The following table presents impaired
loans individually evaluated for impairment in the segmented portfolio categories as of December 31, 2016 and 2015. The recorded
investment is defined as the original amount of the loan, net of any deferred costs and fees, less any principal reductions and
direct charge-offs. Unpaid principal balance includes amounts previously included in charge-offs.
At and for the Year Ended December 31, 2016
Unpaid Average Interest
Recorded Principal Related Recorded Income
Investment Balance Allowance Investment Recognized
(In thousands)
With no related allowance recorded:
Loans secured by real estate:
One-to-four family $ 4,125 4,366 — 2,241 100
Home equity — — — — —
Commercial real estate 4,011 4,011 — 3,896 217
Construction and development 507 507 — 496 1
Consumer loans 24 24 — 18 2
Commercial business loans 258 258 — 292 9
8,925 9,166 — 6,943 329
With an allowance recorded:
Loans secured by real estate:
One-to-four family 543 543 27 553 19
Home equity 108 108 29 41 2
Commercial real estate 1,236 1,236 92 1,266 —
Construction and development — — — — —
Consumer loans — — — — —
Commercial business loans 9 9 9 9 —
1,896 1,896 157 1,869 21
Total:
Loans secured by real estate:
One-to-four family 4,668 4,909 27 2,794 119
Home equity 108 108 29 41 2
Commercial real estate 5,247 5,247 92 5,162 217
Construction and development 507 507 — 496 1
Consumer loans 24 24 — 18 2
Commercial business loans 267 267 9 301 9
$ 10,821 11,062 157 8,812 350
At and for the Year Ended December 31, 2015
Unpaid Average Interest
Recorded Principal Related Recorded Income
Investment Balance Allowance Investment Recognized
(In thousands)
With no related allowance recorded:
Loans secured by real estate:
One-to-four family $ 3,175 5,572 — 3,106 225
Home equity — 28 — 59 32
Commercial real estate 10,681 11,226 — 11,003 698
Construction and development 25 1,863 — 225 1
Consumer loans 65 362 — 181 40
Commercial business loans 473 1,668 — 1,304 208
14,419 20,719 — 15,878 1,204
With an allowance recorded:
Loans secured by real estate:
One-to-four family 793 793 15 522 25
Home equity — — — — —
Commercial real estate 1,818 1,818 343 838 24
Construction and development 475 475 120 245 12
Consumer loans — — — — —
Commercial business loans 9 9 9 66 3
3,095 3,095 487 1,671 64
Total:
Loans secured by real estate:
One-to-four family 3,968 6,365 15 3,628 250
Home equity — 28 — 59 32
Commercial real estate 12,499 13,044 343 11,841 722
Construction and development 500 2,338 120 470 13
Consumer loans 65 362 — 181 40
Commercial business loans 482 1,677 9 1,370 211
$ 17,514 23,814 487 17,549 1,268
At and for the Year Ended December 31, 2014
Unpaid Average Interest
Recorded Principal Related Recorded Income
Investment Balance Allowance Investment Recognized
(In thousands)
With no related allowance recorded:
Loans secured by real estate:
One-to-four family $ 2,008 3,731 — 5,144 128
Home equity 63 410 — 4 1
Commercial real estate 11,346 11,892 — 16,939 1,293
Construction and development — 1,733 — 348 (26 )
Consumer loans 29 506 — 23 11
Commercial business loans 1,730 2,927 — 2,405 275
15,176 21,199 — 24,863 1,682
With an allowance recorded:
Loans secured by real estate:
One-to-four family 1,241 1,241 364 673 29
Home equity — — — — —
Commercial real estate 260 260 30 265 19
Construction and development 267 267 90 184 1
Consumer loans 1 1 1 4 1
Commercial business loans — — — — —
1,769 1,769 485 1,126 50
Total:
Loans secured by real estate:
One-to-four family 3,249 4,972 364 5,817 157
Home equity 63 410 — 4 1
Commercial real estate 11,606 12,152 30 17,204 1,312
Construction and development 267 2,000 90 532 (25 )
Consumer loans 30 507 1 27 12
Commercial business loans 1,730 2,927 — 2,405 275
$ 16,945 22,968 485 25,989 1,732 The Company was not committed to advance
additional funds in connection with impaired loans as of December 31, 2016 or 2015. A loan is considered past due if the
required principal and interest payment has not been received as of the due date. The following schedule is an aging of past due
loans receivable by portfolio segment as of December 31, 2016 and 2015.
At December 31, 2016
Real estate loans
One-to- Commercial Construction
four Home real and Commercial
family equity estate Development Consumer business Total
(In thousands)
30-59 days past due $ 3,864 379 206 62 55 136 4,702
60-89 days past due 635 497 — — 3 — 1,135
90 days or more past due 3,170 108 334 507 26 16 4,161
Total past due 7,669 984 540 569 84 152 9,998
Current 403,730 35,042 444,804 115,113 5,630 163,949 1,168,268
Total loans receivable $ 411,399 36,026 445,344 115,682 5,714 164,101 1,178,266
At December 31, 2015
Real estate loans
One-to- Commercial Construction
four Home real and Commercial
family equity estate Development Consumer business Total
(In thousands)
30-59 days past due $ — — — — 1 50 51
60-89 days past due 275 — 182 — — — 457
90 days or more past due 1,960 — 235 499 25 — 2,719
Total past due 2,235 — 417 499 26 50 3,227
Current 342,693 23,256 341,241 90,863 5,153 116,290 919,496
Total loans receivable $ 344,928 23,256 341,658 91,362 5,179 116,340 922,723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loans
receivable, by portfolio segment, on nonaccrual at December 31, 2016 and 2015.
At December 31,
2016 2015
Loans secured by real estate: (In thousands)
One-to-four family $ 3,256 2,032
Home equity 108 —
Commercial real estate 1,703 1,686
Construction and development 507 499
Consumer loans 27 50
Commercial business loans 24 35
$ 5,625 4,302 There were no loans past due 90 days
or more and still accruing at December 31, 2016 or 2015.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Nonperforming: Performing: The following is a schedule of the credit
quality of loans receivable, by portfolio segment, as of December 31, 2016 and 2015.
At December 31, 2016
Real estate loans
One-to- Commercial Construction
four Home real and Commercial
family equity estate Development Consumer business Total
(In thousands)
Internal Risk Rating Grades:
Pass $ 407,612 35,903 442,323 114,751 5,683 162,235 1,168,507
Special Mention 438 15 1,318 424 19 1,849 4,063
Substandard 3,349 108 1,703 507 12 17 5,696
Total loans receivable $ 411,399 36,026 445,344 115,682 5,714 164,101 1,178,266
Performing $ 408,143 35,918 443,641 115,175 5,687 164,077 1,172,641
Nonperforming:
90 days or more and still accruing — — — — — — —
Nonaccrual 3,256 108 1,703 507 27 24 5,625
Total nonperforming 3,256 108 1,703 507 27 24 5,625
Total loans receivable $ 411,399 36,026 445,344 115,682 5,714 164,101 1,178,266
At December 31, 2015
Real estate loans
One-to- Commercial Construction
four Home real and Commercial
family equity estate Development Consumer business Total
(In thousands)
Internal Risk Rating Grades:
Pass $ 342,173 23,256 331,671 90,700 5,131 115,268 908,199
Special Mention 532 — 8,152 172 — 919 9,775
Substandard 2,233 — 1,835 490 48 153 4,759
Total loans receivable $ 344,938 23,256 341,658 91,362 5,179 116,340 922,733
Performing $ 342,906 23,256 339,972 90,863 5,129 116,305 918,431
Nonperforming:
90 days or more and still accruing — — — — — — —
Nonaccrual 2,032 — 1,686 499 50 35 4,302
Total nonperforming 2,032 — 1,686 499 50 35 4,302
Total loans receivable $ 344,938 23,256 341,658 91,362 5,179 116,340 922,733 Activity in loans to officers, directors
and other related parties for the years ended December 31, 2016 and 2015 is summarized as follows:
At December 31,
2016 2015
(In thousands)
Balance at beginning of year $ 11,867 12,233
New loans 15,062 5,986
Repayments (12,895 ) (6,352 )
Balance at end of year $ 14,034 11,867 In management’s opinion, related
party loans are made on substantially the same terms, including interest rates and collateral, as those prevailing at the time
for comparable transactions with an unrelated person and generally do not involve more than the normal risk of collectability. Loans serviced for the benefit of others
under loan participation arrangements amounted to $1.3 million and $1.5 million at December 31, 2016 and 2015, respectively. Troubled Debt Restructurings There were two commercial real estate
loans designated as a troubled debt restructuring during the year ended December 31, 2016. All loans were designated as a troubled
debt restructuring due to a change in payment structure. The pre-modification and post-modification recorded investment were $196,000. There was one relationship totaling
fourteen loans designated as a troubled debt restructuring during the year ended December 31, 2015. All loans within this relationship
were designated as a troubled debt restructuring due to a change in payment structure. Eleven loans were within the one-to-four
family loan segment with a pre-modification and post-modification recorded investment of $749,000. Two loans were within the commercial
real estate loan segment with a pre-modification and post-modification recorded investment of $147,000. One loan was within the
commercial and industrial loan segment with a pre-modification and post-modification recorded investment of $14,000. No loans restructured in the twelve
months prior to December 31, 2016 or 2015 went into default during the period ended December 31, 2016 or 2015. At December 31, 2016, there were $6.4
million in loans designated as troubled debt restructurings of which $5.2 million were accruing. At December 31, 2015, there were
$14.4 million in loans designated as troubled debt restructurings of which $13.2 million were accruing.</t>
  </si>
  <si>
    <t>PREMISES AND EQUIPMENT, NET</t>
  </si>
  <si>
    <t>Property, Plant and Equipment [Abstract]</t>
  </si>
  <si>
    <t>NOTE 7 - PREMISES AND EQUIPMENT, NET Premises and equipment, net at December
31, 2016 and 2015 consists of the following:
At December 31,
2016 2015
(In thousands)
Land $ 10,139 8,735
Buildings 23,022 20,772
Furniture, fixtures and equipment 15,332 13,300
Construction in process 797 110
Total premises and equipment 49,290 42,917
Less: accumulated depreciation (12,236 ) (10,355 )
Premises and equipment, net $ 37,054 32,562 Depreciation expense included in operating
expenses for the years ended December 31, 2016, 2015, and 2014 amounted to $2.0 million, $1.8 million, and $1.2 million, respectively.
Construction in process primarily relates to a vacant branch purchased for future use. Remaining estimated costs for completion
of the construction in process are expected to be approximately $150,000. There was no interest capitalized during fiscal year
2016 or 2015.</t>
  </si>
  <si>
    <t>REAL ESTATE ACQUIRED THROUGH FORECLOSURE</t>
  </si>
  <si>
    <t xml:space="preserve">NOTE 8 – REAL ESTATE ACQUIRED THROUGH FORECLOSURE Transactions in other real estate owned
for the years ended December 31, 2016 and 2015 are summarized below:
At December 31,
2016 2015
(In thousands)
Balance at beginning of year $ 2,374 3,239
Additions 2,630 1,307
Sales (3,810 ) (2,172 )
Write downs (15 ) —
Balance at end of year $ 1,179 2,374 A summary of the composition of real
estate acquired through foreclosure follows:
At December 31,
2016 2015
(In thousands)
Real estate loans:
One-to-four family $ — 773
Commercial real estate — 484
Construction and development 1,179 1,117
$ 1,179 2,374 </t>
  </si>
  <si>
    <t>MORTGAGE SERVICING RIGHTS</t>
  </si>
  <si>
    <t>Goodwill and Intangible Assets Disclosure [Abstract]</t>
  </si>
  <si>
    <t>NOTE 9 – MORTGAGE SERVICING RIGHTS Mortgage loans serviced for others are
not included in the accompanying Consolidated Balance Sheets. The value of mortgage servicing rights is included on the Company’s
Consolidated Balance Sheets. The unpaid principal balances of loans serviced for others were $2.2 billion and $2.0 billion, respectively,
at December 31, 2016 and 2015. The economic estimated fair values of
mortgage servicing rights were $21.0 million and $17.6 million, respectively, at December 31, 2016 and 2015. The estimated fair value of servicing
rights at December 31, 2016 was determined using a net servicing fee of 0.26%, discount rates ranging from 12.01% to 13.01%, constant
prepayment rate (“CPR”) from 6.87% to 7.60%, depending upon the stratification of the specific servicing right, and
a weighted average delinquency rate of 1.55% as determined by a third party. The estimated fair value of servicing rights at December
31, 2015 was determined using a net servicing fee of 0.26%, discount rates ranging from 11.86% to 12.86%, constant prepayment rate
(“CPR”) from 7.93% to 8.82%, depending upon the stratification of the specific servicing right, and a weighted average
delinquency rate of 1.36% as determined by a third party. The following summarizes the activity
in mortgage servicing rights, along with the aggregate activity in the related valuation allowances, for the years ended December
31, 2016 and 2015:
December 31,
2016 2015
(In thousands)
MSR beginning balance $ 11,433 10,181
Amount capitalized 5,911 3,238
Amount sold — —
Amount amortized (2,312 ) (1,986 )
MSR ending balance $ 15,032 11,433 There was no allowance for loss in fair
value in mortgage servicing rights for the years ended December 31, 2016 and 2015. Estimated amortization expense is presented
below for the following subsequent years ended (in thousands):
Year 1 $ 2,603
Year 2 2,603
Year 3 2,522
Year 4 2,242
Year 5 2,150
After Year 5 2,912
Total $ 15,032 The estimated amortization expense is
based on current information regarding future loan payments and prepayments. Amortization expense could change in future periods
based on changes in the volume of prepayments and economic factors. At December 31, 2016 and 2015, servicing
related impound funds of approximately $33.7 million, and $22.8 million, respectively, representing both principal and interest
due investors and escrows received from borrowers, are on deposit in custodial accounts and are included in noninterest-bearing
deposits in the accompanying financial statements. At December 31, 2016 and 2015, the Company had a blanket
bond coverage of $10 million and an errors and omissions coverage of $5.0 million.</t>
  </si>
  <si>
    <t>DEPOSITS</t>
  </si>
  <si>
    <t>NOTE 10 - DEPOSITS Deposits outstanding by type of account
at December 31, 2016 and 2015 are summarized as follows:
At December 31,
2016 2015
(In thousands)
Noninterest-bearing demand accounts $ 229,905 163,054
Interest-bearing demand accounts 191,851 158,581
Savings accounts 48,648 39,147
Money market accounts 292,639 223,906
Certificates of deposit:
Less than $250,000 467,937 428,067
$250,000 or more 27,280 18,773
Total certificates of deposit 495,217 446,840
Total deposits $ 1,258,260 1,031,528 The aggregate amount of brokered certificates
of deposit was $98.3 million and $97.1 million at December 31, 2016 and 2015, respectively. Brokered certificates of deposit are
included in the table above under certificates of deposit less than $250,000. The aggregate amount of institutional certificates
of deposit was $44.3 million and $51.5 million at December 31, 2016 and 2015, respectively. The amounts and scheduled maturities
of certificates of deposit at December 31, 2016 and 2015 are as follows:
At December 31,
2016 2015
(In thousands)
Maturing within one year $ 255,429 231,315
Maturing one through three years 186,104 131,625
Maturing after three years 53,684 83,900
$ 495,217 446,840 Included in the schedules above were
deposits acquired in the acquisition of Congaree in June 2016. See Note 2 “Business Combinations” for further details
regarding the balances of deposits assumed. The Company has pledged $19.1 million
of securities as of December 31, 2016 to secure public agency funds.</t>
  </si>
  <si>
    <t>SHORT-TERM BORROWED FUNDS</t>
  </si>
  <si>
    <t>NOTE 11 – SHORT-TERM BORROWED FUNDS Short-term borrowed funds at December 31, 2016 and 2015 are
summarized as follows:
At December 31,
2016 2015
Interest Interest
Balance Rate Balance Rate
(Dollars in thousands)
Short-term FHLB advances $ 203,000 0.49%-1.20% 120,000 0.28%-0.64%
Total short-term borrowed funds $ 203,000 120,000 Lines of credit with the FHLB are based
upon FHLB-approved percentages of Bank assets, but must be supported by appropriate collateral to be available. The Company has
pledged first lien residential mortgage, second lien residential mortgage, residential home equity line of credit, commercial mortgage
and multifamily mortgage portfolios under blanket lien agreements. At December 31, 2016, the Company had
total FHLB advances of $226.0 million outstanding with excess collateral pledged to the FHLB during those periods that would support
additional borrowings of approximately $119.0 million. In addition, at December 31, 2016, the Company has pledged securities with
a fair value of $10.7 million for these advances. Lines of credit with the Federal Reserve
Bank of Richmond (“FRB”) are based on collateral pledged. The Company has pledged approximately $269.5 million of certain
non-mortgage commercial, acquisition and development, and lot loan portfolios under blanket lien agreements to the FRB. At December
31, 2016, the Company had lines available with the FRB for $159.0 million. At December 31, 2016 and 2015, the Company had no FRB
advances outstanding.</t>
  </si>
  <si>
    <t>LONG-TERM DEBT</t>
  </si>
  <si>
    <t>NOTE 12 – LONG-TERM DEBT Long-term debt at December 31, 2016
and 2015 are summarized as follows:
December 31, 2016
Interest
Balance Rate
(Dollars in thousands)
Long-term FHLB advances, due 2018 through 2019 $ 23,000 1.11%-1.32%
Subordinated debentures issued to Carolina Financial Capital Trust I, due 2032 5,155 4.00%
Subordinated debentures issued to Carolina Financial Capital Trust II, due 2034 10,310 3.93%
Total long-term debt $ 38,465
December 31, 2015
Interest
Balance Rate
(Dollars in thousands)
Long-term FHLB advances, due 2017 through 2021 $ 88,000 0.35%-4.00%
Subordinated debentures issued to Carolina Financial Capital Trust I, due 2032 5,155 3.75%
Subordinated debentures issued to Carolina Financial Capital Trust II, due 2034 10,310 3.38%
Total long-term debt $ 103,465 The following table presents the scheduled
repayments of long-term debt as of December 31, 2016.
2017 $ —
2018 18,000
2019 5,000
2020 —
2021 —
Thereafter 15,465
Total $ 38,465 As of December 31, 2016, there were
no principal amounts callable by the FHLB on advances. At December 31, 2016 and 2015, statutory
business trusts (“Trusts”) created by the Company had outstanding trust preferred securities with an aggregate par
value of $15.0 million. The trust preferred securities have floating interest rates ranging from 3.93% to 4.00% at December 31,
2016 and maturities ranging from December 31, 2032 to January 7, 2034. The principal assets of the Trusts are $15.5 million of
the Company’s subordinated debentures with identical rates of interest and maturities as the trust preferred securities.
The Trusts have issued $465,000 of common securities to the Company. The trust preferred securities, the
assets of the Trusts and the common securities issued by the Trusts are redeemable in whole or in part beginning on or after December
31, 2008, or at any time in whole but not in part from the date of issuance on the occurrence of certain events. The obligations
of the Company with respect to the issuance of the trust preferred securities constitutes a full and unconditional guarantee by
the Company of the Trusts’ obligations with respect to the trust preferred securities. Subject to certain exceptions and
limitations, the Company may elect from time to time to defer subordinated debenture interest payments, which would result in a
deferral of distribution payments on the related trust preferred securities.</t>
  </si>
  <si>
    <t>INCOME TAXES</t>
  </si>
  <si>
    <t>Income Tax Disclosure [Abstract]</t>
  </si>
  <si>
    <t>NOTE 13 - INCOME TAXES Income tax expense for the years ended December
31, 2016 and 2015 consists of the following:
For the Years
Ended December 31,
2016 2015 2014
Current income tax expense (In thousands)
Federal $ 6,312 6,722 2,331
State 736 645 229
7,048 7,367 2,560
Deferred income tax expense (benefit)
Federal 770 (307 ) 752
State 30 — 136
800 (307 ) 888
Total income tax expense $ 7,848 7,060 3,448 A reconciliation from expected Federal tax
expense to actual income tax expense for the years ended December 31, 2016 and 2015 using the base federal tax rates of 35% follows:
For the Years
Ended December 31,
2016 2015 2014
(In thousands)
Computed federal income taxes $ 8,896 7,518 4,116
State income tax, net of federal benefit 424 391 190
Tax exempt interest (778 ) (731 ) (497 )
Change in valuation allowance 113 44 73
Cash surrender value of life insurance (316 ) (254 ) (256 )
Stock based compensation (471 ) — —
Other, net (20 ) 92 (178 )
Total income tax expense $ 7,848 7,060 3,448 The FASB issued guidance to simplify several
aspects of the accounting for share-based payment award transactions, including income tax consequences. In addition to other changes,
the guidance changes the accounting for excess tax benefits and tax deficiencies from generally being recognized in additional
paid-in capital to recognition as income tax expense or benefit in the period they occur. The Company early adopted the new guidance
in the second quarter of 2016. A tax benefit of $454,000 was recorded during the year ended December 31, 2016 as a result of share
awards vesting/exercised. The following is a summary of the tax effects
of temporary differences that give rise to significant portions of the deferred tax assets and liabilities at December 31, 2016
and 2015:
At December 31,
2016 2015
Deferred tax assets: (In thousands)
Loan loss reserve $ 3,956 3,722
Unrealized loss on available-for-sale securities 1,049 —
Gain on loans held for sale — 13
Debt issuance costs 80 85
Net operating loss carryforwards 1,522 289
Reserve for mortgage repurchase losses 1,076 1,448
OREO write-downs 170 264
Stock based compensation 504 295
Loan fees 1,209 (56 )
Reserve for miscellaneous losses 70 209
Other 974 947
10,610 7,216
Valuation allowance (402 ) (289 )
Total gross deferred tax assets 10,208 6,927
Deferred tax liabilities:
Depreciation (1,714 ) (1,454 )
Unrealized gain on interest rate swaps (153 ) —
Unrealized gain on securities available for sale — (200 )
Total gross deferred tax liabilities (1,867 ) (1,654 )
Deferred tax assets, net $ 8,341 5,273 Deferred tax assets are recognized for future
deductible amounts resulting from differences in the financial statement and tax bases of assets and liabilities and operating
loss carry forwards. A valuation allowance is then established to reduce that deferred tax asset to the level that it is “more
likely than not” that the tax benefit will be realized. The realization of a deferred tax benefit by the Company depends
upon having sufficient taxable income of an appropriate character in the future periods. A portion of the annual change in the
net deferred income tax asset relates to unrealized gains and losses on debt and equity securities and interest rate swaps. The
deferred income tax benefit related to the unrealized gains and losses on debt and equity securities and interest rate swaps
of $1,096,000 and $251,000 for the years ended December 31, 2016 and 2015, respectively, was recorded directly to
stockholders’ equity as a component of accumulated other comprehensive income. The balance of the change in the net
deferred tax asset of $800,000 of deferred tax expense and $307,000 of deferred tax benefit for the years ended December 31,
2016 and 2015 reflected in the Consolidated Statement of Operations. The valuation allowances relate to state net operating
loss carry-forwards. It is management’s belief that the realization of the remaining net deferred tax assets is more
likely than not. Tax returns for 2013 and subsequent years are subject to examination by taxing authorities. The Company has
analyzed the tax positions taken or expected to be taken on its tax returns and concluded it has no liability related to
uncertain tax positions in accordance with ASC Topic 740. The Company has federal net operating losses of $3.3 million and $0 at December 31, 2016 and 2015, respectively. These net
operating losses expire at various times beginning in the year of 2028. The Company has state net operating losses of $10.7
million and $9.0 million at December 31, 2016 and 2015, respectively. These net operating losses expire at various times beginning
in the year 2026. As a result of the Congaree Bancshares ownership change in 2016, Section 382 of the Internal Revenue Code
places an annual limitation on the amount of federal net operating loss carry-forwards which the Company may utilize. The
Company expects all Section 382 limited carry-forwards to be realized within the applicable carry-forward period.</t>
  </si>
  <si>
    <t>COMMITMENTS AND CONTINGENCIES</t>
  </si>
  <si>
    <t>Commitments and Contingencies Disclosure [Abstract]</t>
  </si>
  <si>
    <t>NOTE 14 - COMMITMENTS AND CONTINGENCIES The Company has entered into agreements
to lease certain office facilities under non-cancellable operating lease agreements expiring on various dates through the year
2021. Some of these leases provide for the payment of property taxes and insurance and contain various renewal options. The exercise
of the renewal options are dependent on future events. Accordingly, the following summary does not reflect possible additional
payments due if renewal options are exercised. Future minimum lease payments (in thousands), by year and
in the aggregate, under non-cancellable operating leases with initial or remaining terms in excess of on year are as follows:
Year 1 $ 1,207
Year 2 1,191
Year 3 973
Year 4 903
Year 5 515
After Year 5 1,800
Total $ 6,589 The Company’s rental expense for
its office facilities for the years ended December 31, 2016, 2015, and 2014 totaled $1.1 million, $1.0 million, and $729,000, respectively. In the course of ordinary business,
the Company is, from time to time, named a party to legal actions and proceedings, primarily related to the collection of loans
and foreclosed assets. In accordance with generally accepted accounting principles, the Company establishes reserves for litigation
and regulatory matters when those matters present loss contingencies that are both probable and estimable. When loss contingencies
are not both probable and estimable, the Company does not establish reserves.</t>
  </si>
  <si>
    <t>STOCK-BASED COMPENSATION</t>
  </si>
  <si>
    <t>Disclosure of Compensation Related Costs, Share-based Payments [Abstract]</t>
  </si>
  <si>
    <t>NOTE 15 – 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On June 22, 2015, the Board of Directors of the Company declared
a six-for-five stock split representing a 20% stock dividend to stockholders of record as of July 15, 2015, payable on July 31,
2015. All share, earnings per share, and per
share data have been retroactively adjusted to reflect this stock split for all periods presented in accordance with generally
accepted accounting principles. In addition, all stock options and restricted stock awards have been retroactively adjusted for
the stock splits. The Company has adopted a 2013 Equity
Incentive Plan under which an aggregate of 1,200,000 shares of common stock have been reserved for issuance by the Company. The
plan provides for the grant of stock options and restricted stock awards to our officers, employees, directors, advisors, and consultants.
The options are granted at an exercise price at least equal to the fair value of the common stock at the date of grant and expire
ten years from the date of the grant. The vesting period for both option grants, restricted stock grants, and restricted stock
units will vary based on the timing of the grant. As of December 31, 2016 a total of 371,345 shares were remaining in the plan
to be issued. The expense recognition of employee
stock option, restricted stock awards, and restricted stock units resulted in net expense of approximately $1.3 million, $874,000,
and $617,000 during the twelve months ended December 31, 2016, 2015 and 2014, respectively. Information regarding the 2016 grants
as well as other relevant disclosure related to the share-based compensation plans of the Company is presented below. Stock Options Activity in the Company’s stock
option plans is summarized in the following table. All information has been retroactively adjusted for stock splits.
At and For the Years Ended December 31,
2016 2015
Weighted Weighted
Average Average
Exercise Exercise
Shares Price Shares Price
Outstanding at beginning of year 191,570 $ 6.61 148,881 $ 4.53
Granted 49,970 16.60 56,705 11.68
Exercised (3,360 ) 8.02 (14,016 ) 3.46
Forfeited or expired — — — —
Outstanding at end of year 238,180 $ 8.69 191,570 $ 6.61
Options exercisable at end of year 150,007 $ 5.27 131,578 $ 4.37 The aggregate intrinsic value of 238,180
and 191,570 stock options outstanding at December 31, 2016 and 2015 was $5.3 million and $2.1 million, respectively. The aggregate
intrinsic value of 150,007 and 131,578 stock options exercisable at December 31, 2016 and 2015 was $3.8 million and $1.8 million,
respectively. Intrinsic value represents the amount by which the fair market value of the underlying stock exceeds the exercise
price of the stock option. Information pertaining to options outstanding
at December 31, 2016 and 2015, is as follows:
At December 31, 2016
Options Outstanding Options Exercisable
Weighted Avg. Weighted Weighted
Number Remaining Years Average Number Average
Exercise Prices Outstanding Contractual Life Exercise Price Outstanding Exercise Price
$ 4.17 124,930 6.3 $ 4.17 124,930 $ 4.17
$ 8.54 6,576 7.3 8.54 6,576 8.54
$ 11.58 55,504 8.06 11.58 18,501 11.58
$ 16.19 1,200 8.56 16.19 — —
$ 16.56 41,970 9.06 16.56
$ 16.83 8,000 9.21 16.83 — —
238,180 7.3 $ 8.69 150,007 $ 5.27
At December 31, 2015
Options Outstanding Options Exercisable
Weighted Avg. Weighted Weighted
Number Remaining Years Average Number Average
Exercise Prices Outstanding Contractual Life Exercise Price Outstanding Exercise Price
$ 4.17 124,930 7.3 $ 4.17 124,930 $ 4.17
$ 8.03 3,360 0.8 8.03 3,360 8.03
$ 8.54 6,576 8.32 8.54 3,288 8.54
$ 11.58 55,504 9.07 11.58 — —
$ 16.19 1,200 9.56 16.19 — —
191,570 7.8 $ 6.61 131,578 $ 4.37 The fair value of options is estimated
at the date of grant using the Black-Scholes option pricing model and expensed over the options’ vesting period. The following
weighted-average assumptions were used in valuing options issued during 2016 and 2015:
2016 2015
Dividend yield 1 % 1 %
Expected life 6 years 6 years
Expected volatility 37 % 32 %
Risk-free interest rate 1.59 % 1.51 % As of December 31, 2016, there was $230,000
of total unrecognized compensation cost related to non-vested stock option grants under the plans. The cost is expected to be recognized
over a weighted-average period of 1.72 years as of December 31, 2016. Restricted Stock Grants The Company from time-to-time also grants
shares of restricted stock to key employees and non-employee directors. These awards help align the interests of these employees
and director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Nonvested restricted stock for the year
ended December 31, 2016 and 2015 is summarized in the following table. All information has been retroactively adjusted for stock
splits.
At and For the Years Ended December 31,
2016 2015
Weighted Weighted
Average Average
Grant- Date Grant- Date
Restricted stock grants Shares Fair Value Shares Fair Value
Nonvested at January 1 285,805 $ 5.87 352,680 $ 4.86
Granted 40,056 17.30 48,890 12.05
Vested (112,954 ) 6.69 (104,365 ) 5.54
Forfeited (1,000 ) 14.71 (11,400 ) 4.94
Nonvested at December 31 211,907 $ 7.55 285,805 $ 5.87 The vesting schedule of these shares
as of December 31, 2016 is as follows:
Shares
2017 157,064
2018 33,464
2019 19,629
2020 1,750
2021 —
Thereafter —
211,907 As of December 31, 2016, there was $755,000
of total unrecognized compensation cost related to nonvested restricted stock granted under the plans. The cost is expected to
be recognized over a weighted-average period of 0.96 years as of December 31, 2016. Restricted Stock Units The Company from time-to-time also grants
performance restricted stock units (“RSUs”) to key employees. These awards help align the interests of these employees
with the interests of the shareholders of the Company by providing economic value directly related to the performance of the Company.
Performance RSU grants contain a two year performance period. The Company communicates the specific threshold, target, and maximum
performance RSU awards and performance targets to the applicable key employees at the beginning of a performance period. Dividends
are not paid in respect to the awards and the holder does not have the right to vote the shares during the performance period.
The value of the RSUs awarded is established as the fair market value of the stock at the time of the grant. The Company recognizes
expenses on a straight-line basis typically over the period the performance target is to be achieved. Nonvested RSUs for the year ended December
31, 2016 is summarized in the following table.
At and For the Years Ended
December 31, 2016
Weighted
Average
Grant- Date
Restricted stock units Shares Fair Value
Nonvested at January 1 24,912 $ 11.58
Granted 20,170 16.31
Vested (24,912 ) 11.58
Forfeited —
Nonvested at December 31 20,170 $ 16.31 As of December 31, 2016, there was $181,000
of total unrecognized compensation cost related to nonvested RSUs granted under the plan. This cost is expected to be recognized
over a weighted-average period of 1.05 years as of December 31, 2016.</t>
  </si>
  <si>
    <t>ESTIMATED FAIR VALUE OF FINANCIAL INSTRUMENTS</t>
  </si>
  <si>
    <t>Fair Value Disclosures [Abstract]</t>
  </si>
  <si>
    <t>NOTE 16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Certain items are specifically
excluded from disclosure requirements, including the Company’s stock, premises and equipment, accrued interest receivable
and payable and other assets and liabilities.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Cash and due from banks - The carrying
amounts of these financial instruments approximate fair value. All mature within 90 days and present no anticipated credit concerns. Interest-bearing cash - The carrying
amount of these financial instruments approximates fair value. Securities available-for-sale and securities
held to maturity – Fair values for investment securities available-for-sale and securities held to maturity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FHLB stock - The carrying amount of
these financial instruments approximates fair value. Other investments – The carrying
amount of these financial instruments approximates fair value. Derivative asset and liabilities
– The primary use of derivative instruments are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terest rate swap agreements. Fair values for these instruments are based on quoted market prices,
when available. As such, the fair value adjustments for derivatives with fair values based on quoted market prices are recurring
Level 1. Mortgage loans held for sale –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Loans receivable -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 Loans receivable are classified
within Level 3 of the valuation hierarchy. Bank-owned life insurance - The cash
surrender value of bank owned life insurance policies held by the Bank approximates fair values of the policies. Accrued interest receivable - The fair
value approximates the carrying value. Mortgage servicing rights -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Deposits -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 The estimated fair
values of the Company’s long-term debt are estimated using discounted cash flow analyses based on the Company’s current
incremental borrowing rates for similar types of borrowing arrangements. Commitments to extend credit –
The carrying amounts of these commitments are considered to be a reasonable estimate of fair value because the commitments underlying
interest rates are based upon current market rates. Accrued interest payable - The fair
value approximates the carrying value. Off-balance sheet financial instruments
– Contract values and fair values for off-balance sheet, credit-related financial instruments are based on estimated fees
currently charged to enter into similar agreements, taking into account the remaining terms of the agreements and counterparties’
credit standing. The carrying amount and estimated fair
value of the Company’s financial instruments at December 31, 2016 and 2015 are as follows:
At December 31, 2016
Carrying Fair Value
Amount Total Level 1 Level 2 Level 3
Financial assets: (In thousands)
Cash and due from banks $ 9,761 9,761 9,761 — —
Interest-bearing cash 14,591 14,591 14,591 — —
Securities available for sale 335,352 335,352 — 335,352 —
Federal Home Loan Bank stock 11,072 11,072 — — 11,072
Other investments 1,768 1,768 — — 1,768
Derivative assets 2,219 2,219 953 1,266 —
Loans held for sale 31,569 31,569 — 31,569 —
Loans receivable, net 1,167,578 1,173,118 — — 1,173,118
Cash value life insurance 28,984 28,984 — 28,984 —
Accrued interest receivable 5,373 5,373 — 5,373 —
Mortgage servicing rights 15,032 20,961 — — 20,961
Financial liabilities:
Deposits 1,258,260 1,256,119 — 1,256,119 —
Short-term borrowed funds 203,000 202,455 — 202,455 —
Long-term debt 38,465 38,442 — 38,442 —
Derivative liabilities 342 342 195 147 —
Accrued interest payable 327 327 — 327 — The carrying amount and estimated fair
value of the Company’s off-balance sheet financial instruments at December 31, 2016 and 2015 are as follows:
At December 31,
2016 2015
Notional Estimated Notional Estimated
Amount Fair Value Amount Fair Value
Off-Balance Sheet Financial Instruments: (In thousands)
Commitments to extend credit $ 111,446 — 70,365 —
Standby letters of credit 2,248 — 1,357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At December 31, 2015
Carrying Fair Value
Amount Total Level 1 Level 2 Level 3
Financial assets: (In thousands)
Cash and due from banks $ 10,206 10,206 10,206 — —
Interest-bearing cash 16,421 16,421 16,421 — —
Securities available-for-sale 306,474 306,474 — 306,474 —
Securities held-to-maturity 17,053 17,965 — 17,965 —
Federal Home Loan Bank stock 9,919 9,919 — — 9,919
Other investments 1,760 1,760 — — 1,760
Derivative assets 1,945 1,945 180 1,765 —
Loans held for sale 41,774 41,774 — 41,774 —
Loans receivable, net 912,582 917,043 — — 917,043
Cash value life insurance 28,082 28,082 — 28,082 —
Accrued interest receivable 4,333 4,333 — 4,333 —
Mortgage servicing rights 11,433 17,564 — — 17,564
Financial liabilities:
Deposits 1,031,528 1,029,406 — 1,029,406 —
Short-term borrowed funds 120,000 119,880 — 119,880 —
Long-term debt 103,465 105,551 — 105,551 —
Derivative liabilities 306 306 306 — —
Accrued interest payable 333 333 — 333 — Following is a description of valuation
methodologies used for assets recorded at fair value on a recurring and non-recurring basis. Investment Securities Available-for-sale 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December 31, 2016 and 2015, the Company’s investment securities available-for-sale
are recurring Level 2 except for trust preferred securities which are determined to be Level 3. Mortgage loans held for sale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Derivative Assets and Liabilitie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See Note
9 for a description of inputs for fair value of servicing rights as of December 31, 2016 and 2015. Assets and liabilities measured at fair
value on a recurring basis are as follows as of December 31, 2016 and 2015:
Quoted market price Significant other Significant other
in active markets observable inputs unobservable inputs
(Level 1) (Level 2) (Level 3)
(In thousands)
December 31, 2016
Available-for-sale investment securities:
Municipal securities $ — 93,212 —
US government agencies — 3,386 —
Collateralized loan obligations — 76,249 —
Corporate securities — 491 —
Mortgage-backed securities:
Agency — 90,986 —
Non-agency — 63,864 —
Trust preferred securities — 7,164 —
Loans held for sale — 31,569 —
Derivative assets:
Cash flow hedges:
Interest rate swaps 421 — —
Non-hedging derivatives:
Interest rate swaps 532 — —
Mortgage loan interest rate lock commitments — 1,113 —
Mortgage loan forward sales commitments — 153 —
Derivative liabilities:
Non-hedging derivatives:
Interest rate swaps 195 — —
Mortgage-backed securities forward sales commitments — 147 —
Total $ 1,148 368,334 —
December 31, 2015
Available-for-sale investment securities:
Municipal securities $ — 62,475 —
US government agencies — 7,096 —
Collateralized loan obligations — 38,758
Mortgage-backed securities:
Agency — 113,855 —
Non-agency — 75,536 —
Trust preferred securities — 8,754 —
Loans held for sale — 41,774 —
Derivative assets:
Cash flow hedges:
Interest rate swaps 180 — —
Non-hedging derivatives:
Mortgage loan interest rate lock commitments — 1,246 —
Mortgage loan forward sales commitments — 340 —
Mortgage-backed securities forward sales commitments — 179 —
Derivative liabilities: — — —
Non-hedging derivatives:
Interest rate swaps 306 — —
Total $ 486 350,013 — Assets measured at fair value on a nonrecurring
basis are as follows as of December 31, 2016 and 2015:
Quoted market price Significant other Significant other
in active markets observable inputs unobservable inputs
(Level 1) (Level 2) (Level 3)
(In thousands)
December 31, 2016
Impaired loans:
Loans secured by real estate:
One-to-four family $ — — 4,641
Home equity — — 79
Commercial real estate — — 5,155
Construction and development — — 507
Consumer loans — — 24
Commercial business loans — — 258
Real estate owned:
One-to-four family — — —
Commercial real estate — — —
Construction and development — — 1,179
Mortgage servicing rights — — 20,961
Total $ — — 32,804
December 31, 2015
Impaired loans:
Loans secured by real estate:
One-to-four family $ — — 3,953
Commercial real estate — — 12,156
Construction and development — — 380
Consumer loans — — 65
Commercial business loans — — 473
Real estate owned:
One-to-four family — — 773
Commercial real estate — — 484
Construction and development — — 1,117
Mortgage servicing rights — — 17,564
Total $ — — 36,965 The Company predominantly lends with
real estate serving as collateral on a substantial majority of loans. Loans that are deemed to be impaired are primarily valued
at fair values of the underlying real estate collateral. For Level 3 assets and liabilities measured
at fair value on a recurring or non-recurring basis as of December 31, 2016 and December 31, 2015, the significant unobservable
inputs used in the fair value measurements were as follows:
December 31, 2016 and 2015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Other estimates
Mortgage Servicing Rights Discounted cash flows Comparable sales Discount rates 12% - 13% - 2016 and 2015
Prepayment rate 7% - 8% - 2016
Prepayment rate 8% - 9% - 2015</t>
  </si>
  <si>
    <t>OFF-BALANCE SHEET FINANCIAL INSTRUMENTS AND CONCENTRATIONS OF CREDIT RISK</t>
  </si>
  <si>
    <t>Notes to Financial Statements</t>
  </si>
  <si>
    <t>NOTE 17 - OFF-BALANCE SHEET FINANCIAL
INSTRUMENTS AND CONCENTRATIONS OF CREDIT RISK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is represented
by the contractual amount of these instruments. The Company uses the same credit policies in making commitments as for on-balance
sheet instruments. At December 31, 2016 and 2015, the Company had commitments to extend credit in the amount of $111.4 million
and $70.4 million, respectively. At December 31, 2016 and 2015, the Company had standby letters of credit in the amount of $2.2
million and $1.4 million, respectively. Standby letters of credit obligate the
Company to meet certain financial obligations of its customers, if, under the contractual terms of the agreement, the customers
are unable to do so. Payment is only guaranteed under these letters of credit upon the borrower’s failure to perform its
obligations to the beneficiary. The Company can seek recovery of the amounts paid from the borrower and the letters of credit are
generally not collateralized. Commitments under standby letters of credit are usually one year or less. At December 31, 2016, the
Company has recorded no liability for the current carrying amount of the obligation to perform as a guarantor; as such amounts
are not considered material. The maximum potential of undiscounted future payments related to standby letters of credit at December
31, 2016 was approximately $2.2 million.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inventory, property
and equipment, residential real estate and income producing commercial propertie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Company’s derivative positions
are presented with discussion in Note 5 - Derivatives.</t>
  </si>
  <si>
    <t>EMPLOYEE BENEFIT PLANS</t>
  </si>
  <si>
    <t>Compensation and Retirement Disclosure [Abstract]</t>
  </si>
  <si>
    <t>NOTE 18 - EMPLOYEE BENEFIT PLANS The Company maintains a 401(k) plan
that covers substantially all employees of CresCom Bank, Carolina Services (“CFC Participants”) and Crescent Mortgage
(“CMC Participants”). Participants may contribute up to the maximum allowed by the regulation. During fiscal 2016 and
2015, the Company matched 75% of an employee’s contribution up to 6.00% of the participant’s compensation of the CFC
Participants and the CMC Participants. For the years ended December 31, 2016, 2015 and 2014, the Company made matching contributions
of $580,000, $474,000, and $415,000, respectively. The Company had an arrangement with
one executive whereby the Company made payments to an insurance company on behalf of the executive. The advance is treated as a
loan to the executive and the cash surrender value of the payment to the insurance company is included in other assets in the accompanying
consolidated statements of financial condition. The cash surrender value of the advance at December 31, 2016 and 2015 is $254,000
and $253,000, respectively. The executive is entitled to the increase in cash value above the Company’s original cash value
insurance contributions. The executive pays the Company imputed interest on the loan balance and the increase in the cash value
is recorded as compensation to the executives. The insurance policy premiums are paid in full by the executives. The executive
is entitled to receive a $1.0 million death benefit and the Company will receive a $1.8 million death benefit. Since the executive
pays the insurance premiums, the insurance proceeds would be taxable to the Company. The Company incurred an aggregate payment
of $40,000, $40,000 and $180,000 paid on behalf of the executive for the period ended December 31, 2016, 2015, and 2014, respectively.</t>
  </si>
  <si>
    <t>EARNINGS PER SHARE</t>
  </si>
  <si>
    <t xml:space="preserve">NOTE 19 - EARNINGS PER COMMON SHARE Basic earnings per common share are
calculated by dividing net income by the weighted average number of common shares outstanding during the period. Basic earnings
per common share exclude the effect of nonvested restricted stock. Diluted earnings per common share is calculated by dividing
net income by the weighted average number of common shares outstanding plus the weighted average number of additional common shares
that would have been outstanding if the dilutive potential common shares had been issued. Diluted earnings per common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 On January 15, 2014, the Board of Directors
of the Company declared a two-for-one stock split to stockholders of record dated February 10, 2014, payable on February 28, 2014. On October 15, 2014, the Board of Directors
of the Company declared an additional two-for-one stock split to stockholders of record as of October 31, 2014, payable on November
14, 2014. On June 22, 2015, the Board of Directors
of the Company declared a six-for-five stock split representing a 20% stock dividend to stockholders of record as of July 15, 2015,
payable on July 31, 2015. All share, earnings per share, and per
share data have been retroactively adjusted to reflect this stock split for all periods presented in accordance with generally
accepted accounting principles. The following is a summary of the reconciliation
of average shares outstanding for the years ended December 31, 2016, 2015, and 2014:
December 31,
2016 2015 2014
Basic Diluted Basic Diluted Basic Diluted
Weighted average shares outstanding 12,080,128 12,080,128 9,537,358 9,537,358 9,314,048 9,314,048
Effect of dilutive securities — 272,118 — 180,998 — 193,377
Average shares outstanding 12,080,128 12,352,246 9,537,358 9,718,356 9,314,048 9,507,425 The average market price used in calculating
the dilutive securities under the treasury stock method for the years ended December 31, 2016, 2015, and 2014 was $20.38, $13.60,
and $9.50, respectively. For the years ended December 31, 2016,
2015 and 2014, the Company excluded 51,170, 56,705, and 6,576 option shares, respectively, from the calculation of diluted earnings
per share during the period because the exercise prices were greater than the average market price of the common shares, and therefore
were deemed not to be dilutive. The following is a summary of the reconciliation
of shares issued and outstanding and unvested restricted stock awards as of December 31, 2016, 2015, and 2014 used for computing
book value and tangible book value:
As of December 31,
2016 2015 2014
Issued and outstanding shares 12,548,328 12,023,557 9,717,043
Less nonvested restricted stock awards (211,908 ) (285,805 ) (365,160 )
Period end dilutive shares 12,336,420 11,737,752 9,351,883 </t>
  </si>
  <si>
    <t>CAPITAL REQUIREMENTS AND OTHER RESTRICTIONS</t>
  </si>
  <si>
    <t>NOTE 20 - CAPITAL REQUIREMENTS AND
OTHER RESTRICTIONS The Company and the Bank are subject
to various federal and state regulatory requirements, including regulatory capital requirements. Failure to meet minimum capital
requirements can initiate certain mandatory and possible additional discretionary actions that if undertaken could have a direct
material effect on the Company’s and the Bank’s financial statements. Effective January 2, 2015, the Company
and Bank are now subject to the new regulatory risk-based capital rules adopted by the federal banking agencies implementing Basel
III. Under the new capital guidelines, applicable regulatory capital components consist of (1) common equity Tier 1 capital (common
stock, including related surplus, and retained earnings, plus limited amounts of minority interest in the form of common stock,
net of goodwill and other intangibles (other than mortgage servicing assets), deferred tax assets arising from net operating loss
and tax credit carry forwards above certain levels, mortgage servicing rights above certain levels, gain on sale of securitization
exposures and certain investments in the capital of unconsolidated financial institutions, and adjusted by unrealized gains or
losses on cash flow hedges and accumulated other comprehensive income items (subject to the ability of a non-advanced approaches
institution to make a one-time irrevocable election to exclude from regulatory capital most components of AOCI)), (2) additional
Tier 1 capital (qualifying non-cumulative perpetual preferred stock, including related surplus, plus qualifying Tier 1 minority
interest and, in the case of holding companies with less than $15 billion in consolidated assets at December 31, 2009, certain
grandfathered trust preferred securities and cumulative perpetual preferred stock in limited amounts, net of mortgage servicing
rights, deferred tax assets related to temporary timing differences, and certain investments in financial institutions) and (3)
Tier 2 capital (the allowance for loan and lease losses in an amount not exceeding 1.25% of standardized risk-weighted assets,
plus qualifying preferred stock, qualifying subordinated debt and qualifying total capital minority interest, net of Tier 2 investments
in financial institutions). Total Tier 1 capital, plus Tier 2 capital, constitutes total risk-based capital. The required minimum ratios are as follows:
· Common equity Tier 1 capital ratio (common equity Tier 1 capital to total risk-weighted assets) of 4.5%
· Tier 1 Capital Ratio (Tier 1 capital to total risk-weighted assets) of 6%
· Total capital ratio (total capital to total risk-weighted assets) of 8%; and
· Leverage ratio (Tier 1 capital to average total consolidated assets) of 4% The new capital guidelines also provide
that all covered banking organizations must maintain a new capital conservation buffer of common equity Tier 1 capital in an amount
greater than 2.5% of total risk-weighted assets to avoid being subject to limitations on capital distributions and discretionary
bonus payments to executive officers. The phase-in of the capital conservation buffer requirement began on January 1, 2016. The final regulatory capital rules also
incorporate these changes in regulatory capital into the prompt corrective action framework, under which the thresholds for “adequately
capitalized” banking organizations are equal to the new minimum capital requirements. Under this framework, in order to be
considered “well capitalized”, insured depository institutions are required to maintain a Tier 1 leverage ratio of
5%, a common equity Tier 1 risk-based capital measure of 6.5%, a Tier 1 risked-based capital ratio of 8% and a total risk-based
capital ratio of 10%. The actual capital amounts and ratios
as well as minimum amounts for each regulatory defined category for the Company and the Bank at December 31, 2016 and 2015 are
as follows:
To Be Well
Minimum Capital Minimum Capital Capitalized Under
Required - Basel III Required - Basel III Prompt Corrective
Actual Phase-In Schedule Fully Phased-In Action Regulations
Amount Ratio Amount Ratio Amount Ratio Amount Ratio
(Dollars in thousands)
December 31, 2016
Carolina Financial Corporation
CET1 capital (to risk weighted assets) $ 157,876 12.87 % 62,859 5.125 % 85,857 7.000 % N/A N/A
Tier 1 capital (to risk weighted assets) 172,876 14.09 % 81,257 6.625 % 104,254 8.500 % N/A N/A
Total capital (to risk weighted assets) 183,564 14.97 % 105,788 8.625 % 128,785 10.500 % N/A N/A
Tier 1 capital (to total average assets) 172,876 10.49 % 65,911 4.000 % 65,911 4.000 % N/A N/A
CresCom Bank
CET1 capital (to risk weighted assets) 169,222 13.81 % 62,811 5.125 % 85,791 7.000 % 79,663 6.50 %
Tier 1 capital (to risk weighted assets) 169,222 13.81 % 81,195 6.625 % 104,174 8.500 % 98,046 8.00 %
Total capital (to risk weighted assets) 179,910 14.68 % 105,706 8.625 % 128,686 10.500 % 122,558 10.00 %
Tier 1 capital (to total average assets) 169,222 10.30 % 65,701 4.000 % 65,701 4.000 % 82,126 5.00 %
To Be Well
Minimum Required Capitalized Under
For Capital Prompt Corrective
Actual Adequacy Purposes Action Regulations
Amount Ratio Amount Ratio Amount Ratio
(Dollars in thousands)
December 31, 2015
Carolina Financial Corporation
CET1 capital (to risk weighted assets) $ 138,213 13.97 % 44,527 4.50 % N/A N/A
Tier 1 capital (to risk weighted assets) 153,213 15.48 % 59,370 6.00 % N/A N/A
Total capital (to risk weighted assets) 163,353 16.51 % 79,160 8.00 % N/A N/A
Tier 1 capital (to total average assets) 153,213 11.23 % 54,557 4.00 % N/A N/A
CresCom Bank
CET1 capital (to risk weighted assets) 139,025 14.08 % 44,442 4.50 % 64,194 6.50 %
Tier 1 capital (to risk weighted assets) 139,025 14.08 % 59,256 6.00 % 79,008 8.00 %
Total capital (to risk weighted assets) 149,165 15.10 % 79,008 8.00 % 98,760 10.00 %
Tier 1 capital (to total average assets) 139,025 10.21 % 54,466 4.00 % 68,082 5.00 % A South Carolina state bank may not
pay dividends from capital. All dividends must be paid out of undivided profits then on hand, after deducting expenses, including
reserves for losses and bad debts. Unless otherwise instructed by the South Carolina Board of Financial Institutions, the Bank
is generally permitted under South Carolina state banking regulations to pay cash dividends of up to 100% of net income in any
calendar year without obtaining the prior approval of the South Carolina Board of Financial Institutions. In addition, under the
Federal Deposit Insurance Corporation Improvement Act, the Bank may not pay a dividend if, after paying the dividend, the Bank
would be undercapitalized. The FRB may also prevent the payment of a dividend by the Bank if it determines that the payment would
be an unsafe and unsound banking practice.</t>
  </si>
  <si>
    <t>SUPPLEMENTAL SEGMENT INFORMATION</t>
  </si>
  <si>
    <t>Segment Reporting [Abstract]</t>
  </si>
  <si>
    <t xml:space="preserve">NOTE 21 – SUPPLEMENTAL SEGMENT
INFORMATION The Company has three reportable segments:
community banking, wholesale mortgage banking (“mortgage banking”) and other. The community banking segment provides
traditional banking services offered through CresCom Bank. The mortgage banking segment provides mortgage loan origination and
servicing offered through Crescent Mortgage. The other segment provides managerial and operational support to the other business
segments through Carolina Services and Carolina Financial.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years ended December 31, 2016, 2015, and 2014:
Community Mortgage
For the Year Ended December 31, 2016 Banking Banking Other Eliminations Total
(In thousands)
Interest income $ 59,242 1,591 17 64 60,914
Interest expense 8,149 93 603 (92 ) 8,753
Net interest income (expense) 51,093 1,498 (586 ) 156 52,161
(Recovery of) provision for loan losses (36 ) 36 — — —
Noninterest income from external customers 8,389 20,908 — — 29,297
Intersegment noninterest income 966 46 — (1,012 ) —
Noninterest expense 38,260 16,938 842 — 56,040
Intersegment noninterest expense 966 1 — (967 ) —
Income (loss) before income taxes 21,258 5,477 (1,428 ) 111 25,418
Income tax expense (benefit) 6,384 1,948 (526 ) 42 7,848
Net income (loss) $ 14,874 3,529 (902 ) 69 17,570
Assets $ 1,678,541 78,315 179,681 (252,801 ) 1,683,736
Loans receivable, net 1,151,704 27,433 — (11,559 ) 1,167,578
Loans held for sale 2,159 29,410 — — 31,569
Deposits 1,263,030 — — (4,770 ) 1,258,260
Borrowed funds 226,000 10,990 15,465 (10,990 ) 241,465
Community Mortgage
For the Year Ended December 31, 2015 Banking Banking Other Eliminations Total
(In thousands)
Interest income $ 47,701 1,819 16 68 49,604
Interest expense 6,017 100 587 (100 ) 6,604
Net interest income (expense) 41,684 1,719 (571 ) 168 43,000
(Recovery of) provision for loan losses (67 ) 67 — — —
Noninterest income from external customers 6,598 21,080 1 — 27,679
Intersegment noninterest income 4 81 7,072 (7,157 ) —
Noninterest expense 25,497 15,789 7,913 — 49,199
Intersegment noninterest expense 6,112 964 — (7,076 ) —
Income (loss) before income taxes 16,744 6,060 (1,411 ) 87 21,480
Income tax expense (benefit) 5,342 2,228 (544 ) 34 7,060
Net income (loss) $ 11,402 3,832 (867 ) 53 14,420
Assets $ 1,404,681 75,926 156,774 (227,712 ) 1,409,669
Loans receivable, net 908,227 17,783 — (13,428 ) 912,582
Loans held for sale 3,466 38,308 — — 41,774
Deposits 1,047,671 — — (16,143 ) 1,031,528
Borrowed funds 208,000 12,748 15,465 (12,748 ) 223,465
Community Mortgage
For the Year Ended December 31, 2014 Banking Banking Other Eliminations Total
(In thousands)
Interest income $ 36,075 1,455 16 110 37,656
Interest expense 5,061 28 541 (28 ) 5,602
Net interest income (expense) 31,014 1,427 (525 ) 138 32,054
(Recovery of) provision for loan losses (61 ) 61 — — —
Noninterest income from external customers 4,084 17,017 47 — 21,148
Intersegment noninterest income — 136 6,146 (6,282 ) —
Noninterest expense 19,548 14,946 6,949 — 41,443
Intersegment noninterest expense 5,186 960 — (6,146 ) —
Income (loss) before income taxes 10,425 2,613 (1,281 ) 2 11,759
Income tax expense (benefit) 3,157 762 (472 ) 1 3,448
Net income (loss) $ 7,268 1,851 (809 ) 1 8,311
Assets $ 1,192,419 67,952 111,096 (172,450 ) 1,199,017
Loans receivable, net 764,881 10,808 — (7,567 ) 768,122
Loans held for sale 1,547 39,365 — — 40,912
Deposits 966,309 — — (2,119 ) 964,190
Borrowed funds 104,076 6,800 15,465 (6,801 ) 119,540 </t>
  </si>
  <si>
    <t>SUMMARIZED QUARTERLY INFORMATION (UNAUDITED)</t>
  </si>
  <si>
    <t>Quarterly Financial Information Disclosure [Abstract]</t>
  </si>
  <si>
    <t xml:space="preserve">NOTE 22 – SUMMARIZED QUARTERLY INFORMATION (UNAUDITED)
2016 Quarter Ended (unaudited)
4th 3rd 2nd 1st
Quarter Quarter Quarter Quarter
(In thousands)
Interest income $ 16,853 16,208 14,493 13,360
Interest expense 2,241 2,252 2,173 2,087
Net interest income 14,612 13,956 12,320 11,273
Provision for loan losses — — — —
Noninterest income 6,959 8,873 7,189 6,276
Noninterest expense 14,073 13,890 15,809 12,268
Income before income taxes 7,498 8,939 3,700 5,281
Income tax expense 2,348 2,998 864 1,638
Net income $ 5,150 5,941 2,836 3,643
Earnings per common share:
Basic $ 0.42 $ 0.48 $ 0.24 $ 0.31
Diluted $ 0.41 $ 0.47 $ 0.23 $ 0.30
2015 Quarter Ended (unaudited)
4th 3rd 2nd 1st
Quarter Quarter Quarter Quarter
(In thousands)
Interest income $ 13,002 12,512 12,633 11,457
Interest expense 1,902 1,623 1,579 1,500
Net interest income 11,100 10,889 11,054 9,957
Provision for loan losses — — — —
Noninterest income 6,503 7,322 7,264 6,590
Noninterest expense 12,236 12,381 12,407 12,175
Income before income taxes 5,367 5,830 5,911 4,372
Income tax expense 1,758 1,949 1,994 1,359
Net income $ 3,609 3,881 3,917 3,013
Earnings per common share:
Basic $ 0.37 $ 0.41 $ 0.41 $ 0.32
Diluted $ 0.36 $ 0.40 $ 0.41 $ 0.31 </t>
  </si>
  <si>
    <t>PARENT COMPANY FINANCIAL INFORMATION</t>
  </si>
  <si>
    <t>Condensed Financial Information of Parent Company Only Disclosure [Abstract]</t>
  </si>
  <si>
    <t xml:space="preserve">NOTE 23 - PARENT COMPANY FINANCIAL INFORMATION The condensed financial statements for
the parent company are presented below: Carolina Financial Corporation Condensed Statements of Operations
For the Years
Ended December 31,
2016 2015 2014
(In thousands)
Dividend income from banking subsidiary $ — 1,700 800
Interest income 18 16 16
Total income 18 1,716 816
Interest expense 599 587 541
General and administrative expenses 847 733 578
Total expenses 1,446 1,320 1,119
Income (loss) before income taxes and equity in undistributed earnings of subsidiaries (1,428 ) 396 (303 )
Income tax benefit (526 ) (501 ) (415 )
Income (loss) before equity in undistributed earnings of subsidiaries (902 ) 897 112
Equity in undistributed earnings of CresCom Bank 18,472 13,587 8,320
Equity in undistributed losses of Carolina Services — (64 ) (121 )
Total equity in undistributed earnings of subsidiaries 18,472 13,523 8,199
Net income $ 17,570 14,420 8,311 Carolina Financial Corporation Condensed Balance Sheets
At December 31,
2016 2015
Assets: (In thousands)
Cash and cash equivalents $ 3,506 13,240
Investment in bank subsidiary 174,142 140,672
Investment in non-bank subsidiaries — 1,036
Investment in unconsolidated statutory business trusts 465 465
Securities available for sale 1 1
Other assets 1,567 519
Total assets $ 179,681 155,933
Liabilities and stockholders' equity:
Accrued expenses and other liabilities 1,026 609
Long-term debt 15,465 15,465
Stockholders' equity 163,190 139,859
Total liabilities and stockholders' equity $ 179,681 155,933 Carolina Financial Corporation Condensed Statements of Cash Flows
For the Years
Ended December 31,
2016 2015 2014
(In thousands)
Cash flows from operating activities:
Net income $ 17,570 14,420 8,311
Adjustments to reconcile net income to net cash provided by operating activities:
Equity in undistributed earnings in subsidiaries (18,472 ) (13,523 ) (8,199 )
Stock-based compensation 1,271 874 617
Stock awards — — 65
Vested stock awards surrendered in cashless exercise (482 ) (86 ) —
Decrease (increase) in other assets (232 ) (224 ) (130 )
(Decrease) increase in other liabilities (163 ) 237 200
Excess tax benefit in connection with equity awards 454 189 126
Net cash provided by (used in) operating activities (54 ) 1,887 990
Cash flows from investing activities:
Equity contribution in bank subsidiaries (15,966 ) (20,000 ) —
Equity contribution in non-bank subsidiaries — (250 ) —
Acquisition of Congaree Bancshares, Inc 7,734 — —
Net cash used in financing activities (8,232 ) (20,250 ) —
Cash flows from financing activities:
Proceeds from issuance of common stock — 32,156 —
Proceeds from exercise of stock options 27 70 50
Cash dividends paid on common stock (1,475 ) (1,142 ) (855 )
Net cash provided by (used in) financing activities (1,448 ) 31,084 (805 )
Net increase in cash and cash equivalents (9,734 ) 12,721 185
Cash and cash equivalents, beginning of year 13,240 519 334
Cash and cash equivalents, end of year $ 3,506 13,240 519 </t>
  </si>
  <si>
    <t>SUMMARY OF SIGNIFICANT ACCOUNTING POLICIES (Policies)</t>
  </si>
  <si>
    <t>Organization</t>
  </si>
  <si>
    <t>Organization Carolina Financial Corporation (“Carolina
Financial” or the “Company”), incorporated under the laws of the State of Delaware, is a bank holding company
with one wholly-owned subsidiary, CresCom Bank (the “Bank”).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December 31, 2016 and 2015,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t>
  </si>
  <si>
    <t>Management's Estimates</t>
  </si>
  <si>
    <t>Management’s Estimates The financial statements are prepared
in accordance with generally accepted accounting principles in the United States of America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business combination accounting, the valuation of real estate acquired in connection with foreclosure or in
satisfaction of loans, the valuation of securities, the valuation of derivative instrument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s for loan losses and foreclosed real estate. Such agencies may require the Bank to recognize
additions to the allowances based on their judgments about information available to them at the time of their examination. Because
of these factors, it is reasonably possible that the allowances for loan losses and foreclosed real estate may change materially
in the near term.</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and warrant disclosure.
Management has reviewed events occurring through the date the financial statements were issued and no subsequent events occurred
requiring accrual or disclosure except as noted below: On January 18, 2017, the Company declared
a quarterly cash dividend of $0.04 per share payable on its common stock. The cash dividend will be payable on April 7, 2017 to
stockholders of record as of March 17, 2017. On January 25, 2017, Carolina Financial
Corporation closed a public offering of 1,807,143 shares of its common stock with net proceeds of approximately $47.7 million
after deducting underwriting discounts, commissions and estimated offering expenses incurred by the Company.</t>
  </si>
  <si>
    <t>Cash and Cash Equivalents</t>
  </si>
  <si>
    <t>Cash and Cash Equivalents Cash and cash equivalents consists
of cash and due from banks and interest-bearing cash with banks. Substantially all of the interest-bearing cash at December 31,
2016 and 2015 consists of Federal Reserve Bank of Richmond (“FRB”) and Federal Home Loan Bank of Atlanta (“FHLB”)
overnight deposits. Cash and cash equivalents have maturities of three months or less. Accordingly, the carrying amount of such
instruments is considered a reasonable estimate of fair value. The Bank is required to maintain average balances on hand or with
the FRB. There were no reserve requirements at December 31, 2016 or December 31, 2015.</t>
  </si>
  <si>
    <t>Securities</t>
  </si>
  <si>
    <t>Securities 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 debt and equity securities that may be sold under certain conditions, which are reported
at fair value, with unrealized gains and losses excluded from earnings and reported in accumulated other comprehensive income. 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 The cost basis of securities sold is
determined by specific identification. Purchases and sales of securities are recorded on a trade date basis.</t>
  </si>
  <si>
    <t>Loans Held for Sale</t>
  </si>
  <si>
    <t>Loans Held for Sale 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mortgage
banking income in the Consolidated Statements of Operations. 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t>
  </si>
  <si>
    <t>Derivative Financial Instruments</t>
  </si>
  <si>
    <t>Derivative Financial Instruments Derivatives are recognized as either
assets or liabilities and are recorded at fair value on the Company’s Consolidated Balance Sheet.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For additional discussion related to
the determination of fair value related to derivative instruments, see Note 5.</t>
  </si>
  <si>
    <t>Loans Receivable, Net</t>
  </si>
  <si>
    <t>Loans Receivable, Net Loans that management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or noninterest
income when the loan is sold. Discounts and premiums on purchased loans are amortized to interest income over the estimated life
of the loans using methods that approximate a level yield, or noninterest income when the loan is sold. Commercial loans and substantially
all installment loans accrue interest on the unpaid balance of the loans. 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ible in the immediate or foreseeable future.</t>
  </si>
  <si>
    <t>Troubled Debt Restructurings ("TDRs")</t>
  </si>
  <si>
    <t>Troubled Debt Restructurings (“TDRs”) 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t>
  </si>
  <si>
    <t>Nonperforming Assets</t>
  </si>
  <si>
    <t>Nonperforming Assets Nonperforming assets include loans on
which interest is not being accrued, accruing loans that are 90 days or more delinquent and foreclosed property. Foreclosed property
consists of real estate and other assets acquired as a result of a borrower’s loan default. Loans are generally placed on
nonaccrual status when concern exists that principal or interest is not fully collectible, or when any portion of principal or
interest becomes 90 days past due, whichever occurs first. Loans past due 90 days or more may remain on accrual status if management
determines that concern over the collectability of principal and interest is not significant.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when concern no longer
exists as to the collectability of principal or interest. 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 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was based on the net investment of the loan compared to the fair value of the collateral less
estimated selling costs. In most cases, the fair value of the collateral was based on appraised value. When appropriate, the fair
value was based on the probable sales price of the collateral when sale of the collateral was imminent or contracted sales price
if the collateral is subject to a binding sales contract as of the end of the quarter. The general component covers non-impaired
loans and is based on historical loss experience adjusted for current factors. The Company considers the actual loss history experience
over the trailing twenty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sixteen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t>
  </si>
  <si>
    <t>Business Combinations and Method of Accounting for Loans Acquired</t>
  </si>
  <si>
    <t>Business Combinations and Method
of Accounting for Loans Acquired The Company accounts for its acquisitions
under Financial Accounting Standards Board (“FASB”) Accounting Standards Codification (“ASC”) Topic 805,
Business Combinations 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Day 1 Fair Values
of acquired loans without evidence of credit deterioration at the date of acquisition, management includes (i) no carry 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t>
  </si>
  <si>
    <t>Goodwill and Core Deposit Intangible</t>
  </si>
  <si>
    <t>Goodwill and Core Deposit Intangible Goodwill
represents the excess of the purchase price over the fair value of the net identifiable assets acquired in a business combination.
Goodwill is not amortized but instead is subject to review for impairment annually, or more frequently if deemed necessary. Also</t>
  </si>
  <si>
    <t>Mortgage Servicing Rights, Fees and Costs</t>
  </si>
  <si>
    <t>Mortgage Servicing Rights, Fees and
Costs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as income when received in noninterest income. Amortization of mortgage servicing rights and mortgage
servicing costs are charged to expense when incurred.</t>
  </si>
  <si>
    <t>Guarantees</t>
  </si>
  <si>
    <t>Guarantees 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6 and 2015, the Company had recorded no liability for the current carrying amount of the obligation to perform as a guarantor;
as such amounts are not considered material.</t>
  </si>
  <si>
    <t>Premises and Equipment, Net</t>
  </si>
  <si>
    <t>Premises and Equipment, Net 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t>
  </si>
  <si>
    <t>Advertising</t>
  </si>
  <si>
    <t>Advertising The Company expenses advertising costs
as incurred. These expenses are reflected as marketing and public relations in the accompanying consolidated statements of operations.</t>
  </si>
  <si>
    <t>Income Taxes</t>
  </si>
  <si>
    <t>Income Taxes 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examined for the years 2008
through 2010. No changes were proposed. Interest and penalties on income tax
uncertainties are classified within income tax expense in the statement of operations. There were no significant interest and penalties
paid on income tax uncertainties during 2016 or 2015. It is management’s belief that
the realization of the remaining net deferred tax assets is more likely than not. Accordingly, no additional reserve was considered
necessary. See Note 13 for additional information.</t>
  </si>
  <si>
    <t>Drafts Outstanding</t>
  </si>
  <si>
    <t>Drafts Outstanding The Company invests excess funds on
deposit at other banks (including amounts on deposit for payment of outstanding disbursement checks) on a daily basis in an overnight
interest-bearing account. Accordingly, outstanding checks are reported as a liability.</t>
  </si>
  <si>
    <t>Reserve for Mortgage Loan Repurchase Losses</t>
  </si>
  <si>
    <t xml:space="preserve">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quarterly updates the reserve estimate during the estimated loan life. The following table presents activity
in the reserve for mortgage loan repurchase losses:
December 31,
2016 2015 2014
(In thousands)
Beginning Balance $ 3,876 4,999 6,109
Losses paid (21 ) (165 ) (389 )
Recoveries 25 42 29
Recovery of mortgage repurchase losses (1,000 ) (1,000 ) (750 )
Ending balance $ 2,880 3,876 4,999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ff-Balance-Sheet Financial Instruments</t>
  </si>
  <si>
    <t>Off-Balance-Sheet Financial Instruments 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t>
  </si>
  <si>
    <t>Stock Compensation Plans</t>
  </si>
  <si>
    <t>Stock Compensation Plans 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t>
  </si>
  <si>
    <t>Earnings Per Share</t>
  </si>
  <si>
    <t>Earnings Per Common Share Basic earnings per common share (“EPS”)
represents income available to common stockholders’ divided by the weighted-average number of common shares outstanding during
the year. Diluted earnings per common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 On January 15, 2014, the Board of Directors
of the Company declared a two-for-one stock split to stockholders of record dated February 10, 2014, payable on February 28, 2014. On October 15, 2014, the Board of Directors
of the Company declared an additional two-for-one stock split to stockholders of record as of October 31, 2014, payable on November
14, 2014. On June 22, 2015, the Board of Directors
of the Company declared a six-for-five stock split representing a 20% stock dividend to stockholders of record as of July 15, 2015,
payable on July 31, 2015. As such, all share, earnings per share,
and per share data have been retroactively adjusted to reflect the stock splits for all periods presented in accordance with GAAP.</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Issued Accounting Pronouncements In May 2014 and August 2015,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are effective for the Company for fiscal years
that begin after December 15, 2015. The Company applied the guidance to stock awards with performance targets that are outstanding
at the start of the first fiscal year in the financial statements and to all stock awards that are granted or modified after the
effective date. These amendments did not have a material effect on the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ar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se amendments did not have a material effect on the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amendments
did not have a material effect on the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ill be effective for fiscal years, and interim periods within those fiscal years, beginning after December 15, 2015
with early adoption permitted for financial statements that have not been issued. All entities are required to apply the amendments
prospectively to adjustments to provisional amounts that occur after the effective dat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In addition
to other changes, the guidance changes the accounting for excess tax benefits and tax deficiencies from generally being recognized
in additional paid-in capital to recognition as income tax expense or benefit in the period they occur. For public business entities,
the amendments are effective for annual periods beginning after December 15, 2016, and interim periods within those annual periods.
Early adoption is permitted for any entity in any interim or annual period. The Company adopted the new guidance in the second
quarter of 2016. These amendments did not a material impact to the Company’s financial position and cash flows. In April 2016, the FASB amended the
Revenue from Contracts with Customers topic of the ASC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SC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evaluating the effect that implementation
of the new standard will have on its financial position, results of operation and cash flow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does not expect these amendments to have a material effect on its financial statements. In November 2016, the FASB amended the
Statement of Cash Flows topic of the ASC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loan portfolio or certain securities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t>
  </si>
  <si>
    <t>SUMMARY OF SIGNIFICANT ACCOUNTING POLICIES (Tables)</t>
  </si>
  <si>
    <t>Summary Of Significant Accounting Policies Tables</t>
  </si>
  <si>
    <t>Schedule of Reserve for mortgage loan repurchase losses</t>
  </si>
  <si>
    <t xml:space="preserve">The following table presents activity
in the reserve for mortgage loan repurchase losses:
December 31,
2016 2015 2014
(In thousands)
Beginning Balance $ 3,876 4,999 6,109
Losses paid (21 ) (165 ) (389 )
Recoveries 25 42 29
Recovery of mortgage repurchase losses (1,000 ) (1,000 ) (750 )
Ending balance $ 2,880 3,876 4,999 </t>
  </si>
  <si>
    <t>BUSINESS COMBINATION (Tables)</t>
  </si>
  <si>
    <t>Business Combination Tables</t>
  </si>
  <si>
    <t>Schedule of Assets and Liabilities Acquired [Table Text Block]</t>
  </si>
  <si>
    <t xml:space="preserve">The following table presents a summary
of total consideration paid by the Company at the acquisition date (dollars in thousands).
Common stock issued (508,910 shares) $ 8,557
Cash payments to common stockholders 5,724
Preferred shares assumed and redeemed at par 1,564
Fair value of Congaree stock options assumed - paid out in cash 439
Total consideration paid $ 16,284 </t>
  </si>
  <si>
    <t>Schedule of loans acquired at the Acquisition date</t>
  </si>
  <si>
    <t>The
following table presents the Congaree assets acquired and liabilities assumed as of June 11, 2016 as well as the related fair value
adjustments and determination of goodwill.
As Reported by Congaree Fair Value Adjustments As Recorded by the Company
Assets (In thousands)
Cash and cash equivalents $ 11,394 — 11,394
Securities 9,453 (59 )(a) 9,394
Loans 78,712 (4,111 )(b) 74,601
Allowance for loan losses (1,112 ) 1,112 (c) —
Premises and equipment 2,712 38 (d) 2,750
Foreclosed assets 1,710 (250 )(e) 1,460
Core deposit intangible — 1,104 (f) 1,104
Deferred tax asset 1,813 915 (g) 2,728
Other assets 942 (152 )(h) 790
Total assets acquired $ 105,624 (1,403 ) 104,221
Liabilities
Deposits $ 89,227 98 (i) 89,325
Borrowings 2,500 — 2,500
Other liabilities 378 — 378
Total liabilities assumed $ 92,105 98 92,203
Net assets acquired 12,018
Total consideration paid 16,284
Goodwill 4,266 Explanation of fair value adjustments:
(a) Adjustment reflects opening fair value of securities portfolio, which was established as the new book basis of the portfolio.
(b) Adjustment reflects the fair value adjustment based on the Company’s third party valuation report.
(c) Adjustment reflects the elimination of Congaree’s historical allowance for loan losses.
(d) Adjustment reflects fair value adjustments on acquired branch and administrative offices.
(e) Adjustment reflects the fair value adjustment based on the Company’s evaluation of the foreclosed assets.
(f) Adjustment reflects the fair value adjustment to record the estimated core deposit intangible based on the Company’s third party valuation report.
(g) Adjustment reflects the tax impact of acquisition accounting fair value adjustments.
(h) Adjustment reflects the fair value adjustment based on the Company’s evaluation of acquired other assets.
(i) Adjustment reflects the fair value adjustment based on the Company’s third party evaluation report on deposits assumed.</t>
  </si>
  <si>
    <t>Schedule of deposits acquired at the Acquisition date</t>
  </si>
  <si>
    <t xml:space="preserve">For the Year Ended
2016 2015 2014
Net interest income $ 54,679 $ 48,092 $ 37,100
Net income (a) $ 20,185 $ 15,554 $ 10,412
Weighted average shares outstanding (b):
Basic 12,844,191 10,046,733 9,823,423
Diluted 13,116,309 10,227,731 10,016,800
Earnings per common share:
Basic $ 1.57 $ 1.55 $ 1.06
Diluted $ 1.54 $ 1.52 $ 1.04
(a) Supplemental pro forma net income includes the impact of certain fair value adjustments. In addition, preferred shares were assumed to have been repaid; therefore no preferred dividends were assumed to have been paid. Supplemental pro forma net income does not include assumptions on cost saves or impact of merger related expenses.
(b) Weighted average shares outstanding include the full effect of the common stock issued in connection with the Congaree acquisition as of the earliest reporting date. </t>
  </si>
  <si>
    <t>CORE DEPOSIT INTANGIBLES (Tables)</t>
  </si>
  <si>
    <t>Core Deposit Intangibles Tables</t>
  </si>
  <si>
    <t>Schedule of Amortization expense for core deposit intangible</t>
  </si>
  <si>
    <t xml:space="preserve">Amortization expense (in thousands)
for core deposit intangible is expected to be as follows.
Year 1 453
Year 2 453
Year 3 453
Year 4 453
Year 5 432
Thereafter 1,414
3,658 </t>
  </si>
  <si>
    <t>SECURITIES (Tables)</t>
  </si>
  <si>
    <t>Schedule of investment securities available for sale</t>
  </si>
  <si>
    <t xml:space="preserve">The amortized cost, gross unrealized
gains, gross unrealized losses and fair value of investments securities available-for-sale and held-to-maturity at December 31,
2016 and 2015 follows:
At December 31,
2016 2015
Gross Gross Gross Gross
Amortized Unrealized Unrealized Fair Amortized Unrealized Unrealized Fair
Cost Gains Losses Value Cost Gains Losses Value
Securities available-for-sale: (In thousands)
Municipal securities $ 92,792 1,475 (1,055 ) 93,212 60,603 1,885 (13 ) 62,475
US government agencies 3,438 — (52 ) 3,386 7,015 81 — 7,096
Collateralized loan obligations 76,202 138 (91 ) 76,249 38,957 8 (207 ) 38,758
Corporate securities 474 17 — 491 — — — —
Mortgage-backed securities:
Agency 90,477 995 (486 ) 90,986 112,608 1,370 (123 ) 113,855
Non-agency 63,628 424 (188 ) 63,864 75,415 580 (459 ) 75,536
Total mortgage-backed securities 154,105 1,419 (674 ) 154,850 188,023 1,950 (582 ) 189,391
Trust preferred securities 11,203 545 (4,584 ) 7,164 11,374 1,145 (3,765 ) 8,754
Total $ 338,214 3,594 (6,456 ) 335,352 305,972 5,069 (4,567 ) 306,474
Securities held-to-maturity:
Municipal securities $ — — — — 17,053 912 — 17,965 </t>
  </si>
  <si>
    <t>Schedule of amortized costs and fair values of investment securities, by contractual maturity</t>
  </si>
  <si>
    <t xml:space="preserve">The amortized cost and fair value of
debt securities by contractual maturity at December 31, 2016 follows:
2016
Amortized Fair
Cost Value
(In thousands)
Securities available-for-sale:
One to five years $ 597 606
Six to ten years 50,355 49,916
After ten years 287,262 284,830
Total $ 338,214 335,352 </t>
  </si>
  <si>
    <t>Schedule of gross realized gains and losses from sales of investment securities available-for-sale</t>
  </si>
  <si>
    <t xml:space="preserve">Sales of investment securities available-for-sale
for the years ended December 31, 2016 and 2015 are as follows.
For the Years
Ended December 31,
2016 2015
(In thousands)
Proceeds $ 99,113 105,840
Realized gains 1,003 1,639
Realized losses (297 ) (146 )
Total investment securities gains, net $ 706 1,493 </t>
  </si>
  <si>
    <t>Schedule of securities in a continuous unrealized loss position aggregated by investment category and length of time</t>
  </si>
  <si>
    <t>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December 31, 2016 are as follows:
At December 31, 2016
Less than 12 Months 12 Months or Greater Total
Amortized Fair Unrealized Amortized Fair Unrealized Amortized Fair Unrealized
Cost Value Losses Cost Value Losses Cost Value Losses
(In thousands)
Available-for-sale:
Municipal securities $ 40,479 39,424 (1,055 ) — — — 40,479 39,424 (1,055 )
US government agencies $ 3,438 3,386 (52 ) — — — 3,438 3,386 (52 )
Collateralized loan obligations 16,792 16,748 (44 ) 8,500 8,453 (47 ) 25,292 25,201 (91 )
Mortgage-backed securities:
Agency 33,323 32,960 (363 ) 10,125 10,002 (123 ) 43,448 42,962 (486 )
Non-agency 9,357 9,240 (117 ) 8,801 8,730 (71 ) 18,158 17,970 (188 )
Total mortgage-backed securities 42,680 42,200 (480 ) 18,926 18,732 (194 ) 61,606 60,932 (674 )
Trust preferred securities 1,362 1,112 (250 ) 8,667 4,333 (4,334 ) 10,029 5,445 (4,584 )
Total $ 104,751 102,870 (1,881 ) 36,093 31,518 (4,575 ) 140,844 134,388 (6,456 ) The gross unrealized losses and fair value of the Company’s
investments available-for-sale and held-to-maturity with unrealized losses that are not deemed to be other-than-temporarily impaired,
aggregated by investment category and length of time that individual securities have been in a continuous unrealized loss position,
at December 31, 2015 are as follows:
At December 31, 2015
Less than 12 Months 12 Months or Greater Total
Amortized Fair Unrealized Amortized Fair Unrealized Amortized Fair Unrealized
Cost Value Losses Cost Value Losses Cost Value Losses
(In thousands)
Available-for-sale:
Municipal securities $ 2,579 2,566 (13 ) — — — 2,579 2,566 (13 )
Collateralized loan obligations 24,289 24,130 (159 ) 9,706 9,658 (48 ) 33,995 33,788 (207 )
Mortgage-backed securities:
Agency 22,528 22,416 (112 ) 804 793 (11 ) 23,332 23,209 (123 )
Non-agency 27,724 27,432 (292 ) 12,242 12,075 (167 ) 39,966 39,507 (459 )
Total mortgage-backed securities 50,252 49,848 (404 ) 13,046 12,868 (178 ) 63,298 62,716 (582 )
Trust preferred securities — — — 8,803 5,038 (3,765 ) 8,803 5,038 (3,765 )
Total $ 77,120 76,544 (576 ) 31,555 27,564 (3,991 ) 108,675 104,108 (4,567 )</t>
  </si>
  <si>
    <t>Schedule of Non-marketable investments</t>
  </si>
  <si>
    <t xml:space="preserve">The following table presents detail
of non-marketable investments at December 31, 2016 and 2015.
At December 31,
2016 2015
(In thousands)
Community Reinvestment Act fund $ 1,303 1,295
Investment in Statutory Business Trusts 465 465
Total other investments 1,768 1,760
Federal Home Loan Bank stock 11,072 9,919
Non-marketable investments $ 12,840 11,679 </t>
  </si>
  <si>
    <t>DERIVATIVES (Tables)</t>
  </si>
  <si>
    <t>Schedule of derivative positions of Company</t>
  </si>
  <si>
    <t xml:space="preserve">The derivative positions of the Company
at December 31, 2016 and December 31, 2015 are as follows:
At December 31,
2016 2015
Fair Notional Fair Notional
Value Value Value Value
(In thousands)
Derivative assets:
Cash flow hedges:
Interest rate swaps $ 421 30,000 180 30,000
Non-hedging derivatives:
Interest rate swaps 532 20,000 — —
Mortgage loan interest rate lock commitments 1,113 117,439 1,246 143,318
Mortgage loan forward sales commitments 153 94,001 340 31,513
Mortgage-backed securities forward sales commitments — — 179 105,014
Total derivative assets $ 2,219 261,440 1,945 309,845
Derivative liabilities:
Non-hedging derivatives:
Interest rate swaps $ 195 10,000 306 10,000
Mortgage-backed securities forward sales commitments 147 22,784 — —
Total derivative liabilities $ 342 32,784 306 10,000 </t>
  </si>
  <si>
    <t>LOANS RECEIVABLE, NET (Tables)</t>
  </si>
  <si>
    <t>Schedule of categories of loans</t>
  </si>
  <si>
    <t>Loans receivable, net at December 31,
2016 and 2015 are summarized by category as follows:
At December 31,
2016 2015
% of Total % of Total
Amount Loans Amount Loans
(Dollars in thousands)
Loans secured by real estate:
One-to-four family $ 411,399 34.91 % 344,928 37.38 %
Home equity 36,026 3.06 % 23,256 2.52 %
Commercial real estate 445,344 37.80 % 341,658 37.03 %
Construction and development 115,682 9.82 % 91,362 9.90 %
Consumer loans 5,714 0.48 % 5,179 0.56 %
Commercial business loans 164,101 13.93 % 116,340 12.61 %
Total gross loans receivable 1,178,266 100.00 % 922,723 100.00 %
Less:
Allowance for loan losses 10,688 10,141
Total loans receivable, net $ 1,167,578 912,582 The composition of gross loans outstanding
by rate type is as follows:
At December 31,
2016 2015
(Dollars in thousands)
Variable rate loans $ 455,589 38.67 % 397,873 43.12 %
Fixed rate loans 722,677 61.33 % 524,850 56.88 %
Total loans outstanding $ 1,178,266 100.00 % 922,723 100.00 %</t>
  </si>
  <si>
    <t>Schedule of activity in the allowance for loan losses</t>
  </si>
  <si>
    <t xml:space="preserve">The following table presents activity
in the allowance for loan losses. Allocation of a portion of the allowance to one category of loans does not preclude its availability
to absorb losses in other categories.
Allowance for loan losses: At December 31, 2016
Loans Secured by Real Estate
One-to- Commercial Construction
four Home real and Commercial
family equity estate Development Consumer business Unallocated Total
(In thousands)
Balance at January 1, 2016 $ 2,903 151 3,402 1,138 27 2,100 420 10,141
Provision for loan losses (647 ) 46 (58 ) (82 ) 82 585 74 —
Charge-offs (84 ) — — — (53 ) (127 ) — (264 )
Recoveries 464 — — 76 24 247 — 811
Balance at December 31, 2016 $ 2,636 197 3,344 1,132 80 2,805 494 10,688
At December 31, 2015
Loans Secured by Real Estate
One-to- Commercial Construction
four Home real and Commercial
family equity estate Development Consumer business Unallocated Total
(In thousands)
Balance at January 1, 2015 $ 2,888 221 3,283 1,069 30 1,430 114 9,035
Provision for loan losses 489 (220 ) (231 ) (320 ) (21 ) (3 ) 306 —
Charge-offs (1,050 ) — — (90 ) (20 ) (70 ) — (1,230 )
Recoveries 576 150 350 479 38 743 — 2,336
Balance at December 31, 2015 $ 2,903 151 3,402 1,138 27 2,100 420 10,141
At December 31, 2014
Loans Secured by Real Estate
One-to- Commercial Construction
four Home real and Commercial
family equity estate Development Consumer business Unallocated Total
(In thousands)
Balance at January 1, 2014 $ 2,472 231 2,855 1,418 42 339 734 8,091
Provision for loan losses 338 (10 ) 356 (634 ) (59 ) 629 (620 ) —
Charge-offs (80 ) — (28 ) (172 ) (24 ) (59 ) — (363 )
Recoveries 158 — 100 457 71 521 — 1,307
Balance at December 31, 2014 $ 2,888 221 3,283 1,069 30 1,430 114 9,035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December 31, 2016:
Allowance for loan losses ending balances:
Individually evaluated for impairment $ 27 29 92 — — 9 — 157
Collectively evaluated for impairment 2,609 168 3,252 1,132 80 2,796 494 10,531
$ 2,636 197 3,344 1,132 80 2,805 494 10,688
Loans receivable ending balances:
Individually evaluated for impairment $ 4,668 108 5,247 507 24 267 — 10,821
Collectively evaluated for impairment 406,731 35,918 440,097 115,175 5,690 163,834 — 1,167,445
Total loans receivable $ 411,399 36,026 445,344 115,682 5,714 164,101 — 1,178,266
At December 31, 2015:
Allowance for loan losses ending balances:
Individually evaluated for impairment $ 15 — 343 120 — 9 — 487
Collectively evaluated for impairment 2,888 151 3,059 1,018 27 2,091 420 9,654
$ 2,903 151 3,402 1,138 27 2,100 420 10,141
Loans receivable ending balances:
Individually evaluated for impairment $ 3,968 — 12,499 500 65 482 — 17,514
Collectively evaluated for impairment 340,960 23,256 329,159 90,862 5,114 115,858 — 905,209
Total loans receivable $ 344,928 23,256 341,658 91,362 5,179 116,340 — 922,723 </t>
  </si>
  <si>
    <t>Schedule of impaired loans by class of loans</t>
  </si>
  <si>
    <t xml:space="preserve">The following table presents impaired
loans individually evaluated for impairment in the segmented portfolio categories as of December 31, 2016 and 2015.
At and for the Year Ended December 31, 2016
Unpaid Average Interest
Recorded Principal Related Recorded Income
Investment Balance Allowance Investment Recognized
(In thousands)
With no related allowance recorded:
Loans secured by real estate:
One-to-four family $ 4,125 4,366 — 2,241 100
Home equity — — — — —
Commercial real estate 4,011 4,011 — 3,896 217
Construction and development 507 507 — 496 1
Consumer loans 24 24 — 18 2
Commercial business loans 258 258 — 292 9
8,925 9,166 — 6,943 329
With an allowance recorded:
Loans secured by real estate:
One-to-four family 543 543 27 553 19
Home equity 108 108 29 41 2
Commercial real estate 1,236 1,236 92 1,266 —
Construction and development — — — — —
Consumer loans — — — — —
Commercial business loans 9 9 9 9 —
1,896 1,896 157 1,869 21
Total:
Loans secured by real estate:
One-to-four family 4,668 4,909 27 2,794 119
Home equity 108 108 29 41 2
Commercial real estate 5,247 5,247 92 5,162 217
Construction and development 507 507 — 496 1
Consumer loans 24 24 — 18 2
Commercial business loans 267 267 9 301 9
$ 10,821 11,062 157 8,812 350
At and for the Year Ended December 31, 2015
Unpaid Average Interest
Recorded Principal Related Recorded Income
Investment Balance Allowance Investment Recognized
(In thousands)
With no related allowance recorded:
Loans secured by real estate:
One-to-four family $ 3,175 5,572 — 3,106 225
Home equity — 28 — 59 32
Commercial real estate 10,681 11,226 — 11,003 698
Construction and development 25 1,863 — 225 1
Consumer loans 65 362 — 181 40
Commercial business loans 473 1,668 — 1,304 208
14,419 20,719 — 15,878 1,204
With an allowance recorded:
Loans secured by real estate:
One-to-four family 793 793 15 522 25
Home equity — — — — —
Commercial real estate 1,818 1,818 343 838 24
Construction and development 475 475 120 245 12
Consumer loans — — — — —
Commercial business loans 9 9 9 66 3
3,095 3,095 487 1,671 64
Total:
Loans secured by real estate:
One-to-four family 3,968 6,365 15 3,628 250
Home equity — 28 — 59 32
Commercial real estate 12,499 13,044 343 11,841 722
Construction and development 500 2,338 120 470 13
Consumer loans 65 362 — 181 40
Commercial business loans 482 1,677 9 1,370 211
$ 17,514 23,814 487 17,549 1,268
At and for the Year Ended December 31, 2014
Unpaid Average Interest
Recorded Principal Related Recorded Income
Investment Balance Allowance Investment Recognized
(In thousands)
With no related allowance recorded:
Loans secured by real estate:
One-to-four family $ 2,008 3,731 — 5,144 128
Home equity 63 410 — 4 1
Commercial real estate 11,346 11,892 — 16,939 1,293
Construction and development — 1,733 — 348 (26 )
Consumer loans 29 506 — 23 11
Commercial business loans 1,730 2,927 — 2,405 275
15,176 21,199 — 24,863 1,682
With an allowance recorded:
Loans secured by real estate:
One-to-four family 1,241 1,241 364 673 29
Home equity — — — — —
Commercial real estate 260 260 30 265 19
Construction and development 267 267 90 184 1
Consumer loans 1 1 1 4 1
Commercial business loans — — — — —
1,769 1,769 485 1,126 50
Total:
Loans secured by real estate:
One-to-four family 3,249 4,972 364 5,817 157
Home equity 63 410 — 4 1
Commercial real estate 11,606 12,152 30 17,204 1,312
Construction and development 267 2,000 90 532 (25 )
Consumer loans 30 507 1 27 12
Commercial business loans 1,730 2,927 — 2,405 275
$ 16,945 22,968 485 25,989 1,732 </t>
  </si>
  <si>
    <t>Schedule of aging of the recorded investment in past due loans by class of loans</t>
  </si>
  <si>
    <t xml:space="preserve">The following schedule is an aging of
past due loans receivable by portfolio segment as of December 31, 2016 and 2015.
At December 31, 2016
Real estate loans
One-to- Commercial Construction
four Home real and Commercial
family equity estate Development Consumer business Total
(In thousands)
30-59 days past due $ 3,864 379 206 62 55 136 4,702
60-89 days past due 635 497 — — 3 — 1,135
90 days or more past due 3,170 108 334 507 26 16 4,161
Total past due 7,669 984 540 569 84 152 9,998
Current 403,730 35,042 444,804 115,113 5,630 163,949 1,168,268
Total loans receivable $ 411,399 36,026 445,344 115,682 5,714 164,101 1,178,266
At December 31, 2015
Real estate loans
One-to- Commercial Construction
four Home real and Commercial
family equity estate Development Consumer business Total
(In thousands)
30-59 days past due $ — — — — 1 50 51
60-89 days past due 275 — 182 — — — 457
90 days or more past due 1,960 — 235 499 25 — 2,719
Total past due 2,235 — 417 499 26 50 3,227
Current 342,693 23,256 341,241 90,863 5,153 116,290 919,496
Total loans receivable $ 344,928 23,256 341,658 91,362 5,179 116,340 922,723 </t>
  </si>
  <si>
    <t>Schedule of analysis of loans receivables on nonaccrual status</t>
  </si>
  <si>
    <t xml:space="preserve">The following is a schedule of loans
receivable, by portfolio segment, on nonaccrual at December 31, 2016 and 2015.
At December 31,
2016 2015
Loans secured by real estate: (In thousands)
One-to-four family $ 3,256 2,032
Home equity 108 —
Commercial real estate 1,703 1,686
Construction and development 507 499
Consumer loans 27 50
Commercial business loans 24 35
$ 5,625 4,302 </t>
  </si>
  <si>
    <t>Schedule of analysis of loan portfolio by credit quality indicators</t>
  </si>
  <si>
    <t xml:space="preserve">The following is a schedule of the credit
quality of loans receivable, by portfolio segment, as of December 31, 2016 and 2015.
At December 31, 2016
Real estate loans
One-to- Commercial Construction
four Home real and Commercial
family equity estate Development Consumer business Total
(In thousands)
Internal Risk Rating Grades:
Pass $ 407,612 35,903 442,323 114,751 5,683 162,235 1,168,507
Special Mention 438 15 1,318 424 19 1,849 4,063
Substandard 3,349 108 1,703 507 12 17 5,696
Total loans receivable $ 411,399 36,026 445,344 115,682 5,714 164,101 1,178,266
Performing $ 408,143 35,918 443,641 115,175 5,687 164,077 1,172,641
Nonperforming:
90 days or more and still accruing — — — — — — —
Nonaccrual 3,256 108 1,703 507 27 24 5,625
Total nonperforming 3,256 108 1,703 507 27 24 5,625
Total loans receivable $ 411,399 36,026 445,344 115,682 5,714 164,101 1,178,266
At December 31, 2015
Real estate loans
One-to- Commercial Construction
four Home real and Commercial
family equity estate Development Consumer business Total
(In thousands)
Internal Risk Rating Grades:
Pass $ 342,173 23,256 331,671 90,700 5,131 115,268 908,199
Special Mention 532 — 8,152 172 — 919 9,775
Substandard 2,233 — 1,835 490 48 153 4,759
Total loans receivable $ 344,938 23,256 341,658 91,362 5,179 116,340 922,733
Performing $ 342,906 23,256 339,972 90,863 5,129 116,305 918,431
Nonperforming:
90 days or more and still accruing — — — — — — —
Nonaccrual 2,032 — 1,686 499 50 35 4,302
Total nonperforming 2,032 — 1,686 499 50 35 4,302
Total loans receivable $ 344,938 23,256 341,658 91,362 5,179 116,340 922,733 </t>
  </si>
  <si>
    <t>Schedule of activity in loans to officers, directors and other related parties</t>
  </si>
  <si>
    <t xml:space="preserve">Activity in loans to officers, directors
and other related parties for the years ended December 31, 2016 and 2015 is summarized as follows:
At December 31,
2016 2015
(In thousands)
Balance at beginning of year $ 11,867 12,233
New loans 15,062 5,986
Repayments (12,895 ) (6,352 )
Balance at end of year $ 14,034 11,867 </t>
  </si>
  <si>
    <t>PREMISES AND EQUIPMENT, NET (Tables)</t>
  </si>
  <si>
    <t>Premises And Equipment Net Tables</t>
  </si>
  <si>
    <t>Schedule of premises and equipment</t>
  </si>
  <si>
    <t xml:space="preserve">Premises and equipment, net at December
31, 2016 and 2015 consists of the following:
At December 31,
2016 2015
(In thousands)
Land $ 10,139 8,735
Buildings 23,022 20,772
Furniture, fixtures and equipment 15,332 13,300
Construction in process 797 110
Total premises and equipment 49,290 42,917
Less: accumulated depreciation (12,236 ) (10,355 )
Premises and equipment, net $ 37,054 32,562 </t>
  </si>
  <si>
    <t>REAL ESTATE ACQUIRED THROUGH FORECLOSURE (Tables)</t>
  </si>
  <si>
    <t>Summary of Changes in Other Real Estate Owned</t>
  </si>
  <si>
    <t xml:space="preserve">Transactions in other real estate owned
for the years ended December 31, 2016 and 2015 are summarized below:
At December 31,
2016 2015
(In thousands)
Balance at beginning of year $ 2,374 3,239
Additions 2,630 1,307
Sales (3,810 ) (2,172 )
Write downs (15 ) —
Balance at end of year $ 1,179 2,374 </t>
  </si>
  <si>
    <t>Schedule of composition of other real estate owned</t>
  </si>
  <si>
    <t xml:space="preserve">A summary of the composition of real
estate acquired through foreclosure follows:
At December 31,
2016 2015
(In thousands)
Real estate loans:
One-to-four family $ — 773
Commercial real estate — 484
Construction and development 1,179 1,117
$ 1,179 2,374 </t>
  </si>
  <si>
    <t>MORTGAGE SERVICING RIGHTS (Tables)</t>
  </si>
  <si>
    <t>Mortgage Servicing Rights Tables</t>
  </si>
  <si>
    <t>Schedule of activity in mortgage servicing rights, along with the aggregate activity in the related valuation allowances</t>
  </si>
  <si>
    <t xml:space="preserve">The following summarizes the activity
in mortgage servicing rights, along with the aggregate activity in the related valuation allowances, for the years ended December
31, 2016 and 2015:
December 31,
2016 2015
(In thousands)
MSR beginning balance $ 11,433 10,181
Amount capitalized 5,911 3,238
Amount sold — —
Amount amortized (2,312 ) (1,986 )
MSR ending balance $ 15,032 11,433 </t>
  </si>
  <si>
    <t>Schedule of Estimated amortization expense</t>
  </si>
  <si>
    <t xml:space="preserve">Estimated amortization expense is presented
below for the following subsequent years ended (in thousands):
Year 1 $ 2,603
Year 2 2,603
Year 3 2,522
Year 4 2,242
Year 5 2,150
After Year 5 2,912
Total $ 15,032 </t>
  </si>
  <si>
    <t>DEPOSITS (Tables)</t>
  </si>
  <si>
    <t>Summary of Deposits outstanding</t>
  </si>
  <si>
    <t xml:space="preserve">Deposits outstanding by type of account
at December 31, 2016 and 2015 are summarized as follows:
At December 31,
2016 2015
(In thousands)
Noninterest-bearing demand accounts $ 229,905 163,054
Interest-bearing demand accounts 191,851 158,581
Savings accounts 48,648 39,147
Money market accounts 292,639 223,906
Certificates of deposit:
Less than $250,000 467,937 428,067
$250,000 or more 27,280 18,773
Total certificates of deposit 495,217 446,840
Total deposits $ 1,258,260 1,031,528 </t>
  </si>
  <si>
    <t>Scheduled maturities of certificates of deposit</t>
  </si>
  <si>
    <t xml:space="preserve">The amounts and scheduled maturities
of certificates of deposit at December 31, 2016 and 2015 are as follows:
At December 31,
2016 2015
(In thousands)
Maturing within one year $ 255,429 231,315
Maturing one through three years 186,104 131,625
Maturing after three years 53,684 83,900
$ 495,217 446,840 </t>
  </si>
  <si>
    <t>SHORT-TERM BORROWED FUNDS (Tables)</t>
  </si>
  <si>
    <t>Short-term Borrowed Funds Tables</t>
  </si>
  <si>
    <t>Schedule of Short-term Borrowed Funds</t>
  </si>
  <si>
    <t xml:space="preserve">Short-term borrowed funds at December 31, 2016 and 2015 are
summarized as follows:
At December 31,
2016 2015
Interest Interest
Balance Rate Balance Rate
(Dollars in thousands)
Short-term FHLB advances $ 203,000 0.49%-1.20% 120,000 0.28%-0.64%
Total short-term borrowed funds $ 203,000 120,000 </t>
  </si>
  <si>
    <t>LONG-TERM DEBT (Tables)</t>
  </si>
  <si>
    <t>Long-term Debt Tables</t>
  </si>
  <si>
    <t>Schedule of Long Term Debt</t>
  </si>
  <si>
    <t xml:space="preserve">Long-term debt at December 31, 2016
and 2015 are summarized as follows:
December 31, 2016
Interest
Balance Rate
(Dollars in thousands)
Long-term FHLB advances, due 2018 through 2019 $ 23,000 1.11%-1.32%
Subordinated debentures issued to Carolina Financial Capital Trust I, due 2032 5,155 4.00%
Subordinated debentures issued to Carolina Financial Capital Trust II, due 2034 10,310 3.93%
Total long-term debt $ 38,465
December 31, 2015
Interest
Balance Rate
(Dollars in thousands)
Long-term FHLB advances, due 2017 through 2021 $ 88,000 0.35%-4.00%
Subordinated debentures issued to Carolina Financial Capital Trust I, due 2032 5,155 3.75%
Subordinated debentures issued to Carolina Financial Capital Trust II, due 2034 10,310 3.38%
Total long-term debt $ 103,465 </t>
  </si>
  <si>
    <t>Scheduled repayments of long-term debt</t>
  </si>
  <si>
    <t xml:space="preserve">The following table presents the scheduled
repayments of long-term debt as of December 31, 2016.
2017 $ —
2018 18,000
2019 5,000
2020 —
2021 —
Thereafter 15,465
Total $ 38,465 </t>
  </si>
  <si>
    <t>INCOME TAXES (Tables)</t>
  </si>
  <si>
    <t>Income Taxes Tables</t>
  </si>
  <si>
    <t>Schedule of Components of Income Tax Expense (Benefit)</t>
  </si>
  <si>
    <t xml:space="preserve">Income tax expense for the years ended
December 31, 2016 and 2015 consists of the following:
For the Years
Ended December 31,
2016 2015 2014
Current income tax expense (In thousands)
Federal $ 6,312 6,722 2,331
State 736 645 229
7,048 7,367 2,560
Deferred income tax expense (benefit)
Federal 770 (307 ) 752
State 30 — 136
800 (307 ) 888
Total income tax expense $ 7,848 7,060 3,448 </t>
  </si>
  <si>
    <t>Schedule of Effective Income Tax Rate Reconciliation</t>
  </si>
  <si>
    <t xml:space="preserve">A reconciliation from expected Federal
tax expense to actual income tax expense for the years ended December 31, 2016 and 2015 using the base federal tax rates of 35%
follows:
For the Years
Ended December 31,
2016 2015 2014
(In thousands)
Computed federal income taxes $ 8,896 7,518 4,116
State income tax, net of federal benefit 424 391 190
Tax exempt interest (778 ) (731 ) (497 )
Change in valuation allowance 113 44 73
Cash surrender value of life insurance (316 ) (254 ) (256 )
Stock based compensation (471 ) — —
Other, net (20 ) 92 (178 )
Total income tax expense $ 7,848 7,060 3,448 </t>
  </si>
  <si>
    <t>Schedule of Deferred Tax Assets and Liabilities</t>
  </si>
  <si>
    <t xml:space="preserve">At December 31,
2016 2015
Deferred tax assets: (In thousands)
Loan loss reserve $ 3,956 3,722
Unrealized loss on available-for-sale securities 1,049 —
Gain on loans held for sale — 13
Debt issuance costs 80 85
Net operating loss carryforwards 1,522 289
Reserve for mortgage repurchase losses 1,076 1,448
OREO write-downs 170 264
Stock based compensation 504 295
Loan fees 1,209 (56 )
Reserve for miscellaneous losses 70 209
Other 974 947
10,610 7,216
Valuation allowance (402 ) (289 )
Total gross deferred tax assets 10,208 6,927
Deferred tax liabilities:
Depreciation (1,714 ) (1,454 )
Unrealized gain on interest rate swaps (153 ) —
Unrealized gain on securities available for sale — (200 )
Total gross deferred tax liabilities (1,867 ) (1,654 )
Deferred tax assets, net $ 8,341 5,273 </t>
  </si>
  <si>
    <t>COMMITMENTS AND CONTINGENCIES (Tables)</t>
  </si>
  <si>
    <t>Commitments And Contingencies Tables</t>
  </si>
  <si>
    <t>Schedule of Future Minimum Rental Payments for Operating Leases</t>
  </si>
  <si>
    <t xml:space="preserve">Future minimum lease payments (in thousands), by year and
in the aggregate, under non-cancellable operating leases with initial or remaining terms in excess of on year are as follows:
Year 1 $ 1,207
Year 2 1,191
Year 3 973
Year 4 903
Year 5 515
After Year 5 1,800
Total $ 6,589 </t>
  </si>
  <si>
    <t>STOCK-BASED COMPENSATION (Tables)</t>
  </si>
  <si>
    <t>Stock-based Compensation Tables</t>
  </si>
  <si>
    <t>Schedule of Share-based Compensation, Stock Options Activity</t>
  </si>
  <si>
    <t xml:space="preserve">Activity in the Company’s stock
option plans is summarized in the following table. All information has been retroactively adjusted for stock splits.
At and For the Years Ended December 31,
2016 2015
Weighted Weighted
Average Average
Exercise Exercise
Shares Price Shares Price
Outstanding at beginning of year 191,570 $ 6.61 148,881 $ 4.53
Granted 49,970 16.60 56,705 11.68
Exercised (3,360 ) 8.02 (14,016 ) 3.46
Forfeited or expired — — — —
Outstanding at end of year 238,180 $ 8.69 191,570 $ 6.61
Options exercisable at end of year 150,007 $ 5.27 131,578 $ 4.37 </t>
  </si>
  <si>
    <t>Schedule of Share-based Compensation, Activity</t>
  </si>
  <si>
    <t xml:space="preserve">Information pertaining to options outstanding
at December 31, 2016 and 2015, is as follows:
At December 31, 2016
Options Outstanding Options Exercisable
Weighted Avg. Weighted Weighted
Number Remaining Years Average Number Average
Exercise Prices Outstanding Contractual Life Exercise Price Outstanding Exercise Price
$ 4.17 124,930 6.3 $ 4.17 124,930 $ 4.17
$ 8.54 6,576 7.3 8.54 6,576 8.54
$ 11.58 55,504 8.06 11.58 18,501 11.58
$ 16.19 1,200 8.56 16.19 — —
$ 16.56 41,970 9.06 16.56
$ 16.83 8,000 9.21 16.83 — —
238,180 7.3 $ 8.69 150,007 $ 5.27
At December 31, 2015
Options Outstanding Options Exercisable
Weighted Avg. Weighted Weighted
Number Remaining Years Average Number Average
Exercise Prices Outstanding Contractual Life Exercise Price Outstanding Exercise Price
$ 4.17 124,930 7.3 $ 4.17 124,930 $ 4.17
$ 8.03 3,360 0.8 8.03 3,360 8.03
$ 8.54 6,576 8.32 8.54 3,288 8.54
$ 11.58 55,504 9.07 11.58 — —
$ 16.19 1,200 9.56 16.19 — —
191,570 7.8 $ 6.61 131,578 $ 4.37 </t>
  </si>
  <si>
    <t>Schedule of valuation and related assumption for option program</t>
  </si>
  <si>
    <t>The fair value of options is estimated
at the date of grant using the Black-Scholes option pricing model and expensed over the options’ vesting period. The following
weighted-average assumptions were used in valuing options issued during 2016 and 2015:
2016 2015
Dividend yield 1 % 1 %
Expected life 6 years 6 years
Expected volatility 37 % 32 %
Risk-free interest rate 1.59 % 1.51 %</t>
  </si>
  <si>
    <t>Schedule of Share-based Compensation, Restricted Stock Activity</t>
  </si>
  <si>
    <t xml:space="preserve">Nonvested restricted stock for the year
ended December 31, 2016 and 2015 is summarized in the following table. All information has been retroactively adjusted for stock
splits.
At and For the Years Ended December 31,
2016 2015
Weighted Weighted
Average Average
Grant- Date Grant- Date
Restricted stock grants Shares Fair Value Shares Fair Value
Nonvested at January 1 285,805 $ 5.87 352,680 $ 4.86
Granted 40,056 17.30 48,890 12.05
Vested (112,954 ) 6.69 (104,365 ) 5.54
Forfeited (1,000 ) 14.71 (11,400 ) 4.94
Nonvested at December 31 211,907 $ 7.55 285,805 $ 5.87 </t>
  </si>
  <si>
    <t>Vesting schedule of Restricted Stock Option Shares</t>
  </si>
  <si>
    <t xml:space="preserve">The vesting schedule of these shares
as of December 31, 2016 is as follows:
Shares
2017 157,064
2018 33,464
2019 19,629
2020 1,750
2021 —
Thereafter —
211,907 </t>
  </si>
  <si>
    <t>Schedule of Nonvested Restricted Stock Units</t>
  </si>
  <si>
    <t xml:space="preserve">Nonvested RSUs for the year ended December
31, 2016 is summarized in the following table.
At and For the Years Ended
December 31, 2016
Weighted
Average
Grant- Date
Restricted stock units Shares Fair Value
Nonvested at January 1 24,912 $ 11.58
Granted 20,170 16.31
Vested (24,912 ) 11.58
Forfeited —
Nonvested at December 31 20,170 $ 16.31 </t>
  </si>
  <si>
    <t>ESTIMATED FAIR VALUE OF FINANCIAL INSTRUMENTS (Tables)</t>
  </si>
  <si>
    <t>Schedule of carrying amount and estimated fair value of the Company's financial instruments</t>
  </si>
  <si>
    <t xml:space="preserve">The carrying amount and estimated fair
value of the Company’s financial instruments at December 31, 2016 and 2015 are as follows:
At December 31, 2016
Carrying Fair Value
Amount Total Level 1 Level 2 Level 3
Financial assets: (In thousands)
Cash and due from banks $ 9,761 9,761 9,761 — —
Interest-bearing cash 14,591 14,591 14,591 — —
Securities available for sale 335,352 335,352 — 335,352 —
Federal Home Loan Bank stock 11,072 11,072 — — 11,072
Other investments 1,768 1,768 — — 1,768
Derivative assets 2,219 2,219 953 1,266 —
Loans held for sale 31,569 31,569 — 31,569 —
Loans receivable, net 1,167,578 1,173,118 — — 1,173,118
Cash value life insurance 28,984 28,984 — 28,984 —
Accrued interest receivable 5,373 5,373 — 5,373 —
Mortgage servicing rights 15,032 20,961 — — 20,961
Financial liabilities:
Deposits 1,258,260 1,256,119 — 1,256,119 —
Short-term borrowed funds 203,000 202,455 — 202,455 —
Long-term debt 38,465 38,442 — 38,442 —
Derivative liabilities 342 342 195 147 —
Accrued interest payable 327 327 — 327 —
At December 31, 2015
Carrying Fair Value
Amount Total Level 1 Level 2 Level 3
Financial assets: (In thousands)
Cash and due from banks $ 10,206 10,206 10,206 — —
Interest-bearing cash 16,421 16,421 16,421 — —
Securities available-for-sale 306,474 306,474 — 306,474 —
Securities held-to-maturity 17,053 17,965 — 17,965 —
Federal Home Loan Bank stock 9,919 9,919 — — 9,919
Other investments 1,760 1,760 — — 1,760
Derivative assets 1,945 1,945 180 1,765 —
Loans held for sale 41,774 41,774 — 41,774 —
Loans receivable, net 912,582 917,043 — — 917,043
Cash value life insurance 28,082 28,082 — 28,082 —
Accrued interest receivable 4,333 4,333 — 4,333 —
Mortgage servicing rights 11,433 17,564 — — 17,564
Financial liabilities:
Deposits 1,031,528 1,029,406 — 1,029,406 —
Short-term borrowed funds 120,000 119,880 — 119,880 —
Long-term debt 103,465 105,551 — 105,551 —
Derivative liabilities 306 306 306 — —
Accrued interest payable 333 333 — 333 — </t>
  </si>
  <si>
    <t>Schedule of notional amount and estimated fair values of off-balance sheet financial instruments</t>
  </si>
  <si>
    <t xml:space="preserve">The carrying amount and estimated fair
value of the Company’s off-balance sheet financial instruments at December 31, 2016 and 2015 are as follows:
At December 31,
2016 2015
Notional Estimated Notional Estimated
Amount Fair Value Amount Fair Value
Off-Balance Sheet Financial Instruments: (In thousands)
Commitments to extend credit $ 111,446 — 70,365 —
Standby letters of credit 2,248 — 1,357 — </t>
  </si>
  <si>
    <t>Summary of assets and liabilities measured at fair value on a recurring basis</t>
  </si>
  <si>
    <t xml:space="preserve">Assets and liabilities measured at fair
value on a recurring basis are as follows as of December 31, 2016 and 2015:
Quoted market price Significant other Significant other
in active markets observable inputs unobservable inputs
(Level 1) (Level 2) (Level 3)
(In thousands)
December 31, 2016
Available-for-sale investment securities:
Municipal securities $ — 93,212 —
US government agencies — 3,386 —
Collateralized loan obligations — 76,249 —
Corporate securities — 491 —
Mortgage-backed securities:
Agency — 90,986 —
Non-agency — 63,864 —
Trust preferred securities — 7,164 —
Loans held for sale — 31,569 —
Derivative assets:
Cash flow hedges:
Interest rate swaps 421 — —
Non-hedging derivatives:
Interest rate swaps 532 — —
Mortgage loan interest rate lock commitments — 1,113 —
Mortgage loan forward sales commitments — 153 —
Derivative liabilities:
Non-hedging derivatives:
Interest rate swaps 195 — —
Mortgage-backed securities forward sales commitments — 147 —
Total $ 1,148 368,334 —
December 31, 2015
Available-for-sale investment securities:
Municipal securities $ — 62,475 —
US government agencies — 7,096 —
Collateralized loan obligations — 38,758
Mortgage-backed securities:
Agency — 113,855 —
Non-agency — 75,536 —
Trust preferred securities — 8,754 —
Loans held for sale — 41,774 —
Derivative assets:
Cash flow hedges:
Interest rate swaps 180 — —
Non-hedging derivatives:
Mortgage loan interest rate lock commitments — 1,246 —
Mortgage loan forward sales commitments — 340 —
Mortgage-backed securities forward sales commitments — 179 —
Derivative liabilities: — — —
Non-hedging derivatives:
Interest rate swaps 306 — —
Total $ 486 350,013 — </t>
  </si>
  <si>
    <t>Summary of assets and liabilities measured at a fair value on a nonrecurring basis</t>
  </si>
  <si>
    <t xml:space="preserve">Assets measured at fair value on a nonrecurring
basis are as follows as of December 31, 2016 and 2015:
Quoted market price Significant other Significant other
in active markets observable inputs unobservable inputs
(Level 1) (Level 2) (Level 3)
(In thousands)
December 31, 2016
Impaired loans:
Loans secured by real estate:
One-to-four family $ — — 4,641
Home equity — — 79
Commercial real estate — — 5,155
Construction and development — — 507
Consumer loans — — 24
Commercial business loans — — 258
Real estate owned:
One-to-four family — — —
Commercial real estate — — —
Construction and development — — 1,179
Mortgage servicing rights — — 20,961
Total $ — — 32,804
December 31, 2015
Impaired loans:
Loans secured by real estate:
One-to-four family $ — — 3,953
Commercial real estate — — 12,156
Construction and development — — 380
Consumer loans — — 65
Commercial business loans — — 473
Real estate owned:
One-to-four family — — 773
Commercial real estate — — 484
Construction and development — — 1,117
Mortgage servicing rights — — 17,564
Total $ — — 36,965 </t>
  </si>
  <si>
    <t>Schedule of significant unobservable inputs used in the fair value measurements</t>
  </si>
  <si>
    <t>For Level 3 assets and liabilities measured
at fair value on a recurring or non-recurring basis as of December 31, 2016 and December 31, 2015, the significant unobservable
inputs used in the fair value measurements were as follows:
December 31, 2016 and 2015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Other estimates
Mortgage Servicing Rights Discounted cash flows Comparable sales Discount rates 12% - 13% - 2016 and 2015
Prepayment rate 7% - 8% - 2016
Prepayment rate 8% - 9% - 2015</t>
  </si>
  <si>
    <t>EARNINGS PER SHARE (Tables)</t>
  </si>
  <si>
    <t>Schedule of reconciliation of average shares outstanding</t>
  </si>
  <si>
    <t xml:space="preserve">The following is a summary of the reconciliation
of average shares outstanding for the years ended December 31, 2016, 2015, and 2014:
December 31,
2016 2015 2014
Basic Diluted Basic Diluted Basic Diluted
Weighted average shares outstanding 12,080,128 12,080,128 9,537,358 9,537,358 9,314,048 9,314,048
Effect of dilutive securities — 272,118 — 180,998 — 193,377
Average shares outstanding 12,080,128 12,352,246 9,537,358 9,718,356 9,314,048 9,507,425 The following is a summary of the reconciliation
of shares issued and outstanding and unvested restricted stock awards as of December 31, 2016, 2015, and 2014 used for computing
book value and tangible book value:
As of December 31,
2016 2015 2014
Issued and outstanding shares 12,548,328 12,023,557 9,717,043
Less nonvested restricted stock awards (211,908 ) (285,805 ) (365,160 )
Period end dilutive shares 12,336,420 11,737,752 9,351,883 </t>
  </si>
  <si>
    <t>CAPITAL REQUIREMENTS AND OTHER RESTRICTIONS (Tables)</t>
  </si>
  <si>
    <t>Capital Requirements And Other Restrictions Tables</t>
  </si>
  <si>
    <t>Schedule of actual and required capital amounts and ratios</t>
  </si>
  <si>
    <t>The actual capital amounts and ratios
as well as minimum amounts for each regulatory defined category for the Company and the Bank at December 31, 2016 and 2015 are
as follows:
To Be Well
Minimum Capital Minimum Capital Capitalized Under
Required - Basel III Required - Basel III Prompt Corrective
Actual Phase-In Schedule Fully Phased-In Action Regulations
Amount Ratio Amount Ratio Amount Ratio Amount Ratio
(Dollars in thousands)
December 31, 2016
Carolina Financial Corporation
CET1 capital (to risk weighted assets) $ 157,876 12.87 % 62,859 5.125 % 85,857 7.000 % N/A N/A
Tier 1 capital (to risk weighted assets) 172,876 14.09 % 81,257 6.625 % 104,254 8.500 % N/A N/A
Total capital (to risk weighted assets) 183,564 14.97 % 105,788 8.625 % 128,785 10.500 % N/A N/A
Tier 1 capital (to total average assets) 172,876 10.49 % 65,911 4.000 % 65,911 4.000 % N/A N/A
CresCom Bank
CET1 capital (to risk weighted assets) 169,222 13.81 % 62,811 5.125 % 85,791 7.000 % 79,663 6.50 %
Tier 1 capital (to risk weighted assets) 169,222 13.81 % 81,195 6.625 % 104,174 8.500 % 98,046 8.00 %
Total capital (to risk weighted assets) 179,910 14.68 % 105,706 8.625 % 128,686 10.500 % 122,558 10.00 %
Tier 1 capital (to total average assets) 169,222 10.30 % 65,701 4.000 % 65,701 4.000 % 82,126 5.00 %
To Be Well
Minimum Required Capitalized Under
For Capital Prompt Corrective
Actual Adequacy Purposes Action Regulations
Amount Ratio Amount Ratio Amount Ratio
(Dollars in thousands)
December 31, 2015
Carolina Financial Corporation
CET1 capital (to risk weighted assets) $ 138,213 13.97 % 44,527 4.50 % N/A N/A
Tier 1 capital (to risk weighted assets) 153,213 15.48 % 59,370 6.00 % N/A N/A
Total capital (to risk weighted assets) 163,353 16.51 % 79,160 8.00 % N/A N/A
Tier 1 capital (to total average assets) 153,213 11.23 % 54,557 4.00 % N/A N/A
CresCom Bank
CET1 capital (to risk weighted assets) 139,025 14.08 % 44,442 4.50 % 64,194 6.50 %
Tier 1 capital (to risk weighted assets) 139,025 14.08 % 59,256 6.00 % 79,008 8.00 %
Total capital (to risk weighted assets) 149,165 15.10 % 79,008 8.00 % 98,760 10.00 %
Tier 1 capital (to total average assets) 139,025 10.21 % 54,466 4.00 % 68,082 5.00 %</t>
  </si>
  <si>
    <t>SUPPLEMENTAL SEGMENT INFORMATION (Tables)</t>
  </si>
  <si>
    <t>Schedule of Selected Financial Information of Company's reportable business segments</t>
  </si>
  <si>
    <t xml:space="preserve">The following tables present selected
financial information for the Company’s reportable business segments for the years ended December 31, 2016, 2015, and 2014:
Community Mortgage
For the Year Ended December 31, 2016 Banking Banking Other Eliminations Total
(In thousands)
Interest income $ 59,242 1,591 17 64 60,914
Interest expense 8,149 93 603 (92 ) 8,753
Net interest income (expense) 51,093 1,498 (586 ) 156 52,161
(Recovery of) provision for loan losses (36 ) 36 — — —
Noninterest income from external customers 8,389 20,908 — — 29,297
Intersegment noninterest income 966 46 — (1,012 ) —
Noninterest expense 38,260 16,938 842 — 56,040
Intersegment noninterest expense 966 1 — (967 ) —
Income (loss) before income taxes 21,258 5,477 (1,428 ) 111 25,418
Income tax expense (benefit) 6,384 1,948 (526 ) 42 7,848
Net income (loss) $ 14,874 3,529 (902 ) 69 17,570
Assets $ 1,678,541 78,315 179,681 (252,801 ) 1,683,736
Loans receivable, net 1,151,704 27,433 — (11,559 ) 1,167,578
Loans held for sale 2,159 29,410 — — 31,569
Deposits 1,263,030 — — (4,770 ) 1,258,260
Borrowed funds 226,000 10,990 15,465 (10,990 ) 241,465
Community Mortgage
For the Year Ended December 31, 2015 Banking Banking Other Eliminations Total
(In thousands)
Interest income $ 47,701 1,819 16 68 49,604
Interest expense 6,017 100 587 (100 ) 6,604
Net interest income (expense) 41,684 1,719 (571 ) 168 43,000
(Recovery of) provision for loan losses (67 ) 67 — — —
Noninterest income from external customers 6,598 21,080 1 — 27,679
Intersegment noninterest income 4 81 7,072 (7,157 ) —
Noninterest expense 25,497 15,789 7,913 — 49,199
Intersegment noninterest expense 6,112 964 — (7,076 ) —
Income (loss) before income taxes 16,744 6,060 (1,411 ) 87 21,480
Income tax expense (benefit) 5,342 2,228 (544 ) 34 7,060
Net income (loss) $ 11,402 3,832 (867 ) 53 14,420
Assets $ 1,404,681 75,926 156,774 (227,712 ) 1,409,669
Loans receivable, net 908,227 17,783 — (13,428 ) 912,582
Loans held for sale 3,466 38,308 — — 41,774
Deposits 1,047,671 — — (16,143 ) 1,031,528
Borrowed funds 208,000 12,748 15,465 (12,748 ) 223,465
Community Mortgage
For the Year Ended December 31, 2014 Banking Banking Other Eliminations Total
(In thousands)
Interest income $ 36,075 1,455 16 110 37,656
Interest expense 5,061 28 541 (28 ) 5,602
Net interest income (expense) 31,014 1,427 (525 ) 138 32,054
(Recovery of) provision for loan losses (61 ) 61 — — —
Noninterest income from external customers 4,084 17,017 47 — 21,148
Intersegment noninterest income — 136 6,146 (6,282 ) —
Noninterest expense 19,548 14,946 6,949 — 41,443
Intersegment noninterest expense 5,186 960 — (6,146 ) —
Income (loss) before income taxes 10,425 2,613 (1,281 ) 2 11,759
Income tax expense (benefit) 3,157 762 (472 ) 1 3,448
Net income (loss) $ 7,268 1,851 (809 ) 1 8,311
Assets $ 1,192,419 67,952 111,096 (172,450 ) 1,199,017
Loans receivable, net 764,881 10,808 — (7,567 ) 768,122
Loans held for sale 1,547 39,365 — — 40,912
Deposits 966,309 — — (2,119 ) 964,190
Borrowed funds 104,076 6,800 15,465 (6,801 ) 119,540 </t>
  </si>
  <si>
    <t>SUMMARIZED QUARTERLY INFORMATION (Tables)</t>
  </si>
  <si>
    <t>Schedule of Quarterly Financial Information</t>
  </si>
  <si>
    <t xml:space="preserve">2016 Quarter Ended (unaudited)
4th 3rd 2nd 1st
Quarter Quarter Quarter Quarter
(In thousands)
Interest income $ 16,853 16,208 14,493 13,360
Interest expense 2,241 2,252 2,173 2,087
Net interest income 14,612 13,956 12,320 11,273
Provision for loan losses — — — —
Noninterest income 6,959 8,873 7,189 6,276
Noninterest expense 14,073 13,890 15,809 12,268
Income before income taxes 7,498 8,939 3,700 5,281
Income tax expense 2,348 2,998 864 1,638
Net income $ 5,150 5,941 2,836 3,643
Earnings per common share:
Basic $ 0.42 $ 0.48 $ 0.24 $ 0.31
Diluted $ 0.41 $ 0.47 $ 0.23 $ 0.30
2015 Quarter Ended (unaudited)
4th 3rd 2nd 1st
Quarter Quarter Quarter Quarter
(In thousands)
Interest income $ 13,002 12,512 12,633 11,457
Interest expense 1,902 1,623 1,579 1,500
Net interest income 11,100 10,889 11,054 9,957
Provision for loan losses — — — —
Noninterest income 6,503 7,322 7,264 6,590
Noninterest expense 12,236 12,381 12,407 12,175
Income before income taxes 5,367 5,830 5,911 4,372
Income tax expense 1,758 1,949 1,994 1,359
Net income $ 3,609 3,881 3,917 3,013
Earnings per common share:
Basic $ 0.37 $ 0.41 $ 0.41 $ 0.32
Diluted $ 0.36 $ 0.40 $ 0.41 $ 0.31 </t>
  </si>
  <si>
    <t>PARENT COMPANY FINANCIAL INFORMATION (Tables)</t>
  </si>
  <si>
    <t>Parent Company Financial Information Tables</t>
  </si>
  <si>
    <t>Schedule of Condensed Income Statement</t>
  </si>
  <si>
    <t xml:space="preserve">Carolina Financial Corporation Condensed Statements of Operations
For the Years
Ended December 31,
2016 2015 2014
(In thousands)
Dividend income from banking subsidiary $ — 1,700 800
Interest income 18 16 16
Total income 18 1,716 816
Interest expense 599 587 541
General and administrative expenses 847 733 578
Total expenses 1,446 1,320 1,119
Income (loss) before income taxes and equity in undistributed earnings of subsidiaries (1,428 ) 396 (303 )
Income tax benefit (526 ) (501 ) (415 )
Income (loss) before equity in undistributed earnings of subsidiaries (902 ) 897 112
Equity in undistributed earnings of CresCom Bank 18,472 13,587 8,320
Equity in undistributed losses of Carolina Services — (64 ) (121 )
Total equity in undistributed earnings of subsidiaries 18,472 13,523 8,199
Net income $ 17,570 14,420 8,311 </t>
  </si>
  <si>
    <t>Schedule of Condensed Balance Sheet</t>
  </si>
  <si>
    <t xml:space="preserve">Carolina Financial Corporation Condensed Balance Sheets
At December 31,
2016 2015
Assets: (In thousands)
Cash and cash equivalents $ 3,506 13,240
Investment in bank subsidiary 174,142 140,672
Investment in non-bank subsidiaries — 1,036
Investment in unconsolidated statutory business trusts 465 465
Securities available for sale 1 1
Other assets 1,567 519
Total assets $ 179,681 155,933
Liabilities and stockholders' equity:
Accrued expenses and other liabilities 1,026 609
Long-term debt 15,465 15,465
Stockholders' equity 163,190 139,859
Total liabilities and stockholders' equity $ 179,681 155,933 </t>
  </si>
  <si>
    <t>Schedule of Condensed Cash Flow Statement</t>
  </si>
  <si>
    <t xml:space="preserve">Carolina Financial Corporation Condensed Statements of Cash Flows
For the Years
Ended December 31,
2016 2015 2014
(In thousands)
Cash flows from operating activities:
Net income $ 17,570 14,420 8,311
Adjustments to reconcile net income to net cash provided by operating activities:
Equity in undistributed earnings in subsidiaries (18,472 ) (13,523 ) (8,199 )
Stock-based compensation 1,271 874 617
Stock awards — — 65
Vested stock awards surrendered in cashless exercise (482 ) (86 ) —
Decrease (increase) in other assets (232 ) (224 ) (130 )
(Decrease) increase in other liabilities (163 ) 237 200
Excess tax benefit in connection with equity awards 454 189 126
Net cash provided by (used in) operating activities (54 ) 1,887 990
Cash flows from investing activities:
Equity contribution in bank subsidiaries (15,966 ) (20,000 ) —
Equity contribution in non-bank subsidiaries — (250 ) —
Acquisition of Congaree Bancshares, Inc 7,734 — —
Net cash used in financing activities (8,232 ) (20,250 ) —
Cash flows from financing activities:
Proceeds from issuance of common stock — 32,156 —
Proceeds from exercise of stock options 27 70 50
Cash dividends paid on common stock (1,475 ) (1,142 ) (855 )
Net cash provided by (used in) financing activities (1,448 ) 31,084 (805 )
Net increase in cash and cash equivalents (9,734 ) 12,721 185
Cash and cash equivalents, beginning of year 13,240 519 334
Cash and cash equivalents, end of year $ 3,506 13,240 519 </t>
  </si>
  <si>
    <t>SUMMARY OF SIGNIFICANT ACCOUNTING POLICIES (Details Narrative) - USD ($) $ / shares in Units, $ in Thousands</t>
  </si>
  <si>
    <t>Jan. 18, 2017</t>
  </si>
  <si>
    <t>Jan. 25, 2017</t>
  </si>
  <si>
    <t>Value of common stock issued to company</t>
  </si>
  <si>
    <t>Public offering of common shares</t>
  </si>
  <si>
    <t>Core deposit intangibles, Useful Life</t>
  </si>
  <si>
    <t>10 years</t>
  </si>
  <si>
    <t>Description of stock split</t>
  </si>
  <si>
    <t xml:space="preserve">On January 15, 2014, the Board of Directors of the Company declared a two-for-one stock split to stockholders of record dated February 10, 2014, issued on February 28, 2014. On October 15, 2014, the Board of Directors of the Company declared an additional two-for-one stock split to stockholders of record as of October 31, 2014, issued on November 14, 2014. On June 22, 2015, the Board of Directors of the Company declared a six-for-five stock split representing a 20% stock dividend to stockholders of record as of July 15, 2015, payable on July 31, 2015. As such, all share, earnings per share, and per share data have been retroactively adjusted to reflect the stock splits for all periods presented in accordance with GAAP. </t>
  </si>
  <si>
    <t>Subsequent Event [Member]</t>
  </si>
  <si>
    <t>Dividend Declared to Stockholders [Per Share]</t>
  </si>
  <si>
    <t>Dividend Declared, Record Date</t>
  </si>
  <si>
    <t>Mar. 17,
		2017</t>
  </si>
  <si>
    <t>Dividend Declared, Payable Date</t>
  </si>
  <si>
    <t>Apr. 7,
		2017</t>
  </si>
  <si>
    <t>Statutory Business Trusts [Member]</t>
  </si>
  <si>
    <t>Principal amount owed</t>
  </si>
  <si>
    <t>Principal assets of the Trusts</t>
  </si>
  <si>
    <t>Reserved Cash and cash equivalents Balance</t>
  </si>
  <si>
    <t>SUMMARY OF SIGNIFICANT ACCOUNTING POLICIES (Details) - USD ($) $ in Thousands</t>
  </si>
  <si>
    <t>Summary Of Significant Accounting Policies Details</t>
  </si>
  <si>
    <t>Mortgage Loans on Real Estate</t>
  </si>
  <si>
    <t>Losses paid</t>
  </si>
  <si>
    <t>Recoveries</t>
  </si>
  <si>
    <t>Recovery of mortgage repurchase losses</t>
  </si>
  <si>
    <t>BUSINESS COMBINATIONS (Details) - USD ($) $ in Thousands</t>
  </si>
  <si>
    <t>Jun. 11, 2016</t>
  </si>
  <si>
    <t>Common stock issued</t>
  </si>
  <si>
    <t>Congaree Bancshares, Inc. [Member]</t>
  </si>
  <si>
    <t>Cash payments to common stockholders</t>
  </si>
  <si>
    <t>Preferred shares assumed and redeemed at par</t>
  </si>
  <si>
    <t>Fair value of Congaree stock options assumed - paid out in cash</t>
  </si>
  <si>
    <t>Total consideration paid</t>
  </si>
  <si>
    <t>BUSINESS COMBINATIONS (Details 2) - USD ($) $ in Thousands</t>
  </si>
  <si>
    <t>Assets</t>
  </si>
  <si>
    <t>Liabilities</t>
  </si>
  <si>
    <t>Allowance for loan losses</t>
  </si>
  <si>
    <t>Premises and equipment</t>
  </si>
  <si>
    <t>Foreclosed assets</t>
  </si>
  <si>
    <t>Deferred tax asset</t>
  </si>
  <si>
    <t>Total assets acquired</t>
  </si>
  <si>
    <t>Borrowings</t>
  </si>
  <si>
    <t>Other liabilities</t>
  </si>
  <si>
    <t>Total liabilities assumed</t>
  </si>
  <si>
    <t>Fair Value Adjustments [Member]</t>
  </si>
  <si>
    <t>[1]</t>
  </si>
  <si>
    <t>[2]</t>
  </si>
  <si>
    <t>[3]</t>
  </si>
  <si>
    <t>[4]</t>
  </si>
  <si>
    <t>[5]</t>
  </si>
  <si>
    <t>[6]</t>
  </si>
  <si>
    <t>[7]</t>
  </si>
  <si>
    <t>[8]</t>
  </si>
  <si>
    <t>[9]</t>
  </si>
  <si>
    <t>As Recorded by the Company [Member]</t>
  </si>
  <si>
    <t>Net assets acquired</t>
  </si>
  <si>
    <t>Adjustment reflects opening fair value of securities portfolio, which was established as the new book basis of the portfolio.</t>
  </si>
  <si>
    <t>Adjustment reflects the fair value adjustment based on the Company's third party valuation report.</t>
  </si>
  <si>
    <t>Adjustment reflects the elimination of Congaree's historical allowance for loan losses.</t>
  </si>
  <si>
    <t>Adjustment reflects fair value adjustments on acquired branch and administrative offices.</t>
  </si>
  <si>
    <t>Adjustment reflects the fair value adjustment based on the Company's evaluation of the foreclosed assets</t>
  </si>
  <si>
    <t>Adjustment reflects the fair value adjustment to record the estimated core deposit intangible based on the Company's third party valuation report.</t>
  </si>
  <si>
    <t>Adjustment reflects the tax impact of acquisition accounting fair value adjustments.</t>
  </si>
  <si>
    <t>Adjustment reflects the fair value adjustment based on the Company's evaluation of acquired other assets.</t>
  </si>
  <si>
    <t>Adjustment reflects the fair value adjustment based on the Company's third party evaluation report on deposits assumed.</t>
  </si>
  <si>
    <t>BUSINESS COMBINATIONS (Details 3) - USD ($) $ / shares in Units, $ in Thousands</t>
  </si>
  <si>
    <t>3 Months Ended</t>
  </si>
  <si>
    <t>Sep. 30, 2016</t>
  </si>
  <si>
    <t>Mar. 31, 2016</t>
  </si>
  <si>
    <t>Sep. 30, 2015</t>
  </si>
  <si>
    <t>Jun. 30, 2015</t>
  </si>
  <si>
    <t>Mar. 31, 2015</t>
  </si>
  <si>
    <t>Weighted average shares outstanding</t>
  </si>
  <si>
    <t>Basic</t>
  </si>
  <si>
    <t>Diluted</t>
  </si>
  <si>
    <t>$ .30</t>
  </si>
  <si>
    <t>Supplemental Pro Forma Information [Member]</t>
  </si>
  <si>
    <t>Supplemental pro forma net income includes the impact of certain fair value adjustments. In addition, preferred shares were assumed to have been repaid; therefore no preferred dividends were assumed to have been paid. Supplemental pro forma net income does not include assumptions on cost saves or impact of merger related expenses.</t>
  </si>
  <si>
    <t>Weighted average shares outstanding include the full effect of the common stock issued in connection with the Congaree acquisition as of the earliest reporting date.</t>
  </si>
  <si>
    <t>BUSINESS COMBINATIONS (Details Narrative) - USD ($) $ in Thousands</t>
  </si>
  <si>
    <t>7 Months Ended</t>
  </si>
  <si>
    <t>NonAccural Substandard Loans acquired</t>
  </si>
  <si>
    <t>Accural Substandard Loans acquired</t>
  </si>
  <si>
    <t>CORE DEPOSIT INTANGIBLES (Details) - USD ($) $ in Thousands</t>
  </si>
  <si>
    <t>Core Deposit Intangibles Details</t>
  </si>
  <si>
    <t>Thereafter</t>
  </si>
  <si>
    <t>Amortization Expenses</t>
  </si>
  <si>
    <t>SECURITIES (Details) - USD ($) $ in Thousands</t>
  </si>
  <si>
    <t>Available For Sale</t>
  </si>
  <si>
    <t>Amortized Cost</t>
  </si>
  <si>
    <t>Unrealized Gains</t>
  </si>
  <si>
    <t>Unrealized Losses</t>
  </si>
  <si>
    <t>Securities available for sale</t>
  </si>
  <si>
    <t>Held-to-maturity Securities</t>
  </si>
  <si>
    <t>Unrealized Loss</t>
  </si>
  <si>
    <t>Fair Value</t>
  </si>
  <si>
    <t>Municipal securities [Member]</t>
  </si>
  <si>
    <t>US government agencies [Member]</t>
  </si>
  <si>
    <t>Collateralized loan obligations [Member]</t>
  </si>
  <si>
    <t>Corporate securities [Member]</t>
  </si>
  <si>
    <t>Mortgage-backed securities Agency [Member]</t>
  </si>
  <si>
    <t>Mortgage-backed securities Non-agency [Member]</t>
  </si>
  <si>
    <t>Total mortgage-backed securities [Member]</t>
  </si>
  <si>
    <t>Asset-backed securities [Member]</t>
  </si>
  <si>
    <t>SECURITIES (Details 2) - USD ($) $ in Thousands</t>
  </si>
  <si>
    <t>Investment securities, Amortized Cost</t>
  </si>
  <si>
    <t>One to five years</t>
  </si>
  <si>
    <t>Six to ten years</t>
  </si>
  <si>
    <t>After ten years</t>
  </si>
  <si>
    <t>Investment securities, Fair Value</t>
  </si>
  <si>
    <t>SECURITIES (Details 3) - USD ($) $ in Thousands</t>
  </si>
  <si>
    <t>Gross realized gains and losses, Available-for-sale</t>
  </si>
  <si>
    <t>Proceeds</t>
  </si>
  <si>
    <t>Realized gains</t>
  </si>
  <si>
    <t>Realized losses</t>
  </si>
  <si>
    <t>Total investment securities gains, net</t>
  </si>
  <si>
    <t>SECURITIES (Details 4)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SECURITIES (Details 5) - USD ($) $ in Thousands</t>
  </si>
  <si>
    <t>Securities Details 5</t>
  </si>
  <si>
    <t>Community Reinvestment Act fund</t>
  </si>
  <si>
    <t>Investment in Statutory Business Trusts</t>
  </si>
  <si>
    <t>Total other investments</t>
  </si>
  <si>
    <t>Federal Home Loan Bank stock</t>
  </si>
  <si>
    <t>Non-marketable investments</t>
  </si>
  <si>
    <t>SECURITIES (Details Narrative) $ in Thousands</t>
  </si>
  <si>
    <t>6 Months Ended</t>
  </si>
  <si>
    <t>Jun. 30, 2016USD ($)</t>
  </si>
  <si>
    <t>Dec. 31, 2016USD ($)Item</t>
  </si>
  <si>
    <t>Dec. 31, 2015USD ($)Item</t>
  </si>
  <si>
    <t>Securities Details 2</t>
  </si>
  <si>
    <t>Amortized cost of securities reclassified to available-for-sale from held-to-maturity</t>
  </si>
  <si>
    <t>Pooled trust preferred securities in Investment Grade</t>
  </si>
  <si>
    <t>Below investment grade security</t>
  </si>
  <si>
    <t>Available for Sale Securities pledged for FHLB advances</t>
  </si>
  <si>
    <t>Available for Sale Securities pledged to secure public agency funds</t>
  </si>
  <si>
    <t>Available-for-sale, Securities in Unrealized Loss Positions, Number of Positions | Item</t>
  </si>
  <si>
    <t>Securities were moved to Available-For-Sale resulting change in Accumulated Other Comprehensive Income</t>
  </si>
  <si>
    <t>DERIVATIVES (Details) - Designated as Hedging Instrument [Member] - USD ($) $ in Thousands</t>
  </si>
  <si>
    <t>Asset derivatives, Fair value</t>
  </si>
  <si>
    <t>Notional Value, Assets</t>
  </si>
  <si>
    <t>Liability derivatives, Fair value</t>
  </si>
  <si>
    <t>Notional Value, Liability</t>
  </si>
  <si>
    <t>Mortgage loan interest rate lock commitments [Member]</t>
  </si>
  <si>
    <t>Mortgage loan forward sales commitments [Member]</t>
  </si>
  <si>
    <t>Mortgage-backed securities forward sales commitments [Member]</t>
  </si>
  <si>
    <t>Interest rate swaps [Member]</t>
  </si>
  <si>
    <t>Interest rate swaps [Member] | Cash Flow Hedging [Member]</t>
  </si>
  <si>
    <t>LOANS RECEIVABLE, NET (Details) - USD ($) $ in Thousands</t>
  </si>
  <si>
    <t>Dec. 31, 2013</t>
  </si>
  <si>
    <t>Total gross loans receivable</t>
  </si>
  <si>
    <t>Percentage of Total Loan</t>
  </si>
  <si>
    <t>100.00%</t>
  </si>
  <si>
    <t>Total loans receivable, net</t>
  </si>
  <si>
    <t>Consumer loans [Member]</t>
  </si>
  <si>
    <t>0.48%</t>
  </si>
  <si>
    <t>0.56%</t>
  </si>
  <si>
    <t>Commercial business loans [Member]</t>
  </si>
  <si>
    <t>13.93%</t>
  </si>
  <si>
    <t>12.61%</t>
  </si>
  <si>
    <t>Mortgage Receivables [Member] | One-to-four family [Member]</t>
  </si>
  <si>
    <t>34.91%</t>
  </si>
  <si>
    <t>37.38%</t>
  </si>
  <si>
    <t>Mortgage Receivables [Member] | Home equity [Member]</t>
  </si>
  <si>
    <t>3.06%</t>
  </si>
  <si>
    <t>2.52%</t>
  </si>
  <si>
    <t>Mortgage Receivables [Member] | Commercial real estate [Member]</t>
  </si>
  <si>
    <t>37.80%</t>
  </si>
  <si>
    <t>37.03%</t>
  </si>
  <si>
    <t>Mortgage Receivables [Member] | Construction and development [Member]</t>
  </si>
  <si>
    <t>9.82%</t>
  </si>
  <si>
    <t>9.90%</t>
  </si>
  <si>
    <t>LOANS RECEIVABLE, NET (Details 2) - USD ($) $ in Thousands</t>
  </si>
  <si>
    <t>Loans Receivable Net Details 2</t>
  </si>
  <si>
    <t>Variable rate loans</t>
  </si>
  <si>
    <t>Variable rate loans (as a percentage)</t>
  </si>
  <si>
    <t>38.67%</t>
  </si>
  <si>
    <t>43.12%</t>
  </si>
  <si>
    <t>Fixed rate loans</t>
  </si>
  <si>
    <t>Fixed rate loans (as a percentage)</t>
  </si>
  <si>
    <t>61.33%</t>
  </si>
  <si>
    <t>56.88%</t>
  </si>
  <si>
    <t>Total loans outstanding</t>
  </si>
  <si>
    <t>Total loans outstanding (as a percentage)</t>
  </si>
  <si>
    <t>LOANS RECEIVABLE, NET (Details 3) - USD ($) $ in Thousands</t>
  </si>
  <si>
    <t>Allowance for Loan and Lease Losses [Roll Forward]</t>
  </si>
  <si>
    <t>Beginning Balance</t>
  </si>
  <si>
    <t>Provision for Loan Losses</t>
  </si>
  <si>
    <t>Charge-Offs</t>
  </si>
  <si>
    <t>Ending Balance</t>
  </si>
  <si>
    <t>Unallocated [Member]</t>
  </si>
  <si>
    <t>LOANS RECEIVABLE, NET (Details 4) - USD ($) $ in Thousands</t>
  </si>
  <si>
    <t>Allowance for loan losses ending balances:</t>
  </si>
  <si>
    <t>Loans Individually Evaluated for Impairment</t>
  </si>
  <si>
    <t>Loans Collectively Evaluated for Impairment</t>
  </si>
  <si>
    <t>Loans receivable ending balances:</t>
  </si>
  <si>
    <t>Individually Evaluated for Impairment</t>
  </si>
  <si>
    <t>Collectively Evaluated for Impairment</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30-59 days past due</t>
  </si>
  <si>
    <t>60-89 days past due</t>
  </si>
  <si>
    <t>90 days or more past due</t>
  </si>
  <si>
    <t>Total Past Due</t>
  </si>
  <si>
    <t>Current</t>
  </si>
  <si>
    <t>Total loans receivable</t>
  </si>
  <si>
    <t>Nonaccrual</t>
  </si>
  <si>
    <t>LOANS RECEIVABLE, NET (Details 7) - USD ($) $ in Thousands</t>
  </si>
  <si>
    <t>Pass [Member]</t>
  </si>
  <si>
    <t>Special Mention [Member]</t>
  </si>
  <si>
    <t>Substandard [Member]</t>
  </si>
  <si>
    <t>Consumer loans [Member] | Pass [Member]</t>
  </si>
  <si>
    <t>Consumer loans [Member] | Special Mention [Member]</t>
  </si>
  <si>
    <t>Consumer loans [Member] | Substandard [Member]</t>
  </si>
  <si>
    <t>Commercial business loans [Member] | Pass [Member]</t>
  </si>
  <si>
    <t>Commercial business loans [Member] | Special Mention [Member]</t>
  </si>
  <si>
    <t>Commercial business loans [Member] | Substandard [Member]</t>
  </si>
  <si>
    <t>Mortgage Receivables [Member] | One-to-four family [Member] | Pass [Member]</t>
  </si>
  <si>
    <t>Mortgage Receivables [Member] | One-to-four family [Member] | Special Mention [Member]</t>
  </si>
  <si>
    <t>Mortgage Receivables [Member] | One-to-four family [Member] | Substandard [Member]</t>
  </si>
  <si>
    <t>Mortgage Receivables [Member] | Home equity [Member] | Pass [Member]</t>
  </si>
  <si>
    <t>Mortgage Receivables [Member] | Home equity [Member] | Special Mention [Member]</t>
  </si>
  <si>
    <t>Mortgage Receivables [Member] | Home equity [Member] | Substandard [Member]</t>
  </si>
  <si>
    <t>Mortgage Receivables [Member] | Commercial real estate [Member] | Pass [Member]</t>
  </si>
  <si>
    <t>Mortgage Receivables [Member] | Commercial real estate [Member] | Special Mention [Member]</t>
  </si>
  <si>
    <t>Mortgage Receivables [Member] | Commercial real estate [Member] | Substandard [Member]</t>
  </si>
  <si>
    <t>Mortgage Receivables [Member] | Construction and development [Member] | Pass [Member]</t>
  </si>
  <si>
    <t>Mortgage Receivables [Member] | Construction and development [Member] | Special Mention [Member]</t>
  </si>
  <si>
    <t>Mortgage Receivables [Member] | Construction and development [Member] | Substandard [Member]</t>
  </si>
  <si>
    <t>LOANS RECEIVABLE, NET (Details 8) - USD ($) $ in Thousands</t>
  </si>
  <si>
    <t>Performing Financing Receivable [Member]</t>
  </si>
  <si>
    <t>Nonperforming Financing Receivable [Member]</t>
  </si>
  <si>
    <t>Consumer loans [Member] | Performing Financing Receivable [Member]</t>
  </si>
  <si>
    <t>Consumer loans [Member] | Nonperforming Financing Receivable [Member]</t>
  </si>
  <si>
    <t>Commercial business loans [Member] | Performing Financing Receivable [Member]</t>
  </si>
  <si>
    <t>Commercial business loans [Member] | Nonperforming Financing Receivable [Member]</t>
  </si>
  <si>
    <t>Mortgage Receivables [Member] | One-to-four family [Member] | Performing Financing Receivable [Member]</t>
  </si>
  <si>
    <t>Mortgage Receivables [Member] | One-to-four family [Member] | Nonperforming Financing Receivable [Member]</t>
  </si>
  <si>
    <t>Mortgage Receivables [Member] | Home equity [Member] | Performing Financing Receivable [Member]</t>
  </si>
  <si>
    <t>Mortgage Receivables [Member] | Home equity [Member] | Nonperforming Financing Receivable [Member]</t>
  </si>
  <si>
    <t>Mortgage Receivables [Member] | Commercial real estate [Member] | Performing Financing Receivable [Member]</t>
  </si>
  <si>
    <t>Mortgage Receivables [Member] | Commercial real estate [Member] | Nonperforming Financing Receivable [Member]</t>
  </si>
  <si>
    <t>Mortgage Receivables [Member] | Construction and development [Member] | Performing Financing Receivable [Member]</t>
  </si>
  <si>
    <t>Mortgage Receivables [Member] | Construction and development [Member] | Nonperforming Financing Receivable [Member]</t>
  </si>
  <si>
    <t>LOANS RECEIVABLE, NET (Details 9) - USD ($) $ in Thousands</t>
  </si>
  <si>
    <t>Loans Receivable Net Details 9</t>
  </si>
  <si>
    <t>Balance at beginning of year</t>
  </si>
  <si>
    <t>New loans</t>
  </si>
  <si>
    <t>Repayments</t>
  </si>
  <si>
    <t>Balance at end of year</t>
  </si>
  <si>
    <t>LOANS RECEIVABLE, NET (Details Narrative) $ in Thousands</t>
  </si>
  <si>
    <t>Loans receivable</t>
  </si>
  <si>
    <t>Loan Participation Arrangements</t>
  </si>
  <si>
    <t>Loans designated as troubled debt restructurings</t>
  </si>
  <si>
    <t>Troubled debt restructurings, still accruing</t>
  </si>
  <si>
    <t>Number of Contracts due to modification identified as a TDR | Item</t>
  </si>
  <si>
    <t>Pre-Modification Recorded Investment</t>
  </si>
  <si>
    <t>Post-Modification Recorded Investment</t>
  </si>
  <si>
    <t>PREMISES AND EQUIPMENT, NET (Details) - USD ($) $ in Thousands</t>
  </si>
  <si>
    <t>Total premises and equipment</t>
  </si>
  <si>
    <t>Less: Accumulated depreciation</t>
  </si>
  <si>
    <t>Depreciation Expenses</t>
  </si>
  <si>
    <t>Future Estimated Construction Cost for Property</t>
  </si>
  <si>
    <t>Land [Member]</t>
  </si>
  <si>
    <t>Building [Member]</t>
  </si>
  <si>
    <t>Furniture and Fixtures [Member]</t>
  </si>
  <si>
    <t>Construction in Progress [Member]</t>
  </si>
  <si>
    <t>REAL ESTATE ACQUIRED THROUGH FORECLOSURE (Details) - USD ($) $ in Thousands</t>
  </si>
  <si>
    <t>Real Estate Acquired Through Foreclosure Details</t>
  </si>
  <si>
    <t>Balance at beginning of period</t>
  </si>
  <si>
    <t>Additions</t>
  </si>
  <si>
    <t>Sales</t>
  </si>
  <si>
    <t>Write downs</t>
  </si>
  <si>
    <t>Balance at end of period</t>
  </si>
  <si>
    <t>REAL ESTATE ACQUIRED THROUGH FORECLOSURE (Details 2) - USD ($) $ in Thousands</t>
  </si>
  <si>
    <t>Real Estate Acquired Through Foreclosure</t>
  </si>
  <si>
    <t>MORTGAGE SERVICING RIGHTS (Details) - USD ($) $ in Thousands</t>
  </si>
  <si>
    <t>Mortgage Servicing Rights Details</t>
  </si>
  <si>
    <t>MSR beginning balance</t>
  </si>
  <si>
    <t>Amount capitalized</t>
  </si>
  <si>
    <t>Amount sold</t>
  </si>
  <si>
    <t>Amount amortized</t>
  </si>
  <si>
    <t>MSR ending balance</t>
  </si>
  <si>
    <t>MORTGAGE SERVICING RIGHTS (Details 2) - USD ($) $ in Thousands</t>
  </si>
  <si>
    <t>Mortgage Servicing Rights Details 2</t>
  </si>
  <si>
    <t>After Year 5</t>
  </si>
  <si>
    <t>MORTGAGE SERVICING RIGHTS (Details Narrative) - USD ($) $ in Thousands</t>
  </si>
  <si>
    <t>Unpaid Principal Balance of Mortgage servicing rights at end of year</t>
  </si>
  <si>
    <t>Fair value of Mortgage Servicing Rights</t>
  </si>
  <si>
    <t>Servicing Related Trust Fund received from borrowers</t>
  </si>
  <si>
    <t>Minimum [Member]</t>
  </si>
  <si>
    <t>Assumptions Used to Estimate Fair Value, Discount Rate (as a percent)</t>
  </si>
  <si>
    <t>12.01%</t>
  </si>
  <si>
    <t>11.86%</t>
  </si>
  <si>
    <t>Assumptions Used to Estimate Fair Value, Prepayment Speed (As a percent)</t>
  </si>
  <si>
    <t>6.87%</t>
  </si>
  <si>
    <t>7.93%</t>
  </si>
  <si>
    <t>Maximum [Member]</t>
  </si>
  <si>
    <t>13.01%</t>
  </si>
  <si>
    <t>12.86%</t>
  </si>
  <si>
    <t>7.60%</t>
  </si>
  <si>
    <t>8.82%</t>
  </si>
  <si>
    <t>Weighted Average [Member]</t>
  </si>
  <si>
    <t>0.26%</t>
  </si>
  <si>
    <t>Weighted Average Delinquency Rate (as a percent)</t>
  </si>
  <si>
    <t>1.55%</t>
  </si>
  <si>
    <t>1.36%</t>
  </si>
  <si>
    <t>DEPOSITS (Details) - USD ($) $ in Thousands</t>
  </si>
  <si>
    <t>Deposits Details</t>
  </si>
  <si>
    <t>Noninterest-bearing demand accounts</t>
  </si>
  <si>
    <t>Interest-bearing demand accounts</t>
  </si>
  <si>
    <t>Savings accounts</t>
  </si>
  <si>
    <t>Money market accounts</t>
  </si>
  <si>
    <t>Certificates of deposit:</t>
  </si>
  <si>
    <t>Less than $250,000</t>
  </si>
  <si>
    <t>$250,000 or more</t>
  </si>
  <si>
    <t>Total certificates of deposit</t>
  </si>
  <si>
    <t>Brokered certificates of deposit</t>
  </si>
  <si>
    <t>Institutional certificates of deposit</t>
  </si>
  <si>
    <t>DEPOSITS (Details 2) - USD ($) $ in Thousands</t>
  </si>
  <si>
    <t>Deposits Details 2</t>
  </si>
  <si>
    <t>Maturing within one year</t>
  </si>
  <si>
    <t>Maturing one through three years</t>
  </si>
  <si>
    <t>Maturing after three years</t>
  </si>
  <si>
    <t>SHORT-TERM BORROWED FUNDS (Details) - USD ($) $ in Thousands</t>
  </si>
  <si>
    <t>Short-term FHLB advances</t>
  </si>
  <si>
    <t>Total short-term borrowed funds</t>
  </si>
  <si>
    <t>Pledged Financial Instruments with Federal Home Loan Bank Debt</t>
  </si>
  <si>
    <t>Pledged Financial Instruments in excess with Federal Home Loan Bank Debt</t>
  </si>
  <si>
    <t>Unused Advances Amount Available for Borrowings from Federal Home Loan Bank,</t>
  </si>
  <si>
    <t>Pledged Financial Instruments with Federal Reserve Bank</t>
  </si>
  <si>
    <t>Lines available with Federal Reserve Bank</t>
  </si>
  <si>
    <t>Short-term FHLB advances Interest Rate (as a percent)</t>
  </si>
  <si>
    <t>1.20%</t>
  </si>
  <si>
    <t>0.64%</t>
  </si>
  <si>
    <t>0.49%</t>
  </si>
  <si>
    <t>0.28%</t>
  </si>
  <si>
    <t>LONG-TERM DEBT (Details) - USD ($) $ in Thousands</t>
  </si>
  <si>
    <t>Long-term FHLB advances, due 2016 through 2021</t>
  </si>
  <si>
    <t>Federal Home Loan Bank, Long Term Interest Rate (as a percent)</t>
  </si>
  <si>
    <t>1.32%</t>
  </si>
  <si>
    <t>4.00%</t>
  </si>
  <si>
    <t>1.11%</t>
  </si>
  <si>
    <t>0.35%</t>
  </si>
  <si>
    <t>Subordinated debentures issued to Carolina Financial Capital Trust I, due 2032 [Member]</t>
  </si>
  <si>
    <t>SubordinatedDebt</t>
  </si>
  <si>
    <t>Subordinated debentures Interest Rate (as a percent)</t>
  </si>
  <si>
    <t>3.75%</t>
  </si>
  <si>
    <t>Subordinated debentures issued to Carolina Financial Capital Trust I, due 2034 [Member]</t>
  </si>
  <si>
    <t>3.93%</t>
  </si>
  <si>
    <t>3.28%</t>
  </si>
  <si>
    <t>LONG-TERM DEBT (Details 2) - USD ($) $ in Thousands</t>
  </si>
  <si>
    <t>Long-term Debt Details 2</t>
  </si>
  <si>
    <t>LONG-TERM DEBT (Details Narrative) - USD ($) $ in Thousands</t>
  </si>
  <si>
    <t>Statutory Business Trusts [Member] | Maximum [Member]</t>
  </si>
  <si>
    <t>Floating interest rates (as a percent)</t>
  </si>
  <si>
    <t>Statutory Business Trusts [Member] | Minimum [Member]</t>
  </si>
  <si>
    <t>INCOME TAXES (Details) - USD ($) $ in Thousands</t>
  </si>
  <si>
    <t>Current income tax expense:</t>
  </si>
  <si>
    <t>Federal</t>
  </si>
  <si>
    <t>State</t>
  </si>
  <si>
    <t>Current Income Tax Expense (Benefit)</t>
  </si>
  <si>
    <t>Deferred income tax expense (benefit)</t>
  </si>
  <si>
    <t>Deferred Income Tax Expense (Benefit)</t>
  </si>
  <si>
    <t>Total income tax expense</t>
  </si>
  <si>
    <t>INCOME TAXES (Details 2) - USD ($) $ in Thousands</t>
  </si>
  <si>
    <t>Income Taxes Details</t>
  </si>
  <si>
    <t>Federal Tax Rates (as a percentage)</t>
  </si>
  <si>
    <t>35.00%</t>
  </si>
  <si>
    <t>Computed federal income taxes</t>
  </si>
  <si>
    <t>State income tax, net of federal benefit</t>
  </si>
  <si>
    <t>Tax exempt interest</t>
  </si>
  <si>
    <t>Change in valuation allowance</t>
  </si>
  <si>
    <t>Cash surrender value of life</t>
  </si>
  <si>
    <t>Stock based compensation</t>
  </si>
  <si>
    <t>Other, net</t>
  </si>
  <si>
    <t>INCOME TAXES (Details 3) - USD ($) $ in Thousands</t>
  </si>
  <si>
    <t>Deferred tax assets:</t>
  </si>
  <si>
    <t>Loan loss reserve</t>
  </si>
  <si>
    <t>Unrealized loss on available-for-sale securities</t>
  </si>
  <si>
    <t>Tax vs. book gain on loans held for sale</t>
  </si>
  <si>
    <t>Debt issuance costs</t>
  </si>
  <si>
    <t>Net operating loss carryforwards</t>
  </si>
  <si>
    <t>OREO write-downs</t>
  </si>
  <si>
    <t>Loan fees</t>
  </si>
  <si>
    <t>Reserve for miscellaneous losses</t>
  </si>
  <si>
    <t>Deferred Tax Assets, Gross</t>
  </si>
  <si>
    <t>Valuation allowance</t>
  </si>
  <si>
    <t>Total gross deferred tax assets</t>
  </si>
  <si>
    <t>Deferred tax liabilities:</t>
  </si>
  <si>
    <t>Unrealized gain on interest rate swaps</t>
  </si>
  <si>
    <t>Unrealized gain on securities available for sale</t>
  </si>
  <si>
    <t>Total gross deferred tax liabilities</t>
  </si>
  <si>
    <t>Unrealized Gains (losses) on debt and equity securities</t>
  </si>
  <si>
    <t>Deferred Tax Assets, Operating Loss Carryforwards, Domestic</t>
  </si>
  <si>
    <t>COMMITMENTS AND CONTINGENCIES (Details) $ in Thousands</t>
  </si>
  <si>
    <t>Dec. 31, 2016USD ($)</t>
  </si>
  <si>
    <t>Commitments And Contingencies Details</t>
  </si>
  <si>
    <t>COMMITMENTS AND CONTINGENCIES (Details Narrative) - USD ($) $ in Thousands</t>
  </si>
  <si>
    <t>Rental Expense</t>
  </si>
  <si>
    <t>STOCK-BASED COMPENSATION (Details) - USD ($) $ / shares in Units, $ in Thousands</t>
  </si>
  <si>
    <t>Employee Stock Option [Member]</t>
  </si>
  <si>
    <t>Share-based Compensation Arrangement by Share-based Payment Award, Options, Outstanding [Roll Forward]</t>
  </si>
  <si>
    <t>Share-based Compensation Arrangement Options, Outstanding</t>
  </si>
  <si>
    <t>Granted</t>
  </si>
  <si>
    <t>Exercised</t>
  </si>
  <si>
    <t>Forfeited or expired</t>
  </si>
  <si>
    <t>Option Exercisable</t>
  </si>
  <si>
    <t>Share-based Compensation Arrangement by Share-based Payment Award, Options, Outstanding, Weighted Average Exercise Price [Roll Forward]</t>
  </si>
  <si>
    <t>Weighted Average Exercise Price of Options Outstanding</t>
  </si>
  <si>
    <t>Forfeited, exchanged or expired</t>
  </si>
  <si>
    <t>Weighted Average Exercise Price of Options Exercisable</t>
  </si>
  <si>
    <t>Intrinsic Value of Options Outstanding</t>
  </si>
  <si>
    <t>Intrinsic Value of Options Exercisable</t>
  </si>
  <si>
    <t>Restricted Stock [Member]</t>
  </si>
  <si>
    <t>NonVested Restricted Stock [Member]</t>
  </si>
  <si>
    <t>Vested</t>
  </si>
  <si>
    <t>STOCK-BASED COMPENSATION (Details 2) - USD ($) $ / shares in Units, $ in Thousands</t>
  </si>
  <si>
    <t>Excercise Price $ 16.56 [Member]</t>
  </si>
  <si>
    <t>Excercise Price $ 16.83 [Member]</t>
  </si>
  <si>
    <t>Weighted Avg. Remaining Years Contractual Life</t>
  </si>
  <si>
    <t>9 years 2 months 16 days</t>
  </si>
  <si>
    <t>7 years 3 months 18 days</t>
  </si>
  <si>
    <t>7 years 9 months 18 days</t>
  </si>
  <si>
    <t>Employee Stock Option [Member] | Excercise Price $ 4.17 [Member]</t>
  </si>
  <si>
    <t>6 years 3 months 18 days</t>
  </si>
  <si>
    <t>Employee Stock Option [Member] | Excercise Price $ 8.54 [Member]</t>
  </si>
  <si>
    <t>8 years 3 months 10 days</t>
  </si>
  <si>
    <t>Employee Stock Option [Member] | Excercise Price $ 11.58 [Member]</t>
  </si>
  <si>
    <t>8 years 22 days</t>
  </si>
  <si>
    <t>9 years 25 days</t>
  </si>
  <si>
    <t>Employee Stock Option [Member] | Excercise Price $ 16.19 [Member]</t>
  </si>
  <si>
    <t>8 years 6 months 22 days</t>
  </si>
  <si>
    <t>9 years 6 months 22 days</t>
  </si>
  <si>
    <t>Employee Stock Option [Member] | Excercise Price $ 16.56 [Member]</t>
  </si>
  <si>
    <t>9 years 22 days</t>
  </si>
  <si>
    <t>Employee Stock Option [Member] | Excercise Price $ 8.03 [Member]</t>
  </si>
  <si>
    <t>9 months 18 days</t>
  </si>
  <si>
    <t>STOCK-BASED COMPENSATION (Details 3)</t>
  </si>
  <si>
    <t>Valuation and related assumption for option program</t>
  </si>
  <si>
    <t>Dividend yield</t>
  </si>
  <si>
    <t>1.00%</t>
  </si>
  <si>
    <t>Expected term</t>
  </si>
  <si>
    <t>6 years</t>
  </si>
  <si>
    <t>8 years</t>
  </si>
  <si>
    <t>Expected volatility</t>
  </si>
  <si>
    <t>37.00%</t>
  </si>
  <si>
    <t>32.00%</t>
  </si>
  <si>
    <t>Risk-free interest rate</t>
  </si>
  <si>
    <t>1.59%</t>
  </si>
  <si>
    <t>1.51%</t>
  </si>
  <si>
    <t>STOCK-BASED COMPENSATION (Details 4) - Restricted Stock [Member] - shares</t>
  </si>
  <si>
    <t>STOCK-BASED COMPENSATION (Details Narrative) - shares</t>
  </si>
  <si>
    <t>2013 Equity Incentive Plan [Member]</t>
  </si>
  <si>
    <t>Common Stock, Shares Reserved for Issuance</t>
  </si>
  <si>
    <t>Maximum stock option term period(In years)</t>
  </si>
  <si>
    <t>2013 Equity Incentive Plan [Member] | Employee Stock Option [Member]</t>
  </si>
  <si>
    <t>Stock Issued During Period, Shares, Share-based Compensation, Net of Forfeitures</t>
  </si>
  <si>
    <t>ESTIMATED FAIR VALUE OF FINANCIAL INSTRUMENTS (Details) - USD ($) $ in Thousands</t>
  </si>
  <si>
    <t>Financial assets:</t>
  </si>
  <si>
    <t>Securities held to maturity</t>
  </si>
  <si>
    <t>Loans receivable, net</t>
  </si>
  <si>
    <t>Financial liabilities:</t>
  </si>
  <si>
    <t>Fair Value, Inputs, Level 1 [Member]</t>
  </si>
  <si>
    <t>Fair Value, Inputs, Level 2 [Member]</t>
  </si>
  <si>
    <t>Fair Value, Inputs, Level 3 [Member]</t>
  </si>
  <si>
    <t>Carrying Amount [Member]</t>
  </si>
  <si>
    <t>Fair Value [Member]</t>
  </si>
  <si>
    <t>ESTIMATED FAIR VALUE OF FINANCIAL INSTRUMENTS (Details 2) - USD ($) $ in Thousands</t>
  </si>
  <si>
    <t>Commitments to Extend Credit [Member]</t>
  </si>
  <si>
    <t>Off-Balance Sheet Financial Instruments:</t>
  </si>
  <si>
    <t>Notional Amount</t>
  </si>
  <si>
    <t>Estimated Fair Value</t>
  </si>
  <si>
    <t>Standby Letters of Credit [Member]</t>
  </si>
  <si>
    <t>ESTIMATED FAIR VALUE OF FINANCIAL INSTRUMENTS (Details 3) - USD ($) $ in Thousands</t>
  </si>
  <si>
    <t>Derivative Asset</t>
  </si>
  <si>
    <t>Brokered deposits</t>
  </si>
  <si>
    <t>Derivative Liability</t>
  </si>
  <si>
    <t>Fair Value, Measurements, Recurring [Member] | Fair Value, Inputs, Level 1 [Member]</t>
  </si>
  <si>
    <t>Assets and liabilities measured at fair value</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2 [Member] | Asset-backed securities [Member]</t>
  </si>
  <si>
    <t>Fair Value, Measurements, Recurring [Member] | Fair Value, Inputs, Level 2 [Member] | Corporate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ESTIMATED FAIR VALUE OF FINANCIAL INSTRUMENTS (Details 4) - Nonrecurring basis [Member] - USD ($) $ in Thousands</t>
  </si>
  <si>
    <t>Assets measured at fair value on a nonrecurring basis</t>
  </si>
  <si>
    <t>Fair Value, Inputs, Level 1 [Member] | One-to-four family [Member]</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Mortgage Receivables [Member] | One-to-four family [Member]</t>
  </si>
  <si>
    <t>Fair Value, Inputs, Level 1 [Member] | Mortgage Receivables [Member] | Home equity [Member]</t>
  </si>
  <si>
    <t>Fair Value, Inputs, Level 1 [Member] | Mortgage Receivables [Member] | Commercial real estate [Member]</t>
  </si>
  <si>
    <t>Fair Value, Inputs, Level 1 [Member] | Mortgage Receivables [Member] | Construction and development [Member]</t>
  </si>
  <si>
    <t>Fair Value, Inputs, Level 2 [Member] | One-to-four family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Mortgage Receivables [Member] | One-to-four family [Member]</t>
  </si>
  <si>
    <t>Fair Value, Inputs, Level 2 [Member] | Mortgage Receivables [Member] | Home equity [Member]</t>
  </si>
  <si>
    <t>Fair Value, Inputs, Level 2 [Member] | Mortgage Receivables [Member] | Commercial real estate [Member]</t>
  </si>
  <si>
    <t>Fair Value, Inputs, Level 2 [Member] | Mortgage Receivables [Member] | Construction and development [Member]</t>
  </si>
  <si>
    <t>Fair Value, Inputs, Level 3 [Member] | One-to-four family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Mortgage Servicing Rights [Member]</t>
  </si>
  <si>
    <t>Fair Value, Inputs, Level 3 [Member] | Mortgage Receivables [Member] | One-to-four family [Member]</t>
  </si>
  <si>
    <t>Fair Value, Inputs, Level 3 [Member] | Mortgage Receivables [Member] | Home equity [Member]</t>
  </si>
  <si>
    <t>Fair Value, Inputs, Level 3 [Member] | Mortgage Receivables [Member] | Commercial real estate [Member]</t>
  </si>
  <si>
    <t>Fair Value, Inputs, Level 3 [Member] | Mortgage Receivables [Member] | Construction and development [Member]</t>
  </si>
  <si>
    <t>ESTIMATED FAIR VALUE OF FINANCIAL INSTRUMENTS (Details 5)</t>
  </si>
  <si>
    <t>Valuation Techniques</t>
  </si>
  <si>
    <t>Discounted cash flows</t>
  </si>
  <si>
    <t>Significant Unobservable Inputs</t>
  </si>
  <si>
    <t>Comparable sales</t>
  </si>
  <si>
    <t>Fair Value, Inputs, Level 3 [Member] | Minimum [Member] | Mortgage Servicing Rights [Member]</t>
  </si>
  <si>
    <t>Significant Unobservable Input Range</t>
  </si>
  <si>
    <t>12.00%</t>
  </si>
  <si>
    <t>7.00%</t>
  </si>
  <si>
    <t>8.00%</t>
  </si>
  <si>
    <t>Fair Value, Inputs, Level 3 [Member] | Maximum [Member] | Mortgage Servicing Rights [Member]</t>
  </si>
  <si>
    <t>13.00%</t>
  </si>
  <si>
    <t>9.00%</t>
  </si>
  <si>
    <t>Fair Value, Inputs, Level 3 [Member] | Impaired Loans [Member]</t>
  </si>
  <si>
    <t>Appraisal Value</t>
  </si>
  <si>
    <t>Appraisals and or sales of comparable properties</t>
  </si>
  <si>
    <t>Fair Value, Inputs, Level 3 [Member] | Impaired Loans [Member] | Minimum [Member]</t>
  </si>
  <si>
    <t>10.00%</t>
  </si>
  <si>
    <t>Fair Value, Inputs, Level 3 [Member] | Impaired Loans [Member] | Maximum [Member]</t>
  </si>
  <si>
    <t>20.00%</t>
  </si>
  <si>
    <t>Fair Value, Inputs, Level 3 [Member] | Real estate owned [Member]</t>
  </si>
  <si>
    <t xml:space="preserve">Appraisal Value/ Comparison Sales/ Other estimates </t>
  </si>
  <si>
    <t>Fair Value, Inputs, Level 3 [Member] | Real estate owned [Member] | Minimum [Member]</t>
  </si>
  <si>
    <t>Fair Value, Inputs, Level 3 [Member] | Real estate owned [Member] | Maximum [Member]</t>
  </si>
  <si>
    <t>OFF-BALANCE SHEET FINANCIAL INSTRUMENTS AND CONCENTRATIONS OF CREDIT RISK (Details Narrative) - USD ($) $ in Thousands</t>
  </si>
  <si>
    <t>Off-balance Sheet Financial Instruments And Concentrations Of Credit Risk Details Narrative</t>
  </si>
  <si>
    <t>Commitments to extend credit</t>
  </si>
  <si>
    <t>Stand by letter of credit</t>
  </si>
  <si>
    <t>EMPLOYEE BENEFIT PLANS (Details Narrative) - USD ($) $ in Thousands</t>
  </si>
  <si>
    <t>Defined Contribution Plan, Employer Matching Contribution (As a percent)</t>
  </si>
  <si>
    <t>75.00%</t>
  </si>
  <si>
    <t>Defined Contribution Plan, Employer Matching Contribution, Percent of Employees' Compensation</t>
  </si>
  <si>
    <t>6.00%</t>
  </si>
  <si>
    <t>Defined Benefit Plan, Contributions by Employer</t>
  </si>
  <si>
    <t>Cash Surrender Value of Life Insurance</t>
  </si>
  <si>
    <t>Insurance premium paid for employees</t>
  </si>
  <si>
    <t>EARNINGS PER SHARE (Details) - shares</t>
  </si>
  <si>
    <t>Earnings Per Share Details</t>
  </si>
  <si>
    <t>Effect of dilutive securities</t>
  </si>
  <si>
    <t>Average shares outstanding</t>
  </si>
  <si>
    <t>Antidilutive Securities Excluded from Computation of Earnings Per Share</t>
  </si>
  <si>
    <t>EARNINGS PER SHARE (Details 2) - shares</t>
  </si>
  <si>
    <t>Earnings Per Share Details 2</t>
  </si>
  <si>
    <t>Less nonvested restricted stock awards</t>
  </si>
  <si>
    <t>Period end dilutive shares</t>
  </si>
  <si>
    <t>CAPITAL REQUIREMENTS AND OTHER RESTRICTIONS (Details) - USD ($) $ in Thousands</t>
  </si>
  <si>
    <t>Parent Company [Member]</t>
  </si>
  <si>
    <t>CET1 capital to risk-weighted assets, Actual Amount</t>
  </si>
  <si>
    <t>CET1 capital to risk-weighted assets, Actual Percent</t>
  </si>
  <si>
    <t>12.87%</t>
  </si>
  <si>
    <t>13.97%</t>
  </si>
  <si>
    <t>CET1 capital to risk-weighted assets, Required to be Categorized Adequately Capitalized, Amount</t>
  </si>
  <si>
    <t>CET1 capital to risk-weighted assets, Required to be Categorized Adequately Capitalized, Percent</t>
  </si>
  <si>
    <t>4.50%</t>
  </si>
  <si>
    <t>Tier I capital to risk-weighted assets, Actual Amount</t>
  </si>
  <si>
    <t>Tier I capital to risk-weighted assets, Actual Percent</t>
  </si>
  <si>
    <t>14.09%</t>
  </si>
  <si>
    <t>15.48%</t>
  </si>
  <si>
    <t>Tier I capital to risk-weighted assets, Required to be Categorized Adequately Capitalized, Amount</t>
  </si>
  <si>
    <t>Tier I capital to risk-weighted assets, Required to be Categorized Adequately Capitalized, Percent</t>
  </si>
  <si>
    <t>Total Capital to risk-weighted assets, Actual Amount</t>
  </si>
  <si>
    <t>Total Capital to risk-weighted assets, Actual Percent</t>
  </si>
  <si>
    <t>14.97%</t>
  </si>
  <si>
    <t>16.51%</t>
  </si>
  <si>
    <t>Total Capital to risk-weighted assets, Required to be Categorized Adequately Capitalized, Amount</t>
  </si>
  <si>
    <t>Total Capital to risk-weighted assets, Required to be Categorized Adequately Capitalized, Percent</t>
  </si>
  <si>
    <t>Tier I capital to total average assets, Actual Amount</t>
  </si>
  <si>
    <t>Tier I capital to total average assets, Actual Percent</t>
  </si>
  <si>
    <t>10.49%</t>
  </si>
  <si>
    <t>11.23%</t>
  </si>
  <si>
    <t>Tier I capital to total average assets, Minimum capital adequacy Amount</t>
  </si>
  <si>
    <t>Tier I capital to total average assets, Minimum capital adequacy Percent</t>
  </si>
  <si>
    <t>CET1 capital (to risk weighted assets, minimum capital required basel III phase-in schedule, capital amount</t>
  </si>
  <si>
    <t>CET1 capital (to risk weighted assets) Minimum Capital Required Basel III Phase In Schedule, Ratio</t>
  </si>
  <si>
    <t>5.125%</t>
  </si>
  <si>
    <t>CET1 capital (to risk weighted assets) Required For Capital Adequacy Minimum Capital Required Basel III Fully Phased In, Capital Amount</t>
  </si>
  <si>
    <t>CET1 capital (to risk weighted assets) Minimum Capital Required Basel III Fully Phased In, Ratio</t>
  </si>
  <si>
    <t>Tier I Capital Required for Capital Adequacy Minimum Capital Required Basel III Phase In Schedule, Capital Amount</t>
  </si>
  <si>
    <t>Tier I Capital Required for Capital Adequacy to Average Assets Minimum Capital Required Basel III Phase In Schedule, Ratio</t>
  </si>
  <si>
    <t>6.625%</t>
  </si>
  <si>
    <t>Tier I Capital Required for Capital Adequacy Minimum Capital Required Basel III Fully Phased In, Capital Amount</t>
  </si>
  <si>
    <t>Tier I Capital Required for Capital Adequacy to Average Assets Minimum Capital Required Basel III Fully Phased In, Ratio</t>
  </si>
  <si>
    <t>8.50%</t>
  </si>
  <si>
    <t>Total Capital Required for Capital Adequacy Minimum Capital Required Basel III Phase In Schedule, Capital Amount</t>
  </si>
  <si>
    <t>Total Capital Required for Capital Adequacy to Risk Weighted Assets Minimum Capital Required Basel III Phase In Schedule, Ratio</t>
  </si>
  <si>
    <t>8.625%</t>
  </si>
  <si>
    <t>Total Capital Required for Capital Adequacy Minimum Capital Required Basel III Fully Phased In, Capital Amount</t>
  </si>
  <si>
    <t>Total Capital Required for Capital Adequacy to Risk Weighted Assets Minimum Capital Required Basel III Fully Phased In, Ratio</t>
  </si>
  <si>
    <t>10.50%</t>
  </si>
  <si>
    <t>Tier 1 capital (to total average assets) Required For Capital Adequacy Minimum Capital Required Basel III Phase In Schedule, Capital Amount</t>
  </si>
  <si>
    <t>Tier 1 capital (to total average assets) Required for Capital Adequacy to Risk Weighted Assets Minimum Capital Required Basel III Phase In Schedule, Ratio</t>
  </si>
  <si>
    <t>Tier 1 capital (to total average assets) Required For Capital Adequacy Minimum Capital Required Basel III Fully Phased In, Capital Amount</t>
  </si>
  <si>
    <t>Tier 1 capital (to total average assets) Required for Capital Adequacy to Risk Weighted Assets Minimum Capital Required Basel III Fully Phased In, Ratio</t>
  </si>
  <si>
    <t>CresCom Bank [Member]</t>
  </si>
  <si>
    <t>13.81%</t>
  </si>
  <si>
    <t>14.08%</t>
  </si>
  <si>
    <t>CET1 capital to risk-weighted assets, Required to be Categorized Well Capitalized, Amount</t>
  </si>
  <si>
    <t>CET1 capital to risk-weighted assets, Required to be Categorized Well Capitalized, Percent</t>
  </si>
  <si>
    <t>6.50%</t>
  </si>
  <si>
    <t>Tier I capital to risk-weighted assets, Required to be Categorized Well Capitalized, Amount</t>
  </si>
  <si>
    <t>Tier I capital to risk-weighted assets, Required to be Categorized Well Capitalized, Percent</t>
  </si>
  <si>
    <t>14.68%</t>
  </si>
  <si>
    <t>15.10%</t>
  </si>
  <si>
    <t>Total Capital to risk-weighted assets, Required to be Categorized Well Capitalized, Amount</t>
  </si>
  <si>
    <t>Total Capital to risk-weighted assets, Required to be Categorized Well Capitalized, Percent</t>
  </si>
  <si>
    <t>10.30%</t>
  </si>
  <si>
    <t>10.21%</t>
  </si>
  <si>
    <t>Tier I capital to total average assets, Required to be Categorized Well Capitalized, Amount</t>
  </si>
  <si>
    <t>Tier I capital to total average assets, Required to be Categorized Well Capitalized, Percent</t>
  </si>
  <si>
    <t>5.00%</t>
  </si>
  <si>
    <t>SUPPLEMENTAL SEGMENT INFORMATION (Details) - USD ($) $ in Thousands</t>
  </si>
  <si>
    <t>Net interest income (expense)</t>
  </si>
  <si>
    <t>(Recovery of) provision for loan losses</t>
  </si>
  <si>
    <t>Noninterest income (expense) from external customers</t>
  </si>
  <si>
    <t>Intersegment noninterest income</t>
  </si>
  <si>
    <t>Intersegment noninterest expense</t>
  </si>
  <si>
    <t>Income (loss) before income taxes</t>
  </si>
  <si>
    <t>Income tax expense (benefit)</t>
  </si>
  <si>
    <t>Net income (loss)</t>
  </si>
  <si>
    <t>Community Banking [Member]</t>
  </si>
  <si>
    <t>Mortgage Banking [Member]</t>
  </si>
  <si>
    <t>Other [Member]</t>
  </si>
  <si>
    <t>Eliminations [Member]</t>
  </si>
  <si>
    <t>SUPPLEMENTAL SEGMENT INFORMATION (Details 2) - USD ($) $ in Thousands</t>
  </si>
  <si>
    <t>Borrowed funds</t>
  </si>
  <si>
    <t>SUMMARIZED QUARTERLY INFORMATION (UNAUDITED) (Details) - USD ($) $ / shares in Units, $ in Thousands</t>
  </si>
  <si>
    <t>Summarized Quarterly Information Details</t>
  </si>
  <si>
    <t>PARENT COMPANY FINANCIAL INFORMATION - Condensed Statements of Operations (Details) - USD ($) $ in Thousands</t>
  </si>
  <si>
    <t>Total income</t>
  </si>
  <si>
    <t>Income (loss) before income taxes and equity in undistributed earnings of subsidiaries</t>
  </si>
  <si>
    <t>Income tax benefit</t>
  </si>
  <si>
    <t>Dividend income from banking subsidiary</t>
  </si>
  <si>
    <t>General and administrative expenses</t>
  </si>
  <si>
    <t>Total expenses</t>
  </si>
  <si>
    <t>Income before equity in undistributed earnings of subsidiaries</t>
  </si>
  <si>
    <t>Equity in undistributed earnings of CresCom Bank</t>
  </si>
  <si>
    <t>Equity in undistributed earnings (losses) of Carolina Services</t>
  </si>
  <si>
    <t>Total equity in undistributed earnings of subsidiaries</t>
  </si>
  <si>
    <t>PARENT COMPANY FINANCIAL INFORMATION - Condensed Statements of Financial Condition (Details 2) - USD ($) $ in Thousands</t>
  </si>
  <si>
    <t>Assets:</t>
  </si>
  <si>
    <t>Liabilities and stockholders' equity:</t>
  </si>
  <si>
    <t>Stockholders equity</t>
  </si>
  <si>
    <t>Investment in bank subsidiary</t>
  </si>
  <si>
    <t>Investment in non-bank subsidiaries</t>
  </si>
  <si>
    <t>Investment in unconsolidated statutory business trusts</t>
  </si>
  <si>
    <t>PARENT COMPANY FINANCIAL INFORMATION - Condensed Statements of Cash Flows (Details 3) - USD ($) $ in Thousands</t>
  </si>
  <si>
    <t>Adjustments to reconcile net income to net cash provided by operating activities:</t>
  </si>
  <si>
    <t>(Increase) decrease in other assets</t>
  </si>
  <si>
    <t>(Decrease) increase in other liabilities</t>
  </si>
  <si>
    <t>Net cash provided by (used in) operating activities</t>
  </si>
  <si>
    <t>Cash flows from investing activities:</t>
  </si>
  <si>
    <t>Acquisition of Congaree Bancshares, Inc</t>
  </si>
  <si>
    <t>Net cash used in financing activities</t>
  </si>
  <si>
    <t>Net cash provided by (used in) financing activities</t>
  </si>
  <si>
    <t>Equity in undistributed earnings in subsidiaries</t>
  </si>
  <si>
    <t>Equity contribution in bank subsidiaries</t>
  </si>
  <si>
    <t>Equity contribution in non-bank subsidiaries</t>
  </si>
  <si>
    <t>Cash and cash equivalents, beginning of year</t>
  </si>
  <si>
    <t>Cash and cash equivalents,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0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4560906</v>
      </c>
    </row>
    <row r="15" spans="1:4">
      <c r="A15" s="4" t="s">
        <v>25</v>
      </c>
      <c r="C15" s="5" t="n">
        <v>1439965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0</v>
      </c>
    </row>
    <row r="2" spans="1:3">
      <c r="A2" s="4" t="s">
        <v>980</v>
      </c>
    </row>
    <row r="3" spans="1:3">
      <c r="A3" s="3" t="s">
        <v>981</v>
      </c>
    </row>
    <row r="4" spans="1:3">
      <c r="A4" s="4" t="s">
        <v>982</v>
      </c>
      <c r="B4" s="6" t="n">
        <v>111446</v>
      </c>
      <c r="C4" s="6" t="n">
        <v>70365</v>
      </c>
    </row>
    <row r="5" spans="1:3">
      <c r="A5" s="4" t="s">
        <v>983</v>
      </c>
      <c r="B5" s="4" t="s">
        <v>37</v>
      </c>
      <c r="C5" s="4" t="s">
        <v>37</v>
      </c>
    </row>
    <row r="6" spans="1:3">
      <c r="A6" s="4" t="s">
        <v>984</v>
      </c>
    </row>
    <row r="7" spans="1:3">
      <c r="A7" s="3" t="s">
        <v>981</v>
      </c>
    </row>
    <row r="8" spans="1:3">
      <c r="A8" s="4" t="s">
        <v>982</v>
      </c>
      <c r="B8" s="5" t="n">
        <v>2248</v>
      </c>
      <c r="C8" s="5" t="n">
        <v>1357</v>
      </c>
    </row>
    <row r="9" spans="1:3">
      <c r="A9" s="4" t="s">
        <v>983</v>
      </c>
      <c r="B9" s="4" t="s">
        <v>37</v>
      </c>
      <c r="C9" s="4" t="s">
        <v>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0</v>
      </c>
      <c r="D1" s="2" t="s">
        <v>89</v>
      </c>
    </row>
    <row r="2" spans="1:4">
      <c r="A2" s="4" t="s">
        <v>576</v>
      </c>
      <c r="B2" s="6" t="n">
        <v>335352</v>
      </c>
      <c r="C2" s="6" t="n">
        <v>306474</v>
      </c>
    </row>
    <row r="3" spans="1:4">
      <c r="A3" s="4" t="s">
        <v>41</v>
      </c>
      <c r="B3" s="5" t="n">
        <v>31569</v>
      </c>
      <c r="C3" s="5" t="n">
        <v>41774</v>
      </c>
      <c r="D3" s="6" t="n">
        <v>40912</v>
      </c>
    </row>
    <row r="4" spans="1:4">
      <c r="A4" s="4" t="s">
        <v>986</v>
      </c>
      <c r="B4" s="5" t="n">
        <v>2219</v>
      </c>
      <c r="C4" s="5" t="n">
        <v>1945</v>
      </c>
    </row>
    <row r="5" spans="1:4">
      <c r="A5" s="4" t="s">
        <v>987</v>
      </c>
      <c r="B5" s="5" t="n">
        <v>98300</v>
      </c>
      <c r="C5" s="5" t="n">
        <v>97100</v>
      </c>
    </row>
    <row r="6" spans="1:4">
      <c r="A6" s="4" t="s">
        <v>988</v>
      </c>
      <c r="B6" s="5" t="n">
        <v>342</v>
      </c>
      <c r="C6" s="5" t="n">
        <v>306</v>
      </c>
    </row>
    <row r="7" spans="1:4">
      <c r="A7" s="4" t="s">
        <v>580</v>
      </c>
    </row>
    <row r="8" spans="1:4">
      <c r="A8" s="4" t="s">
        <v>576</v>
      </c>
      <c r="B8" s="5" t="n">
        <v>93212</v>
      </c>
      <c r="C8" s="5" t="n">
        <v>62475</v>
      </c>
    </row>
    <row r="9" spans="1:4">
      <c r="A9" s="4" t="s">
        <v>581</v>
      </c>
    </row>
    <row r="10" spans="1:4">
      <c r="A10" s="4" t="s">
        <v>576</v>
      </c>
      <c r="B10" s="5" t="n">
        <v>3386</v>
      </c>
      <c r="C10" s="5" t="n">
        <v>7096</v>
      </c>
    </row>
    <row r="11" spans="1:4">
      <c r="A11" s="4" t="s">
        <v>584</v>
      </c>
    </row>
    <row r="12" spans="1:4">
      <c r="A12" s="4" t="s">
        <v>576</v>
      </c>
      <c r="B12" s="5" t="n">
        <v>90986</v>
      </c>
      <c r="C12" s="5" t="n">
        <v>113855</v>
      </c>
    </row>
    <row r="13" spans="1:4">
      <c r="A13" s="4" t="s">
        <v>585</v>
      </c>
    </row>
    <row r="14" spans="1:4">
      <c r="A14" s="4" t="s">
        <v>576</v>
      </c>
      <c r="B14" s="5" t="n">
        <v>63864</v>
      </c>
      <c r="C14" s="5" t="n">
        <v>75536</v>
      </c>
    </row>
    <row r="15" spans="1:4">
      <c r="A15" s="4" t="s">
        <v>582</v>
      </c>
    </row>
    <row r="16" spans="1:4">
      <c r="A16" s="4" t="s">
        <v>576</v>
      </c>
      <c r="B16" s="5" t="n">
        <v>76249</v>
      </c>
      <c r="C16" s="5" t="n">
        <v>38758</v>
      </c>
    </row>
    <row r="17" spans="1:4">
      <c r="A17" s="4" t="s">
        <v>587</v>
      </c>
    </row>
    <row r="18" spans="1:4">
      <c r="A18" s="4" t="s">
        <v>576</v>
      </c>
      <c r="B18" s="5" t="n">
        <v>7164</v>
      </c>
      <c r="C18" s="5" t="n">
        <v>8754</v>
      </c>
    </row>
    <row r="19" spans="1:4">
      <c r="A19" s="4" t="s">
        <v>583</v>
      </c>
    </row>
    <row r="20" spans="1:4">
      <c r="A20" s="4" t="s">
        <v>576</v>
      </c>
      <c r="B20" s="5" t="n">
        <v>491</v>
      </c>
    </row>
    <row r="21" spans="1:4">
      <c r="A21" s="4" t="s">
        <v>974</v>
      </c>
    </row>
    <row r="22" spans="1:4">
      <c r="A22" s="4" t="s">
        <v>576</v>
      </c>
      <c r="B22" s="4" t="s">
        <v>37</v>
      </c>
      <c r="C22" s="4" t="s">
        <v>37</v>
      </c>
    </row>
    <row r="23" spans="1:4">
      <c r="A23" s="4" t="s">
        <v>41</v>
      </c>
      <c r="B23" s="4" t="s">
        <v>37</v>
      </c>
      <c r="C23" s="4" t="s">
        <v>37</v>
      </c>
    </row>
    <row r="24" spans="1:4">
      <c r="A24" s="4" t="s">
        <v>986</v>
      </c>
      <c r="B24" s="5" t="n">
        <v>953</v>
      </c>
      <c r="C24" s="5" t="n">
        <v>180</v>
      </c>
    </row>
    <row r="25" spans="1:4">
      <c r="A25" s="4" t="s">
        <v>988</v>
      </c>
      <c r="B25" s="5" t="n">
        <v>195</v>
      </c>
      <c r="C25" s="5" t="n">
        <v>306</v>
      </c>
    </row>
    <row r="26" spans="1:4">
      <c r="A26" s="4" t="s">
        <v>975</v>
      </c>
    </row>
    <row r="27" spans="1:4">
      <c r="A27" s="4" t="s">
        <v>576</v>
      </c>
      <c r="B27" s="5" t="n">
        <v>335352</v>
      </c>
      <c r="C27" s="5" t="n">
        <v>306474</v>
      </c>
    </row>
    <row r="28" spans="1:4">
      <c r="A28" s="4" t="s">
        <v>41</v>
      </c>
      <c r="B28" s="5" t="n">
        <v>31569</v>
      </c>
      <c r="C28" s="5" t="n">
        <v>41774</v>
      </c>
    </row>
    <row r="29" spans="1:4">
      <c r="A29" s="4" t="s">
        <v>986</v>
      </c>
      <c r="B29" s="5" t="n">
        <v>1266</v>
      </c>
      <c r="C29" s="5" t="n">
        <v>1765</v>
      </c>
    </row>
    <row r="30" spans="1:4">
      <c r="A30" s="4" t="s">
        <v>988</v>
      </c>
      <c r="B30" s="5" t="n">
        <v>147</v>
      </c>
      <c r="C30" s="4" t="s">
        <v>37</v>
      </c>
    </row>
    <row r="31" spans="1:4">
      <c r="A31" s="4" t="s">
        <v>976</v>
      </c>
    </row>
    <row r="32" spans="1:4">
      <c r="A32" s="4" t="s">
        <v>576</v>
      </c>
      <c r="B32" s="4" t="s">
        <v>37</v>
      </c>
      <c r="C32" s="4" t="s">
        <v>37</v>
      </c>
    </row>
    <row r="33" spans="1:4">
      <c r="A33" s="4" t="s">
        <v>41</v>
      </c>
      <c r="B33" s="4" t="s">
        <v>37</v>
      </c>
      <c r="C33" s="4" t="s">
        <v>37</v>
      </c>
    </row>
    <row r="34" spans="1:4">
      <c r="A34" s="4" t="s">
        <v>986</v>
      </c>
      <c r="B34" s="4" t="s">
        <v>37</v>
      </c>
      <c r="C34" s="4" t="s">
        <v>37</v>
      </c>
    </row>
    <row r="35" spans="1:4">
      <c r="A35" s="4" t="s">
        <v>988</v>
      </c>
      <c r="B35" s="4" t="s">
        <v>37</v>
      </c>
      <c r="C35" s="4" t="s">
        <v>37</v>
      </c>
    </row>
    <row r="36" spans="1:4">
      <c r="A36" s="4" t="s">
        <v>989</v>
      </c>
    </row>
    <row r="37" spans="1:4">
      <c r="A37" s="4" t="s">
        <v>41</v>
      </c>
      <c r="B37" s="4" t="s">
        <v>37</v>
      </c>
      <c r="C37" s="4" t="s">
        <v>37</v>
      </c>
    </row>
    <row r="38" spans="1:4">
      <c r="A38" s="4" t="s">
        <v>987</v>
      </c>
      <c r="B38" s="4" t="s">
        <v>37</v>
      </c>
      <c r="C38" s="4" t="s">
        <v>37</v>
      </c>
    </row>
    <row r="39" spans="1:4">
      <c r="A39" s="4" t="s">
        <v>990</v>
      </c>
      <c r="B39" s="5" t="n">
        <v>1148</v>
      </c>
      <c r="C39" s="5" t="n">
        <v>486</v>
      </c>
    </row>
    <row r="40" spans="1:4">
      <c r="A40" s="4" t="s">
        <v>991</v>
      </c>
    </row>
    <row r="41" spans="1:4">
      <c r="A41" s="4" t="s">
        <v>986</v>
      </c>
      <c r="B41" s="4" t="s">
        <v>37</v>
      </c>
    </row>
    <row r="42" spans="1:4">
      <c r="A42" s="4" t="s">
        <v>988</v>
      </c>
      <c r="C42" s="4" t="s">
        <v>37</v>
      </c>
    </row>
    <row r="43" spans="1:4">
      <c r="A43" s="4" t="s">
        <v>992</v>
      </c>
    </row>
    <row r="44" spans="1:4">
      <c r="A44" s="4" t="s">
        <v>986</v>
      </c>
      <c r="B44" s="4" t="s">
        <v>37</v>
      </c>
      <c r="C44" s="4" t="s">
        <v>37</v>
      </c>
    </row>
    <row r="45" spans="1:4">
      <c r="A45" s="4" t="s">
        <v>993</v>
      </c>
    </row>
    <row r="46" spans="1:4">
      <c r="A46" s="4" t="s">
        <v>986</v>
      </c>
      <c r="C46" s="4" t="s">
        <v>37</v>
      </c>
    </row>
    <row r="47" spans="1:4">
      <c r="A47" s="4" t="s">
        <v>988</v>
      </c>
      <c r="B47" s="4" t="s">
        <v>37</v>
      </c>
    </row>
    <row r="48" spans="1:4">
      <c r="A48" s="4" t="s">
        <v>994</v>
      </c>
    </row>
    <row r="49" spans="1:4">
      <c r="A49" s="4" t="s">
        <v>986</v>
      </c>
      <c r="B49" s="5" t="n">
        <v>421</v>
      </c>
    </row>
    <row r="50" spans="1:4">
      <c r="A50" s="4" t="s">
        <v>990</v>
      </c>
      <c r="B50" s="5" t="n">
        <v>195</v>
      </c>
      <c r="C50" s="5" t="n">
        <v>306</v>
      </c>
    </row>
    <row r="51" spans="1:4">
      <c r="A51" s="4" t="s">
        <v>995</v>
      </c>
    </row>
    <row r="52" spans="1:4">
      <c r="A52" s="4" t="s">
        <v>576</v>
      </c>
      <c r="B52" s="4" t="s">
        <v>37</v>
      </c>
      <c r="C52" s="4" t="s">
        <v>37</v>
      </c>
    </row>
    <row r="53" spans="1:4">
      <c r="A53" s="4" t="s">
        <v>996</v>
      </c>
    </row>
    <row r="54" spans="1:4">
      <c r="A54" s="4" t="s">
        <v>576</v>
      </c>
      <c r="B54" s="4" t="s">
        <v>37</v>
      </c>
      <c r="C54" s="4" t="s">
        <v>37</v>
      </c>
    </row>
    <row r="55" spans="1:4">
      <c r="A55" s="4" t="s">
        <v>997</v>
      </c>
    </row>
    <row r="56" spans="1:4">
      <c r="A56" s="4" t="s">
        <v>576</v>
      </c>
      <c r="B56" s="4" t="s">
        <v>37</v>
      </c>
      <c r="C56" s="4" t="s">
        <v>37</v>
      </c>
    </row>
    <row r="57" spans="1:4">
      <c r="A57" s="4" t="s">
        <v>998</v>
      </c>
    </row>
    <row r="58" spans="1:4">
      <c r="A58" s="4" t="s">
        <v>576</v>
      </c>
      <c r="B58" s="4" t="s">
        <v>37</v>
      </c>
      <c r="C58" s="4" t="s">
        <v>37</v>
      </c>
    </row>
    <row r="59" spans="1:4">
      <c r="A59" s="4" t="s">
        <v>999</v>
      </c>
    </row>
    <row r="60" spans="1:4">
      <c r="A60" s="4" t="s">
        <v>576</v>
      </c>
      <c r="B60" s="4" t="s">
        <v>37</v>
      </c>
    </row>
    <row r="61" spans="1:4">
      <c r="A61" s="4" t="s">
        <v>1000</v>
      </c>
    </row>
    <row r="62" spans="1:4">
      <c r="A62" s="4" t="s">
        <v>41</v>
      </c>
      <c r="B62" s="5" t="n">
        <v>31569</v>
      </c>
      <c r="C62" s="5" t="n">
        <v>38758</v>
      </c>
    </row>
    <row r="63" spans="1:4">
      <c r="A63" s="4" t="s">
        <v>990</v>
      </c>
      <c r="B63" s="5" t="n">
        <v>368334</v>
      </c>
      <c r="C63" s="5" t="n">
        <v>350013</v>
      </c>
    </row>
    <row r="64" spans="1:4">
      <c r="A64" s="4" t="s">
        <v>1001</v>
      </c>
    </row>
    <row r="65" spans="1:4">
      <c r="A65" s="4" t="s">
        <v>986</v>
      </c>
      <c r="B65" s="5" t="n">
        <v>1113</v>
      </c>
      <c r="C65" s="5" t="n">
        <v>1246</v>
      </c>
    </row>
    <row r="66" spans="1:4">
      <c r="A66" s="4" t="s">
        <v>1002</v>
      </c>
    </row>
    <row r="67" spans="1:4">
      <c r="A67" s="4" t="s">
        <v>986</v>
      </c>
      <c r="B67" s="5" t="n">
        <v>153</v>
      </c>
      <c r="C67" s="5" t="n">
        <v>340</v>
      </c>
    </row>
    <row r="68" spans="1:4">
      <c r="A68" s="4" t="s">
        <v>1003</v>
      </c>
    </row>
    <row r="69" spans="1:4">
      <c r="A69" s="4" t="s">
        <v>986</v>
      </c>
      <c r="C69" s="5" t="n">
        <v>179</v>
      </c>
    </row>
    <row r="70" spans="1:4">
      <c r="A70" s="4" t="s">
        <v>988</v>
      </c>
      <c r="B70" s="5" t="n">
        <v>147</v>
      </c>
    </row>
    <row r="71" spans="1:4">
      <c r="A71" s="4" t="s">
        <v>1004</v>
      </c>
    </row>
    <row r="72" spans="1:4">
      <c r="A72" s="4" t="s">
        <v>986</v>
      </c>
      <c r="C72" s="4" t="s">
        <v>37</v>
      </c>
    </row>
    <row r="73" spans="1:4">
      <c r="A73" s="4" t="s">
        <v>988</v>
      </c>
      <c r="B73" s="4" t="s">
        <v>37</v>
      </c>
    </row>
    <row r="74" spans="1:4">
      <c r="A74" s="4" t="s">
        <v>1005</v>
      </c>
    </row>
    <row r="75" spans="1:4">
      <c r="A75" s="4" t="s">
        <v>576</v>
      </c>
      <c r="B75" s="5" t="n">
        <v>93212</v>
      </c>
      <c r="C75" s="5" t="n">
        <v>62475</v>
      </c>
    </row>
    <row r="76" spans="1:4">
      <c r="A76" s="4" t="s">
        <v>1006</v>
      </c>
    </row>
    <row r="77" spans="1:4">
      <c r="A77" s="4" t="s">
        <v>576</v>
      </c>
      <c r="B77" s="5" t="n">
        <v>3386</v>
      </c>
      <c r="C77" s="5" t="n">
        <v>7096</v>
      </c>
    </row>
    <row r="78" spans="1:4">
      <c r="A78" s="4" t="s">
        <v>1007</v>
      </c>
    </row>
    <row r="79" spans="1:4">
      <c r="A79" s="4" t="s">
        <v>576</v>
      </c>
      <c r="B79" s="5" t="n">
        <v>90986</v>
      </c>
      <c r="C79" s="5" t="n">
        <v>113855</v>
      </c>
    </row>
    <row r="80" spans="1:4">
      <c r="A80" s="4" t="s">
        <v>1008</v>
      </c>
    </row>
    <row r="81" spans="1:4">
      <c r="A81" s="4" t="s">
        <v>576</v>
      </c>
      <c r="B81" s="5" t="n">
        <v>63864</v>
      </c>
      <c r="C81" s="5" t="n">
        <v>75536</v>
      </c>
    </row>
    <row r="82" spans="1:4">
      <c r="A82" s="4" t="s">
        <v>1009</v>
      </c>
    </row>
    <row r="83" spans="1:4">
      <c r="A83" s="4" t="s">
        <v>576</v>
      </c>
      <c r="B83" s="5" t="n">
        <v>76249</v>
      </c>
      <c r="C83" s="5" t="n">
        <v>38758</v>
      </c>
    </row>
    <row r="84" spans="1:4">
      <c r="A84" s="4" t="s">
        <v>1010</v>
      </c>
    </row>
    <row r="85" spans="1:4">
      <c r="A85" s="4" t="s">
        <v>576</v>
      </c>
      <c r="B85" s="5" t="n">
        <v>7164</v>
      </c>
    </row>
    <row r="86" spans="1:4">
      <c r="A86" s="4" t="s">
        <v>1011</v>
      </c>
    </row>
    <row r="87" spans="1:4">
      <c r="A87" s="4" t="s">
        <v>576</v>
      </c>
      <c r="B87" s="5" t="n">
        <v>491</v>
      </c>
    </row>
    <row r="88" spans="1:4">
      <c r="A88" s="4" t="s">
        <v>1012</v>
      </c>
    </row>
    <row r="89" spans="1:4">
      <c r="A89" s="4" t="s">
        <v>41</v>
      </c>
      <c r="B89" s="4" t="s">
        <v>37</v>
      </c>
      <c r="C89" s="4" t="s">
        <v>37</v>
      </c>
    </row>
    <row r="90" spans="1:4">
      <c r="A90" s="4" t="s">
        <v>987</v>
      </c>
      <c r="B90" s="4" t="s">
        <v>37</v>
      </c>
      <c r="C90" s="4" t="s">
        <v>37</v>
      </c>
    </row>
    <row r="91" spans="1:4">
      <c r="A91" s="4" t="s">
        <v>990</v>
      </c>
      <c r="B91" s="4" t="s">
        <v>37</v>
      </c>
      <c r="C91" s="4" t="s">
        <v>37</v>
      </c>
    </row>
    <row r="92" spans="1:4">
      <c r="A92" s="4" t="s">
        <v>1013</v>
      </c>
    </row>
    <row r="93" spans="1:4">
      <c r="A93" s="4" t="s">
        <v>986</v>
      </c>
      <c r="B93" s="4" t="s">
        <v>37</v>
      </c>
    </row>
    <row r="94" spans="1:4">
      <c r="A94" s="4" t="s">
        <v>988</v>
      </c>
      <c r="C94" s="4" t="s">
        <v>37</v>
      </c>
    </row>
    <row r="95" spans="1:4">
      <c r="A95" s="4" t="s">
        <v>1014</v>
      </c>
    </row>
    <row r="96" spans="1:4">
      <c r="A96" s="4" t="s">
        <v>986</v>
      </c>
      <c r="B96" s="4" t="s">
        <v>37</v>
      </c>
      <c r="C96" s="4" t="s">
        <v>37</v>
      </c>
    </row>
    <row r="97" spans="1:4">
      <c r="A97" s="4" t="s">
        <v>1015</v>
      </c>
    </row>
    <row r="98" spans="1:4">
      <c r="A98" s="4" t="s">
        <v>986</v>
      </c>
      <c r="C98" s="4" t="s">
        <v>37</v>
      </c>
    </row>
    <row r="99" spans="1:4">
      <c r="A99" s="4" t="s">
        <v>988</v>
      </c>
      <c r="B99" s="4" t="s">
        <v>37</v>
      </c>
    </row>
    <row r="100" spans="1:4">
      <c r="A100" s="4" t="s">
        <v>1016</v>
      </c>
    </row>
    <row r="101" spans="1:4">
      <c r="A101" s="4" t="s">
        <v>986</v>
      </c>
      <c r="C101" s="4" t="s">
        <v>37</v>
      </c>
    </row>
    <row r="102" spans="1:4">
      <c r="A102" s="4" t="s">
        <v>988</v>
      </c>
      <c r="B102" s="4" t="s">
        <v>37</v>
      </c>
    </row>
    <row r="103" spans="1:4">
      <c r="A103" s="4" t="s">
        <v>1017</v>
      </c>
    </row>
    <row r="104" spans="1:4">
      <c r="A104" s="4" t="s">
        <v>576</v>
      </c>
      <c r="B104" s="4" t="s">
        <v>37</v>
      </c>
      <c r="C104" s="4" t="s">
        <v>37</v>
      </c>
    </row>
    <row r="105" spans="1:4">
      <c r="A105" s="4" t="s">
        <v>1018</v>
      </c>
    </row>
    <row r="106" spans="1:4">
      <c r="A106" s="4" t="s">
        <v>576</v>
      </c>
      <c r="B106" s="4" t="s">
        <v>37</v>
      </c>
      <c r="C106" s="4" t="s">
        <v>37</v>
      </c>
    </row>
    <row r="107" spans="1:4">
      <c r="A107" s="4" t="s">
        <v>1019</v>
      </c>
    </row>
    <row r="108" spans="1:4">
      <c r="A108" s="4" t="s">
        <v>576</v>
      </c>
      <c r="B108" s="4" t="s">
        <v>37</v>
      </c>
      <c r="C108" s="4" t="s">
        <v>37</v>
      </c>
    </row>
    <row r="109" spans="1:4">
      <c r="A109" s="4" t="s">
        <v>1020</v>
      </c>
    </row>
    <row r="110" spans="1:4">
      <c r="A110" s="4" t="s">
        <v>576</v>
      </c>
      <c r="B110" s="4" t="s">
        <v>37</v>
      </c>
      <c r="C110" s="4" t="s">
        <v>37</v>
      </c>
    </row>
    <row r="111" spans="1:4">
      <c r="A111" s="4" t="s">
        <v>1021</v>
      </c>
    </row>
    <row r="112" spans="1:4">
      <c r="A112" s="4" t="s">
        <v>576</v>
      </c>
      <c r="B112" s="4" t="s">
        <v>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0</v>
      </c>
    </row>
    <row r="2" spans="1:3">
      <c r="A2" s="4" t="s">
        <v>974</v>
      </c>
    </row>
    <row r="3" spans="1:3">
      <c r="A3" s="4" t="s">
        <v>1023</v>
      </c>
      <c r="B3" s="4" t="s">
        <v>37</v>
      </c>
      <c r="C3" s="4" t="s">
        <v>37</v>
      </c>
    </row>
    <row r="4" spans="1:3">
      <c r="A4" s="4" t="s">
        <v>1024</v>
      </c>
    </row>
    <row r="5" spans="1:3">
      <c r="A5" s="4" t="s">
        <v>1023</v>
      </c>
      <c r="B5" s="4" t="s">
        <v>37</v>
      </c>
      <c r="C5" s="4" t="s">
        <v>37</v>
      </c>
    </row>
    <row r="6" spans="1:3">
      <c r="A6" s="4" t="s">
        <v>1025</v>
      </c>
    </row>
    <row r="7" spans="1:3">
      <c r="A7" s="4" t="s">
        <v>1023</v>
      </c>
      <c r="B7" s="4" t="s">
        <v>37</v>
      </c>
      <c r="C7" s="4" t="s">
        <v>37</v>
      </c>
    </row>
    <row r="8" spans="1:3">
      <c r="A8" s="4" t="s">
        <v>1026</v>
      </c>
    </row>
    <row r="9" spans="1:3">
      <c r="A9" s="4" t="s">
        <v>1023</v>
      </c>
      <c r="B9" s="4" t="s">
        <v>37</v>
      </c>
      <c r="C9" s="4" t="s">
        <v>37</v>
      </c>
    </row>
    <row r="10" spans="1:3">
      <c r="A10" s="4" t="s">
        <v>1027</v>
      </c>
    </row>
    <row r="11" spans="1:3">
      <c r="A11" s="4" t="s">
        <v>1023</v>
      </c>
      <c r="B11" s="4" t="s">
        <v>37</v>
      </c>
      <c r="C11" s="4" t="s">
        <v>37</v>
      </c>
    </row>
    <row r="12" spans="1:3">
      <c r="A12" s="4" t="s">
        <v>1028</v>
      </c>
    </row>
    <row r="13" spans="1:3">
      <c r="A13" s="4" t="s">
        <v>1023</v>
      </c>
      <c r="B13" s="4" t="s">
        <v>37</v>
      </c>
      <c r="C13" s="4" t="s">
        <v>37</v>
      </c>
    </row>
    <row r="14" spans="1:3">
      <c r="A14" s="4" t="s">
        <v>1029</v>
      </c>
    </row>
    <row r="15" spans="1:3">
      <c r="A15" s="4" t="s">
        <v>1023</v>
      </c>
      <c r="B15" s="4" t="s">
        <v>37</v>
      </c>
      <c r="C15" s="4" t="s">
        <v>37</v>
      </c>
    </row>
    <row r="16" spans="1:3">
      <c r="A16" s="4" t="s">
        <v>1030</v>
      </c>
    </row>
    <row r="17" spans="1:3">
      <c r="A17" s="4" t="s">
        <v>1023</v>
      </c>
      <c r="B17" s="4" t="s">
        <v>37</v>
      </c>
      <c r="C17" s="4" t="s">
        <v>37</v>
      </c>
    </row>
    <row r="18" spans="1:3">
      <c r="A18" s="4" t="s">
        <v>1031</v>
      </c>
    </row>
    <row r="19" spans="1:3">
      <c r="A19" s="4" t="s">
        <v>1023</v>
      </c>
      <c r="B19" s="4" t="s">
        <v>37</v>
      </c>
      <c r="C19" s="4" t="s">
        <v>37</v>
      </c>
    </row>
    <row r="20" spans="1:3">
      <c r="A20" s="4" t="s">
        <v>1032</v>
      </c>
    </row>
    <row r="21" spans="1:3">
      <c r="A21" s="4" t="s">
        <v>1023</v>
      </c>
      <c r="B21" s="4" t="s">
        <v>37</v>
      </c>
      <c r="C21" s="4" t="s">
        <v>37</v>
      </c>
    </row>
    <row r="22" spans="1:3">
      <c r="A22" s="4" t="s">
        <v>975</v>
      </c>
    </row>
    <row r="23" spans="1:3">
      <c r="A23" s="4" t="s">
        <v>1023</v>
      </c>
      <c r="B23" s="4" t="s">
        <v>37</v>
      </c>
      <c r="C23" s="4" t="s">
        <v>37</v>
      </c>
    </row>
    <row r="24" spans="1:3">
      <c r="A24" s="4" t="s">
        <v>1033</v>
      </c>
    </row>
    <row r="25" spans="1:3">
      <c r="A25" s="4" t="s">
        <v>1023</v>
      </c>
      <c r="B25" s="4" t="s">
        <v>37</v>
      </c>
      <c r="C25" s="4" t="s">
        <v>37</v>
      </c>
    </row>
    <row r="26" spans="1:3">
      <c r="A26" s="4" t="s">
        <v>1034</v>
      </c>
    </row>
    <row r="27" spans="1:3">
      <c r="A27" s="4" t="s">
        <v>1023</v>
      </c>
      <c r="B27" s="4" t="s">
        <v>37</v>
      </c>
      <c r="C27" s="4" t="s">
        <v>37</v>
      </c>
    </row>
    <row r="28" spans="1:3">
      <c r="A28" s="4" t="s">
        <v>1035</v>
      </c>
    </row>
    <row r="29" spans="1:3">
      <c r="A29" s="4" t="s">
        <v>1023</v>
      </c>
      <c r="B29" s="4" t="s">
        <v>37</v>
      </c>
      <c r="C29" s="4" t="s">
        <v>37</v>
      </c>
    </row>
    <row r="30" spans="1:3">
      <c r="A30" s="4" t="s">
        <v>1036</v>
      </c>
    </row>
    <row r="31" spans="1:3">
      <c r="A31" s="4" t="s">
        <v>1023</v>
      </c>
      <c r="B31" s="4" t="s">
        <v>37</v>
      </c>
      <c r="C31" s="4" t="s">
        <v>37</v>
      </c>
    </row>
    <row r="32" spans="1:3">
      <c r="A32" s="4" t="s">
        <v>1037</v>
      </c>
    </row>
    <row r="33" spans="1:3">
      <c r="A33" s="4" t="s">
        <v>1023</v>
      </c>
      <c r="B33" s="4" t="s">
        <v>37</v>
      </c>
      <c r="C33" s="4" t="s">
        <v>37</v>
      </c>
    </row>
    <row r="34" spans="1:3">
      <c r="A34" s="4" t="s">
        <v>1038</v>
      </c>
    </row>
    <row r="35" spans="1:3">
      <c r="A35" s="4" t="s">
        <v>1023</v>
      </c>
      <c r="B35" s="4" t="s">
        <v>37</v>
      </c>
      <c r="C35" s="4" t="s">
        <v>37</v>
      </c>
    </row>
    <row r="36" spans="1:3">
      <c r="A36" s="4" t="s">
        <v>1039</v>
      </c>
    </row>
    <row r="37" spans="1:3">
      <c r="A37" s="4" t="s">
        <v>1023</v>
      </c>
      <c r="B37" s="4" t="s">
        <v>37</v>
      </c>
      <c r="C37" s="4" t="s">
        <v>37</v>
      </c>
    </row>
    <row r="38" spans="1:3">
      <c r="A38" s="4" t="s">
        <v>1040</v>
      </c>
    </row>
    <row r="39" spans="1:3">
      <c r="A39" s="4" t="s">
        <v>1023</v>
      </c>
      <c r="B39" s="4" t="s">
        <v>37</v>
      </c>
      <c r="C39" s="4" t="s">
        <v>37</v>
      </c>
    </row>
    <row r="40" spans="1:3">
      <c r="A40" s="4" t="s">
        <v>1041</v>
      </c>
    </row>
    <row r="41" spans="1:3">
      <c r="A41" s="4" t="s">
        <v>1023</v>
      </c>
      <c r="B41" s="4" t="s">
        <v>37</v>
      </c>
      <c r="C41" s="4" t="s">
        <v>37</v>
      </c>
    </row>
    <row r="42" spans="1:3">
      <c r="A42" s="4" t="s">
        <v>976</v>
      </c>
    </row>
    <row r="43" spans="1:3">
      <c r="A43" s="4" t="s">
        <v>1023</v>
      </c>
      <c r="B43" s="5" t="n">
        <v>32804</v>
      </c>
      <c r="C43" s="5" t="n">
        <v>36965</v>
      </c>
    </row>
    <row r="44" spans="1:3">
      <c r="A44" s="4" t="s">
        <v>1042</v>
      </c>
    </row>
    <row r="45" spans="1:3">
      <c r="A45" s="4" t="s">
        <v>1023</v>
      </c>
      <c r="B45" s="4" t="s">
        <v>37</v>
      </c>
      <c r="C45" s="5" t="n">
        <v>773</v>
      </c>
    </row>
    <row r="46" spans="1:3">
      <c r="A46" s="4" t="s">
        <v>1043</v>
      </c>
    </row>
    <row r="47" spans="1:3">
      <c r="A47" s="4" t="s">
        <v>1023</v>
      </c>
      <c r="B47" s="4" t="s">
        <v>37</v>
      </c>
      <c r="C47" s="5" t="n">
        <v>484</v>
      </c>
    </row>
    <row r="48" spans="1:3">
      <c r="A48" s="4" t="s">
        <v>1044</v>
      </c>
    </row>
    <row r="49" spans="1:3">
      <c r="A49" s="4" t="s">
        <v>1023</v>
      </c>
      <c r="B49" s="5" t="n">
        <v>1179</v>
      </c>
      <c r="C49" s="5" t="n">
        <v>1117</v>
      </c>
    </row>
    <row r="50" spans="1:3">
      <c r="A50" s="4" t="s">
        <v>1045</v>
      </c>
    </row>
    <row r="51" spans="1:3">
      <c r="A51" s="4" t="s">
        <v>1023</v>
      </c>
      <c r="B51" s="5" t="n">
        <v>24</v>
      </c>
      <c r="C51" s="5" t="n">
        <v>65</v>
      </c>
    </row>
    <row r="52" spans="1:3">
      <c r="A52" s="4" t="s">
        <v>1046</v>
      </c>
    </row>
    <row r="53" spans="1:3">
      <c r="A53" s="4" t="s">
        <v>1023</v>
      </c>
      <c r="B53" s="5" t="n">
        <v>258</v>
      </c>
      <c r="C53" s="5" t="n">
        <v>473</v>
      </c>
    </row>
    <row r="54" spans="1:3">
      <c r="A54" s="4" t="s">
        <v>1047</v>
      </c>
    </row>
    <row r="55" spans="1:3">
      <c r="A55" s="4" t="s">
        <v>1023</v>
      </c>
      <c r="B55" s="5" t="n">
        <v>20961</v>
      </c>
      <c r="C55" s="5" t="n">
        <v>17564</v>
      </c>
    </row>
    <row r="56" spans="1:3">
      <c r="A56" s="4" t="s">
        <v>1048</v>
      </c>
    </row>
    <row r="57" spans="1:3">
      <c r="A57" s="4" t="s">
        <v>1023</v>
      </c>
      <c r="B57" s="5" t="n">
        <v>4641</v>
      </c>
      <c r="C57" s="5" t="n">
        <v>3953</v>
      </c>
    </row>
    <row r="58" spans="1:3">
      <c r="A58" s="4" t="s">
        <v>1049</v>
      </c>
    </row>
    <row r="59" spans="1:3">
      <c r="A59" s="4" t="s">
        <v>1023</v>
      </c>
      <c r="B59" s="5" t="n">
        <v>79</v>
      </c>
    </row>
    <row r="60" spans="1:3">
      <c r="A60" s="4" t="s">
        <v>1050</v>
      </c>
    </row>
    <row r="61" spans="1:3">
      <c r="A61" s="4" t="s">
        <v>1023</v>
      </c>
      <c r="B61" s="5" t="n">
        <v>5155</v>
      </c>
      <c r="C61" s="5" t="n">
        <v>12156</v>
      </c>
    </row>
    <row r="62" spans="1:3">
      <c r="A62" s="4" t="s">
        <v>1051</v>
      </c>
    </row>
    <row r="63" spans="1:3">
      <c r="A63" s="4" t="s">
        <v>1023</v>
      </c>
      <c r="B63" s="6" t="n">
        <v>507</v>
      </c>
      <c r="C63" s="6" t="n">
        <v>3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1052</v>
      </c>
      <c r="B1" s="2" t="s">
        <v>1</v>
      </c>
    </row>
    <row r="2" spans="1:3">
      <c r="B2" s="2" t="s">
        <v>2</v>
      </c>
      <c r="C2" s="2" t="s">
        <v>30</v>
      </c>
    </row>
    <row r="3" spans="1:3">
      <c r="A3" s="4" t="s">
        <v>801</v>
      </c>
    </row>
    <row r="4" spans="1:3">
      <c r="A4" s="4" t="s">
        <v>805</v>
      </c>
      <c r="B4" s="4" t="s">
        <v>806</v>
      </c>
      <c r="C4" s="4" t="s">
        <v>807</v>
      </c>
    </row>
    <row r="5" spans="1:3">
      <c r="A5" s="4" t="s">
        <v>808</v>
      </c>
    </row>
    <row r="6" spans="1:3">
      <c r="A6" s="4" t="s">
        <v>805</v>
      </c>
      <c r="B6" s="4" t="s">
        <v>811</v>
      </c>
      <c r="C6" s="4" t="s">
        <v>812</v>
      </c>
    </row>
    <row r="7" spans="1:3">
      <c r="A7" s="4" t="s">
        <v>1047</v>
      </c>
    </row>
    <row r="8" spans="1:3">
      <c r="A8" s="4" t="s">
        <v>1053</v>
      </c>
      <c r="B8" s="4" t="s">
        <v>1054</v>
      </c>
      <c r="C8" s="4" t="s">
        <v>1054</v>
      </c>
    </row>
    <row r="9" spans="1:3">
      <c r="A9" s="4" t="s">
        <v>1055</v>
      </c>
      <c r="B9" s="4" t="s">
        <v>1056</v>
      </c>
      <c r="C9" s="4" t="s">
        <v>1056</v>
      </c>
    </row>
    <row r="10" spans="1:3">
      <c r="A10" s="4" t="s">
        <v>1057</v>
      </c>
    </row>
    <row r="11" spans="1:3">
      <c r="A11" s="4" t="s">
        <v>1058</v>
      </c>
      <c r="B11" s="4" t="s">
        <v>1059</v>
      </c>
      <c r="C11" s="4" t="s">
        <v>1059</v>
      </c>
    </row>
    <row r="12" spans="1:3">
      <c r="A12" s="4" t="s">
        <v>805</v>
      </c>
      <c r="B12" s="4" t="s">
        <v>1060</v>
      </c>
      <c r="C12" s="4" t="s">
        <v>1061</v>
      </c>
    </row>
    <row r="13" spans="1:3">
      <c r="A13" s="4" t="s">
        <v>1062</v>
      </c>
    </row>
    <row r="14" spans="1:3">
      <c r="A14" s="4" t="s">
        <v>1058</v>
      </c>
      <c r="B14" s="4" t="s">
        <v>1063</v>
      </c>
      <c r="C14" s="4" t="s">
        <v>1063</v>
      </c>
    </row>
    <row r="15" spans="1:3">
      <c r="A15" s="4" t="s">
        <v>805</v>
      </c>
      <c r="B15" s="4" t="s">
        <v>1061</v>
      </c>
      <c r="C15" s="4" t="s">
        <v>1064</v>
      </c>
    </row>
    <row r="16" spans="1:3">
      <c r="A16" s="4" t="s">
        <v>1065</v>
      </c>
    </row>
    <row r="17" spans="1:3">
      <c r="A17" s="4" t="s">
        <v>1053</v>
      </c>
      <c r="B17" s="4" t="s">
        <v>1066</v>
      </c>
      <c r="C17" s="4" t="s">
        <v>1066</v>
      </c>
    </row>
    <row r="18" spans="1:3">
      <c r="A18" s="4" t="s">
        <v>1055</v>
      </c>
      <c r="B18" s="4" t="s">
        <v>1067</v>
      </c>
      <c r="C18" s="4" t="s">
        <v>1067</v>
      </c>
    </row>
    <row r="19" spans="1:3">
      <c r="A19" s="4" t="s">
        <v>1068</v>
      </c>
    </row>
    <row r="20" spans="1:3">
      <c r="A20" s="4" t="s">
        <v>1058</v>
      </c>
      <c r="B20" s="4" t="s">
        <v>1069</v>
      </c>
      <c r="C20" s="4" t="s">
        <v>1069</v>
      </c>
    </row>
    <row r="21" spans="1:3">
      <c r="A21" s="4" t="s">
        <v>1070</v>
      </c>
    </row>
    <row r="22" spans="1:3">
      <c r="A22" s="4" t="s">
        <v>1058</v>
      </c>
      <c r="B22" s="4" t="s">
        <v>1071</v>
      </c>
      <c r="C22" s="4" t="s">
        <v>1071</v>
      </c>
    </row>
    <row r="23" spans="1:3">
      <c r="A23" s="4" t="s">
        <v>1072</v>
      </c>
    </row>
    <row r="24" spans="1:3">
      <c r="A24" s="4" t="s">
        <v>1053</v>
      </c>
      <c r="B24" s="4" t="s">
        <v>1073</v>
      </c>
      <c r="C24" s="4" t="s">
        <v>1073</v>
      </c>
    </row>
    <row r="25" spans="1:3">
      <c r="A25" s="4" t="s">
        <v>1055</v>
      </c>
      <c r="B25" s="4" t="s">
        <v>1067</v>
      </c>
      <c r="C25" s="4" t="s">
        <v>1067</v>
      </c>
    </row>
    <row r="26" spans="1:3">
      <c r="A26" s="4" t="s">
        <v>1074</v>
      </c>
    </row>
    <row r="27" spans="1:3">
      <c r="A27" s="4" t="s">
        <v>1058</v>
      </c>
      <c r="B27" s="4" t="s">
        <v>1069</v>
      </c>
      <c r="C27" s="4" t="s">
        <v>1069</v>
      </c>
    </row>
    <row r="28" spans="1:3">
      <c r="A28" s="4" t="s">
        <v>1075</v>
      </c>
    </row>
    <row r="29" spans="1:3">
      <c r="A29" s="4" t="s">
        <v>1058</v>
      </c>
      <c r="B29" s="4" t="s">
        <v>1071</v>
      </c>
      <c r="C29" s="4" t="s">
        <v>107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0</v>
      </c>
    </row>
    <row r="2" spans="1:3">
      <c r="A2" s="3" t="s">
        <v>1077</v>
      </c>
    </row>
    <row r="3" spans="1:3">
      <c r="A3" s="4" t="s">
        <v>1078</v>
      </c>
      <c r="B3" s="6" t="n">
        <v>111400</v>
      </c>
      <c r="C3" s="6" t="n">
        <v>70400</v>
      </c>
    </row>
    <row r="4" spans="1:3">
      <c r="A4" s="4" t="s">
        <v>1079</v>
      </c>
      <c r="B4" s="6" t="n">
        <v>2200</v>
      </c>
      <c r="C4" s="6" t="n">
        <v>14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0</v>
      </c>
      <c r="D2" s="2" t="s">
        <v>89</v>
      </c>
    </row>
    <row r="3" spans="1:4">
      <c r="A3" s="3" t="s">
        <v>1077</v>
      </c>
    </row>
    <row r="4" spans="1:4">
      <c r="A4" s="4" t="s">
        <v>1081</v>
      </c>
      <c r="B4" s="4" t="s">
        <v>1082</v>
      </c>
    </row>
    <row r="5" spans="1:4">
      <c r="A5" s="4" t="s">
        <v>1083</v>
      </c>
      <c r="B5" s="4" t="s">
        <v>1084</v>
      </c>
    </row>
    <row r="6" spans="1:4">
      <c r="A6" s="4" t="s">
        <v>1085</v>
      </c>
      <c r="B6" s="6" t="n">
        <v>580</v>
      </c>
      <c r="C6" s="6" t="n">
        <v>474</v>
      </c>
      <c r="D6" s="6" t="n">
        <v>415</v>
      </c>
    </row>
    <row r="7" spans="1:4">
      <c r="A7" s="4" t="s">
        <v>1086</v>
      </c>
      <c r="B7" s="5" t="n">
        <v>254</v>
      </c>
      <c r="C7" s="5" t="n">
        <v>253</v>
      </c>
    </row>
    <row r="8" spans="1:4">
      <c r="A8" s="4" t="s">
        <v>1087</v>
      </c>
      <c r="B8" s="6" t="n">
        <v>40</v>
      </c>
      <c r="C8" s="6" t="n">
        <v>40</v>
      </c>
      <c r="D8" s="6" t="n">
        <v>1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8</v>
      </c>
      <c r="B1" s="2" t="s">
        <v>1</v>
      </c>
    </row>
    <row r="2" spans="1:4">
      <c r="B2" s="2" t="s">
        <v>2</v>
      </c>
      <c r="C2" s="2" t="s">
        <v>30</v>
      </c>
      <c r="D2" s="2" t="s">
        <v>89</v>
      </c>
    </row>
    <row r="3" spans="1:4">
      <c r="A3" s="3" t="s">
        <v>1089</v>
      </c>
    </row>
    <row r="4" spans="1:4">
      <c r="A4" s="4" t="s">
        <v>556</v>
      </c>
      <c r="B4" s="5" t="n">
        <v>12080128</v>
      </c>
      <c r="C4" s="5" t="n">
        <v>9537358</v>
      </c>
      <c r="D4" s="5" t="n">
        <v>9314048</v>
      </c>
    </row>
    <row r="5" spans="1:4">
      <c r="A5" s="4" t="s">
        <v>1090</v>
      </c>
      <c r="B5" s="5" t="n">
        <v>272118</v>
      </c>
      <c r="C5" s="5" t="n">
        <v>180998</v>
      </c>
      <c r="D5" s="5" t="n">
        <v>193377</v>
      </c>
    </row>
    <row r="6" spans="1:4">
      <c r="A6" s="4" t="s">
        <v>1091</v>
      </c>
      <c r="B6" s="5" t="n">
        <v>12352246</v>
      </c>
      <c r="C6" s="5" t="n">
        <v>9718356</v>
      </c>
      <c r="D6" s="5" t="n">
        <v>9507425</v>
      </c>
    </row>
    <row r="7" spans="1:4">
      <c r="A7" s="4" t="s">
        <v>1092</v>
      </c>
      <c r="B7" s="5" t="n">
        <v>51170</v>
      </c>
      <c r="C7" s="5" t="n">
        <v>56705</v>
      </c>
      <c r="D7" s="5" t="n">
        <v>65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1093</v>
      </c>
      <c r="B1" s="2" t="s">
        <v>2</v>
      </c>
      <c r="C1" s="2" t="s">
        <v>30</v>
      </c>
      <c r="D1" s="2" t="s">
        <v>89</v>
      </c>
    </row>
    <row r="2" spans="1:4">
      <c r="A2" s="3" t="s">
        <v>1094</v>
      </c>
    </row>
    <row r="3" spans="1:4">
      <c r="A3" s="4" t="s">
        <v>86</v>
      </c>
      <c r="B3" s="5" t="n">
        <v>12548328</v>
      </c>
      <c r="C3" s="5" t="n">
        <v>12023557</v>
      </c>
      <c r="D3" s="5" t="n">
        <v>9717043</v>
      </c>
    </row>
    <row r="4" spans="1:4">
      <c r="A4" s="4" t="s">
        <v>87</v>
      </c>
      <c r="B4" s="5" t="n">
        <v>12548328</v>
      </c>
      <c r="C4" s="5" t="n">
        <v>12023557</v>
      </c>
      <c r="D4" s="5" t="n">
        <v>9717043</v>
      </c>
    </row>
    <row r="5" spans="1:4">
      <c r="A5" s="4" t="s">
        <v>1095</v>
      </c>
      <c r="B5" s="5" t="n">
        <v>-211908</v>
      </c>
      <c r="C5" s="5" t="n">
        <v>-285805</v>
      </c>
      <c r="D5" s="5" t="n">
        <v>-365160</v>
      </c>
    </row>
    <row r="6" spans="1:4">
      <c r="A6" s="4" t="s">
        <v>1096</v>
      </c>
      <c r="B6" s="5" t="n">
        <v>12336420</v>
      </c>
      <c r="C6" s="5" t="n">
        <v>11737752</v>
      </c>
      <c r="D6" s="5" t="n">
        <v>93518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0</v>
      </c>
    </row>
    <row r="2" spans="1:3">
      <c r="A2" s="4" t="s">
        <v>1098</v>
      </c>
    </row>
    <row r="3" spans="1:3">
      <c r="A3" s="4" t="s">
        <v>1099</v>
      </c>
      <c r="B3" s="6" t="n">
        <v>157876</v>
      </c>
      <c r="C3" s="6" t="n">
        <v>138213</v>
      </c>
    </row>
    <row r="4" spans="1:3">
      <c r="A4" s="4" t="s">
        <v>1100</v>
      </c>
      <c r="B4" s="4" t="s">
        <v>1101</v>
      </c>
      <c r="C4" s="4" t="s">
        <v>1102</v>
      </c>
    </row>
    <row r="5" spans="1:3">
      <c r="A5" s="4" t="s">
        <v>1103</v>
      </c>
      <c r="C5" s="6" t="n">
        <v>44527</v>
      </c>
    </row>
    <row r="6" spans="1:3">
      <c r="A6" s="4" t="s">
        <v>1104</v>
      </c>
      <c r="C6" s="4" t="s">
        <v>1105</v>
      </c>
    </row>
    <row r="7" spans="1:3">
      <c r="A7" s="4" t="s">
        <v>1106</v>
      </c>
      <c r="B7" s="6" t="n">
        <v>172876</v>
      </c>
      <c r="C7" s="6" t="n">
        <v>153213</v>
      </c>
    </row>
    <row r="8" spans="1:3">
      <c r="A8" s="4" t="s">
        <v>1107</v>
      </c>
      <c r="B8" s="4" t="s">
        <v>1108</v>
      </c>
      <c r="C8" s="4" t="s">
        <v>1109</v>
      </c>
    </row>
    <row r="9" spans="1:3">
      <c r="A9" s="4" t="s">
        <v>1110</v>
      </c>
      <c r="C9" s="6" t="n">
        <v>59370</v>
      </c>
    </row>
    <row r="10" spans="1:3">
      <c r="A10" s="4" t="s">
        <v>1111</v>
      </c>
      <c r="C10" s="4" t="s">
        <v>1084</v>
      </c>
    </row>
    <row r="11" spans="1:3">
      <c r="A11" s="4" t="s">
        <v>1112</v>
      </c>
      <c r="B11" s="6" t="n">
        <v>183564</v>
      </c>
      <c r="C11" s="6" t="n">
        <v>163353</v>
      </c>
    </row>
    <row r="12" spans="1:3">
      <c r="A12" s="4" t="s">
        <v>1113</v>
      </c>
      <c r="B12" s="4" t="s">
        <v>1114</v>
      </c>
      <c r="C12" s="4" t="s">
        <v>1115</v>
      </c>
    </row>
    <row r="13" spans="1:3">
      <c r="A13" s="4" t="s">
        <v>1116</v>
      </c>
      <c r="C13" s="6" t="n">
        <v>79160</v>
      </c>
    </row>
    <row r="14" spans="1:3">
      <c r="A14" s="4" t="s">
        <v>1117</v>
      </c>
      <c r="C14" s="4" t="s">
        <v>1061</v>
      </c>
    </row>
    <row r="15" spans="1:3">
      <c r="A15" s="4" t="s">
        <v>1118</v>
      </c>
      <c r="B15" s="6" t="n">
        <v>172876</v>
      </c>
      <c r="C15" s="6" t="n">
        <v>153213</v>
      </c>
    </row>
    <row r="16" spans="1:3">
      <c r="A16" s="4" t="s">
        <v>1119</v>
      </c>
      <c r="B16" s="4" t="s">
        <v>1120</v>
      </c>
      <c r="C16" s="4" t="s">
        <v>1121</v>
      </c>
    </row>
    <row r="17" spans="1:3">
      <c r="A17" s="4" t="s">
        <v>1122</v>
      </c>
      <c r="C17" s="6" t="n">
        <v>54557</v>
      </c>
    </row>
    <row r="18" spans="1:3">
      <c r="A18" s="4" t="s">
        <v>1123</v>
      </c>
      <c r="C18" s="4" t="s">
        <v>852</v>
      </c>
    </row>
    <row r="19" spans="1:3">
      <c r="A19" s="4" t="s">
        <v>1124</v>
      </c>
      <c r="B19" s="6" t="n">
        <v>62859</v>
      </c>
    </row>
    <row r="20" spans="1:3">
      <c r="A20" s="4" t="s">
        <v>1125</v>
      </c>
      <c r="B20" s="4" t="s">
        <v>1126</v>
      </c>
    </row>
    <row r="21" spans="1:3">
      <c r="A21" s="4" t="s">
        <v>1127</v>
      </c>
      <c r="B21" s="6" t="n">
        <v>85857</v>
      </c>
    </row>
    <row r="22" spans="1:3">
      <c r="A22" s="4" t="s">
        <v>1128</v>
      </c>
      <c r="B22" s="4" t="s">
        <v>1060</v>
      </c>
    </row>
    <row r="23" spans="1:3">
      <c r="A23" s="4" t="s">
        <v>1129</v>
      </c>
      <c r="B23" s="6" t="n">
        <v>81257</v>
      </c>
    </row>
    <row r="24" spans="1:3">
      <c r="A24" s="4" t="s">
        <v>1130</v>
      </c>
      <c r="B24" s="4" t="s">
        <v>1131</v>
      </c>
    </row>
    <row r="25" spans="1:3">
      <c r="A25" s="4" t="s">
        <v>1132</v>
      </c>
      <c r="B25" s="6" t="n">
        <v>104254</v>
      </c>
    </row>
    <row r="26" spans="1:3">
      <c r="A26" s="4" t="s">
        <v>1133</v>
      </c>
      <c r="B26" s="4" t="s">
        <v>1134</v>
      </c>
    </row>
    <row r="27" spans="1:3">
      <c r="A27" s="4" t="s">
        <v>1135</v>
      </c>
      <c r="B27" s="6" t="n">
        <v>105788</v>
      </c>
    </row>
    <row r="28" spans="1:3">
      <c r="A28" s="4" t="s">
        <v>1136</v>
      </c>
      <c r="B28" s="4" t="s">
        <v>1137</v>
      </c>
    </row>
    <row r="29" spans="1:3">
      <c r="A29" s="4" t="s">
        <v>1138</v>
      </c>
      <c r="B29" s="6" t="n">
        <v>128785</v>
      </c>
    </row>
    <row r="30" spans="1:3">
      <c r="A30" s="4" t="s">
        <v>1139</v>
      </c>
      <c r="B30" s="4" t="s">
        <v>1140</v>
      </c>
    </row>
    <row r="31" spans="1:3">
      <c r="A31" s="4" t="s">
        <v>1141</v>
      </c>
      <c r="B31" s="6" t="n">
        <v>65911</v>
      </c>
    </row>
    <row r="32" spans="1:3">
      <c r="A32" s="4" t="s">
        <v>1142</v>
      </c>
      <c r="B32" s="4" t="s">
        <v>852</v>
      </c>
    </row>
    <row r="33" spans="1:3">
      <c r="A33" s="4" t="s">
        <v>1143</v>
      </c>
      <c r="B33" s="6" t="n">
        <v>65911</v>
      </c>
    </row>
    <row r="34" spans="1:3">
      <c r="A34" s="4" t="s">
        <v>1144</v>
      </c>
      <c r="B34" s="4" t="s">
        <v>852</v>
      </c>
    </row>
    <row r="35" spans="1:3">
      <c r="A35" s="4" t="s">
        <v>1145</v>
      </c>
    </row>
    <row r="36" spans="1:3">
      <c r="A36" s="4" t="s">
        <v>1099</v>
      </c>
      <c r="B36" s="6" t="n">
        <v>169222</v>
      </c>
      <c r="C36" s="6" t="n">
        <v>139025</v>
      </c>
    </row>
    <row r="37" spans="1:3">
      <c r="A37" s="4" t="s">
        <v>1100</v>
      </c>
      <c r="B37" s="4" t="s">
        <v>1146</v>
      </c>
      <c r="C37" s="4" t="s">
        <v>1147</v>
      </c>
    </row>
    <row r="38" spans="1:3">
      <c r="A38" s="4" t="s">
        <v>1103</v>
      </c>
      <c r="C38" s="6" t="n">
        <v>44442</v>
      </c>
    </row>
    <row r="39" spans="1:3">
      <c r="A39" s="4" t="s">
        <v>1104</v>
      </c>
      <c r="C39" s="4" t="s">
        <v>1105</v>
      </c>
    </row>
    <row r="40" spans="1:3">
      <c r="A40" s="4" t="s">
        <v>1148</v>
      </c>
      <c r="B40" s="6" t="n">
        <v>79663</v>
      </c>
      <c r="C40" s="6" t="n">
        <v>64194</v>
      </c>
    </row>
    <row r="41" spans="1:3">
      <c r="A41" s="4" t="s">
        <v>1149</v>
      </c>
      <c r="B41" s="4" t="s">
        <v>1150</v>
      </c>
      <c r="C41" s="4" t="s">
        <v>1150</v>
      </c>
    </row>
    <row r="42" spans="1:3">
      <c r="A42" s="4" t="s">
        <v>1106</v>
      </c>
      <c r="B42" s="6" t="n">
        <v>169222</v>
      </c>
      <c r="C42" s="6" t="n">
        <v>139025</v>
      </c>
    </row>
    <row r="43" spans="1:3">
      <c r="A43" s="4" t="s">
        <v>1107</v>
      </c>
      <c r="B43" s="4" t="s">
        <v>1146</v>
      </c>
      <c r="C43" s="4" t="s">
        <v>1147</v>
      </c>
    </row>
    <row r="44" spans="1:3">
      <c r="A44" s="4" t="s">
        <v>1110</v>
      </c>
      <c r="C44" s="6" t="n">
        <v>59256</v>
      </c>
    </row>
    <row r="45" spans="1:3">
      <c r="A45" s="4" t="s">
        <v>1111</v>
      </c>
      <c r="C45" s="4" t="s">
        <v>1084</v>
      </c>
    </row>
    <row r="46" spans="1:3">
      <c r="A46" s="4" t="s">
        <v>1151</v>
      </c>
      <c r="B46" s="6" t="n">
        <v>98046</v>
      </c>
      <c r="C46" s="6" t="n">
        <v>79008</v>
      </c>
    </row>
    <row r="47" spans="1:3">
      <c r="A47" s="4" t="s">
        <v>1152</v>
      </c>
      <c r="B47" s="4" t="s">
        <v>1061</v>
      </c>
      <c r="C47" s="4" t="s">
        <v>1061</v>
      </c>
    </row>
    <row r="48" spans="1:3">
      <c r="A48" s="4" t="s">
        <v>1112</v>
      </c>
      <c r="B48" s="6" t="n">
        <v>179910</v>
      </c>
      <c r="C48" s="6" t="n">
        <v>149165</v>
      </c>
    </row>
    <row r="49" spans="1:3">
      <c r="A49" s="4" t="s">
        <v>1113</v>
      </c>
      <c r="B49" s="4" t="s">
        <v>1153</v>
      </c>
      <c r="C49" s="4" t="s">
        <v>1154</v>
      </c>
    </row>
    <row r="50" spans="1:3">
      <c r="A50" s="4" t="s">
        <v>1116</v>
      </c>
      <c r="C50" s="6" t="n">
        <v>79008</v>
      </c>
    </row>
    <row r="51" spans="1:3">
      <c r="A51" s="4" t="s">
        <v>1117</v>
      </c>
      <c r="C51" s="4" t="s">
        <v>1061</v>
      </c>
    </row>
    <row r="52" spans="1:3">
      <c r="A52" s="4" t="s">
        <v>1155</v>
      </c>
      <c r="B52" s="6" t="n">
        <v>122558</v>
      </c>
      <c r="C52" s="6" t="n">
        <v>98760</v>
      </c>
    </row>
    <row r="53" spans="1:3">
      <c r="A53" s="4" t="s">
        <v>1156</v>
      </c>
      <c r="B53" s="4" t="s">
        <v>1069</v>
      </c>
      <c r="C53" s="4" t="s">
        <v>1069</v>
      </c>
    </row>
    <row r="54" spans="1:3">
      <c r="A54" s="4" t="s">
        <v>1118</v>
      </c>
      <c r="B54" s="6" t="n">
        <v>169222</v>
      </c>
      <c r="C54" s="6" t="n">
        <v>139025</v>
      </c>
    </row>
    <row r="55" spans="1:3">
      <c r="A55" s="4" t="s">
        <v>1119</v>
      </c>
      <c r="B55" s="4" t="s">
        <v>1157</v>
      </c>
      <c r="C55" s="4" t="s">
        <v>1158</v>
      </c>
    </row>
    <row r="56" spans="1:3">
      <c r="A56" s="4" t="s">
        <v>1122</v>
      </c>
      <c r="C56" s="6" t="n">
        <v>54466</v>
      </c>
    </row>
    <row r="57" spans="1:3">
      <c r="A57" s="4" t="s">
        <v>1123</v>
      </c>
      <c r="C57" s="4" t="s">
        <v>852</v>
      </c>
    </row>
    <row r="58" spans="1:3">
      <c r="A58" s="4" t="s">
        <v>1159</v>
      </c>
      <c r="B58" s="6" t="n">
        <v>82126</v>
      </c>
      <c r="C58" s="6" t="n">
        <v>68082</v>
      </c>
    </row>
    <row r="59" spans="1:3">
      <c r="A59" s="4" t="s">
        <v>1160</v>
      </c>
      <c r="B59" s="4" t="s">
        <v>1161</v>
      </c>
      <c r="C59" s="4" t="s">
        <v>1161</v>
      </c>
    </row>
    <row r="60" spans="1:3">
      <c r="A60" s="4" t="s">
        <v>1124</v>
      </c>
      <c r="B60" s="6" t="n">
        <v>62811</v>
      </c>
    </row>
    <row r="61" spans="1:3">
      <c r="A61" s="4" t="s">
        <v>1125</v>
      </c>
      <c r="B61" s="4" t="s">
        <v>1126</v>
      </c>
    </row>
    <row r="62" spans="1:3">
      <c r="A62" s="4" t="s">
        <v>1127</v>
      </c>
      <c r="B62" s="6" t="n">
        <v>85791</v>
      </c>
    </row>
    <row r="63" spans="1:3">
      <c r="A63" s="4" t="s">
        <v>1128</v>
      </c>
      <c r="B63" s="4" t="s">
        <v>1060</v>
      </c>
    </row>
    <row r="64" spans="1:3">
      <c r="A64" s="4" t="s">
        <v>1129</v>
      </c>
      <c r="B64" s="6" t="n">
        <v>81195</v>
      </c>
    </row>
    <row r="65" spans="1:3">
      <c r="A65" s="4" t="s">
        <v>1130</v>
      </c>
      <c r="B65" s="4" t="s">
        <v>1131</v>
      </c>
    </row>
    <row r="66" spans="1:3">
      <c r="A66" s="4" t="s">
        <v>1132</v>
      </c>
      <c r="B66" s="6" t="n">
        <v>104174</v>
      </c>
    </row>
    <row r="67" spans="1:3">
      <c r="A67" s="4" t="s">
        <v>1133</v>
      </c>
      <c r="B67" s="4" t="s">
        <v>1134</v>
      </c>
    </row>
    <row r="68" spans="1:3">
      <c r="A68" s="4" t="s">
        <v>1135</v>
      </c>
      <c r="B68" s="6" t="n">
        <v>105706</v>
      </c>
    </row>
    <row r="69" spans="1:3">
      <c r="A69" s="4" t="s">
        <v>1136</v>
      </c>
      <c r="B69" s="4" t="s">
        <v>1137</v>
      </c>
    </row>
    <row r="70" spans="1:3">
      <c r="A70" s="4" t="s">
        <v>1138</v>
      </c>
      <c r="B70" s="6" t="n">
        <v>128686</v>
      </c>
    </row>
    <row r="71" spans="1:3">
      <c r="A71" s="4" t="s">
        <v>1139</v>
      </c>
      <c r="B71" s="4" t="s">
        <v>1140</v>
      </c>
    </row>
    <row r="72" spans="1:3">
      <c r="A72" s="4" t="s">
        <v>1141</v>
      </c>
      <c r="B72" s="6" t="n">
        <v>65701</v>
      </c>
    </row>
    <row r="73" spans="1:3">
      <c r="A73" s="4" t="s">
        <v>1142</v>
      </c>
      <c r="B73" s="4" t="s">
        <v>852</v>
      </c>
    </row>
    <row r="74" spans="1:3">
      <c r="A74" s="4" t="s">
        <v>1143</v>
      </c>
      <c r="B74" s="6" t="n">
        <v>65701</v>
      </c>
    </row>
    <row r="75" spans="1:3">
      <c r="A75" s="4" t="s">
        <v>1144</v>
      </c>
      <c r="B75" s="4" t="s">
        <v>8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550</v>
      </c>
      <c r="J1" s="2" t="s">
        <v>1</v>
      </c>
    </row>
    <row r="2" spans="1:12">
      <c r="B2" s="2" t="s">
        <v>2</v>
      </c>
      <c r="C2" s="2" t="s">
        <v>551</v>
      </c>
      <c r="D2" s="2" t="s">
        <v>4</v>
      </c>
      <c r="E2" s="2" t="s">
        <v>552</v>
      </c>
      <c r="F2" s="2" t="s">
        <v>30</v>
      </c>
      <c r="G2" s="2" t="s">
        <v>553</v>
      </c>
      <c r="H2" s="2" t="s">
        <v>554</v>
      </c>
      <c r="I2" s="2" t="s">
        <v>555</v>
      </c>
      <c r="J2" s="2" t="s">
        <v>2</v>
      </c>
      <c r="K2" s="2" t="s">
        <v>30</v>
      </c>
      <c r="L2" s="2" t="s">
        <v>89</v>
      </c>
    </row>
    <row r="3" spans="1:12">
      <c r="A3" s="4" t="s">
        <v>90</v>
      </c>
      <c r="B3" s="6" t="n">
        <v>16853</v>
      </c>
      <c r="C3" s="6" t="n">
        <v>16208</v>
      </c>
      <c r="D3" s="6" t="n">
        <v>14493</v>
      </c>
      <c r="E3" s="6" t="n">
        <v>13360</v>
      </c>
      <c r="F3" s="6" t="n">
        <v>13002</v>
      </c>
      <c r="G3" s="6" t="n">
        <v>12512</v>
      </c>
      <c r="H3" s="6" t="n">
        <v>12633</v>
      </c>
      <c r="I3" s="6" t="n">
        <v>11457</v>
      </c>
      <c r="J3" s="6" t="n">
        <v>60914</v>
      </c>
      <c r="K3" s="6" t="n">
        <v>49604</v>
      </c>
      <c r="L3" s="6" t="n">
        <v>37656</v>
      </c>
    </row>
    <row r="4" spans="1:12">
      <c r="A4" s="4" t="s">
        <v>97</v>
      </c>
      <c r="B4" s="5" t="n">
        <v>2241</v>
      </c>
      <c r="C4" s="5" t="n">
        <v>2252</v>
      </c>
      <c r="D4" s="5" t="n">
        <v>2173</v>
      </c>
      <c r="E4" s="5" t="n">
        <v>2087</v>
      </c>
      <c r="F4" s="5" t="n">
        <v>1902</v>
      </c>
      <c r="G4" s="5" t="n">
        <v>1623</v>
      </c>
      <c r="H4" s="5" t="n">
        <v>1579</v>
      </c>
      <c r="I4" s="5" t="n">
        <v>1500</v>
      </c>
      <c r="J4" s="5" t="n">
        <v>8753</v>
      </c>
      <c r="K4" s="5" t="n">
        <v>6604</v>
      </c>
      <c r="L4" s="5" t="n">
        <v>5602</v>
      </c>
    </row>
    <row r="5" spans="1:12">
      <c r="A5" s="4" t="s">
        <v>1163</v>
      </c>
      <c r="B5" s="5" t="n">
        <v>14612</v>
      </c>
      <c r="C5" s="5" t="n">
        <v>13956</v>
      </c>
      <c r="D5" s="5" t="n">
        <v>12320</v>
      </c>
      <c r="E5" s="5" t="n">
        <v>11273</v>
      </c>
      <c r="F5" s="5" t="n">
        <v>11100</v>
      </c>
      <c r="G5" s="5" t="n">
        <v>10889</v>
      </c>
      <c r="H5" s="5" t="n">
        <v>11054</v>
      </c>
      <c r="I5" s="5" t="n">
        <v>9957</v>
      </c>
      <c r="J5" s="5" t="n">
        <v>52161</v>
      </c>
      <c r="K5" s="5" t="n">
        <v>43000</v>
      </c>
      <c r="L5" s="5" t="n">
        <v>32054</v>
      </c>
    </row>
    <row r="6" spans="1:12">
      <c r="A6" s="4" t="s">
        <v>1164</v>
      </c>
      <c r="B6" s="4" t="s">
        <v>37</v>
      </c>
      <c r="C6" s="4" t="s">
        <v>37</v>
      </c>
      <c r="D6" s="4" t="s">
        <v>37</v>
      </c>
      <c r="E6" s="4" t="s">
        <v>37</v>
      </c>
      <c r="F6" s="4" t="s">
        <v>37</v>
      </c>
      <c r="G6" s="4" t="s">
        <v>37</v>
      </c>
      <c r="H6" s="4" t="s">
        <v>37</v>
      </c>
      <c r="I6" s="4" t="s">
        <v>37</v>
      </c>
      <c r="J6" s="4" t="s">
        <v>37</v>
      </c>
      <c r="K6" s="4" t="s">
        <v>37</v>
      </c>
      <c r="L6" s="4" t="s">
        <v>37</v>
      </c>
    </row>
    <row r="7" spans="1:12">
      <c r="A7" s="4" t="s">
        <v>1165</v>
      </c>
      <c r="B7" s="5" t="n">
        <v>6959</v>
      </c>
      <c r="C7" s="5" t="n">
        <v>8873</v>
      </c>
      <c r="D7" s="5" t="n">
        <v>7189</v>
      </c>
      <c r="E7" s="5" t="n">
        <v>6276</v>
      </c>
      <c r="F7" s="5" t="n">
        <v>6503</v>
      </c>
      <c r="G7" s="5" t="n">
        <v>7322</v>
      </c>
      <c r="H7" s="5" t="n">
        <v>7264</v>
      </c>
      <c r="I7" s="5" t="n">
        <v>6590</v>
      </c>
      <c r="J7" s="5" t="n">
        <v>29297</v>
      </c>
      <c r="K7" s="5" t="n">
        <v>27679</v>
      </c>
      <c r="L7" s="5" t="n">
        <v>21148</v>
      </c>
    </row>
    <row r="8" spans="1:12">
      <c r="A8" s="4" t="s">
        <v>1166</v>
      </c>
      <c r="J8" s="4" t="s">
        <v>37</v>
      </c>
      <c r="K8" s="4" t="s">
        <v>37</v>
      </c>
      <c r="L8" s="4" t="s">
        <v>37</v>
      </c>
    </row>
    <row r="9" spans="1:12">
      <c r="A9" s="4" t="s">
        <v>114</v>
      </c>
      <c r="B9" s="5" t="n">
        <v>14073</v>
      </c>
      <c r="C9" s="5" t="n">
        <v>13890</v>
      </c>
      <c r="D9" s="5" t="n">
        <v>15809</v>
      </c>
      <c r="E9" s="5" t="n">
        <v>12268</v>
      </c>
      <c r="F9" s="5" t="n">
        <v>12236</v>
      </c>
      <c r="G9" s="5" t="n">
        <v>12381</v>
      </c>
      <c r="H9" s="5" t="n">
        <v>12407</v>
      </c>
      <c r="I9" s="5" t="n">
        <v>12175</v>
      </c>
      <c r="J9" s="5" t="n">
        <v>56040</v>
      </c>
      <c r="K9" s="5" t="n">
        <v>49199</v>
      </c>
      <c r="L9" s="5" t="n">
        <v>41443</v>
      </c>
    </row>
    <row r="10" spans="1:12">
      <c r="A10" s="4" t="s">
        <v>1167</v>
      </c>
      <c r="J10" s="4" t="s">
        <v>37</v>
      </c>
      <c r="K10" s="4" t="s">
        <v>37</v>
      </c>
      <c r="L10" s="4" t="s">
        <v>37</v>
      </c>
    </row>
    <row r="11" spans="1:12">
      <c r="A11" s="4" t="s">
        <v>1168</v>
      </c>
      <c r="B11" s="5" t="n">
        <v>7498</v>
      </c>
      <c r="C11" s="5" t="n">
        <v>8939</v>
      </c>
      <c r="D11" s="5" t="n">
        <v>3700</v>
      </c>
      <c r="E11" s="5" t="n">
        <v>5281</v>
      </c>
      <c r="F11" s="5" t="n">
        <v>5367</v>
      </c>
      <c r="G11" s="5" t="n">
        <v>5830</v>
      </c>
      <c r="H11" s="5" t="n">
        <v>5911</v>
      </c>
      <c r="I11" s="5" t="n">
        <v>4372</v>
      </c>
      <c r="J11" s="5" t="n">
        <v>25418</v>
      </c>
      <c r="K11" s="5" t="n">
        <v>21480</v>
      </c>
      <c r="L11" s="5" t="n">
        <v>11759</v>
      </c>
    </row>
    <row r="12" spans="1:12">
      <c r="A12" s="4" t="s">
        <v>1169</v>
      </c>
      <c r="B12" s="5" t="n">
        <v>2348</v>
      </c>
      <c r="C12" s="5" t="n">
        <v>2998</v>
      </c>
      <c r="D12" s="5" t="n">
        <v>864</v>
      </c>
      <c r="E12" s="5" t="n">
        <v>1638</v>
      </c>
      <c r="F12" s="5" t="n">
        <v>1758</v>
      </c>
      <c r="G12" s="5" t="n">
        <v>1949</v>
      </c>
      <c r="H12" s="5" t="n">
        <v>1994</v>
      </c>
      <c r="I12" s="5" t="n">
        <v>1359</v>
      </c>
      <c r="J12" s="5" t="n">
        <v>7848</v>
      </c>
      <c r="K12" s="5" t="n">
        <v>7060</v>
      </c>
      <c r="L12" s="5" t="n">
        <v>3448</v>
      </c>
    </row>
    <row r="13" spans="1:12">
      <c r="A13" s="4" t="s">
        <v>1170</v>
      </c>
      <c r="B13" s="6" t="n">
        <v>5150</v>
      </c>
      <c r="C13" s="6" t="n">
        <v>5941</v>
      </c>
      <c r="D13" s="6" t="n">
        <v>2836</v>
      </c>
      <c r="E13" s="6" t="n">
        <v>3643</v>
      </c>
      <c r="F13" s="6" t="n">
        <v>3609</v>
      </c>
      <c r="G13" s="6" t="n">
        <v>3881</v>
      </c>
      <c r="H13" s="6" t="n">
        <v>3917</v>
      </c>
      <c r="I13" s="6" t="n">
        <v>3013</v>
      </c>
      <c r="J13" s="5" t="n">
        <v>17570</v>
      </c>
      <c r="K13" s="5" t="n">
        <v>14420</v>
      </c>
      <c r="L13" s="5" t="n">
        <v>8311</v>
      </c>
    </row>
    <row r="14" spans="1:12">
      <c r="A14" s="4" t="s">
        <v>1171</v>
      </c>
    </row>
    <row r="15" spans="1:12">
      <c r="A15" s="4" t="s">
        <v>90</v>
      </c>
      <c r="J15" s="5" t="n">
        <v>59242</v>
      </c>
      <c r="K15" s="5" t="n">
        <v>47701</v>
      </c>
      <c r="L15" s="5" t="n">
        <v>36075</v>
      </c>
    </row>
    <row r="16" spans="1:12">
      <c r="A16" s="4" t="s">
        <v>97</v>
      </c>
      <c r="J16" s="5" t="n">
        <v>8149</v>
      </c>
      <c r="K16" s="5" t="n">
        <v>6017</v>
      </c>
      <c r="L16" s="5" t="n">
        <v>5061</v>
      </c>
    </row>
    <row r="17" spans="1:12">
      <c r="A17" s="4" t="s">
        <v>1163</v>
      </c>
      <c r="J17" s="5" t="n">
        <v>51093</v>
      </c>
      <c r="K17" s="5" t="n">
        <v>41684</v>
      </c>
      <c r="L17" s="5" t="n">
        <v>31014</v>
      </c>
    </row>
    <row r="18" spans="1:12">
      <c r="A18" s="4" t="s">
        <v>1164</v>
      </c>
      <c r="J18" s="5" t="n">
        <v>-36</v>
      </c>
      <c r="K18" s="5" t="n">
        <v>-67</v>
      </c>
      <c r="L18" s="5" t="n">
        <v>-61</v>
      </c>
    </row>
    <row r="19" spans="1:12">
      <c r="A19" s="4" t="s">
        <v>1165</v>
      </c>
      <c r="J19" s="5" t="n">
        <v>8389</v>
      </c>
      <c r="K19" s="5" t="n">
        <v>6598</v>
      </c>
      <c r="L19" s="5" t="n">
        <v>4084</v>
      </c>
    </row>
    <row r="20" spans="1:12">
      <c r="A20" s="4" t="s">
        <v>1166</v>
      </c>
      <c r="J20" s="5" t="n">
        <v>966</v>
      </c>
      <c r="K20" s="5" t="n">
        <v>4</v>
      </c>
      <c r="L20" s="4" t="s">
        <v>37</v>
      </c>
    </row>
    <row r="21" spans="1:12">
      <c r="A21" s="4" t="s">
        <v>114</v>
      </c>
      <c r="J21" s="5" t="n">
        <v>38260</v>
      </c>
      <c r="K21" s="5" t="n">
        <v>25497</v>
      </c>
      <c r="L21" s="5" t="n">
        <v>19548</v>
      </c>
    </row>
    <row r="22" spans="1:12">
      <c r="A22" s="4" t="s">
        <v>1167</v>
      </c>
      <c r="J22" s="5" t="n">
        <v>966</v>
      </c>
      <c r="K22" s="5" t="n">
        <v>6112</v>
      </c>
      <c r="L22" s="5" t="n">
        <v>5186</v>
      </c>
    </row>
    <row r="23" spans="1:12">
      <c r="A23" s="4" t="s">
        <v>1168</v>
      </c>
      <c r="J23" s="5" t="n">
        <v>21258</v>
      </c>
      <c r="K23" s="5" t="n">
        <v>16744</v>
      </c>
      <c r="L23" s="5" t="n">
        <v>10425</v>
      </c>
    </row>
    <row r="24" spans="1:12">
      <c r="A24" s="4" t="s">
        <v>1169</v>
      </c>
      <c r="J24" s="5" t="n">
        <v>6384</v>
      </c>
      <c r="K24" s="5" t="n">
        <v>5342</v>
      </c>
      <c r="L24" s="5" t="n">
        <v>3157</v>
      </c>
    </row>
    <row r="25" spans="1:12">
      <c r="A25" s="4" t="s">
        <v>1170</v>
      </c>
      <c r="J25" s="5" t="n">
        <v>14874</v>
      </c>
      <c r="K25" s="5" t="n">
        <v>11402</v>
      </c>
      <c r="L25" s="5" t="n">
        <v>7268</v>
      </c>
    </row>
    <row r="26" spans="1:12">
      <c r="A26" s="4" t="s">
        <v>1172</v>
      </c>
    </row>
    <row r="27" spans="1:12">
      <c r="A27" s="4" t="s">
        <v>90</v>
      </c>
      <c r="J27" s="5" t="n">
        <v>1591</v>
      </c>
      <c r="K27" s="5" t="n">
        <v>1819</v>
      </c>
      <c r="L27" s="5" t="n">
        <v>1455</v>
      </c>
    </row>
    <row r="28" spans="1:12">
      <c r="A28" s="4" t="s">
        <v>97</v>
      </c>
      <c r="J28" s="5" t="n">
        <v>93</v>
      </c>
      <c r="K28" s="5" t="n">
        <v>100</v>
      </c>
      <c r="L28" s="5" t="n">
        <v>28</v>
      </c>
    </row>
    <row r="29" spans="1:12">
      <c r="A29" s="4" t="s">
        <v>1163</v>
      </c>
      <c r="J29" s="5" t="n">
        <v>1498</v>
      </c>
      <c r="K29" s="5" t="n">
        <v>1719</v>
      </c>
      <c r="L29" s="5" t="n">
        <v>1427</v>
      </c>
    </row>
    <row r="30" spans="1:12">
      <c r="A30" s="4" t="s">
        <v>1164</v>
      </c>
      <c r="J30" s="5" t="n">
        <v>36</v>
      </c>
      <c r="K30" s="5" t="n">
        <v>67</v>
      </c>
      <c r="L30" s="5" t="n">
        <v>61</v>
      </c>
    </row>
    <row r="31" spans="1:12">
      <c r="A31" s="4" t="s">
        <v>1165</v>
      </c>
      <c r="J31" s="5" t="n">
        <v>20908</v>
      </c>
      <c r="K31" s="5" t="n">
        <v>21080</v>
      </c>
      <c r="L31" s="5" t="n">
        <v>17017</v>
      </c>
    </row>
    <row r="32" spans="1:12">
      <c r="A32" s="4" t="s">
        <v>1166</v>
      </c>
      <c r="J32" s="5" t="n">
        <v>46</v>
      </c>
      <c r="K32" s="5" t="n">
        <v>81</v>
      </c>
      <c r="L32" s="5" t="n">
        <v>136</v>
      </c>
    </row>
    <row r="33" spans="1:12">
      <c r="A33" s="4" t="s">
        <v>114</v>
      </c>
      <c r="J33" s="5" t="n">
        <v>16938</v>
      </c>
      <c r="K33" s="5" t="n">
        <v>15789</v>
      </c>
      <c r="L33" s="5" t="n">
        <v>14946</v>
      </c>
    </row>
    <row r="34" spans="1:12">
      <c r="A34" s="4" t="s">
        <v>1167</v>
      </c>
      <c r="J34" s="5" t="n">
        <v>1</v>
      </c>
      <c r="K34" s="5" t="n">
        <v>964</v>
      </c>
      <c r="L34" s="5" t="n">
        <v>960</v>
      </c>
    </row>
    <row r="35" spans="1:12">
      <c r="A35" s="4" t="s">
        <v>1168</v>
      </c>
      <c r="J35" s="5" t="n">
        <v>5477</v>
      </c>
      <c r="K35" s="5" t="n">
        <v>6060</v>
      </c>
      <c r="L35" s="5" t="n">
        <v>2613</v>
      </c>
    </row>
    <row r="36" spans="1:12">
      <c r="A36" s="4" t="s">
        <v>1169</v>
      </c>
      <c r="J36" s="5" t="n">
        <v>1948</v>
      </c>
      <c r="K36" s="5" t="n">
        <v>2228</v>
      </c>
      <c r="L36" s="5" t="n">
        <v>762</v>
      </c>
    </row>
    <row r="37" spans="1:12">
      <c r="A37" s="4" t="s">
        <v>1170</v>
      </c>
      <c r="J37" s="5" t="n">
        <v>3529</v>
      </c>
      <c r="K37" s="5" t="n">
        <v>3832</v>
      </c>
      <c r="L37" s="5" t="n">
        <v>1851</v>
      </c>
    </row>
    <row r="38" spans="1:12">
      <c r="A38" s="4" t="s">
        <v>1173</v>
      </c>
    </row>
    <row r="39" spans="1:12">
      <c r="A39" s="4" t="s">
        <v>90</v>
      </c>
      <c r="J39" s="5" t="n">
        <v>17</v>
      </c>
      <c r="K39" s="5" t="n">
        <v>16</v>
      </c>
      <c r="L39" s="5" t="n">
        <v>16</v>
      </c>
    </row>
    <row r="40" spans="1:12">
      <c r="A40" s="4" t="s">
        <v>97</v>
      </c>
      <c r="J40" s="5" t="n">
        <v>603</v>
      </c>
      <c r="K40" s="5" t="n">
        <v>587</v>
      </c>
      <c r="L40" s="5" t="n">
        <v>541</v>
      </c>
    </row>
    <row r="41" spans="1:12">
      <c r="A41" s="4" t="s">
        <v>1163</v>
      </c>
      <c r="J41" s="5" t="n">
        <v>-586</v>
      </c>
      <c r="K41" s="5" t="n">
        <v>-571</v>
      </c>
      <c r="L41" s="5" t="n">
        <v>-525</v>
      </c>
    </row>
    <row r="42" spans="1:12">
      <c r="A42" s="4" t="s">
        <v>1164</v>
      </c>
      <c r="J42" s="4" t="s">
        <v>37</v>
      </c>
      <c r="K42" s="4" t="s">
        <v>37</v>
      </c>
      <c r="L42" s="4" t="s">
        <v>37</v>
      </c>
    </row>
    <row r="43" spans="1:12">
      <c r="A43" s="4" t="s">
        <v>1165</v>
      </c>
      <c r="J43" s="4" t="s">
        <v>37</v>
      </c>
      <c r="K43" s="5" t="n">
        <v>1</v>
      </c>
      <c r="L43" s="5" t="n">
        <v>47</v>
      </c>
    </row>
    <row r="44" spans="1:12">
      <c r="A44" s="4" t="s">
        <v>1166</v>
      </c>
      <c r="J44" s="4" t="s">
        <v>37</v>
      </c>
      <c r="K44" s="5" t="n">
        <v>7072</v>
      </c>
      <c r="L44" s="5" t="n">
        <v>6146</v>
      </c>
    </row>
    <row r="45" spans="1:12">
      <c r="A45" s="4" t="s">
        <v>114</v>
      </c>
      <c r="J45" s="5" t="n">
        <v>842</v>
      </c>
      <c r="K45" s="5" t="n">
        <v>7913</v>
      </c>
      <c r="L45" s="5" t="n">
        <v>6949</v>
      </c>
    </row>
    <row r="46" spans="1:12">
      <c r="A46" s="4" t="s">
        <v>1167</v>
      </c>
      <c r="J46" s="4" t="s">
        <v>37</v>
      </c>
      <c r="K46" s="4" t="s">
        <v>37</v>
      </c>
      <c r="L46" s="4" t="s">
        <v>37</v>
      </c>
    </row>
    <row r="47" spans="1:12">
      <c r="A47" s="4" t="s">
        <v>1168</v>
      </c>
      <c r="J47" s="5" t="n">
        <v>-1428</v>
      </c>
      <c r="K47" s="5" t="n">
        <v>-1411</v>
      </c>
      <c r="L47" s="5" t="n">
        <v>-1281</v>
      </c>
    </row>
    <row r="48" spans="1:12">
      <c r="A48" s="4" t="s">
        <v>1169</v>
      </c>
      <c r="J48" s="5" t="n">
        <v>-526</v>
      </c>
      <c r="K48" s="5" t="n">
        <v>-544</v>
      </c>
      <c r="L48" s="5" t="n">
        <v>-472</v>
      </c>
    </row>
    <row r="49" spans="1:12">
      <c r="A49" s="4" t="s">
        <v>1170</v>
      </c>
      <c r="J49" s="5" t="n">
        <v>-902</v>
      </c>
      <c r="K49" s="5" t="n">
        <v>-867</v>
      </c>
      <c r="L49" s="5" t="n">
        <v>-809</v>
      </c>
    </row>
    <row r="50" spans="1:12">
      <c r="A50" s="4" t="s">
        <v>1174</v>
      </c>
    </row>
    <row r="51" spans="1:12">
      <c r="A51" s="4" t="s">
        <v>90</v>
      </c>
      <c r="J51" s="5" t="n">
        <v>64</v>
      </c>
      <c r="K51" s="5" t="n">
        <v>68</v>
      </c>
      <c r="L51" s="5" t="n">
        <v>110</v>
      </c>
    </row>
    <row r="52" spans="1:12">
      <c r="A52" s="4" t="s">
        <v>97</v>
      </c>
      <c r="J52" s="5" t="n">
        <v>-92</v>
      </c>
      <c r="K52" s="5" t="n">
        <v>-100</v>
      </c>
      <c r="L52" s="5" t="n">
        <v>-28</v>
      </c>
    </row>
    <row r="53" spans="1:12">
      <c r="A53" s="4" t="s">
        <v>1163</v>
      </c>
      <c r="J53" s="5" t="n">
        <v>156</v>
      </c>
      <c r="K53" s="5" t="n">
        <v>168</v>
      </c>
      <c r="L53" s="5" t="n">
        <v>138</v>
      </c>
    </row>
    <row r="54" spans="1:12">
      <c r="A54" s="4" t="s">
        <v>1164</v>
      </c>
      <c r="J54" s="4" t="s">
        <v>37</v>
      </c>
      <c r="K54" s="4" t="s">
        <v>37</v>
      </c>
      <c r="L54" s="4" t="s">
        <v>37</v>
      </c>
    </row>
    <row r="55" spans="1:12">
      <c r="A55" s="4" t="s">
        <v>1165</v>
      </c>
      <c r="J55" s="4" t="s">
        <v>37</v>
      </c>
      <c r="K55" s="4" t="s">
        <v>37</v>
      </c>
      <c r="L55" s="4" t="s">
        <v>37</v>
      </c>
    </row>
    <row r="56" spans="1:12">
      <c r="A56" s="4" t="s">
        <v>1166</v>
      </c>
      <c r="J56" s="5" t="n">
        <v>-1012</v>
      </c>
      <c r="K56" s="5" t="n">
        <v>-7157</v>
      </c>
      <c r="L56" s="5" t="n">
        <v>-6282</v>
      </c>
    </row>
    <row r="57" spans="1:12">
      <c r="A57" s="4" t="s">
        <v>114</v>
      </c>
      <c r="J57" s="4" t="s">
        <v>37</v>
      </c>
      <c r="K57" s="4" t="s">
        <v>37</v>
      </c>
      <c r="L57" s="4" t="s">
        <v>37</v>
      </c>
    </row>
    <row r="58" spans="1:12">
      <c r="A58" s="4" t="s">
        <v>1167</v>
      </c>
      <c r="J58" s="5" t="n">
        <v>-967</v>
      </c>
      <c r="K58" s="5" t="n">
        <v>-7076</v>
      </c>
      <c r="L58" s="5" t="n">
        <v>-6146</v>
      </c>
    </row>
    <row r="59" spans="1:12">
      <c r="A59" s="4" t="s">
        <v>1168</v>
      </c>
      <c r="J59" s="5" t="n">
        <v>111</v>
      </c>
      <c r="K59" s="5" t="n">
        <v>87</v>
      </c>
      <c r="L59" s="5" t="n">
        <v>2</v>
      </c>
    </row>
    <row r="60" spans="1:12">
      <c r="A60" s="4" t="s">
        <v>1169</v>
      </c>
      <c r="J60" s="5" t="n">
        <v>42</v>
      </c>
      <c r="K60" s="5" t="n">
        <v>34</v>
      </c>
      <c r="L60" s="5" t="n">
        <v>1</v>
      </c>
    </row>
    <row r="61" spans="1:12">
      <c r="A61" s="4" t="s">
        <v>1170</v>
      </c>
      <c r="J61" s="6" t="n">
        <v>69</v>
      </c>
      <c r="K61" s="6" t="n">
        <v>53</v>
      </c>
      <c r="L61" s="6" t="n">
        <v>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175</v>
      </c>
      <c r="B1" s="2" t="s">
        <v>2</v>
      </c>
      <c r="C1" s="2" t="s">
        <v>30</v>
      </c>
      <c r="D1" s="2" t="s">
        <v>89</v>
      </c>
    </row>
    <row r="2" spans="1:4">
      <c r="A2" s="4" t="s">
        <v>518</v>
      </c>
      <c r="B2" s="6" t="n">
        <v>1683736</v>
      </c>
      <c r="C2" s="6" t="n">
        <v>1409669</v>
      </c>
      <c r="D2" s="6" t="n">
        <v>1199017</v>
      </c>
    </row>
    <row r="3" spans="1:4">
      <c r="A3" s="4" t="s">
        <v>972</v>
      </c>
      <c r="B3" s="5" t="n">
        <v>1167578</v>
      </c>
      <c r="C3" s="5" t="n">
        <v>912582</v>
      </c>
      <c r="D3" s="5" t="n">
        <v>768122</v>
      </c>
    </row>
    <row r="4" spans="1:4">
      <c r="A4" s="4" t="s">
        <v>41</v>
      </c>
      <c r="B4" s="5" t="n">
        <v>31569</v>
      </c>
      <c r="C4" s="5" t="n">
        <v>41774</v>
      </c>
      <c r="D4" s="5" t="n">
        <v>40912</v>
      </c>
    </row>
    <row r="5" spans="1:4">
      <c r="A5" s="4" t="s">
        <v>98</v>
      </c>
      <c r="B5" s="5" t="n">
        <v>1258260</v>
      </c>
      <c r="C5" s="5" t="n">
        <v>1031528</v>
      </c>
      <c r="D5" s="5" t="n">
        <v>964190</v>
      </c>
    </row>
    <row r="6" spans="1:4">
      <c r="A6" s="4" t="s">
        <v>1176</v>
      </c>
      <c r="B6" s="5" t="n">
        <v>241465</v>
      </c>
      <c r="C6" s="5" t="n">
        <v>119540</v>
      </c>
      <c r="D6" s="5" t="n">
        <v>119540</v>
      </c>
    </row>
    <row r="7" spans="1:4">
      <c r="A7" s="4" t="s">
        <v>1171</v>
      </c>
    </row>
    <row r="8" spans="1:4">
      <c r="A8" s="4" t="s">
        <v>518</v>
      </c>
      <c r="B8" s="5" t="n">
        <v>1678541</v>
      </c>
      <c r="C8" s="5" t="n">
        <v>1404681</v>
      </c>
      <c r="D8" s="5" t="n">
        <v>1192419</v>
      </c>
    </row>
    <row r="9" spans="1:4">
      <c r="A9" s="4" t="s">
        <v>972</v>
      </c>
      <c r="B9" s="5" t="n">
        <v>1151704</v>
      </c>
      <c r="C9" s="5" t="n">
        <v>908227</v>
      </c>
      <c r="D9" s="5" t="n">
        <v>764881</v>
      </c>
    </row>
    <row r="10" spans="1:4">
      <c r="A10" s="4" t="s">
        <v>41</v>
      </c>
      <c r="B10" s="5" t="n">
        <v>2159</v>
      </c>
      <c r="C10" s="5" t="n">
        <v>3466</v>
      </c>
      <c r="D10" s="5" t="n">
        <v>1547</v>
      </c>
    </row>
    <row r="11" spans="1:4">
      <c r="A11" s="4" t="s">
        <v>98</v>
      </c>
      <c r="B11" s="5" t="n">
        <v>1263030</v>
      </c>
      <c r="C11" s="5" t="n">
        <v>1047671</v>
      </c>
      <c r="D11" s="5" t="n">
        <v>966309</v>
      </c>
    </row>
    <row r="12" spans="1:4">
      <c r="A12" s="4" t="s">
        <v>1176</v>
      </c>
      <c r="B12" s="5" t="n">
        <v>226000</v>
      </c>
      <c r="C12" s="5" t="n">
        <v>208000</v>
      </c>
      <c r="D12" s="5" t="n">
        <v>104076</v>
      </c>
    </row>
    <row r="13" spans="1:4">
      <c r="A13" s="4" t="s">
        <v>1172</v>
      </c>
    </row>
    <row r="14" spans="1:4">
      <c r="A14" s="4" t="s">
        <v>518</v>
      </c>
      <c r="B14" s="5" t="n">
        <v>78315</v>
      </c>
      <c r="C14" s="5" t="n">
        <v>75926</v>
      </c>
      <c r="D14" s="5" t="n">
        <v>67952</v>
      </c>
    </row>
    <row r="15" spans="1:4">
      <c r="A15" s="4" t="s">
        <v>972</v>
      </c>
      <c r="B15" s="5" t="n">
        <v>27433</v>
      </c>
      <c r="C15" s="5" t="n">
        <v>17783</v>
      </c>
      <c r="D15" s="5" t="n">
        <v>10808</v>
      </c>
    </row>
    <row r="16" spans="1:4">
      <c r="A16" s="4" t="s">
        <v>41</v>
      </c>
      <c r="B16" s="5" t="n">
        <v>29410</v>
      </c>
      <c r="C16" s="5" t="n">
        <v>38308</v>
      </c>
      <c r="D16" s="5" t="n">
        <v>39365</v>
      </c>
    </row>
    <row r="17" spans="1:4">
      <c r="A17" s="4" t="s">
        <v>98</v>
      </c>
      <c r="B17" s="4" t="s">
        <v>37</v>
      </c>
      <c r="C17" s="4" t="s">
        <v>37</v>
      </c>
      <c r="D17" s="4" t="s">
        <v>37</v>
      </c>
    </row>
    <row r="18" spans="1:4">
      <c r="A18" s="4" t="s">
        <v>1176</v>
      </c>
      <c r="B18" s="5" t="n">
        <v>10990</v>
      </c>
      <c r="C18" s="5" t="n">
        <v>12748</v>
      </c>
      <c r="D18" s="5" t="n">
        <v>6800</v>
      </c>
    </row>
    <row r="19" spans="1:4">
      <c r="A19" s="4" t="s">
        <v>1173</v>
      </c>
    </row>
    <row r="20" spans="1:4">
      <c r="A20" s="4" t="s">
        <v>518</v>
      </c>
      <c r="B20" s="5" t="n">
        <v>179681</v>
      </c>
      <c r="C20" s="5" t="n">
        <v>156774</v>
      </c>
      <c r="D20" s="5" t="n">
        <v>111096</v>
      </c>
    </row>
    <row r="21" spans="1:4">
      <c r="A21" s="4" t="s">
        <v>972</v>
      </c>
      <c r="B21" s="4" t="s">
        <v>37</v>
      </c>
      <c r="C21" s="4" t="s">
        <v>37</v>
      </c>
      <c r="D21" s="4" t="s">
        <v>37</v>
      </c>
    </row>
    <row r="22" spans="1:4">
      <c r="A22" s="4" t="s">
        <v>41</v>
      </c>
      <c r="B22" s="4" t="s">
        <v>37</v>
      </c>
      <c r="C22" s="4" t="s">
        <v>37</v>
      </c>
      <c r="D22" s="4" t="s">
        <v>37</v>
      </c>
    </row>
    <row r="23" spans="1:4">
      <c r="A23" s="4" t="s">
        <v>98</v>
      </c>
      <c r="B23" s="4" t="s">
        <v>37</v>
      </c>
      <c r="C23" s="4" t="s">
        <v>37</v>
      </c>
      <c r="D23" s="4" t="s">
        <v>37</v>
      </c>
    </row>
    <row r="24" spans="1:4">
      <c r="A24" s="4" t="s">
        <v>1176</v>
      </c>
      <c r="B24" s="5" t="n">
        <v>15465</v>
      </c>
      <c r="C24" s="5" t="n">
        <v>15465</v>
      </c>
      <c r="D24" s="5" t="n">
        <v>15465</v>
      </c>
    </row>
    <row r="25" spans="1:4">
      <c r="A25" s="4" t="s">
        <v>1174</v>
      </c>
    </row>
    <row r="26" spans="1:4">
      <c r="A26" s="4" t="s">
        <v>518</v>
      </c>
      <c r="B26" s="5" t="n">
        <v>-252801</v>
      </c>
      <c r="C26" s="5" t="n">
        <v>-227712</v>
      </c>
      <c r="D26" s="5" t="n">
        <v>-172450</v>
      </c>
    </row>
    <row r="27" spans="1:4">
      <c r="A27" s="4" t="s">
        <v>972</v>
      </c>
      <c r="B27" s="5" t="n">
        <v>-11559</v>
      </c>
      <c r="C27" s="5" t="n">
        <v>-13428</v>
      </c>
      <c r="D27" s="5" t="n">
        <v>-7567</v>
      </c>
    </row>
    <row r="28" spans="1:4">
      <c r="A28" s="4" t="s">
        <v>41</v>
      </c>
      <c r="B28" s="4" t="s">
        <v>37</v>
      </c>
      <c r="C28" s="4" t="s">
        <v>37</v>
      </c>
      <c r="D28" s="4" t="s">
        <v>37</v>
      </c>
    </row>
    <row r="29" spans="1:4">
      <c r="A29" s="4" t="s">
        <v>98</v>
      </c>
      <c r="B29" s="5" t="n">
        <v>-4770</v>
      </c>
      <c r="C29" s="5" t="n">
        <v>-16143</v>
      </c>
      <c r="D29" s="5" t="n">
        <v>-2119</v>
      </c>
    </row>
    <row r="30" spans="1:4">
      <c r="A30" s="4" t="s">
        <v>1176</v>
      </c>
      <c r="B30" s="6" t="n">
        <v>-10990</v>
      </c>
      <c r="C30" s="6" t="n">
        <v>-12748</v>
      </c>
      <c r="D30" s="6" t="n">
        <v>-68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550</v>
      </c>
      <c r="J1" s="2" t="s">
        <v>1</v>
      </c>
    </row>
    <row r="2" spans="1:12">
      <c r="B2" s="2" t="s">
        <v>2</v>
      </c>
      <c r="C2" s="2" t="s">
        <v>551</v>
      </c>
      <c r="D2" s="2" t="s">
        <v>4</v>
      </c>
      <c r="E2" s="2" t="s">
        <v>552</v>
      </c>
      <c r="F2" s="2" t="s">
        <v>30</v>
      </c>
      <c r="G2" s="2" t="s">
        <v>553</v>
      </c>
      <c r="H2" s="2" t="s">
        <v>554</v>
      </c>
      <c r="I2" s="2" t="s">
        <v>555</v>
      </c>
      <c r="J2" s="2" t="s">
        <v>2</v>
      </c>
      <c r="K2" s="2" t="s">
        <v>30</v>
      </c>
      <c r="L2" s="2" t="s">
        <v>89</v>
      </c>
    </row>
    <row r="3" spans="1:12">
      <c r="A3" s="3" t="s">
        <v>1178</v>
      </c>
    </row>
    <row r="4" spans="1:12">
      <c r="A4" s="4" t="s">
        <v>90</v>
      </c>
      <c r="B4" s="6" t="n">
        <v>16853</v>
      </c>
      <c r="C4" s="6" t="n">
        <v>16208</v>
      </c>
      <c r="D4" s="6" t="n">
        <v>14493</v>
      </c>
      <c r="E4" s="6" t="n">
        <v>13360</v>
      </c>
      <c r="F4" s="6" t="n">
        <v>13002</v>
      </c>
      <c r="G4" s="6" t="n">
        <v>12512</v>
      </c>
      <c r="H4" s="6" t="n">
        <v>12633</v>
      </c>
      <c r="I4" s="6" t="n">
        <v>11457</v>
      </c>
      <c r="J4" s="6" t="n">
        <v>60914</v>
      </c>
      <c r="K4" s="6" t="n">
        <v>49604</v>
      </c>
      <c r="L4" s="6" t="n">
        <v>37656</v>
      </c>
    </row>
    <row r="5" spans="1:12">
      <c r="A5" s="4" t="s">
        <v>97</v>
      </c>
      <c r="B5" s="5" t="n">
        <v>2241</v>
      </c>
      <c r="C5" s="5" t="n">
        <v>2252</v>
      </c>
      <c r="D5" s="5" t="n">
        <v>2173</v>
      </c>
      <c r="E5" s="5" t="n">
        <v>2087</v>
      </c>
      <c r="F5" s="5" t="n">
        <v>1902</v>
      </c>
      <c r="G5" s="5" t="n">
        <v>1623</v>
      </c>
      <c r="H5" s="5" t="n">
        <v>1579</v>
      </c>
      <c r="I5" s="5" t="n">
        <v>1500</v>
      </c>
      <c r="J5" s="5" t="n">
        <v>8753</v>
      </c>
      <c r="K5" s="5" t="n">
        <v>6604</v>
      </c>
      <c r="L5" s="5" t="n">
        <v>5602</v>
      </c>
    </row>
    <row r="6" spans="1:12">
      <c r="A6" s="4" t="s">
        <v>1163</v>
      </c>
      <c r="B6" s="5" t="n">
        <v>14612</v>
      </c>
      <c r="C6" s="5" t="n">
        <v>13956</v>
      </c>
      <c r="D6" s="5" t="n">
        <v>12320</v>
      </c>
      <c r="E6" s="5" t="n">
        <v>11273</v>
      </c>
      <c r="F6" s="5" t="n">
        <v>11100</v>
      </c>
      <c r="G6" s="5" t="n">
        <v>10889</v>
      </c>
      <c r="H6" s="5" t="n">
        <v>11054</v>
      </c>
      <c r="I6" s="5" t="n">
        <v>9957</v>
      </c>
      <c r="J6" s="5" t="n">
        <v>52161</v>
      </c>
      <c r="K6" s="5" t="n">
        <v>43000</v>
      </c>
      <c r="L6" s="5" t="n">
        <v>32054</v>
      </c>
    </row>
    <row r="7" spans="1:12">
      <c r="A7" s="4" t="s">
        <v>101</v>
      </c>
      <c r="B7" s="4" t="s">
        <v>37</v>
      </c>
      <c r="C7" s="4" t="s">
        <v>37</v>
      </c>
      <c r="D7" s="4" t="s">
        <v>37</v>
      </c>
      <c r="E7" s="4" t="s">
        <v>37</v>
      </c>
      <c r="F7" s="4" t="s">
        <v>37</v>
      </c>
      <c r="G7" s="4" t="s">
        <v>37</v>
      </c>
      <c r="H7" s="4" t="s">
        <v>37</v>
      </c>
      <c r="I7" s="4" t="s">
        <v>37</v>
      </c>
      <c r="J7" s="4" t="s">
        <v>37</v>
      </c>
      <c r="K7" s="4" t="s">
        <v>37</v>
      </c>
      <c r="L7" s="4" t="s">
        <v>37</v>
      </c>
    </row>
    <row r="8" spans="1:12">
      <c r="A8" s="4" t="s">
        <v>103</v>
      </c>
      <c r="B8" s="5" t="n">
        <v>6959</v>
      </c>
      <c r="C8" s="5" t="n">
        <v>8873</v>
      </c>
      <c r="D8" s="5" t="n">
        <v>7189</v>
      </c>
      <c r="E8" s="5" t="n">
        <v>6276</v>
      </c>
      <c r="F8" s="5" t="n">
        <v>6503</v>
      </c>
      <c r="G8" s="5" t="n">
        <v>7322</v>
      </c>
      <c r="H8" s="5" t="n">
        <v>7264</v>
      </c>
      <c r="I8" s="5" t="n">
        <v>6590</v>
      </c>
      <c r="J8" s="5" t="n">
        <v>29297</v>
      </c>
      <c r="K8" s="5" t="n">
        <v>27679</v>
      </c>
      <c r="L8" s="5" t="n">
        <v>21148</v>
      </c>
    </row>
    <row r="9" spans="1:12">
      <c r="A9" s="4" t="s">
        <v>114</v>
      </c>
      <c r="B9" s="5" t="n">
        <v>14073</v>
      </c>
      <c r="C9" s="5" t="n">
        <v>13890</v>
      </c>
      <c r="D9" s="5" t="n">
        <v>15809</v>
      </c>
      <c r="E9" s="5" t="n">
        <v>12268</v>
      </c>
      <c r="F9" s="5" t="n">
        <v>12236</v>
      </c>
      <c r="G9" s="5" t="n">
        <v>12381</v>
      </c>
      <c r="H9" s="5" t="n">
        <v>12407</v>
      </c>
      <c r="I9" s="5" t="n">
        <v>12175</v>
      </c>
      <c r="J9" s="5" t="n">
        <v>56040</v>
      </c>
      <c r="K9" s="5" t="n">
        <v>49199</v>
      </c>
      <c r="L9" s="5" t="n">
        <v>41443</v>
      </c>
    </row>
    <row r="10" spans="1:12">
      <c r="A10" s="4" t="s">
        <v>1168</v>
      </c>
      <c r="B10" s="5" t="n">
        <v>7498</v>
      </c>
      <c r="C10" s="5" t="n">
        <v>8939</v>
      </c>
      <c r="D10" s="5" t="n">
        <v>3700</v>
      </c>
      <c r="E10" s="5" t="n">
        <v>5281</v>
      </c>
      <c r="F10" s="5" t="n">
        <v>5367</v>
      </c>
      <c r="G10" s="5" t="n">
        <v>5830</v>
      </c>
      <c r="H10" s="5" t="n">
        <v>5911</v>
      </c>
      <c r="I10" s="5" t="n">
        <v>4372</v>
      </c>
      <c r="J10" s="5" t="n">
        <v>25418</v>
      </c>
      <c r="K10" s="5" t="n">
        <v>21480</v>
      </c>
      <c r="L10" s="5" t="n">
        <v>11759</v>
      </c>
    </row>
    <row r="11" spans="1:12">
      <c r="A11" s="4" t="s">
        <v>1169</v>
      </c>
      <c r="B11" s="5" t="n">
        <v>2348</v>
      </c>
      <c r="C11" s="5" t="n">
        <v>2998</v>
      </c>
      <c r="D11" s="5" t="n">
        <v>864</v>
      </c>
      <c r="E11" s="5" t="n">
        <v>1638</v>
      </c>
      <c r="F11" s="5" t="n">
        <v>1758</v>
      </c>
      <c r="G11" s="5" t="n">
        <v>1949</v>
      </c>
      <c r="H11" s="5" t="n">
        <v>1994</v>
      </c>
      <c r="I11" s="5" t="n">
        <v>1359</v>
      </c>
      <c r="J11" s="5" t="n">
        <v>7848</v>
      </c>
      <c r="K11" s="5" t="n">
        <v>7060</v>
      </c>
      <c r="L11" s="5" t="n">
        <v>3448</v>
      </c>
    </row>
    <row r="12" spans="1:12">
      <c r="A12" s="4" t="s">
        <v>1170</v>
      </c>
      <c r="B12" s="6" t="n">
        <v>5150</v>
      </c>
      <c r="C12" s="6" t="n">
        <v>5941</v>
      </c>
      <c r="D12" s="6" t="n">
        <v>2836</v>
      </c>
      <c r="E12" s="6" t="n">
        <v>3643</v>
      </c>
      <c r="F12" s="6" t="n">
        <v>3609</v>
      </c>
      <c r="G12" s="6" t="n">
        <v>3881</v>
      </c>
      <c r="H12" s="6" t="n">
        <v>3917</v>
      </c>
      <c r="I12" s="6" t="n">
        <v>3013</v>
      </c>
      <c r="J12" s="6" t="n">
        <v>17570</v>
      </c>
      <c r="K12" s="6" t="n">
        <v>14420</v>
      </c>
      <c r="L12" s="6" t="n">
        <v>8311</v>
      </c>
    </row>
    <row r="13" spans="1:12">
      <c r="A13" s="3" t="s">
        <v>129</v>
      </c>
    </row>
    <row r="14" spans="1:12">
      <c r="A14" s="4" t="s">
        <v>130</v>
      </c>
      <c r="B14" s="7" t="n">
        <v>0.42</v>
      </c>
      <c r="C14" s="7" t="n">
        <v>0.48</v>
      </c>
      <c r="D14" s="7" t="n">
        <v>0.24</v>
      </c>
      <c r="E14" s="7" t="n">
        <v>0.31</v>
      </c>
      <c r="F14" s="7" t="n">
        <v>0.37</v>
      </c>
      <c r="G14" s="7" t="n">
        <v>0.41</v>
      </c>
      <c r="H14" s="7" t="n">
        <v>0.41</v>
      </c>
      <c r="I14" s="7" t="n">
        <v>0.32</v>
      </c>
      <c r="J14" s="7" t="n">
        <v>1.45</v>
      </c>
      <c r="K14" s="7" t="n">
        <v>1.51</v>
      </c>
      <c r="L14" s="7" t="n">
        <v>0.89</v>
      </c>
    </row>
    <row r="15" spans="1:12">
      <c r="A15" s="4" t="s">
        <v>131</v>
      </c>
      <c r="B15" s="7" t="n">
        <v>0.41</v>
      </c>
      <c r="C15" s="7" t="n">
        <v>0.47</v>
      </c>
      <c r="D15" s="7" t="n">
        <v>0.23</v>
      </c>
      <c r="E15" s="4" t="s">
        <v>559</v>
      </c>
      <c r="F15" s="7" t="n">
        <v>0.36</v>
      </c>
      <c r="G15" s="8" t="n">
        <v>0.4</v>
      </c>
      <c r="H15" s="7" t="n">
        <v>0.41</v>
      </c>
      <c r="I15" s="7" t="n">
        <v>0.31</v>
      </c>
      <c r="J15" s="7" t="n">
        <v>1.42</v>
      </c>
      <c r="K15" s="7" t="n">
        <v>1.48</v>
      </c>
      <c r="L15" s="7" t="n">
        <v>0.8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550</v>
      </c>
      <c r="J1" s="2" t="s">
        <v>1</v>
      </c>
    </row>
    <row r="2" spans="1:12">
      <c r="B2" s="2" t="s">
        <v>2</v>
      </c>
      <c r="C2" s="2" t="s">
        <v>551</v>
      </c>
      <c r="D2" s="2" t="s">
        <v>4</v>
      </c>
      <c r="E2" s="2" t="s">
        <v>552</v>
      </c>
      <c r="F2" s="2" t="s">
        <v>30</v>
      </c>
      <c r="G2" s="2" t="s">
        <v>553</v>
      </c>
      <c r="H2" s="2" t="s">
        <v>554</v>
      </c>
      <c r="I2" s="2" t="s">
        <v>555</v>
      </c>
      <c r="J2" s="2" t="s">
        <v>2</v>
      </c>
      <c r="K2" s="2" t="s">
        <v>30</v>
      </c>
      <c r="L2" s="2" t="s">
        <v>89</v>
      </c>
    </row>
    <row r="3" spans="1:12">
      <c r="A3" s="4" t="s">
        <v>90</v>
      </c>
      <c r="J3" s="6" t="n">
        <v>124</v>
      </c>
      <c r="K3" s="6" t="n">
        <v>80</v>
      </c>
      <c r="L3" s="6" t="n">
        <v>98</v>
      </c>
    </row>
    <row r="4" spans="1:12">
      <c r="A4" s="4" t="s">
        <v>1180</v>
      </c>
      <c r="B4" s="6" t="n">
        <v>16853</v>
      </c>
      <c r="C4" s="6" t="n">
        <v>16208</v>
      </c>
      <c r="D4" s="6" t="n">
        <v>14493</v>
      </c>
      <c r="E4" s="6" t="n">
        <v>13360</v>
      </c>
      <c r="F4" s="6" t="n">
        <v>13002</v>
      </c>
      <c r="G4" s="6" t="n">
        <v>12512</v>
      </c>
      <c r="H4" s="6" t="n">
        <v>12633</v>
      </c>
      <c r="I4" s="6" t="n">
        <v>11457</v>
      </c>
      <c r="J4" s="5" t="n">
        <v>60914</v>
      </c>
      <c r="K4" s="5" t="n">
        <v>49604</v>
      </c>
      <c r="L4" s="5" t="n">
        <v>37656</v>
      </c>
    </row>
    <row r="5" spans="1:12">
      <c r="A5" s="4" t="s">
        <v>97</v>
      </c>
      <c r="B5" s="5" t="n">
        <v>2241</v>
      </c>
      <c r="C5" s="5" t="n">
        <v>2252</v>
      </c>
      <c r="D5" s="5" t="n">
        <v>2173</v>
      </c>
      <c r="E5" s="5" t="n">
        <v>2087</v>
      </c>
      <c r="F5" s="5" t="n">
        <v>1902</v>
      </c>
      <c r="G5" s="5" t="n">
        <v>1623</v>
      </c>
      <c r="H5" s="5" t="n">
        <v>1579</v>
      </c>
      <c r="I5" s="5" t="n">
        <v>1500</v>
      </c>
      <c r="J5" s="5" t="n">
        <v>8753</v>
      </c>
      <c r="K5" s="5" t="n">
        <v>6604</v>
      </c>
      <c r="L5" s="5" t="n">
        <v>5602</v>
      </c>
    </row>
    <row r="6" spans="1:12">
      <c r="A6" s="4" t="s">
        <v>1181</v>
      </c>
      <c r="B6" s="5" t="n">
        <v>7498</v>
      </c>
      <c r="C6" s="5" t="n">
        <v>8939</v>
      </c>
      <c r="D6" s="5" t="n">
        <v>3700</v>
      </c>
      <c r="E6" s="5" t="n">
        <v>5281</v>
      </c>
      <c r="F6" s="5" t="n">
        <v>5367</v>
      </c>
      <c r="G6" s="5" t="n">
        <v>5830</v>
      </c>
      <c r="H6" s="5" t="n">
        <v>5911</v>
      </c>
      <c r="I6" s="5" t="n">
        <v>4372</v>
      </c>
      <c r="J6" s="5" t="n">
        <v>25418</v>
      </c>
      <c r="K6" s="5" t="n">
        <v>21480</v>
      </c>
      <c r="L6" s="5" t="n">
        <v>11759</v>
      </c>
    </row>
    <row r="7" spans="1:12">
      <c r="A7" s="4" t="s">
        <v>1182</v>
      </c>
      <c r="B7" s="5" t="n">
        <v>2348</v>
      </c>
      <c r="C7" s="5" t="n">
        <v>2998</v>
      </c>
      <c r="D7" s="5" t="n">
        <v>864</v>
      </c>
      <c r="E7" s="5" t="n">
        <v>1638</v>
      </c>
      <c r="F7" s="5" t="n">
        <v>1758</v>
      </c>
      <c r="G7" s="5" t="n">
        <v>1949</v>
      </c>
      <c r="H7" s="5" t="n">
        <v>1994</v>
      </c>
      <c r="I7" s="5" t="n">
        <v>1359</v>
      </c>
      <c r="J7" s="5" t="n">
        <v>7848</v>
      </c>
      <c r="K7" s="5" t="n">
        <v>7060</v>
      </c>
      <c r="L7" s="5" t="n">
        <v>3448</v>
      </c>
    </row>
    <row r="8" spans="1:12">
      <c r="A8" s="4" t="s">
        <v>128</v>
      </c>
      <c r="B8" s="6" t="n">
        <v>5150</v>
      </c>
      <c r="C8" s="6" t="n">
        <v>5941</v>
      </c>
      <c r="D8" s="6" t="n">
        <v>2836</v>
      </c>
      <c r="E8" s="6" t="n">
        <v>3643</v>
      </c>
      <c r="F8" s="6" t="n">
        <v>3609</v>
      </c>
      <c r="G8" s="6" t="n">
        <v>3881</v>
      </c>
      <c r="H8" s="6" t="n">
        <v>3917</v>
      </c>
      <c r="I8" s="6" t="n">
        <v>3013</v>
      </c>
      <c r="J8" s="5" t="n">
        <v>17570</v>
      </c>
      <c r="K8" s="5" t="n">
        <v>14420</v>
      </c>
      <c r="L8" s="5" t="n">
        <v>8311</v>
      </c>
    </row>
    <row r="9" spans="1:12">
      <c r="A9" s="4" t="s">
        <v>1098</v>
      </c>
    </row>
    <row r="10" spans="1:12">
      <c r="A10" s="4" t="s">
        <v>1183</v>
      </c>
      <c r="J10" s="4" t="s">
        <v>37</v>
      </c>
      <c r="K10" s="5" t="n">
        <v>1700</v>
      </c>
      <c r="L10" s="5" t="n">
        <v>800</v>
      </c>
    </row>
    <row r="11" spans="1:12">
      <c r="A11" s="4" t="s">
        <v>90</v>
      </c>
      <c r="J11" s="5" t="n">
        <v>18</v>
      </c>
      <c r="K11" s="5" t="n">
        <v>16</v>
      </c>
      <c r="L11" s="5" t="n">
        <v>16</v>
      </c>
    </row>
    <row r="12" spans="1:12">
      <c r="A12" s="4" t="s">
        <v>1180</v>
      </c>
      <c r="J12" s="5" t="n">
        <v>18</v>
      </c>
      <c r="K12" s="5" t="n">
        <v>1716</v>
      </c>
      <c r="L12" s="5" t="n">
        <v>816</v>
      </c>
    </row>
    <row r="13" spans="1:12">
      <c r="A13" s="4" t="s">
        <v>97</v>
      </c>
      <c r="J13" s="5" t="n">
        <v>599</v>
      </c>
      <c r="K13" s="5" t="n">
        <v>587</v>
      </c>
      <c r="L13" s="5" t="n">
        <v>541</v>
      </c>
    </row>
    <row r="14" spans="1:12">
      <c r="A14" s="4" t="s">
        <v>1184</v>
      </c>
      <c r="J14" s="5" t="n">
        <v>847</v>
      </c>
      <c r="K14" s="5" t="n">
        <v>733</v>
      </c>
      <c r="L14" s="5" t="n">
        <v>578</v>
      </c>
    </row>
    <row r="15" spans="1:12">
      <c r="A15" s="4" t="s">
        <v>1185</v>
      </c>
      <c r="J15" s="5" t="n">
        <v>1446</v>
      </c>
      <c r="K15" s="5" t="n">
        <v>1320</v>
      </c>
      <c r="L15" s="5" t="n">
        <v>1119</v>
      </c>
    </row>
    <row r="16" spans="1:12">
      <c r="A16" s="4" t="s">
        <v>1181</v>
      </c>
      <c r="J16" s="5" t="n">
        <v>-1428</v>
      </c>
      <c r="K16" s="5" t="n">
        <v>396</v>
      </c>
      <c r="L16" s="5" t="n">
        <v>-303</v>
      </c>
    </row>
    <row r="17" spans="1:12">
      <c r="A17" s="4" t="s">
        <v>1182</v>
      </c>
      <c r="J17" s="5" t="n">
        <v>-526</v>
      </c>
      <c r="K17" s="5" t="n">
        <v>-501</v>
      </c>
      <c r="L17" s="5" t="n">
        <v>-415</v>
      </c>
    </row>
    <row r="18" spans="1:12">
      <c r="A18" s="4" t="s">
        <v>1186</v>
      </c>
      <c r="J18" s="5" t="n">
        <v>-902</v>
      </c>
      <c r="K18" s="5" t="n">
        <v>897</v>
      </c>
      <c r="L18" s="5" t="n">
        <v>112</v>
      </c>
    </row>
    <row r="19" spans="1:12">
      <c r="A19" s="4" t="s">
        <v>1187</v>
      </c>
      <c r="J19" s="5" t="n">
        <v>18472</v>
      </c>
      <c r="K19" s="5" t="n">
        <v>13587</v>
      </c>
      <c r="L19" s="5" t="n">
        <v>8320</v>
      </c>
    </row>
    <row r="20" spans="1:12">
      <c r="A20" s="4" t="s">
        <v>1188</v>
      </c>
      <c r="J20" s="4" t="s">
        <v>37</v>
      </c>
      <c r="K20" s="5" t="n">
        <v>-64</v>
      </c>
      <c r="L20" s="5" t="n">
        <v>-121</v>
      </c>
    </row>
    <row r="21" spans="1:12">
      <c r="A21" s="4" t="s">
        <v>1189</v>
      </c>
      <c r="J21" s="5" t="n">
        <v>18472</v>
      </c>
      <c r="K21" s="5" t="n">
        <v>13523</v>
      </c>
      <c r="L21" s="5" t="n">
        <v>8199</v>
      </c>
    </row>
    <row r="22" spans="1:12">
      <c r="A22" s="4" t="s">
        <v>128</v>
      </c>
      <c r="J22" s="6" t="n">
        <v>17570</v>
      </c>
      <c r="K22" s="6" t="n">
        <v>14420</v>
      </c>
      <c r="L22" s="6" t="n">
        <v>831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v>
      </c>
      <c r="C1" s="2" t="s">
        <v>30</v>
      </c>
      <c r="D1" s="2" t="s">
        <v>89</v>
      </c>
      <c r="E1" s="2" t="s">
        <v>642</v>
      </c>
    </row>
    <row r="2" spans="1:5">
      <c r="A2" s="3" t="s">
        <v>1191</v>
      </c>
    </row>
    <row r="3" spans="1:5">
      <c r="A3" s="4" t="s">
        <v>34</v>
      </c>
      <c r="B3" s="6" t="n">
        <v>24352</v>
      </c>
      <c r="C3" s="6" t="n">
        <v>26627</v>
      </c>
      <c r="D3" s="6" t="n">
        <v>21147</v>
      </c>
      <c r="E3" s="6" t="n">
        <v>38665</v>
      </c>
    </row>
    <row r="4" spans="1:5">
      <c r="A4" s="4" t="s">
        <v>576</v>
      </c>
      <c r="B4" s="5" t="n">
        <v>335352</v>
      </c>
      <c r="C4" s="5" t="n">
        <v>306474</v>
      </c>
    </row>
    <row r="5" spans="1:5">
      <c r="A5" s="4" t="s">
        <v>51</v>
      </c>
      <c r="B5" s="5" t="n">
        <v>5939</v>
      </c>
      <c r="C5" s="5" t="n">
        <v>4517</v>
      </c>
    </row>
    <row r="6" spans="1:5">
      <c r="A6" s="4" t="s">
        <v>52</v>
      </c>
      <c r="B6" s="5" t="n">
        <v>1683736</v>
      </c>
      <c r="C6" s="5" t="n">
        <v>1409669</v>
      </c>
      <c r="D6" s="5" t="n">
        <v>1199017</v>
      </c>
    </row>
    <row r="7" spans="1:5">
      <c r="A7" s="3" t="s">
        <v>1192</v>
      </c>
    </row>
    <row r="8" spans="1:5">
      <c r="A8" s="4" t="s">
        <v>65</v>
      </c>
      <c r="B8" s="5" t="n">
        <v>9489</v>
      </c>
      <c r="C8" s="5" t="n">
        <v>7146</v>
      </c>
    </row>
    <row r="9" spans="1:5">
      <c r="A9" s="4" t="s">
        <v>58</v>
      </c>
      <c r="B9" s="5" t="n">
        <v>38465</v>
      </c>
      <c r="C9" s="5" t="n">
        <v>103465</v>
      </c>
    </row>
    <row r="10" spans="1:5">
      <c r="A10" s="4" t="s">
        <v>1193</v>
      </c>
      <c r="B10" s="5" t="n">
        <v>163190</v>
      </c>
      <c r="C10" s="5" t="n">
        <v>139859</v>
      </c>
      <c r="D10" s="6" t="n">
        <v>93700</v>
      </c>
      <c r="E10" s="6" t="n">
        <v>82227</v>
      </c>
    </row>
    <row r="11" spans="1:5">
      <c r="A11" s="4" t="s">
        <v>74</v>
      </c>
      <c r="B11" s="5" t="n">
        <v>1683736</v>
      </c>
      <c r="C11" s="5" t="n">
        <v>1409669</v>
      </c>
    </row>
    <row r="12" spans="1:5">
      <c r="A12" s="4" t="s">
        <v>1098</v>
      </c>
    </row>
    <row r="13" spans="1:5">
      <c r="A13" s="3" t="s">
        <v>1191</v>
      </c>
    </row>
    <row r="14" spans="1:5">
      <c r="A14" s="4" t="s">
        <v>34</v>
      </c>
      <c r="B14" s="5" t="n">
        <v>3506</v>
      </c>
      <c r="C14" s="5" t="n">
        <v>13240</v>
      </c>
    </row>
    <row r="15" spans="1:5">
      <c r="A15" s="4" t="s">
        <v>1194</v>
      </c>
      <c r="B15" s="5" t="n">
        <v>174142</v>
      </c>
      <c r="C15" s="5" t="n">
        <v>140672</v>
      </c>
    </row>
    <row r="16" spans="1:5">
      <c r="A16" s="4" t="s">
        <v>1195</v>
      </c>
      <c r="B16" s="4" t="s">
        <v>37</v>
      </c>
      <c r="C16" s="5" t="n">
        <v>1036</v>
      </c>
    </row>
    <row r="17" spans="1:5">
      <c r="A17" s="4" t="s">
        <v>1196</v>
      </c>
      <c r="B17" s="5" t="n">
        <v>465</v>
      </c>
      <c r="C17" s="5" t="n">
        <v>465</v>
      </c>
    </row>
    <row r="18" spans="1:5">
      <c r="A18" s="4" t="s">
        <v>576</v>
      </c>
      <c r="B18" s="5" t="n">
        <v>1</v>
      </c>
      <c r="C18" s="5" t="n">
        <v>1</v>
      </c>
    </row>
    <row r="19" spans="1:5">
      <c r="A19" s="4" t="s">
        <v>51</v>
      </c>
      <c r="B19" s="5" t="n">
        <v>1567</v>
      </c>
      <c r="C19" s="5" t="n">
        <v>519</v>
      </c>
    </row>
    <row r="20" spans="1:5">
      <c r="A20" s="4" t="s">
        <v>52</v>
      </c>
      <c r="B20" s="5" t="n">
        <v>179681</v>
      </c>
      <c r="C20" s="5" t="n">
        <v>155933</v>
      </c>
    </row>
    <row r="21" spans="1:5">
      <c r="A21" s="3" t="s">
        <v>1192</v>
      </c>
    </row>
    <row r="22" spans="1:5">
      <c r="A22" s="4" t="s">
        <v>65</v>
      </c>
      <c r="B22" s="5" t="n">
        <v>1026</v>
      </c>
      <c r="C22" s="5" t="n">
        <v>609</v>
      </c>
    </row>
    <row r="23" spans="1:5">
      <c r="A23" s="4" t="s">
        <v>58</v>
      </c>
      <c r="B23" s="5" t="n">
        <v>15465</v>
      </c>
      <c r="C23" s="5" t="n">
        <v>15465</v>
      </c>
    </row>
    <row r="24" spans="1:5">
      <c r="A24" s="4" t="s">
        <v>1193</v>
      </c>
      <c r="B24" s="5" t="n">
        <v>163190</v>
      </c>
      <c r="C24" s="5" t="n">
        <v>139859</v>
      </c>
    </row>
    <row r="25" spans="1:5">
      <c r="A25" s="4" t="s">
        <v>74</v>
      </c>
      <c r="B25" s="6" t="n">
        <v>179681</v>
      </c>
      <c r="C25" s="6" t="n">
        <v>1559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550</v>
      </c>
      <c r="J1" s="2" t="s">
        <v>1</v>
      </c>
    </row>
    <row r="2" spans="1:12">
      <c r="B2" s="2" t="s">
        <v>2</v>
      </c>
      <c r="C2" s="2" t="s">
        <v>551</v>
      </c>
      <c r="D2" s="2" t="s">
        <v>4</v>
      </c>
      <c r="E2" s="2" t="s">
        <v>552</v>
      </c>
      <c r="F2" s="2" t="s">
        <v>30</v>
      </c>
      <c r="G2" s="2" t="s">
        <v>553</v>
      </c>
      <c r="H2" s="2" t="s">
        <v>554</v>
      </c>
      <c r="I2" s="2" t="s">
        <v>555</v>
      </c>
      <c r="J2" s="2" t="s">
        <v>2</v>
      </c>
      <c r="K2" s="2" t="s">
        <v>30</v>
      </c>
      <c r="L2" s="2" t="s">
        <v>89</v>
      </c>
    </row>
    <row r="3" spans="1:12">
      <c r="A3" s="3" t="s">
        <v>173</v>
      </c>
    </row>
    <row r="4" spans="1:12">
      <c r="A4" s="4" t="s">
        <v>128</v>
      </c>
      <c r="B4" s="6" t="n">
        <v>5150</v>
      </c>
      <c r="C4" s="6" t="n">
        <v>5941</v>
      </c>
      <c r="D4" s="6" t="n">
        <v>2836</v>
      </c>
      <c r="E4" s="6" t="n">
        <v>3643</v>
      </c>
      <c r="F4" s="6" t="n">
        <v>3609</v>
      </c>
      <c r="G4" s="6" t="n">
        <v>3881</v>
      </c>
      <c r="H4" s="6" t="n">
        <v>3917</v>
      </c>
      <c r="I4" s="6" t="n">
        <v>3013</v>
      </c>
      <c r="J4" s="6" t="n">
        <v>17570</v>
      </c>
      <c r="K4" s="6" t="n">
        <v>14420</v>
      </c>
      <c r="L4" s="6" t="n">
        <v>8311</v>
      </c>
    </row>
    <row r="5" spans="1:12">
      <c r="A5" s="3" t="s">
        <v>1198</v>
      </c>
    </row>
    <row r="6" spans="1:12">
      <c r="A6" s="4" t="s">
        <v>184</v>
      </c>
      <c r="J6" s="5" t="n">
        <v>1271</v>
      </c>
      <c r="K6" s="5" t="n">
        <v>874</v>
      </c>
      <c r="L6" s="5" t="n">
        <v>617</v>
      </c>
    </row>
    <row r="7" spans="1:12">
      <c r="A7" s="4" t="s">
        <v>165</v>
      </c>
      <c r="J7" s="5" t="n">
        <v>-482</v>
      </c>
      <c r="K7" s="5" t="n">
        <v>-86</v>
      </c>
    </row>
    <row r="8" spans="1:12">
      <c r="A8" s="4" t="s">
        <v>1199</v>
      </c>
      <c r="J8" s="5" t="n">
        <v>-937</v>
      </c>
      <c r="K8" s="5" t="n">
        <v>109</v>
      </c>
      <c r="L8" s="5" t="n">
        <v>464</v>
      </c>
    </row>
    <row r="9" spans="1:12">
      <c r="A9" s="4" t="s">
        <v>1200</v>
      </c>
      <c r="J9" s="5" t="n">
        <v>2365</v>
      </c>
      <c r="K9" s="5" t="n">
        <v>-5224</v>
      </c>
      <c r="L9" s="5" t="n">
        <v>4116</v>
      </c>
    </row>
    <row r="10" spans="1:12">
      <c r="A10" s="4" t="s">
        <v>1201</v>
      </c>
      <c r="J10" s="5" t="n">
        <v>28764</v>
      </c>
      <c r="K10" s="5" t="n">
        <v>11102</v>
      </c>
      <c r="L10" s="5" t="n">
        <v>10495</v>
      </c>
    </row>
    <row r="11" spans="1:12">
      <c r="A11" s="3" t="s">
        <v>1202</v>
      </c>
    </row>
    <row r="12" spans="1:12">
      <c r="A12" s="4" t="s">
        <v>1203</v>
      </c>
      <c r="J12" s="5" t="n">
        <v>3668</v>
      </c>
      <c r="K12" s="4" t="s">
        <v>37</v>
      </c>
      <c r="L12" s="5" t="n">
        <v>131135</v>
      </c>
    </row>
    <row r="13" spans="1:12">
      <c r="A13" s="4" t="s">
        <v>1204</v>
      </c>
      <c r="J13" s="5" t="n">
        <v>-185570</v>
      </c>
      <c r="K13" s="5" t="n">
        <v>-206130</v>
      </c>
      <c r="L13" s="5" t="n">
        <v>-114659</v>
      </c>
    </row>
    <row r="14" spans="1:12">
      <c r="A14" s="3" t="s">
        <v>211</v>
      </c>
    </row>
    <row r="15" spans="1:12">
      <c r="A15" s="4" t="s">
        <v>218</v>
      </c>
      <c r="J15" s="4" t="s">
        <v>37</v>
      </c>
      <c r="K15" s="5" t="n">
        <v>32156</v>
      </c>
      <c r="L15" s="4" t="s">
        <v>37</v>
      </c>
    </row>
    <row r="16" spans="1:12">
      <c r="A16" s="4" t="s">
        <v>220</v>
      </c>
      <c r="J16" s="5" t="n">
        <v>27</v>
      </c>
      <c r="K16" s="5" t="n">
        <v>70</v>
      </c>
      <c r="L16" s="5" t="n">
        <v>50</v>
      </c>
    </row>
    <row r="17" spans="1:12">
      <c r="A17" s="4" t="s">
        <v>217</v>
      </c>
      <c r="J17" s="5" t="n">
        <v>-1475</v>
      </c>
      <c r="K17" s="5" t="n">
        <v>-781</v>
      </c>
      <c r="L17" s="5" t="n">
        <v>-606</v>
      </c>
    </row>
    <row r="18" spans="1:12">
      <c r="A18" s="4" t="s">
        <v>1205</v>
      </c>
      <c r="J18" s="5" t="n">
        <v>154531</v>
      </c>
      <c r="K18" s="5" t="n">
        <v>200508</v>
      </c>
      <c r="L18" s="5" t="n">
        <v>86646</v>
      </c>
    </row>
    <row r="19" spans="1:12">
      <c r="A19" s="4" t="s">
        <v>222</v>
      </c>
      <c r="J19" s="5" t="n">
        <v>-2275</v>
      </c>
      <c r="K19" s="5" t="n">
        <v>5480</v>
      </c>
      <c r="L19" s="5" t="n">
        <v>-17518</v>
      </c>
    </row>
    <row r="20" spans="1:12">
      <c r="A20" s="4" t="s">
        <v>1098</v>
      </c>
    </row>
    <row r="21" spans="1:12">
      <c r="A21" s="3" t="s">
        <v>173</v>
      </c>
    </row>
    <row r="22" spans="1:12">
      <c r="A22" s="4" t="s">
        <v>128</v>
      </c>
      <c r="J22" s="5" t="n">
        <v>17570</v>
      </c>
      <c r="K22" s="5" t="n">
        <v>14420</v>
      </c>
      <c r="L22" s="5" t="n">
        <v>8311</v>
      </c>
    </row>
    <row r="23" spans="1:12">
      <c r="A23" s="3" t="s">
        <v>1198</v>
      </c>
    </row>
    <row r="24" spans="1:12">
      <c r="A24" s="4" t="s">
        <v>1206</v>
      </c>
      <c r="J24" s="5" t="n">
        <v>-18472</v>
      </c>
      <c r="K24" s="5" t="n">
        <v>-13523</v>
      </c>
      <c r="L24" s="5" t="n">
        <v>-8199</v>
      </c>
    </row>
    <row r="25" spans="1:12">
      <c r="A25" s="4" t="s">
        <v>184</v>
      </c>
      <c r="J25" s="5" t="n">
        <v>1271</v>
      </c>
      <c r="K25" s="5" t="n">
        <v>874</v>
      </c>
      <c r="L25" s="5" t="n">
        <v>617</v>
      </c>
    </row>
    <row r="26" spans="1:12">
      <c r="A26" s="4" t="s">
        <v>155</v>
      </c>
      <c r="J26" s="4" t="s">
        <v>37</v>
      </c>
      <c r="K26" s="4" t="s">
        <v>37</v>
      </c>
      <c r="L26" s="5" t="n">
        <v>65</v>
      </c>
    </row>
    <row r="27" spans="1:12">
      <c r="A27" s="4" t="s">
        <v>165</v>
      </c>
      <c r="J27" s="5" t="n">
        <v>-482</v>
      </c>
      <c r="K27" s="5" t="n">
        <v>-86</v>
      </c>
      <c r="L27" s="4" t="s">
        <v>37</v>
      </c>
    </row>
    <row r="28" spans="1:12">
      <c r="A28" s="4" t="s">
        <v>1199</v>
      </c>
      <c r="J28" s="5" t="n">
        <v>-232</v>
      </c>
      <c r="K28" s="5" t="n">
        <v>-224</v>
      </c>
      <c r="L28" s="5" t="n">
        <v>-130</v>
      </c>
    </row>
    <row r="29" spans="1:12">
      <c r="A29" s="4" t="s">
        <v>1200</v>
      </c>
      <c r="J29" s="5" t="n">
        <v>-163</v>
      </c>
      <c r="K29" s="5" t="n">
        <v>237</v>
      </c>
      <c r="L29" s="5" t="n">
        <v>200</v>
      </c>
    </row>
    <row r="30" spans="1:12">
      <c r="A30" s="4" t="s">
        <v>159</v>
      </c>
      <c r="J30" s="5" t="n">
        <v>454</v>
      </c>
      <c r="K30" s="5" t="n">
        <v>189</v>
      </c>
      <c r="L30" s="5" t="n">
        <v>126</v>
      </c>
    </row>
    <row r="31" spans="1:12">
      <c r="A31" s="4" t="s">
        <v>1201</v>
      </c>
      <c r="J31" s="5" t="n">
        <v>-54</v>
      </c>
      <c r="K31" s="5" t="n">
        <v>1887</v>
      </c>
      <c r="L31" s="5" t="n">
        <v>990</v>
      </c>
    </row>
    <row r="32" spans="1:12">
      <c r="A32" s="3" t="s">
        <v>1202</v>
      </c>
    </row>
    <row r="33" spans="1:12">
      <c r="A33" s="4" t="s">
        <v>1207</v>
      </c>
      <c r="J33" s="5" t="n">
        <v>-15966</v>
      </c>
      <c r="K33" s="5" t="n">
        <v>-20000</v>
      </c>
      <c r="L33" s="4" t="s">
        <v>37</v>
      </c>
    </row>
    <row r="34" spans="1:12">
      <c r="A34" s="4" t="s">
        <v>1208</v>
      </c>
      <c r="J34" s="4" t="s">
        <v>37</v>
      </c>
      <c r="K34" s="5" t="n">
        <v>-250</v>
      </c>
      <c r="L34" s="4" t="s">
        <v>37</v>
      </c>
    </row>
    <row r="35" spans="1:12">
      <c r="A35" s="4" t="s">
        <v>1203</v>
      </c>
      <c r="J35" s="5" t="n">
        <v>7734</v>
      </c>
      <c r="K35" s="4" t="s">
        <v>37</v>
      </c>
      <c r="L35" s="4" t="s">
        <v>37</v>
      </c>
    </row>
    <row r="36" spans="1:12">
      <c r="A36" s="4" t="s">
        <v>1204</v>
      </c>
      <c r="J36" s="5" t="n">
        <v>-8232</v>
      </c>
      <c r="K36" s="5" t="n">
        <v>-20250</v>
      </c>
      <c r="L36" s="4" t="s">
        <v>37</v>
      </c>
    </row>
    <row r="37" spans="1:12">
      <c r="A37" s="3" t="s">
        <v>211</v>
      </c>
    </row>
    <row r="38" spans="1:12">
      <c r="A38" s="4" t="s">
        <v>218</v>
      </c>
      <c r="J38" s="4" t="s">
        <v>37</v>
      </c>
      <c r="K38" s="5" t="n">
        <v>32156</v>
      </c>
      <c r="L38" s="4" t="s">
        <v>37</v>
      </c>
    </row>
    <row r="39" spans="1:12">
      <c r="A39" s="4" t="s">
        <v>220</v>
      </c>
      <c r="J39" s="5" t="n">
        <v>27</v>
      </c>
      <c r="K39" s="5" t="n">
        <v>70</v>
      </c>
      <c r="L39" s="5" t="n">
        <v>50</v>
      </c>
    </row>
    <row r="40" spans="1:12">
      <c r="A40" s="4" t="s">
        <v>217</v>
      </c>
      <c r="J40" s="5" t="n">
        <v>-1475</v>
      </c>
      <c r="K40" s="5" t="n">
        <v>-1142</v>
      </c>
      <c r="L40" s="5" t="n">
        <v>-855</v>
      </c>
    </row>
    <row r="41" spans="1:12">
      <c r="A41" s="4" t="s">
        <v>1205</v>
      </c>
      <c r="J41" s="5" t="n">
        <v>-1448</v>
      </c>
      <c r="K41" s="5" t="n">
        <v>31084</v>
      </c>
      <c r="L41" s="5" t="n">
        <v>-805</v>
      </c>
    </row>
    <row r="42" spans="1:12">
      <c r="A42" s="4" t="s">
        <v>222</v>
      </c>
      <c r="J42" s="5" t="n">
        <v>-9734</v>
      </c>
      <c r="K42" s="5" t="n">
        <v>12721</v>
      </c>
      <c r="L42" s="5" t="n">
        <v>185</v>
      </c>
    </row>
    <row r="43" spans="1:12">
      <c r="A43" s="4" t="s">
        <v>1209</v>
      </c>
      <c r="E43" s="6" t="n">
        <v>13240</v>
      </c>
      <c r="I43" s="6" t="n">
        <v>519</v>
      </c>
      <c r="J43" s="5" t="n">
        <v>13240</v>
      </c>
      <c r="K43" s="5" t="n">
        <v>519</v>
      </c>
      <c r="L43" s="5" t="n">
        <v>334</v>
      </c>
    </row>
    <row r="44" spans="1:12">
      <c r="A44" s="4" t="s">
        <v>1210</v>
      </c>
      <c r="B44" s="6" t="n">
        <v>3506</v>
      </c>
      <c r="F44" s="6" t="n">
        <v>13240</v>
      </c>
      <c r="J44" s="6" t="n">
        <v>3506</v>
      </c>
      <c r="K44" s="6" t="n">
        <v>13240</v>
      </c>
      <c r="L44" s="6" t="n">
        <v>5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38</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47</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47</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761</v>
      </c>
      <c r="C3" s="6" t="n">
        <v>10206</v>
      </c>
    </row>
    <row r="4" spans="1:3">
      <c r="A4" s="4" t="s">
        <v>33</v>
      </c>
      <c r="B4" s="5" t="n">
        <v>14591</v>
      </c>
      <c r="C4" s="5" t="n">
        <v>16421</v>
      </c>
    </row>
    <row r="5" spans="1:3">
      <c r="A5" s="4" t="s">
        <v>34</v>
      </c>
      <c r="B5" s="5" t="n">
        <v>24352</v>
      </c>
      <c r="C5" s="5" t="n">
        <v>26627</v>
      </c>
    </row>
    <row r="6" spans="1:3">
      <c r="A6" s="4" t="s">
        <v>35</v>
      </c>
      <c r="B6" s="5" t="n">
        <v>335352</v>
      </c>
      <c r="C6" s="5" t="n">
        <v>306474</v>
      </c>
    </row>
    <row r="7" spans="1:3">
      <c r="A7" s="4" t="s">
        <v>36</v>
      </c>
      <c r="B7" s="4" t="s">
        <v>37</v>
      </c>
      <c r="C7" s="5" t="n">
        <v>17053</v>
      </c>
    </row>
    <row r="8" spans="1:3">
      <c r="A8" s="4" t="s">
        <v>38</v>
      </c>
      <c r="B8" s="5" t="n">
        <v>11072</v>
      </c>
      <c r="C8" s="5" t="n">
        <v>9919</v>
      </c>
    </row>
    <row r="9" spans="1:3">
      <c r="A9" s="4" t="s">
        <v>39</v>
      </c>
      <c r="B9" s="5" t="n">
        <v>1768</v>
      </c>
      <c r="C9" s="5" t="n">
        <v>1760</v>
      </c>
    </row>
    <row r="10" spans="1:3">
      <c r="A10" s="4" t="s">
        <v>40</v>
      </c>
      <c r="B10" s="5" t="n">
        <v>2219</v>
      </c>
      <c r="C10" s="5" t="n">
        <v>1945</v>
      </c>
    </row>
    <row r="11" spans="1:3">
      <c r="A11" s="4" t="s">
        <v>41</v>
      </c>
      <c r="B11" s="5" t="n">
        <v>31569</v>
      </c>
      <c r="C11" s="5" t="n">
        <v>41774</v>
      </c>
    </row>
    <row r="12" spans="1:3">
      <c r="A12" s="4" t="s">
        <v>42</v>
      </c>
      <c r="B12" s="5" t="n">
        <v>1167578</v>
      </c>
      <c r="C12" s="5" t="n">
        <v>912582</v>
      </c>
    </row>
    <row r="13" spans="1:3">
      <c r="A13" s="4" t="s">
        <v>43</v>
      </c>
      <c r="B13" s="5" t="n">
        <v>37054</v>
      </c>
      <c r="C13" s="5" t="n">
        <v>32562</v>
      </c>
    </row>
    <row r="14" spans="1:3">
      <c r="A14" s="4" t="s">
        <v>44</v>
      </c>
      <c r="B14" s="5" t="n">
        <v>5373</v>
      </c>
      <c r="C14" s="5" t="n">
        <v>4333</v>
      </c>
    </row>
    <row r="15" spans="1:3">
      <c r="A15" s="4" t="s">
        <v>45</v>
      </c>
      <c r="B15" s="5" t="n">
        <v>1179</v>
      </c>
      <c r="C15" s="5" t="n">
        <v>2374</v>
      </c>
    </row>
    <row r="16" spans="1:3">
      <c r="A16" s="4" t="s">
        <v>46</v>
      </c>
      <c r="B16" s="5" t="n">
        <v>8341</v>
      </c>
      <c r="C16" s="5" t="n">
        <v>5273</v>
      </c>
    </row>
    <row r="17" spans="1:3">
      <c r="A17" s="4" t="s">
        <v>47</v>
      </c>
      <c r="B17" s="5" t="n">
        <v>15032</v>
      </c>
      <c r="C17" s="5" t="n">
        <v>11433</v>
      </c>
    </row>
    <row r="18" spans="1:3">
      <c r="A18" s="4" t="s">
        <v>48</v>
      </c>
      <c r="B18" s="5" t="n">
        <v>28984</v>
      </c>
      <c r="C18" s="5" t="n">
        <v>28082</v>
      </c>
    </row>
    <row r="19" spans="1:3">
      <c r="A19" s="4" t="s">
        <v>49</v>
      </c>
      <c r="B19" s="5" t="n">
        <v>3658</v>
      </c>
      <c r="C19" s="5" t="n">
        <v>2961</v>
      </c>
    </row>
    <row r="20" spans="1:3">
      <c r="A20" s="4" t="s">
        <v>50</v>
      </c>
      <c r="B20" s="5" t="n">
        <v>4266</v>
      </c>
      <c r="C20" s="4" t="s">
        <v>37</v>
      </c>
    </row>
    <row r="21" spans="1:3">
      <c r="A21" s="4" t="s">
        <v>51</v>
      </c>
      <c r="B21" s="5" t="n">
        <v>5939</v>
      </c>
      <c r="C21" s="5" t="n">
        <v>4517</v>
      </c>
    </row>
    <row r="22" spans="1:3">
      <c r="A22" s="4" t="s">
        <v>52</v>
      </c>
      <c r="B22" s="5" t="n">
        <v>1683736</v>
      </c>
      <c r="C22" s="5" t="n">
        <v>1409669</v>
      </c>
    </row>
    <row r="23" spans="1:3">
      <c r="A23" s="3" t="s">
        <v>53</v>
      </c>
    </row>
    <row r="24" spans="1:3">
      <c r="A24" s="4" t="s">
        <v>54</v>
      </c>
      <c r="B24" s="5" t="n">
        <v>229905</v>
      </c>
      <c r="C24" s="5" t="n">
        <v>163054</v>
      </c>
    </row>
    <row r="25" spans="1:3">
      <c r="A25" s="4" t="s">
        <v>55</v>
      </c>
      <c r="B25" s="5" t="n">
        <v>1028355</v>
      </c>
      <c r="C25" s="5" t="n">
        <v>868474</v>
      </c>
    </row>
    <row r="26" spans="1:3">
      <c r="A26" s="4" t="s">
        <v>56</v>
      </c>
      <c r="B26" s="5" t="n">
        <v>1258260</v>
      </c>
      <c r="C26" s="5" t="n">
        <v>1031528</v>
      </c>
    </row>
    <row r="27" spans="1:3">
      <c r="A27" s="4" t="s">
        <v>57</v>
      </c>
      <c r="B27" s="5" t="n">
        <v>203000</v>
      </c>
      <c r="C27" s="5" t="n">
        <v>120000</v>
      </c>
    </row>
    <row r="28" spans="1:3">
      <c r="A28" s="4" t="s">
        <v>58</v>
      </c>
      <c r="B28" s="5" t="n">
        <v>38465</v>
      </c>
      <c r="C28" s="5" t="n">
        <v>103465</v>
      </c>
    </row>
    <row r="29" spans="1:3">
      <c r="A29" s="4" t="s">
        <v>59</v>
      </c>
      <c r="B29" s="5" t="n">
        <v>342</v>
      </c>
      <c r="C29" s="5" t="n">
        <v>306</v>
      </c>
    </row>
    <row r="30" spans="1:3">
      <c r="A30" s="4" t="s">
        <v>60</v>
      </c>
      <c r="B30" s="5" t="n">
        <v>6223</v>
      </c>
      <c r="C30" s="5" t="n">
        <v>2154</v>
      </c>
    </row>
    <row r="31" spans="1:3">
      <c r="A31" s="4" t="s">
        <v>61</v>
      </c>
      <c r="B31" s="5" t="n">
        <v>1058</v>
      </c>
      <c r="C31" s="5" t="n">
        <v>641</v>
      </c>
    </row>
    <row r="32" spans="1:3">
      <c r="A32" s="4" t="s">
        <v>62</v>
      </c>
      <c r="B32" s="5" t="n">
        <v>327</v>
      </c>
      <c r="C32" s="5" t="n">
        <v>333</v>
      </c>
    </row>
    <row r="33" spans="1:3">
      <c r="A33" s="4" t="s">
        <v>63</v>
      </c>
      <c r="B33" s="5" t="n">
        <v>2880</v>
      </c>
      <c r="C33" s="5" t="n">
        <v>3876</v>
      </c>
    </row>
    <row r="34" spans="1:3">
      <c r="A34" s="4" t="s">
        <v>64</v>
      </c>
      <c r="B34" s="5" t="n">
        <v>502</v>
      </c>
      <c r="C34" s="5" t="n">
        <v>361</v>
      </c>
    </row>
    <row r="35" spans="1:3">
      <c r="A35" s="4" t="s">
        <v>65</v>
      </c>
      <c r="B35" s="5" t="n">
        <v>9489</v>
      </c>
      <c r="C35" s="5" t="n">
        <v>7146</v>
      </c>
    </row>
    <row r="36" spans="1:3">
      <c r="A36" s="4" t="s">
        <v>66</v>
      </c>
      <c r="B36" s="5" t="n">
        <v>1520546</v>
      </c>
      <c r="C36" s="5" t="n">
        <v>1269810</v>
      </c>
    </row>
    <row r="37" spans="1:3">
      <c r="A37" s="3" t="s">
        <v>67</v>
      </c>
    </row>
    <row r="38" spans="1:3">
      <c r="A38" s="4" t="s">
        <v>68</v>
      </c>
      <c r="B38" s="4" t="s">
        <v>37</v>
      </c>
      <c r="C38" s="4" t="s">
        <v>37</v>
      </c>
    </row>
    <row r="39" spans="1:3">
      <c r="A39" s="4" t="s">
        <v>69</v>
      </c>
      <c r="B39" s="5" t="n">
        <v>125</v>
      </c>
      <c r="C39" s="5" t="n">
        <v>120</v>
      </c>
    </row>
    <row r="40" spans="1:3">
      <c r="A40" s="4" t="s">
        <v>70</v>
      </c>
      <c r="B40" s="5" t="n">
        <v>66156</v>
      </c>
      <c r="C40" s="5" t="n">
        <v>56418</v>
      </c>
    </row>
    <row r="41" spans="1:3">
      <c r="A41" s="4" t="s">
        <v>71</v>
      </c>
      <c r="B41" s="5" t="n">
        <v>98451</v>
      </c>
      <c r="C41" s="5" t="n">
        <v>82859</v>
      </c>
    </row>
    <row r="42" spans="1:3">
      <c r="A42" s="4" t="s">
        <v>72</v>
      </c>
      <c r="B42" s="5" t="n">
        <v>-1542</v>
      </c>
      <c r="C42" s="5" t="n">
        <v>462</v>
      </c>
    </row>
    <row r="43" spans="1:3">
      <c r="A43" s="4" t="s">
        <v>73</v>
      </c>
      <c r="B43" s="5" t="n">
        <v>163190</v>
      </c>
      <c r="C43" s="5" t="n">
        <v>139859</v>
      </c>
    </row>
    <row r="44" spans="1:3">
      <c r="A44" s="4" t="s">
        <v>74</v>
      </c>
      <c r="B44" s="6" t="n">
        <v>1683736</v>
      </c>
      <c r="C44" s="6" t="n">
        <v>1409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129</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3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0</v>
      </c>
    </row>
    <row r="2" spans="1:3">
      <c r="A2" s="3" t="s">
        <v>76</v>
      </c>
    </row>
    <row r="3" spans="1:3">
      <c r="A3" s="4" t="s">
        <v>77</v>
      </c>
      <c r="B3" s="6" t="n">
        <v>338214</v>
      </c>
      <c r="C3" s="6" t="n">
        <v>305972</v>
      </c>
    </row>
    <row r="4" spans="1:3">
      <c r="A4" s="4" t="s">
        <v>78</v>
      </c>
      <c r="B4" s="4" t="s">
        <v>37</v>
      </c>
      <c r="C4" s="5" t="n">
        <v>17965</v>
      </c>
    </row>
    <row r="5" spans="1:3">
      <c r="A5" s="4" t="s">
        <v>79</v>
      </c>
      <c r="B5" s="6" t="n">
        <v>10688</v>
      </c>
      <c r="C5" s="6" t="n">
        <v>10141</v>
      </c>
    </row>
    <row r="6" spans="1:3">
      <c r="A6" s="4" t="s">
        <v>80</v>
      </c>
      <c r="B6" s="7" t="n">
        <v>0.01</v>
      </c>
      <c r="C6" s="7" t="n">
        <v>0.01</v>
      </c>
    </row>
    <row r="7" spans="1:3">
      <c r="A7" s="4" t="s">
        <v>81</v>
      </c>
      <c r="B7" s="5" t="n">
        <v>1000000</v>
      </c>
      <c r="C7" s="5" t="n">
        <v>1000000</v>
      </c>
    </row>
    <row r="8" spans="1:3">
      <c r="A8" s="4" t="s">
        <v>82</v>
      </c>
      <c r="B8" s="5" t="n">
        <v>0</v>
      </c>
      <c r="C8" s="5" t="n">
        <v>0</v>
      </c>
    </row>
    <row r="9" spans="1:3">
      <c r="A9" s="4" t="s">
        <v>83</v>
      </c>
      <c r="B9" s="5" t="n">
        <v>0</v>
      </c>
      <c r="C9" s="5" t="n">
        <v>0</v>
      </c>
    </row>
    <row r="10" spans="1:3">
      <c r="A10" s="4" t="s">
        <v>84</v>
      </c>
      <c r="B10" s="7" t="n">
        <v>0.01</v>
      </c>
      <c r="C10" s="7" t="n">
        <v>0.01</v>
      </c>
    </row>
    <row r="11" spans="1:3">
      <c r="A11" s="4" t="s">
        <v>85</v>
      </c>
      <c r="B11" s="5" t="n">
        <v>25000000</v>
      </c>
      <c r="C11" s="5" t="n">
        <v>15000000</v>
      </c>
    </row>
    <row r="12" spans="1:3">
      <c r="A12" s="4" t="s">
        <v>86</v>
      </c>
      <c r="B12" s="5" t="n">
        <v>12548328</v>
      </c>
      <c r="C12" s="5" t="n">
        <v>12023557</v>
      </c>
    </row>
    <row r="13" spans="1:3">
      <c r="A13" s="4" t="s">
        <v>87</v>
      </c>
      <c r="B13" s="5" t="n">
        <v>12548328</v>
      </c>
      <c r="C13" s="5" t="n">
        <v>1202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3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51137</v>
      </c>
      <c r="C4" s="6" t="n">
        <v>41020</v>
      </c>
      <c r="D4" s="6" t="n">
        <v>31317</v>
      </c>
    </row>
    <row r="5" spans="1:4">
      <c r="A5" s="4" t="s">
        <v>92</v>
      </c>
      <c r="B5" s="5" t="n">
        <v>9274</v>
      </c>
      <c r="C5" s="5" t="n">
        <v>8176</v>
      </c>
      <c r="D5" s="5" t="n">
        <v>6083</v>
      </c>
    </row>
    <row r="6" spans="1:4">
      <c r="A6" s="4" t="s">
        <v>93</v>
      </c>
      <c r="B6" s="5" t="n">
        <v>374</v>
      </c>
      <c r="C6" s="5" t="n">
        <v>328</v>
      </c>
      <c r="D6" s="5" t="n">
        <v>158</v>
      </c>
    </row>
    <row r="7" spans="1:4">
      <c r="A7" s="4" t="s">
        <v>94</v>
      </c>
      <c r="B7" s="5" t="n">
        <v>5</v>
      </c>
      <c r="C7" s="4" t="s">
        <v>37</v>
      </c>
      <c r="D7" s="4" t="s">
        <v>37</v>
      </c>
    </row>
    <row r="8" spans="1:4">
      <c r="A8" s="4" t="s">
        <v>95</v>
      </c>
      <c r="B8" s="5" t="n">
        <v>124</v>
      </c>
      <c r="C8" s="5" t="n">
        <v>80</v>
      </c>
      <c r="D8" s="5" t="n">
        <v>98</v>
      </c>
    </row>
    <row r="9" spans="1:4">
      <c r="A9" s="4" t="s">
        <v>96</v>
      </c>
      <c r="B9" s="5" t="n">
        <v>60914</v>
      </c>
      <c r="C9" s="5" t="n">
        <v>49604</v>
      </c>
      <c r="D9" s="5" t="n">
        <v>37656</v>
      </c>
    </row>
    <row r="10" spans="1:4">
      <c r="A10" s="3" t="s">
        <v>97</v>
      </c>
    </row>
    <row r="11" spans="1:4">
      <c r="A11" s="4" t="s">
        <v>98</v>
      </c>
      <c r="B11" s="5" t="n">
        <v>5972</v>
      </c>
      <c r="C11" s="5" t="n">
        <v>4367</v>
      </c>
      <c r="D11" s="5" t="n">
        <v>3483</v>
      </c>
    </row>
    <row r="12" spans="1:4">
      <c r="A12" s="4" t="s">
        <v>57</v>
      </c>
      <c r="B12" s="5" t="n">
        <v>509</v>
      </c>
      <c r="C12" s="5" t="n">
        <v>331</v>
      </c>
      <c r="D12" s="5" t="n">
        <v>106</v>
      </c>
    </row>
    <row r="13" spans="1:4">
      <c r="A13" s="4" t="s">
        <v>58</v>
      </c>
      <c r="B13" s="5" t="n">
        <v>2272</v>
      </c>
      <c r="C13" s="5" t="n">
        <v>1906</v>
      </c>
      <c r="D13" s="5" t="n">
        <v>2013</v>
      </c>
    </row>
    <row r="14" spans="1:4">
      <c r="A14" s="4" t="s">
        <v>99</v>
      </c>
      <c r="B14" s="5" t="n">
        <v>8753</v>
      </c>
      <c r="C14" s="5" t="n">
        <v>6604</v>
      </c>
      <c r="D14" s="5" t="n">
        <v>5602</v>
      </c>
    </row>
    <row r="15" spans="1:4">
      <c r="A15" s="4" t="s">
        <v>100</v>
      </c>
      <c r="B15" s="5" t="n">
        <v>52161</v>
      </c>
      <c r="C15" s="5" t="n">
        <v>43000</v>
      </c>
      <c r="D15" s="5" t="n">
        <v>32054</v>
      </c>
    </row>
    <row r="16" spans="1:4">
      <c r="A16" s="4" t="s">
        <v>101</v>
      </c>
      <c r="B16" s="4" t="s">
        <v>37</v>
      </c>
      <c r="C16" s="4" t="s">
        <v>37</v>
      </c>
      <c r="D16" s="4" t="s">
        <v>37</v>
      </c>
    </row>
    <row r="17" spans="1:4">
      <c r="A17" s="4" t="s">
        <v>102</v>
      </c>
      <c r="B17" s="5" t="n">
        <v>52161</v>
      </c>
      <c r="C17" s="5" t="n">
        <v>43000</v>
      </c>
      <c r="D17" s="5" t="n">
        <v>32054</v>
      </c>
    </row>
    <row r="18" spans="1:4">
      <c r="A18" s="3" t="s">
        <v>103</v>
      </c>
    </row>
    <row r="19" spans="1:4">
      <c r="A19" s="4" t="s">
        <v>104</v>
      </c>
      <c r="B19" s="5" t="n">
        <v>17226</v>
      </c>
      <c r="C19" s="5" t="n">
        <v>17417</v>
      </c>
      <c r="D19" s="5" t="n">
        <v>11908</v>
      </c>
    </row>
    <row r="20" spans="1:4">
      <c r="A20" s="4" t="s">
        <v>105</v>
      </c>
      <c r="B20" s="5" t="n">
        <v>3688</v>
      </c>
      <c r="C20" s="5" t="n">
        <v>3496</v>
      </c>
      <c r="D20" s="5" t="n">
        <v>2065</v>
      </c>
    </row>
    <row r="21" spans="1:4">
      <c r="A21" s="4" t="s">
        <v>106</v>
      </c>
      <c r="B21" s="5" t="n">
        <v>-1868</v>
      </c>
      <c r="C21" s="5" t="n">
        <v>-1251</v>
      </c>
      <c r="D21" s="5" t="n">
        <v>-58</v>
      </c>
    </row>
    <row r="22" spans="1:4">
      <c r="A22" s="4" t="s">
        <v>107</v>
      </c>
      <c r="B22" s="5" t="n">
        <v>706</v>
      </c>
      <c r="C22" s="5" t="n">
        <v>1493</v>
      </c>
      <c r="D22" s="5" t="n">
        <v>1084</v>
      </c>
    </row>
    <row r="23" spans="1:4">
      <c r="A23" s="4" t="s">
        <v>108</v>
      </c>
      <c r="B23" s="5" t="n">
        <v>590</v>
      </c>
      <c r="C23" s="5" t="n">
        <v>-1111</v>
      </c>
      <c r="D23" s="5" t="n">
        <v>-1170</v>
      </c>
    </row>
    <row r="24" spans="1:4">
      <c r="A24" s="4" t="s">
        <v>109</v>
      </c>
      <c r="B24" s="4" t="s">
        <v>37</v>
      </c>
      <c r="C24" s="4" t="s">
        <v>37</v>
      </c>
      <c r="D24" s="5" t="n">
        <v>775</v>
      </c>
    </row>
    <row r="25" spans="1:4">
      <c r="A25" s="4" t="s">
        <v>110</v>
      </c>
      <c r="B25" s="5" t="n">
        <v>902</v>
      </c>
      <c r="C25" s="5" t="n">
        <v>726</v>
      </c>
      <c r="D25" s="5" t="n">
        <v>731</v>
      </c>
    </row>
    <row r="26" spans="1:4">
      <c r="A26" s="4" t="s">
        <v>111</v>
      </c>
      <c r="B26" s="5" t="n">
        <v>5748</v>
      </c>
      <c r="C26" s="5" t="n">
        <v>5313</v>
      </c>
      <c r="D26" s="5" t="n">
        <v>5077</v>
      </c>
    </row>
    <row r="27" spans="1:4">
      <c r="A27" s="4" t="s">
        <v>112</v>
      </c>
      <c r="B27" s="5" t="n">
        <v>2305</v>
      </c>
      <c r="C27" s="5" t="n">
        <v>1596</v>
      </c>
      <c r="D27" s="5" t="n">
        <v>736</v>
      </c>
    </row>
    <row r="28" spans="1:4">
      <c r="A28" s="4" t="s">
        <v>113</v>
      </c>
      <c r="B28" s="5" t="n">
        <v>29297</v>
      </c>
      <c r="C28" s="5" t="n">
        <v>27679</v>
      </c>
      <c r="D28" s="5" t="n">
        <v>21148</v>
      </c>
    </row>
    <row r="29" spans="1:4">
      <c r="A29" s="3" t="s">
        <v>114</v>
      </c>
    </row>
    <row r="30" spans="1:4">
      <c r="A30" s="4" t="s">
        <v>115</v>
      </c>
      <c r="B30" s="5" t="n">
        <v>31475</v>
      </c>
      <c r="C30" s="5" t="n">
        <v>28629</v>
      </c>
      <c r="D30" s="5" t="n">
        <v>23308</v>
      </c>
    </row>
    <row r="31" spans="1:4">
      <c r="A31" s="4" t="s">
        <v>116</v>
      </c>
      <c r="B31" s="5" t="n">
        <v>7942</v>
      </c>
      <c r="C31" s="5" t="n">
        <v>7228</v>
      </c>
      <c r="D31" s="5" t="n">
        <v>4858</v>
      </c>
    </row>
    <row r="32" spans="1:4">
      <c r="A32" s="4" t="s">
        <v>117</v>
      </c>
      <c r="B32" s="5" t="n">
        <v>1428</v>
      </c>
      <c r="C32" s="5" t="n">
        <v>1434</v>
      </c>
      <c r="D32" s="5" t="n">
        <v>1251</v>
      </c>
    </row>
    <row r="33" spans="1:4">
      <c r="A33" s="4" t="s">
        <v>118</v>
      </c>
      <c r="B33" s="5" t="n">
        <v>702</v>
      </c>
      <c r="C33" s="5" t="n">
        <v>698</v>
      </c>
      <c r="D33" s="5" t="n">
        <v>581</v>
      </c>
    </row>
    <row r="34" spans="1:4">
      <c r="A34" s="4" t="s">
        <v>119</v>
      </c>
      <c r="B34" s="5" t="n">
        <v>-1000</v>
      </c>
      <c r="C34" s="5" t="n">
        <v>-1000</v>
      </c>
      <c r="D34" s="5" t="n">
        <v>-750</v>
      </c>
    </row>
    <row r="35" spans="1:4">
      <c r="A35" s="4" t="s">
        <v>120</v>
      </c>
      <c r="B35" s="5" t="n">
        <v>306</v>
      </c>
      <c r="C35" s="5" t="n">
        <v>407</v>
      </c>
      <c r="D35" s="5" t="n">
        <v>438</v>
      </c>
    </row>
    <row r="36" spans="1:4">
      <c r="A36" s="4" t="s">
        <v>121</v>
      </c>
      <c r="B36" s="5" t="n">
        <v>-20</v>
      </c>
      <c r="C36" s="5" t="n">
        <v>138</v>
      </c>
      <c r="D36" s="5" t="n">
        <v>638</v>
      </c>
    </row>
    <row r="37" spans="1:4">
      <c r="A37" s="4" t="s">
        <v>122</v>
      </c>
      <c r="B37" s="5" t="n">
        <v>1857</v>
      </c>
      <c r="C37" s="5" t="n">
        <v>1634</v>
      </c>
      <c r="D37" s="5" t="n">
        <v>1392</v>
      </c>
    </row>
    <row r="38" spans="1:4">
      <c r="A38" s="4" t="s">
        <v>123</v>
      </c>
      <c r="B38" s="5" t="n">
        <v>2312</v>
      </c>
      <c r="C38" s="5" t="n">
        <v>1986</v>
      </c>
      <c r="D38" s="5" t="n">
        <v>1795</v>
      </c>
    </row>
    <row r="39" spans="1:4">
      <c r="A39" s="4" t="s">
        <v>124</v>
      </c>
      <c r="B39" s="5" t="n">
        <v>3245</v>
      </c>
      <c r="C39" s="4" t="s">
        <v>37</v>
      </c>
      <c r="D39" s="4" t="s">
        <v>37</v>
      </c>
    </row>
    <row r="40" spans="1:4">
      <c r="A40" s="4" t="s">
        <v>112</v>
      </c>
      <c r="B40" s="5" t="n">
        <v>7793</v>
      </c>
      <c r="C40" s="5" t="n">
        <v>8045</v>
      </c>
      <c r="D40" s="5" t="n">
        <v>7932</v>
      </c>
    </row>
    <row r="41" spans="1:4">
      <c r="A41" s="4" t="s">
        <v>125</v>
      </c>
      <c r="B41" s="5" t="n">
        <v>56040</v>
      </c>
      <c r="C41" s="5" t="n">
        <v>49199</v>
      </c>
      <c r="D41" s="5" t="n">
        <v>41443</v>
      </c>
    </row>
    <row r="42" spans="1:4">
      <c r="A42" s="4" t="s">
        <v>126</v>
      </c>
      <c r="B42" s="5" t="n">
        <v>25418</v>
      </c>
      <c r="C42" s="5" t="n">
        <v>21480</v>
      </c>
      <c r="D42" s="5" t="n">
        <v>11759</v>
      </c>
    </row>
    <row r="43" spans="1:4">
      <c r="A43" s="4" t="s">
        <v>127</v>
      </c>
      <c r="B43" s="5" t="n">
        <v>7848</v>
      </c>
      <c r="C43" s="5" t="n">
        <v>7060</v>
      </c>
      <c r="D43" s="5" t="n">
        <v>3448</v>
      </c>
    </row>
    <row r="44" spans="1:4">
      <c r="A44" s="4" t="s">
        <v>128</v>
      </c>
      <c r="B44" s="6" t="n">
        <v>17570</v>
      </c>
      <c r="C44" s="6" t="n">
        <v>14420</v>
      </c>
      <c r="D44" s="6" t="n">
        <v>8311</v>
      </c>
    </row>
    <row r="45" spans="1:4">
      <c r="A45" s="3" t="s">
        <v>129</v>
      </c>
    </row>
    <row r="46" spans="1:4">
      <c r="A46" s="4" t="s">
        <v>130</v>
      </c>
      <c r="B46" s="7" t="n">
        <v>1.45</v>
      </c>
      <c r="C46" s="7" t="n">
        <v>1.51</v>
      </c>
      <c r="D46" s="7" t="n">
        <v>0.89</v>
      </c>
    </row>
    <row r="47" spans="1:4">
      <c r="A47" s="4" t="s">
        <v>131</v>
      </c>
      <c r="B47" s="7" t="n">
        <v>1.42</v>
      </c>
      <c r="C47" s="7" t="n">
        <v>1.48</v>
      </c>
      <c r="D47" s="7" t="n">
        <v>0.87</v>
      </c>
    </row>
    <row r="48" spans="1:4">
      <c r="A48" s="3" t="s">
        <v>132</v>
      </c>
    </row>
    <row r="49" spans="1:4">
      <c r="A49" s="4" t="s">
        <v>133</v>
      </c>
      <c r="B49" s="5" t="n">
        <v>12080128</v>
      </c>
      <c r="C49" s="5" t="n">
        <v>9537358</v>
      </c>
      <c r="D49" s="5" t="n">
        <v>9314048</v>
      </c>
    </row>
    <row r="50" spans="1:4">
      <c r="A50" s="4" t="s">
        <v>134</v>
      </c>
      <c r="B50" s="5" t="n">
        <v>12352246</v>
      </c>
      <c r="C50" s="5" t="n">
        <v>9718356</v>
      </c>
      <c r="D50" s="5" t="n">
        <v>9507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3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3</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3</v>
      </c>
      <c r="B1" s="2" t="s">
        <v>1</v>
      </c>
    </row>
    <row r="2" spans="1:2">
      <c r="B2" s="2" t="s">
        <v>2</v>
      </c>
    </row>
    <row r="3" spans="1:2">
      <c r="A3" s="3" t="s">
        <v>129</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9</v>
      </c>
    </row>
    <row r="3" spans="1:4">
      <c r="A3" s="3" t="s">
        <v>136</v>
      </c>
    </row>
    <row r="4" spans="1:4">
      <c r="A4" s="4" t="s">
        <v>128</v>
      </c>
      <c r="B4" s="6" t="n">
        <v>17570</v>
      </c>
      <c r="C4" s="6" t="n">
        <v>14420</v>
      </c>
      <c r="D4" s="6" t="n">
        <v>8311</v>
      </c>
    </row>
    <row r="5" spans="1:4">
      <c r="A5" s="3" t="s">
        <v>137</v>
      </c>
    </row>
    <row r="6" spans="1:4">
      <c r="A6" s="4" t="s">
        <v>138</v>
      </c>
      <c r="B6" s="5" t="n">
        <v>-3681</v>
      </c>
      <c r="C6" s="5" t="n">
        <v>-939</v>
      </c>
      <c r="D6" s="5" t="n">
        <v>5828</v>
      </c>
    </row>
    <row r="7" spans="1:4">
      <c r="A7" s="4" t="s">
        <v>139</v>
      </c>
      <c r="B7" s="5" t="n">
        <v>1322</v>
      </c>
      <c r="C7" s="5" t="n">
        <v>338</v>
      </c>
      <c r="D7" s="5" t="n">
        <v>-2101</v>
      </c>
    </row>
    <row r="8" spans="1:4">
      <c r="A8" s="4" t="s">
        <v>140</v>
      </c>
      <c r="B8" s="5" t="n">
        <v>-706</v>
      </c>
      <c r="C8" s="5" t="n">
        <v>-1493</v>
      </c>
      <c r="D8" s="5" t="n">
        <v>-1084</v>
      </c>
    </row>
    <row r="9" spans="1:4">
      <c r="A9" s="4" t="s">
        <v>139</v>
      </c>
      <c r="B9" s="5" t="n">
        <v>252</v>
      </c>
      <c r="C9" s="5" t="n">
        <v>537</v>
      </c>
      <c r="D9" s="5" t="n">
        <v>390</v>
      </c>
    </row>
    <row r="10" spans="1:4">
      <c r="A10" s="4" t="s">
        <v>141</v>
      </c>
      <c r="B10" s="5" t="n">
        <v>241</v>
      </c>
      <c r="C10" s="5" t="n">
        <v>180</v>
      </c>
      <c r="D10" s="4" t="s">
        <v>37</v>
      </c>
    </row>
    <row r="11" spans="1:4">
      <c r="A11" s="4" t="s">
        <v>139</v>
      </c>
      <c r="B11" s="5" t="n">
        <v>-87</v>
      </c>
      <c r="C11" s="5" t="n">
        <v>-65</v>
      </c>
      <c r="D11" s="4" t="s">
        <v>37</v>
      </c>
    </row>
    <row r="12" spans="1:4">
      <c r="A12" s="4" t="s">
        <v>142</v>
      </c>
      <c r="B12" s="5" t="n">
        <v>1023</v>
      </c>
      <c r="C12" s="5" t="n">
        <v>1604</v>
      </c>
      <c r="D12" s="4" t="s">
        <v>37</v>
      </c>
    </row>
    <row r="13" spans="1:4">
      <c r="A13" s="4" t="s">
        <v>139</v>
      </c>
      <c r="B13" s="5" t="n">
        <v>-368</v>
      </c>
      <c r="C13" s="5" t="n">
        <v>-580</v>
      </c>
      <c r="D13" s="4" t="s">
        <v>37</v>
      </c>
    </row>
    <row r="14" spans="1:4">
      <c r="A14" s="4" t="s">
        <v>143</v>
      </c>
      <c r="B14" s="4" t="s">
        <v>37</v>
      </c>
      <c r="C14" s="5" t="n">
        <v>151</v>
      </c>
      <c r="D14" s="5" t="n">
        <v>198</v>
      </c>
    </row>
    <row r="15" spans="1:4">
      <c r="A15" s="4" t="s">
        <v>139</v>
      </c>
      <c r="B15" s="4" t="s">
        <v>37</v>
      </c>
      <c r="C15" s="5" t="n">
        <v>-55</v>
      </c>
      <c r="D15" s="5" t="n">
        <v>-72</v>
      </c>
    </row>
    <row r="16" spans="1:4">
      <c r="A16" s="4" t="s">
        <v>144</v>
      </c>
      <c r="B16" s="5" t="n">
        <v>-2004</v>
      </c>
      <c r="C16" s="5" t="n">
        <v>-322</v>
      </c>
      <c r="D16" s="5" t="n">
        <v>3159</v>
      </c>
    </row>
    <row r="17" spans="1:4">
      <c r="A17" s="4" t="s">
        <v>145</v>
      </c>
      <c r="B17" s="6" t="n">
        <v>15566</v>
      </c>
      <c r="C17" s="6" t="n">
        <v>14098</v>
      </c>
      <c r="D17" s="6" t="n">
        <v>11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6</v>
      </c>
    </row>
    <row r="4" spans="1:2">
      <c r="A4" s="4" t="s">
        <v>471</v>
      </c>
      <c r="B4"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289</v>
      </c>
    </row>
    <row r="4" spans="1:2">
      <c r="A4" s="4" t="s">
        <v>474</v>
      </c>
      <c r="B4"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484</v>
      </c>
      <c r="B1" s="2" t="s">
        <v>485</v>
      </c>
      <c r="C1" s="2" t="s">
        <v>2</v>
      </c>
      <c r="D1" s="2" t="s">
        <v>486</v>
      </c>
      <c r="E1" s="2" t="s">
        <v>30</v>
      </c>
      <c r="F1" s="2" t="s">
        <v>89</v>
      </c>
    </row>
    <row r="2" spans="1:6">
      <c r="A2" s="4" t="s">
        <v>487</v>
      </c>
      <c r="C2" s="6" t="n">
        <v>125</v>
      </c>
      <c r="E2" s="6" t="n">
        <v>120</v>
      </c>
    </row>
    <row r="3" spans="1:6">
      <c r="A3" s="4" t="s">
        <v>488</v>
      </c>
      <c r="C3" s="5" t="n">
        <v>12548328</v>
      </c>
      <c r="E3" s="5" t="n">
        <v>12023557</v>
      </c>
      <c r="F3" s="5" t="n">
        <v>9717043</v>
      </c>
    </row>
    <row r="4" spans="1:6">
      <c r="A4" s="4" t="s">
        <v>489</v>
      </c>
      <c r="C4" s="4" t="s">
        <v>490</v>
      </c>
    </row>
    <row r="5" spans="1:6">
      <c r="A5" s="4" t="s">
        <v>491</v>
      </c>
      <c r="C5" s="4" t="s">
        <v>492</v>
      </c>
    </row>
    <row r="6" spans="1:6">
      <c r="A6" s="4" t="s">
        <v>493</v>
      </c>
    </row>
    <row r="7" spans="1:6">
      <c r="A7" s="4" t="s">
        <v>487</v>
      </c>
      <c r="D7" s="6" t="n">
        <v>47700</v>
      </c>
    </row>
    <row r="8" spans="1:6">
      <c r="A8" s="4" t="s">
        <v>494</v>
      </c>
      <c r="B8" s="7" t="n">
        <v>0.04</v>
      </c>
    </row>
    <row r="9" spans="1:6">
      <c r="A9" s="4" t="s">
        <v>495</v>
      </c>
      <c r="B9" s="4" t="s">
        <v>496</v>
      </c>
    </row>
    <row r="10" spans="1:6">
      <c r="A10" s="4" t="s">
        <v>497</v>
      </c>
      <c r="B10" s="4" t="s">
        <v>498</v>
      </c>
    </row>
    <row r="11" spans="1:6">
      <c r="A11" s="4" t="s">
        <v>488</v>
      </c>
      <c r="D11" s="5" t="n">
        <v>1807143</v>
      </c>
    </row>
    <row r="12" spans="1:6">
      <c r="A12" s="4" t="s">
        <v>499</v>
      </c>
    </row>
    <row r="13" spans="1:6">
      <c r="A13" s="4" t="s">
        <v>500</v>
      </c>
      <c r="C13" s="6" t="n">
        <v>15000</v>
      </c>
      <c r="E13" s="6" t="n">
        <v>15000</v>
      </c>
    </row>
    <row r="14" spans="1:6">
      <c r="A14" s="4" t="s">
        <v>501</v>
      </c>
      <c r="C14" s="5" t="n">
        <v>15465</v>
      </c>
      <c r="E14" s="5" t="n">
        <v>15465</v>
      </c>
    </row>
    <row r="15" spans="1:6">
      <c r="A15" s="4" t="s">
        <v>487</v>
      </c>
      <c r="C15" s="5" t="n">
        <v>465</v>
      </c>
      <c r="E15" s="5" t="n">
        <v>465</v>
      </c>
    </row>
    <row r="16" spans="1:6">
      <c r="A16" s="4" t="s">
        <v>502</v>
      </c>
      <c r="C16" s="6" t="n">
        <v>0</v>
      </c>
      <c r="E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03</v>
      </c>
      <c r="B1" s="2" t="s">
        <v>2</v>
      </c>
      <c r="C1" s="2" t="s">
        <v>30</v>
      </c>
      <c r="D1" s="2" t="s">
        <v>89</v>
      </c>
    </row>
    <row r="2" spans="1:4">
      <c r="A2" s="3" t="s">
        <v>504</v>
      </c>
    </row>
    <row r="3" spans="1:4">
      <c r="A3" s="4" t="s">
        <v>505</v>
      </c>
      <c r="B3" s="6" t="n">
        <v>3876</v>
      </c>
      <c r="C3" s="6" t="n">
        <v>4999</v>
      </c>
      <c r="D3" s="6" t="n">
        <v>6109</v>
      </c>
    </row>
    <row r="4" spans="1:4">
      <c r="A4" s="4" t="s">
        <v>506</v>
      </c>
      <c r="B4" s="5" t="n">
        <v>-21</v>
      </c>
      <c r="C4" s="5" t="n">
        <v>-165</v>
      </c>
      <c r="D4" s="5" t="n">
        <v>-389</v>
      </c>
    </row>
    <row r="5" spans="1:4">
      <c r="A5" s="4" t="s">
        <v>507</v>
      </c>
      <c r="B5" s="5" t="n">
        <v>25</v>
      </c>
      <c r="C5" s="5" t="n">
        <v>42</v>
      </c>
      <c r="D5" s="5" t="n">
        <v>29</v>
      </c>
    </row>
    <row r="6" spans="1:4">
      <c r="A6" s="4" t="s">
        <v>508</v>
      </c>
      <c r="B6" s="6" t="n">
        <v>-1000</v>
      </c>
      <c r="C6" s="6" t="n">
        <v>-1000</v>
      </c>
      <c r="D6" s="6" t="n">
        <v>-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09</v>
      </c>
      <c r="B1" s="2" t="s">
        <v>510</v>
      </c>
      <c r="C1" s="2" t="s">
        <v>2</v>
      </c>
      <c r="D1" s="2" t="s">
        <v>30</v>
      </c>
      <c r="E1" s="2" t="s">
        <v>89</v>
      </c>
    </row>
    <row r="2" spans="1:5">
      <c r="A2" s="4" t="s">
        <v>511</v>
      </c>
      <c r="C2" s="6" t="n">
        <v>125</v>
      </c>
      <c r="D2" s="6" t="n">
        <v>120</v>
      </c>
    </row>
    <row r="3" spans="1:5">
      <c r="A3" s="4" t="s">
        <v>511</v>
      </c>
      <c r="C3" s="5" t="n">
        <v>12548328</v>
      </c>
      <c r="D3" s="5" t="n">
        <v>12023557</v>
      </c>
      <c r="E3" s="5" t="n">
        <v>9717043</v>
      </c>
    </row>
    <row r="4" spans="1:5">
      <c r="A4" s="4" t="s">
        <v>512</v>
      </c>
    </row>
    <row r="5" spans="1:5">
      <c r="A5" s="4" t="s">
        <v>511</v>
      </c>
      <c r="B5" s="6" t="n">
        <v>8557</v>
      </c>
    </row>
    <row r="6" spans="1:5">
      <c r="A6" s="4" t="s">
        <v>513</v>
      </c>
      <c r="B6" s="5" t="n">
        <v>5724</v>
      </c>
    </row>
    <row r="7" spans="1:5">
      <c r="A7" s="4" t="s">
        <v>514</v>
      </c>
      <c r="B7" s="5" t="n">
        <v>1564</v>
      </c>
    </row>
    <row r="8" spans="1:5">
      <c r="A8" s="4" t="s">
        <v>515</v>
      </c>
      <c r="B8" s="5" t="n">
        <v>439</v>
      </c>
    </row>
    <row r="9" spans="1:5">
      <c r="A9" s="4" t="s">
        <v>516</v>
      </c>
      <c r="B9" s="6" t="n">
        <v>16284</v>
      </c>
    </row>
    <row r="10" spans="1:5">
      <c r="A10" s="4" t="s">
        <v>511</v>
      </c>
      <c r="B10" s="5" t="n">
        <v>5089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517</v>
      </c>
      <c r="C1" s="2" t="s">
        <v>2</v>
      </c>
      <c r="D1" s="2" t="s">
        <v>510</v>
      </c>
      <c r="E1" s="2" t="s">
        <v>30</v>
      </c>
    </row>
    <row r="2" spans="1:5">
      <c r="A2" s="3" t="s">
        <v>518</v>
      </c>
    </row>
    <row r="3" spans="1:5">
      <c r="A3" s="4" t="s">
        <v>91</v>
      </c>
      <c r="C3" s="6" t="n">
        <v>119400</v>
      </c>
      <c r="E3" s="6" t="n">
        <v>64100</v>
      </c>
    </row>
    <row r="4" spans="1:5">
      <c r="A4" s="3" t="s">
        <v>519</v>
      </c>
    </row>
    <row r="5" spans="1:5">
      <c r="A5" s="4" t="s">
        <v>50</v>
      </c>
      <c r="C5" s="6" t="n">
        <v>4266</v>
      </c>
      <c r="E5" s="4" t="s">
        <v>37</v>
      </c>
    </row>
    <row r="6" spans="1:5">
      <c r="A6" s="4" t="s">
        <v>512</v>
      </c>
    </row>
    <row r="7" spans="1:5">
      <c r="A7" s="3" t="s">
        <v>518</v>
      </c>
    </row>
    <row r="8" spans="1:5">
      <c r="A8" s="4" t="s">
        <v>34</v>
      </c>
      <c r="D8" s="6" t="n">
        <v>11394</v>
      </c>
    </row>
    <row r="9" spans="1:5">
      <c r="A9" s="4" t="s">
        <v>303</v>
      </c>
      <c r="D9" s="5" t="n">
        <v>9453</v>
      </c>
    </row>
    <row r="10" spans="1:5">
      <c r="A10" s="4" t="s">
        <v>91</v>
      </c>
      <c r="D10" s="5" t="n">
        <v>78712</v>
      </c>
    </row>
    <row r="11" spans="1:5">
      <c r="A11" s="4" t="s">
        <v>520</v>
      </c>
      <c r="D11" s="5" t="n">
        <v>-1112</v>
      </c>
    </row>
    <row r="12" spans="1:5">
      <c r="A12" s="4" t="s">
        <v>521</v>
      </c>
      <c r="D12" s="5" t="n">
        <v>2712</v>
      </c>
    </row>
    <row r="13" spans="1:5">
      <c r="A13" s="4" t="s">
        <v>522</v>
      </c>
      <c r="D13" s="5" t="n">
        <v>1710</v>
      </c>
    </row>
    <row r="14" spans="1:5">
      <c r="A14" s="4" t="s">
        <v>49</v>
      </c>
      <c r="D14" s="4" t="s">
        <v>37</v>
      </c>
    </row>
    <row r="15" spans="1:5">
      <c r="A15" s="4" t="s">
        <v>523</v>
      </c>
      <c r="D15" s="5" t="n">
        <v>1813</v>
      </c>
    </row>
    <row r="16" spans="1:5">
      <c r="A16" s="4" t="s">
        <v>51</v>
      </c>
      <c r="D16" s="5" t="n">
        <v>942</v>
      </c>
    </row>
    <row r="17" spans="1:5">
      <c r="A17" s="4" t="s">
        <v>524</v>
      </c>
      <c r="D17" s="5" t="n">
        <v>105624</v>
      </c>
    </row>
    <row r="18" spans="1:5">
      <c r="A18" s="3" t="s">
        <v>519</v>
      </c>
    </row>
    <row r="19" spans="1:5">
      <c r="A19" s="4" t="s">
        <v>98</v>
      </c>
      <c r="D19" s="5" t="n">
        <v>89227</v>
      </c>
    </row>
    <row r="20" spans="1:5">
      <c r="A20" s="4" t="s">
        <v>525</v>
      </c>
      <c r="D20" s="5" t="n">
        <v>2500</v>
      </c>
    </row>
    <row r="21" spans="1:5">
      <c r="A21" s="4" t="s">
        <v>526</v>
      </c>
      <c r="D21" s="5" t="n">
        <v>378</v>
      </c>
    </row>
    <row r="22" spans="1:5">
      <c r="A22" s="4" t="s">
        <v>527</v>
      </c>
      <c r="D22" s="5" t="n">
        <v>92105</v>
      </c>
    </row>
    <row r="23" spans="1:5">
      <c r="A23" s="4" t="s">
        <v>528</v>
      </c>
    </row>
    <row r="24" spans="1:5">
      <c r="A24" s="3" t="s">
        <v>518</v>
      </c>
    </row>
    <row r="25" spans="1:5">
      <c r="A25" s="4" t="s">
        <v>34</v>
      </c>
      <c r="D25" s="4" t="s">
        <v>37</v>
      </c>
    </row>
    <row r="26" spans="1:5">
      <c r="A26" s="4" t="s">
        <v>303</v>
      </c>
      <c r="B26" s="4" t="s">
        <v>529</v>
      </c>
      <c r="D26" s="5" t="n">
        <v>-59</v>
      </c>
    </row>
    <row r="27" spans="1:5">
      <c r="A27" s="4" t="s">
        <v>91</v>
      </c>
      <c r="B27" s="4" t="s">
        <v>530</v>
      </c>
      <c r="D27" s="5" t="n">
        <v>-4111</v>
      </c>
    </row>
    <row r="28" spans="1:5">
      <c r="A28" s="4" t="s">
        <v>520</v>
      </c>
      <c r="B28" s="4" t="s">
        <v>531</v>
      </c>
      <c r="D28" s="5" t="n">
        <v>1112</v>
      </c>
    </row>
    <row r="29" spans="1:5">
      <c r="A29" s="4" t="s">
        <v>521</v>
      </c>
      <c r="B29" s="4" t="s">
        <v>532</v>
      </c>
      <c r="D29" s="5" t="n">
        <v>38</v>
      </c>
    </row>
    <row r="30" spans="1:5">
      <c r="A30" s="4" t="s">
        <v>522</v>
      </c>
      <c r="B30" s="4" t="s">
        <v>533</v>
      </c>
      <c r="D30" s="5" t="n">
        <v>-250</v>
      </c>
    </row>
    <row r="31" spans="1:5">
      <c r="A31" s="4" t="s">
        <v>49</v>
      </c>
      <c r="B31" s="4" t="s">
        <v>534</v>
      </c>
      <c r="D31" s="5" t="n">
        <v>1104</v>
      </c>
    </row>
    <row r="32" spans="1:5">
      <c r="A32" s="4" t="s">
        <v>523</v>
      </c>
      <c r="B32" s="4" t="s">
        <v>535</v>
      </c>
      <c r="D32" s="5" t="n">
        <v>915</v>
      </c>
    </row>
    <row r="33" spans="1:5">
      <c r="A33" s="4" t="s">
        <v>51</v>
      </c>
      <c r="B33" s="4" t="s">
        <v>536</v>
      </c>
      <c r="D33" s="5" t="n">
        <v>-152</v>
      </c>
    </row>
    <row r="34" spans="1:5">
      <c r="A34" s="4" t="s">
        <v>524</v>
      </c>
      <c r="D34" s="5" t="n">
        <v>-1403</v>
      </c>
    </row>
    <row r="35" spans="1:5">
      <c r="A35" s="3" t="s">
        <v>519</v>
      </c>
    </row>
    <row r="36" spans="1:5">
      <c r="A36" s="4" t="s">
        <v>98</v>
      </c>
      <c r="B36" s="4" t="s">
        <v>537</v>
      </c>
      <c r="D36" s="5" t="n">
        <v>98</v>
      </c>
    </row>
    <row r="37" spans="1:5">
      <c r="A37" s="4" t="s">
        <v>525</v>
      </c>
      <c r="D37" s="4" t="s">
        <v>37</v>
      </c>
    </row>
    <row r="38" spans="1:5">
      <c r="A38" s="4" t="s">
        <v>526</v>
      </c>
      <c r="D38" s="4" t="s">
        <v>37</v>
      </c>
    </row>
    <row r="39" spans="1:5">
      <c r="A39" s="4" t="s">
        <v>527</v>
      </c>
      <c r="D39" s="5" t="n">
        <v>98</v>
      </c>
    </row>
    <row r="40" spans="1:5">
      <c r="A40" s="4" t="s">
        <v>538</v>
      </c>
    </row>
    <row r="41" spans="1:5">
      <c r="A41" s="3" t="s">
        <v>518</v>
      </c>
    </row>
    <row r="42" spans="1:5">
      <c r="A42" s="4" t="s">
        <v>34</v>
      </c>
      <c r="D42" s="5" t="n">
        <v>11394</v>
      </c>
    </row>
    <row r="43" spans="1:5">
      <c r="A43" s="4" t="s">
        <v>303</v>
      </c>
      <c r="D43" s="5" t="n">
        <v>9394</v>
      </c>
    </row>
    <row r="44" spans="1:5">
      <c r="A44" s="4" t="s">
        <v>91</v>
      </c>
      <c r="D44" s="5" t="n">
        <v>74601</v>
      </c>
    </row>
    <row r="45" spans="1:5">
      <c r="A45" s="4" t="s">
        <v>520</v>
      </c>
      <c r="D45" s="4" t="s">
        <v>37</v>
      </c>
    </row>
    <row r="46" spans="1:5">
      <c r="A46" s="4" t="s">
        <v>521</v>
      </c>
      <c r="D46" s="5" t="n">
        <v>2750</v>
      </c>
    </row>
    <row r="47" spans="1:5">
      <c r="A47" s="4" t="s">
        <v>522</v>
      </c>
      <c r="D47" s="5" t="n">
        <v>1460</v>
      </c>
    </row>
    <row r="48" spans="1:5">
      <c r="A48" s="4" t="s">
        <v>49</v>
      </c>
      <c r="D48" s="5" t="n">
        <v>1104</v>
      </c>
    </row>
    <row r="49" spans="1:5">
      <c r="A49" s="4" t="s">
        <v>523</v>
      </c>
      <c r="D49" s="5" t="n">
        <v>2728</v>
      </c>
    </row>
    <row r="50" spans="1:5">
      <c r="A50" s="4" t="s">
        <v>51</v>
      </c>
      <c r="D50" s="5" t="n">
        <v>790</v>
      </c>
    </row>
    <row r="51" spans="1:5">
      <c r="A51" s="4" t="s">
        <v>524</v>
      </c>
      <c r="D51" s="5" t="n">
        <v>104221</v>
      </c>
    </row>
    <row r="52" spans="1:5">
      <c r="A52" s="3" t="s">
        <v>519</v>
      </c>
    </row>
    <row r="53" spans="1:5">
      <c r="A53" s="4" t="s">
        <v>98</v>
      </c>
      <c r="D53" s="5" t="n">
        <v>89325</v>
      </c>
    </row>
    <row r="54" spans="1:5">
      <c r="A54" s="4" t="s">
        <v>525</v>
      </c>
      <c r="D54" s="5" t="n">
        <v>2500</v>
      </c>
    </row>
    <row r="55" spans="1:5">
      <c r="A55" s="4" t="s">
        <v>526</v>
      </c>
      <c r="D55" s="5" t="n">
        <v>378</v>
      </c>
    </row>
    <row r="56" spans="1:5">
      <c r="A56" s="4" t="s">
        <v>527</v>
      </c>
      <c r="D56" s="5" t="n">
        <v>92203</v>
      </c>
    </row>
    <row r="57" spans="1:5">
      <c r="A57" s="4" t="s">
        <v>539</v>
      </c>
      <c r="D57" s="5" t="n">
        <v>12018</v>
      </c>
    </row>
    <row r="58" spans="1:5">
      <c r="A58" s="4" t="s">
        <v>516</v>
      </c>
      <c r="D58" s="5" t="n">
        <v>16284</v>
      </c>
    </row>
    <row r="59" spans="1:5">
      <c r="A59" s="4" t="s">
        <v>50</v>
      </c>
      <c r="D59" s="6" t="n">
        <v>4266</v>
      </c>
    </row>
    <row r="60" spans="1:5"/>
    <row r="61" spans="1:5">
      <c r="A61" s="4" t="s">
        <v>529</v>
      </c>
      <c r="B61" s="4" t="s">
        <v>540</v>
      </c>
    </row>
    <row r="62" spans="1:5">
      <c r="A62" s="4" t="s">
        <v>530</v>
      </c>
      <c r="B62" s="4" t="s">
        <v>541</v>
      </c>
    </row>
    <row r="63" spans="1:5">
      <c r="A63" s="4" t="s">
        <v>531</v>
      </c>
      <c r="B63" s="4" t="s">
        <v>542</v>
      </c>
    </row>
    <row r="64" spans="1:5">
      <c r="A64" s="4" t="s">
        <v>532</v>
      </c>
      <c r="B64" s="4" t="s">
        <v>543</v>
      </c>
    </row>
    <row r="65" spans="1:5">
      <c r="A65" s="4" t="s">
        <v>533</v>
      </c>
      <c r="B65" s="4" t="s">
        <v>544</v>
      </c>
    </row>
    <row r="66" spans="1:5">
      <c r="A66" s="4" t="s">
        <v>534</v>
      </c>
      <c r="B66" s="4" t="s">
        <v>545</v>
      </c>
    </row>
    <row r="67" spans="1:5">
      <c r="A67" s="4" t="s">
        <v>535</v>
      </c>
      <c r="B67" s="4" t="s">
        <v>546</v>
      </c>
    </row>
    <row r="68" spans="1:5">
      <c r="A68" s="4" t="s">
        <v>536</v>
      </c>
      <c r="B68" s="4" t="s">
        <v>547</v>
      </c>
    </row>
    <row r="69" spans="1:5">
      <c r="A69" s="4" t="s">
        <v>537</v>
      </c>
      <c r="B69" s="4" t="s">
        <v>548</v>
      </c>
    </row>
  </sheetData>
  <mergeCells count="11">
    <mergeCell ref="A1:B1"/>
    <mergeCell ref="A60:D60"/>
    <mergeCell ref="B61:D61"/>
    <mergeCell ref="B62:D62"/>
    <mergeCell ref="B63:D63"/>
    <mergeCell ref="B64:D64"/>
    <mergeCell ref="B65:D65"/>
    <mergeCell ref="B66:D66"/>
    <mergeCell ref="B67:D67"/>
    <mergeCell ref="B68:D68"/>
    <mergeCell ref="B69:D6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9</v>
      </c>
      <c r="C1" s="2" t="s">
        <v>550</v>
      </c>
      <c r="K1" s="2" t="s">
        <v>1</v>
      </c>
    </row>
    <row r="2" spans="1:13">
      <c r="C2" s="2" t="s">
        <v>2</v>
      </c>
      <c r="D2" s="2" t="s">
        <v>551</v>
      </c>
      <c r="E2" s="2" t="s">
        <v>4</v>
      </c>
      <c r="F2" s="2" t="s">
        <v>552</v>
      </c>
      <c r="G2" s="2" t="s">
        <v>30</v>
      </c>
      <c r="H2" s="2" t="s">
        <v>553</v>
      </c>
      <c r="I2" s="2" t="s">
        <v>554</v>
      </c>
      <c r="J2" s="2" t="s">
        <v>555</v>
      </c>
      <c r="K2" s="2" t="s">
        <v>2</v>
      </c>
      <c r="L2" s="2" t="s">
        <v>30</v>
      </c>
      <c r="M2" s="2" t="s">
        <v>89</v>
      </c>
    </row>
    <row r="3" spans="1:13">
      <c r="A3" s="4" t="s">
        <v>100</v>
      </c>
      <c r="C3" s="6" t="n">
        <v>14612</v>
      </c>
      <c r="D3" s="6" t="n">
        <v>13956</v>
      </c>
      <c r="E3" s="6" t="n">
        <v>12320</v>
      </c>
      <c r="F3" s="6" t="n">
        <v>11273</v>
      </c>
      <c r="G3" s="6" t="n">
        <v>11100</v>
      </c>
      <c r="H3" s="6" t="n">
        <v>10889</v>
      </c>
      <c r="I3" s="6" t="n">
        <v>11054</v>
      </c>
      <c r="J3" s="6" t="n">
        <v>9957</v>
      </c>
      <c r="K3" s="6" t="n">
        <v>52161</v>
      </c>
      <c r="L3" s="6" t="n">
        <v>43000</v>
      </c>
      <c r="M3" s="6" t="n">
        <v>32054</v>
      </c>
    </row>
    <row r="4" spans="1:13">
      <c r="A4" s="4" t="s">
        <v>128</v>
      </c>
      <c r="C4" s="6" t="n">
        <v>5150</v>
      </c>
      <c r="D4" s="6" t="n">
        <v>5941</v>
      </c>
      <c r="E4" s="6" t="n">
        <v>2836</v>
      </c>
      <c r="F4" s="6" t="n">
        <v>3643</v>
      </c>
      <c r="G4" s="6" t="n">
        <v>3609</v>
      </c>
      <c r="H4" s="6" t="n">
        <v>3881</v>
      </c>
      <c r="I4" s="6" t="n">
        <v>3917</v>
      </c>
      <c r="J4" s="6" t="n">
        <v>3013</v>
      </c>
      <c r="K4" s="6" t="n">
        <v>17570</v>
      </c>
      <c r="L4" s="6" t="n">
        <v>14420</v>
      </c>
      <c r="M4" s="6" t="n">
        <v>8311</v>
      </c>
    </row>
    <row r="5" spans="1:13">
      <c r="A5" s="3" t="s">
        <v>556</v>
      </c>
    </row>
    <row r="6" spans="1:13">
      <c r="A6" s="4" t="s">
        <v>557</v>
      </c>
      <c r="K6" s="5" t="n">
        <v>12080128</v>
      </c>
      <c r="L6" s="5" t="n">
        <v>9537358</v>
      </c>
      <c r="M6" s="5" t="n">
        <v>9314048</v>
      </c>
    </row>
    <row r="7" spans="1:13">
      <c r="A7" s="4" t="s">
        <v>558</v>
      </c>
      <c r="K7" s="5" t="n">
        <v>12352246</v>
      </c>
      <c r="L7" s="5" t="n">
        <v>9718356</v>
      </c>
      <c r="M7" s="5" t="n">
        <v>9507425</v>
      </c>
    </row>
    <row r="8" spans="1:13">
      <c r="A8" s="3" t="s">
        <v>129</v>
      </c>
    </row>
    <row r="9" spans="1:13">
      <c r="A9" s="4" t="s">
        <v>557</v>
      </c>
      <c r="C9" s="7" t="n">
        <v>0.42</v>
      </c>
      <c r="D9" s="7" t="n">
        <v>0.48</v>
      </c>
      <c r="E9" s="7" t="n">
        <v>0.24</v>
      </c>
      <c r="F9" s="7" t="n">
        <v>0.31</v>
      </c>
      <c r="G9" s="7" t="n">
        <v>0.37</v>
      </c>
      <c r="H9" s="7" t="n">
        <v>0.41</v>
      </c>
      <c r="I9" s="7" t="n">
        <v>0.41</v>
      </c>
      <c r="J9" s="7" t="n">
        <v>0.32</v>
      </c>
      <c r="K9" s="7" t="n">
        <v>1.45</v>
      </c>
      <c r="L9" s="7" t="n">
        <v>1.51</v>
      </c>
      <c r="M9" s="7" t="n">
        <v>0.89</v>
      </c>
    </row>
    <row r="10" spans="1:13">
      <c r="A10" s="4" t="s">
        <v>558</v>
      </c>
      <c r="C10" s="7" t="n">
        <v>0.41</v>
      </c>
      <c r="D10" s="7" t="n">
        <v>0.47</v>
      </c>
      <c r="E10" s="7" t="n">
        <v>0.23</v>
      </c>
      <c r="F10" s="4" t="s">
        <v>559</v>
      </c>
      <c r="G10" s="7" t="n">
        <v>0.36</v>
      </c>
      <c r="H10" s="8" t="n">
        <v>0.4</v>
      </c>
      <c r="I10" s="7" t="n">
        <v>0.41</v>
      </c>
      <c r="J10" s="7" t="n">
        <v>0.31</v>
      </c>
      <c r="K10" s="7" t="n">
        <v>1.42</v>
      </c>
      <c r="L10" s="7" t="n">
        <v>1.48</v>
      </c>
      <c r="M10" s="7" t="n">
        <v>0.87</v>
      </c>
    </row>
    <row r="11" spans="1:13">
      <c r="A11" s="4" t="s">
        <v>560</v>
      </c>
    </row>
    <row r="12" spans="1:13">
      <c r="A12" s="4" t="s">
        <v>100</v>
      </c>
      <c r="K12" s="6" t="n">
        <v>54679</v>
      </c>
      <c r="L12" s="6" t="n">
        <v>48092</v>
      </c>
      <c r="M12" s="6" t="n">
        <v>37100</v>
      </c>
    </row>
    <row r="13" spans="1:13">
      <c r="A13" s="4" t="s">
        <v>128</v>
      </c>
      <c r="B13" s="4" t="s">
        <v>529</v>
      </c>
      <c r="K13" s="6" t="n">
        <v>20185</v>
      </c>
      <c r="L13" s="6" t="n">
        <v>15554</v>
      </c>
      <c r="M13" s="6" t="n">
        <v>10412</v>
      </c>
    </row>
    <row r="14" spans="1:13">
      <c r="A14" s="3" t="s">
        <v>556</v>
      </c>
    </row>
    <row r="15" spans="1:13">
      <c r="A15" s="4" t="s">
        <v>557</v>
      </c>
      <c r="B15" s="4" t="s">
        <v>530</v>
      </c>
      <c r="K15" s="5" t="n">
        <v>12844191</v>
      </c>
      <c r="L15" s="5" t="n">
        <v>10046733</v>
      </c>
      <c r="M15" s="5" t="n">
        <v>9823423</v>
      </c>
    </row>
    <row r="16" spans="1:13">
      <c r="A16" s="4" t="s">
        <v>558</v>
      </c>
      <c r="B16" s="4" t="s">
        <v>530</v>
      </c>
      <c r="K16" s="5" t="n">
        <v>13116309</v>
      </c>
      <c r="L16" s="5" t="n">
        <v>10227731</v>
      </c>
      <c r="M16" s="5" t="n">
        <v>10016800</v>
      </c>
    </row>
    <row r="17" spans="1:13">
      <c r="A17" s="3" t="s">
        <v>129</v>
      </c>
    </row>
    <row r="18" spans="1:13">
      <c r="A18" s="4" t="s">
        <v>557</v>
      </c>
      <c r="K18" s="7" t="n">
        <v>1.57</v>
      </c>
      <c r="L18" s="7" t="n">
        <v>1.55</v>
      </c>
      <c r="M18" s="7" t="n">
        <v>1.06</v>
      </c>
    </row>
    <row r="19" spans="1:13">
      <c r="A19" s="4" t="s">
        <v>558</v>
      </c>
      <c r="K19" s="7" t="n">
        <v>1.54</v>
      </c>
      <c r="L19" s="7" t="n">
        <v>1.52</v>
      </c>
      <c r="M19" s="7" t="n">
        <v>1.04</v>
      </c>
    </row>
    <row r="20" spans="1:13"/>
    <row r="21" spans="1:13">
      <c r="A21" s="4" t="s">
        <v>529</v>
      </c>
      <c r="B21" s="4" t="s">
        <v>561</v>
      </c>
    </row>
    <row r="22" spans="1:13">
      <c r="A22" s="4" t="s">
        <v>530</v>
      </c>
      <c r="B22" s="4" t="s">
        <v>562</v>
      </c>
    </row>
  </sheetData>
  <mergeCells count="6">
    <mergeCell ref="A1:B2"/>
    <mergeCell ref="C1:J1"/>
    <mergeCell ref="K1:M1"/>
    <mergeCell ref="A20:L20"/>
    <mergeCell ref="B21:L21"/>
    <mergeCell ref="B22:L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563</v>
      </c>
      <c r="B1" s="2" t="s">
        <v>550</v>
      </c>
      <c r="J1" s="2" t="s">
        <v>564</v>
      </c>
      <c r="K1" s="2" t="s">
        <v>1</v>
      </c>
    </row>
    <row r="2" spans="1:14">
      <c r="B2" s="2" t="s">
        <v>2</v>
      </c>
      <c r="C2" s="2" t="s">
        <v>551</v>
      </c>
      <c r="D2" s="2" t="s">
        <v>4</v>
      </c>
      <c r="E2" s="2" t="s">
        <v>552</v>
      </c>
      <c r="F2" s="2" t="s">
        <v>30</v>
      </c>
      <c r="G2" s="2" t="s">
        <v>553</v>
      </c>
      <c r="H2" s="2" t="s">
        <v>554</v>
      </c>
      <c r="I2" s="2" t="s">
        <v>555</v>
      </c>
      <c r="J2" s="2" t="s">
        <v>2</v>
      </c>
      <c r="K2" s="2" t="s">
        <v>2</v>
      </c>
      <c r="L2" s="2" t="s">
        <v>30</v>
      </c>
      <c r="M2" s="2" t="s">
        <v>89</v>
      </c>
      <c r="N2" s="2" t="s">
        <v>510</v>
      </c>
    </row>
    <row r="3" spans="1:14">
      <c r="A3" s="4" t="s">
        <v>100</v>
      </c>
      <c r="B3" s="6" t="n">
        <v>14612</v>
      </c>
      <c r="C3" s="6" t="n">
        <v>13956</v>
      </c>
      <c r="D3" s="6" t="n">
        <v>12320</v>
      </c>
      <c r="E3" s="6" t="n">
        <v>11273</v>
      </c>
      <c r="F3" s="6" t="n">
        <v>11100</v>
      </c>
      <c r="G3" s="6" t="n">
        <v>10889</v>
      </c>
      <c r="H3" s="6" t="n">
        <v>11054</v>
      </c>
      <c r="I3" s="6" t="n">
        <v>9957</v>
      </c>
      <c r="K3" s="6" t="n">
        <v>52161</v>
      </c>
      <c r="L3" s="6" t="n">
        <v>43000</v>
      </c>
      <c r="M3" s="6" t="n">
        <v>32054</v>
      </c>
    </row>
    <row r="4" spans="1:14">
      <c r="A4" s="4" t="s">
        <v>128</v>
      </c>
      <c r="B4" s="6" t="n">
        <v>5150</v>
      </c>
      <c r="C4" s="6" t="n">
        <v>5941</v>
      </c>
      <c r="D4" s="6" t="n">
        <v>2836</v>
      </c>
      <c r="E4" s="6" t="n">
        <v>3643</v>
      </c>
      <c r="F4" s="6" t="n">
        <v>3609</v>
      </c>
      <c r="G4" s="6" t="n">
        <v>3881</v>
      </c>
      <c r="H4" s="6" t="n">
        <v>3917</v>
      </c>
      <c r="I4" s="6" t="n">
        <v>3013</v>
      </c>
      <c r="K4" s="6" t="n">
        <v>17570</v>
      </c>
      <c r="L4" s="6" t="n">
        <v>14420</v>
      </c>
      <c r="M4" s="6" t="n">
        <v>8311</v>
      </c>
    </row>
    <row r="5" spans="1:14">
      <c r="A5" s="4" t="s">
        <v>512</v>
      </c>
    </row>
    <row r="6" spans="1:14">
      <c r="A6" s="4" t="s">
        <v>565</v>
      </c>
      <c r="N6" s="6" t="n">
        <v>204</v>
      </c>
    </row>
    <row r="7" spans="1:14">
      <c r="A7" s="4" t="s">
        <v>566</v>
      </c>
      <c r="N7" s="6" t="n">
        <v>423</v>
      </c>
    </row>
    <row r="8" spans="1:14">
      <c r="A8" s="4" t="s">
        <v>100</v>
      </c>
      <c r="J8" s="6" t="n">
        <v>2700</v>
      </c>
    </row>
    <row r="9" spans="1:14">
      <c r="A9" s="4" t="s">
        <v>128</v>
      </c>
      <c r="J9" s="6" t="n">
        <v>1400</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7</v>
      </c>
      <c r="B1" s="2" t="s">
        <v>1</v>
      </c>
    </row>
    <row r="2" spans="1:4">
      <c r="B2" s="2" t="s">
        <v>2</v>
      </c>
      <c r="C2" s="2" t="s">
        <v>30</v>
      </c>
      <c r="D2" s="2" t="s">
        <v>89</v>
      </c>
    </row>
    <row r="3" spans="1:4">
      <c r="A3" s="3" t="s">
        <v>568</v>
      </c>
    </row>
    <row r="4" spans="1:4">
      <c r="A4" s="9" t="n">
        <v>1</v>
      </c>
      <c r="B4" s="6" t="n">
        <v>453</v>
      </c>
    </row>
    <row r="5" spans="1:4">
      <c r="A5" s="9" t="n">
        <v>2</v>
      </c>
      <c r="B5" s="5" t="n">
        <v>453</v>
      </c>
    </row>
    <row r="6" spans="1:4">
      <c r="A6" s="9" t="n">
        <v>3</v>
      </c>
      <c r="B6" s="5" t="n">
        <v>453</v>
      </c>
    </row>
    <row r="7" spans="1:4">
      <c r="A7" s="9" t="n">
        <v>4</v>
      </c>
      <c r="B7" s="5" t="n">
        <v>453</v>
      </c>
    </row>
    <row r="8" spans="1:4">
      <c r="A8" s="9" t="n">
        <v>5</v>
      </c>
      <c r="B8" s="5" t="n">
        <v>453</v>
      </c>
    </row>
    <row r="9" spans="1:4">
      <c r="A9" s="4" t="s">
        <v>569</v>
      </c>
      <c r="B9" s="5" t="n">
        <v>1414</v>
      </c>
    </row>
    <row r="10" spans="1:4">
      <c r="A10" s="4" t="s">
        <v>151</v>
      </c>
      <c r="B10" s="5" t="n">
        <v>3658</v>
      </c>
    </row>
    <row r="11" spans="1:4">
      <c r="A11" s="4" t="s">
        <v>570</v>
      </c>
      <c r="B11" s="6" t="n">
        <v>407</v>
      </c>
      <c r="C11" s="6" t="n">
        <v>343</v>
      </c>
      <c r="D11" s="6" t="n">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46</v>
      </c>
      <c r="B1" s="2" t="s">
        <v>147</v>
      </c>
      <c r="C1" s="2" t="s">
        <v>148</v>
      </c>
      <c r="D1" s="2" t="s">
        <v>149</v>
      </c>
      <c r="E1" s="2" t="s">
        <v>150</v>
      </c>
      <c r="F1" s="2" t="s">
        <v>151</v>
      </c>
    </row>
    <row r="2" spans="1:6">
      <c r="A2" s="4" t="s">
        <v>152</v>
      </c>
      <c r="B2" s="6" t="n">
        <v>96</v>
      </c>
      <c r="C2" s="6" t="n">
        <v>22337</v>
      </c>
      <c r="D2" s="6" t="n">
        <v>62169</v>
      </c>
      <c r="E2" s="6" t="n">
        <v>-2375</v>
      </c>
      <c r="F2" s="6" t="n">
        <v>82227</v>
      </c>
    </row>
    <row r="3" spans="1:6">
      <c r="A3" s="4" t="s">
        <v>153</v>
      </c>
      <c r="B3" s="5" t="n">
        <v>9636490</v>
      </c>
    </row>
    <row r="4" spans="1:6">
      <c r="A4" s="4" t="s">
        <v>154</v>
      </c>
      <c r="F4" s="4" t="s">
        <v>37</v>
      </c>
    </row>
    <row r="5" spans="1:6">
      <c r="A5" s="4" t="s">
        <v>155</v>
      </c>
      <c r="B5" s="6" t="n">
        <v>1</v>
      </c>
      <c r="C5" s="5" t="n">
        <v>64</v>
      </c>
      <c r="D5" s="4" t="s">
        <v>37</v>
      </c>
      <c r="E5" s="4" t="s">
        <v>37</v>
      </c>
      <c r="F5" s="5" t="n">
        <v>65</v>
      </c>
    </row>
    <row r="6" spans="1:6">
      <c r="A6" s="4" t="s">
        <v>156</v>
      </c>
      <c r="B6" s="5" t="n">
        <v>69225</v>
      </c>
    </row>
    <row r="7" spans="1:6">
      <c r="A7" s="4" t="s">
        <v>157</v>
      </c>
      <c r="B7" s="4" t="s">
        <v>37</v>
      </c>
      <c r="C7" s="5" t="n">
        <v>50</v>
      </c>
      <c r="D7" s="4" t="s">
        <v>37</v>
      </c>
      <c r="E7" s="4" t="s">
        <v>37</v>
      </c>
      <c r="F7" s="5" t="n">
        <v>50</v>
      </c>
    </row>
    <row r="8" spans="1:6">
      <c r="A8" s="4" t="s">
        <v>158</v>
      </c>
      <c r="B8" s="5" t="n">
        <v>11328</v>
      </c>
    </row>
    <row r="9" spans="1:6">
      <c r="A9" s="4" t="s">
        <v>159</v>
      </c>
      <c r="B9" s="4" t="s">
        <v>37</v>
      </c>
      <c r="C9" s="5" t="n">
        <v>126</v>
      </c>
      <c r="D9" s="4" t="s">
        <v>37</v>
      </c>
      <c r="E9" s="4" t="s">
        <v>37</v>
      </c>
      <c r="F9" s="5" t="n">
        <v>126</v>
      </c>
    </row>
    <row r="10" spans="1:6">
      <c r="A10" s="4" t="s">
        <v>160</v>
      </c>
      <c r="B10" s="4" t="s">
        <v>37</v>
      </c>
      <c r="C10" s="5" t="n">
        <v>617</v>
      </c>
      <c r="D10" s="4" t="s">
        <v>37</v>
      </c>
      <c r="E10" s="4" t="s">
        <v>37</v>
      </c>
      <c r="F10" s="5" t="n">
        <v>617</v>
      </c>
    </row>
    <row r="11" spans="1:6">
      <c r="A11" s="4" t="s">
        <v>128</v>
      </c>
      <c r="B11" s="4" t="s">
        <v>37</v>
      </c>
      <c r="C11" s="4" t="s">
        <v>37</v>
      </c>
      <c r="D11" s="5" t="n">
        <v>8311</v>
      </c>
      <c r="E11" s="4" t="s">
        <v>37</v>
      </c>
      <c r="F11" s="5" t="n">
        <v>8311</v>
      </c>
    </row>
    <row r="12" spans="1:6">
      <c r="A12" s="4" t="s">
        <v>161</v>
      </c>
      <c r="B12" s="4" t="s">
        <v>37</v>
      </c>
      <c r="C12" s="4" t="s">
        <v>37</v>
      </c>
      <c r="D12" s="5" t="n">
        <v>-855</v>
      </c>
      <c r="E12" s="4" t="s">
        <v>37</v>
      </c>
      <c r="F12" s="5" t="n">
        <v>-855</v>
      </c>
    </row>
    <row r="13" spans="1:6">
      <c r="A13" s="4" t="s">
        <v>162</v>
      </c>
      <c r="B13" s="4" t="s">
        <v>37</v>
      </c>
      <c r="C13" s="4" t="s">
        <v>37</v>
      </c>
      <c r="D13" s="4" t="s">
        <v>37</v>
      </c>
      <c r="E13" s="5" t="n">
        <v>3159</v>
      </c>
      <c r="F13" s="5" t="n">
        <v>3159</v>
      </c>
    </row>
    <row r="14" spans="1:6">
      <c r="A14" s="4" t="s">
        <v>163</v>
      </c>
      <c r="B14" s="6" t="n">
        <v>97</v>
      </c>
      <c r="C14" s="5" t="n">
        <v>23194</v>
      </c>
      <c r="D14" s="5" t="n">
        <v>69625</v>
      </c>
      <c r="E14" s="5" t="n">
        <v>784</v>
      </c>
      <c r="F14" s="5" t="n">
        <v>93700</v>
      </c>
    </row>
    <row r="15" spans="1:6">
      <c r="A15" s="4" t="s">
        <v>164</v>
      </c>
      <c r="B15" s="5" t="n">
        <v>9717043</v>
      </c>
    </row>
    <row r="16" spans="1:6">
      <c r="A16" s="4" t="s">
        <v>154</v>
      </c>
      <c r="B16" s="6" t="n">
        <v>23</v>
      </c>
      <c r="C16" s="5" t="n">
        <v>32133</v>
      </c>
      <c r="D16" s="4" t="s">
        <v>37</v>
      </c>
      <c r="E16" s="4" t="s">
        <v>37</v>
      </c>
      <c r="F16" s="5" t="n">
        <v>32156</v>
      </c>
    </row>
    <row r="17" spans="1:6">
      <c r="A17" s="4" t="s">
        <v>154</v>
      </c>
      <c r="B17" s="5" t="n">
        <v>2262296</v>
      </c>
    </row>
    <row r="18" spans="1:6">
      <c r="A18" s="4" t="s">
        <v>155</v>
      </c>
      <c r="B18" s="4" t="s">
        <v>37</v>
      </c>
      <c r="C18" s="4" t="s">
        <v>37</v>
      </c>
      <c r="D18" s="4" t="s">
        <v>37</v>
      </c>
      <c r="E18" s="4" t="s">
        <v>37</v>
      </c>
      <c r="F18" s="4" t="s">
        <v>37</v>
      </c>
    </row>
    <row r="19" spans="1:6">
      <c r="A19" s="4" t="s">
        <v>156</v>
      </c>
      <c r="B19" s="5" t="n">
        <v>37491</v>
      </c>
    </row>
    <row r="20" spans="1:6">
      <c r="A20" s="4" t="s">
        <v>165</v>
      </c>
      <c r="B20" s="4" t="s">
        <v>37</v>
      </c>
      <c r="C20" s="5" t="n">
        <v>-42</v>
      </c>
      <c r="D20" s="5" t="n">
        <v>-44</v>
      </c>
      <c r="E20" s="4" t="s">
        <v>37</v>
      </c>
      <c r="F20" s="5" t="n">
        <v>-86</v>
      </c>
    </row>
    <row r="21" spans="1:6">
      <c r="A21" s="4" t="s">
        <v>165</v>
      </c>
      <c r="B21" s="5" t="n">
        <v>-7289</v>
      </c>
    </row>
    <row r="22" spans="1:6">
      <c r="A22" s="4" t="s">
        <v>157</v>
      </c>
      <c r="B22" s="4" t="s">
        <v>37</v>
      </c>
      <c r="C22" s="5" t="n">
        <v>70</v>
      </c>
      <c r="D22" s="4" t="s">
        <v>37</v>
      </c>
      <c r="E22" s="4" t="s">
        <v>37</v>
      </c>
      <c r="F22" s="5" t="n">
        <v>70</v>
      </c>
    </row>
    <row r="23" spans="1:6">
      <c r="A23" s="4" t="s">
        <v>158</v>
      </c>
      <c r="B23" s="5" t="n">
        <v>14016</v>
      </c>
    </row>
    <row r="24" spans="1:6">
      <c r="A24" s="4" t="s">
        <v>159</v>
      </c>
      <c r="B24" s="4" t="s">
        <v>37</v>
      </c>
      <c r="C24" s="5" t="n">
        <v>189</v>
      </c>
      <c r="D24" s="4" t="s">
        <v>37</v>
      </c>
      <c r="E24" s="4" t="s">
        <v>37</v>
      </c>
      <c r="F24" s="5" t="n">
        <v>189</v>
      </c>
    </row>
    <row r="25" spans="1:6">
      <c r="A25" s="4" t="s">
        <v>160</v>
      </c>
      <c r="B25" s="4" t="s">
        <v>37</v>
      </c>
      <c r="C25" s="5" t="n">
        <v>874</v>
      </c>
      <c r="D25" s="4" t="s">
        <v>37</v>
      </c>
      <c r="E25" s="4" t="s">
        <v>37</v>
      </c>
      <c r="F25" s="5" t="n">
        <v>874</v>
      </c>
    </row>
    <row r="26" spans="1:6">
      <c r="A26" s="4" t="s">
        <v>128</v>
      </c>
      <c r="B26" s="4" t="s">
        <v>37</v>
      </c>
      <c r="C26" s="4" t="s">
        <v>37</v>
      </c>
      <c r="D26" s="5" t="n">
        <v>14420</v>
      </c>
      <c r="E26" s="4" t="s">
        <v>37</v>
      </c>
      <c r="F26" s="5" t="n">
        <v>14420</v>
      </c>
    </row>
    <row r="27" spans="1:6">
      <c r="A27" s="4" t="s">
        <v>161</v>
      </c>
      <c r="B27" s="4" t="s">
        <v>37</v>
      </c>
      <c r="C27" s="4" t="s">
        <v>37</v>
      </c>
      <c r="D27" s="5" t="n">
        <v>-1142</v>
      </c>
      <c r="E27" s="4" t="s">
        <v>37</v>
      </c>
      <c r="F27" s="5" t="n">
        <v>-1142</v>
      </c>
    </row>
    <row r="28" spans="1:6">
      <c r="A28" s="4" t="s">
        <v>162</v>
      </c>
      <c r="B28" s="4" t="s">
        <v>37</v>
      </c>
      <c r="C28" s="4" t="s">
        <v>37</v>
      </c>
      <c r="D28" s="4" t="s">
        <v>37</v>
      </c>
      <c r="E28" s="5" t="n">
        <v>-322</v>
      </c>
      <c r="F28" s="5" t="n">
        <v>-322</v>
      </c>
    </row>
    <row r="29" spans="1:6">
      <c r="A29" s="4" t="s">
        <v>166</v>
      </c>
      <c r="B29" s="6" t="n">
        <v>120</v>
      </c>
      <c r="C29" s="5" t="n">
        <v>56418</v>
      </c>
      <c r="D29" s="5" t="n">
        <v>82859</v>
      </c>
      <c r="E29" s="5" t="n">
        <v>462</v>
      </c>
      <c r="F29" s="5" t="n">
        <v>139859</v>
      </c>
    </row>
    <row r="30" spans="1:6">
      <c r="A30" s="4" t="s">
        <v>167</v>
      </c>
      <c r="B30" s="5" t="n">
        <v>12023557</v>
      </c>
    </row>
    <row r="31" spans="1:6">
      <c r="A31" s="4" t="s">
        <v>154</v>
      </c>
      <c r="F31" s="4" t="s">
        <v>37</v>
      </c>
    </row>
    <row r="32" spans="1:6">
      <c r="A32" s="4" t="s">
        <v>155</v>
      </c>
      <c r="B32" s="4" t="s">
        <v>37</v>
      </c>
      <c r="C32" s="4" t="s">
        <v>37</v>
      </c>
      <c r="D32" s="4" t="s">
        <v>37</v>
      </c>
      <c r="E32" s="4" t="s">
        <v>37</v>
      </c>
      <c r="F32" s="4" t="s">
        <v>37</v>
      </c>
    </row>
    <row r="33" spans="1:6">
      <c r="A33" s="4" t="s">
        <v>156</v>
      </c>
      <c r="B33" s="5" t="n">
        <v>39056</v>
      </c>
    </row>
    <row r="34" spans="1:6">
      <c r="A34" s="4" t="s">
        <v>165</v>
      </c>
      <c r="B34" s="4" t="s">
        <v>37</v>
      </c>
      <c r="C34" s="5" t="n">
        <v>-120</v>
      </c>
      <c r="D34" s="5" t="n">
        <v>-362</v>
      </c>
      <c r="E34" s="4" t="s">
        <v>37</v>
      </c>
      <c r="F34" s="5" t="n">
        <v>-482</v>
      </c>
    </row>
    <row r="35" spans="1:6">
      <c r="A35" s="4" t="s">
        <v>165</v>
      </c>
      <c r="B35" s="5" t="n">
        <v>-26555</v>
      </c>
    </row>
    <row r="36" spans="1:6">
      <c r="A36" s="4" t="s">
        <v>157</v>
      </c>
      <c r="B36" s="4" t="s">
        <v>37</v>
      </c>
      <c r="C36" s="5" t="n">
        <v>27</v>
      </c>
      <c r="D36" s="4" t="s">
        <v>37</v>
      </c>
      <c r="E36" s="4" t="s">
        <v>37</v>
      </c>
      <c r="F36" s="5" t="n">
        <v>27</v>
      </c>
    </row>
    <row r="37" spans="1:6">
      <c r="A37" s="4" t="s">
        <v>158</v>
      </c>
      <c r="B37" s="5" t="n">
        <v>3360</v>
      </c>
    </row>
    <row r="38" spans="1:6">
      <c r="A38" s="4" t="s">
        <v>168</v>
      </c>
      <c r="B38" s="6" t="n">
        <v>5</v>
      </c>
      <c r="C38" s="5" t="n">
        <v>8545</v>
      </c>
      <c r="D38" s="4" t="s">
        <v>37</v>
      </c>
      <c r="E38" s="4" t="s">
        <v>37</v>
      </c>
      <c r="F38" s="5" t="n">
        <v>8550</v>
      </c>
    </row>
    <row r="39" spans="1:6">
      <c r="A39" s="4" t="s">
        <v>169</v>
      </c>
      <c r="B39" s="5" t="n">
        <v>508910</v>
      </c>
    </row>
    <row r="40" spans="1:6">
      <c r="A40" s="4" t="s">
        <v>159</v>
      </c>
      <c r="B40" s="4" t="s">
        <v>37</v>
      </c>
      <c r="C40" s="5" t="n">
        <v>15</v>
      </c>
      <c r="D40" s="4" t="s">
        <v>37</v>
      </c>
      <c r="E40" s="4" t="s">
        <v>37</v>
      </c>
      <c r="F40" s="5" t="n">
        <v>15</v>
      </c>
    </row>
    <row r="41" spans="1:6">
      <c r="A41" s="4" t="s">
        <v>160</v>
      </c>
      <c r="B41" s="4" t="s">
        <v>37</v>
      </c>
      <c r="C41" s="5" t="n">
        <v>1271</v>
      </c>
      <c r="D41" s="4" t="s">
        <v>37</v>
      </c>
      <c r="E41" s="4" t="s">
        <v>37</v>
      </c>
      <c r="F41" s="5" t="n">
        <v>1271</v>
      </c>
    </row>
    <row r="42" spans="1:6">
      <c r="A42" s="4" t="s">
        <v>128</v>
      </c>
      <c r="B42" s="4" t="s">
        <v>37</v>
      </c>
      <c r="C42" s="4" t="s">
        <v>37</v>
      </c>
      <c r="D42" s="5" t="n">
        <v>17570</v>
      </c>
      <c r="E42" s="4" t="s">
        <v>37</v>
      </c>
      <c r="F42" s="5" t="n">
        <v>17570</v>
      </c>
    </row>
    <row r="43" spans="1:6">
      <c r="A43" s="4" t="s">
        <v>161</v>
      </c>
      <c r="B43" s="4" t="s">
        <v>37</v>
      </c>
      <c r="C43" s="4" t="s">
        <v>37</v>
      </c>
      <c r="D43" s="5" t="n">
        <v>-1616</v>
      </c>
      <c r="E43" s="4" t="s">
        <v>37</v>
      </c>
      <c r="F43" s="5" t="n">
        <v>-1616</v>
      </c>
    </row>
    <row r="44" spans="1:6">
      <c r="A44" s="4" t="s">
        <v>162</v>
      </c>
      <c r="B44" s="4" t="s">
        <v>37</v>
      </c>
      <c r="C44" s="4" t="s">
        <v>37</v>
      </c>
      <c r="D44" s="4" t="s">
        <v>37</v>
      </c>
      <c r="E44" s="5" t="n">
        <v>-2004</v>
      </c>
      <c r="F44" s="5" t="n">
        <v>-2004</v>
      </c>
    </row>
    <row r="45" spans="1:6">
      <c r="A45" s="4" t="s">
        <v>170</v>
      </c>
      <c r="B45" s="6" t="n">
        <v>125</v>
      </c>
      <c r="C45" s="6" t="n">
        <v>66156</v>
      </c>
      <c r="D45" s="6" t="n">
        <v>98451</v>
      </c>
      <c r="E45" s="6" t="n">
        <v>-1542</v>
      </c>
      <c r="F45" s="6" t="n">
        <v>163190</v>
      </c>
    </row>
    <row r="46" spans="1:6">
      <c r="A46" s="4" t="s">
        <v>171</v>
      </c>
      <c r="B46" s="5" t="n">
        <v>12548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1</v>
      </c>
      <c r="B1" s="2" t="s">
        <v>2</v>
      </c>
      <c r="C1" s="2" t="s">
        <v>30</v>
      </c>
    </row>
    <row r="2" spans="1:3">
      <c r="A2" s="3" t="s">
        <v>572</v>
      </c>
    </row>
    <row r="3" spans="1:3">
      <c r="A3" s="4" t="s">
        <v>573</v>
      </c>
      <c r="B3" s="6" t="n">
        <v>338214</v>
      </c>
      <c r="C3" s="6" t="n">
        <v>305972</v>
      </c>
    </row>
    <row r="4" spans="1:3">
      <c r="A4" s="4" t="s">
        <v>574</v>
      </c>
      <c r="B4" s="5" t="n">
        <v>3594</v>
      </c>
      <c r="C4" s="5" t="n">
        <v>5069</v>
      </c>
    </row>
    <row r="5" spans="1:3">
      <c r="A5" s="4" t="s">
        <v>575</v>
      </c>
      <c r="B5" s="5" t="n">
        <v>-6456</v>
      </c>
      <c r="C5" s="5" t="n">
        <v>-4567</v>
      </c>
    </row>
    <row r="6" spans="1:3">
      <c r="A6" s="4" t="s">
        <v>576</v>
      </c>
      <c r="B6" s="5" t="n">
        <v>335352</v>
      </c>
      <c r="C6" s="5" t="n">
        <v>306474</v>
      </c>
    </row>
    <row r="7" spans="1:3">
      <c r="A7" s="3" t="s">
        <v>577</v>
      </c>
    </row>
    <row r="8" spans="1:3">
      <c r="A8" s="4" t="s">
        <v>573</v>
      </c>
      <c r="B8" s="4" t="s">
        <v>37</v>
      </c>
      <c r="C8" s="5" t="n">
        <v>17053</v>
      </c>
    </row>
    <row r="9" spans="1:3">
      <c r="A9" s="4" t="s">
        <v>574</v>
      </c>
      <c r="B9" s="4" t="s">
        <v>37</v>
      </c>
      <c r="C9" s="5" t="n">
        <v>912</v>
      </c>
    </row>
    <row r="10" spans="1:3">
      <c r="A10" s="4" t="s">
        <v>578</v>
      </c>
      <c r="B10" s="4" t="s">
        <v>37</v>
      </c>
      <c r="C10" s="4" t="s">
        <v>37</v>
      </c>
    </row>
    <row r="11" spans="1:3">
      <c r="A11" s="4" t="s">
        <v>579</v>
      </c>
      <c r="B11" s="4" t="s">
        <v>37</v>
      </c>
      <c r="C11" s="5" t="n">
        <v>17965</v>
      </c>
    </row>
    <row r="12" spans="1:3">
      <c r="A12" s="4" t="s">
        <v>580</v>
      </c>
    </row>
    <row r="13" spans="1:3">
      <c r="A13" s="3" t="s">
        <v>572</v>
      </c>
    </row>
    <row r="14" spans="1:3">
      <c r="A14" s="4" t="s">
        <v>573</v>
      </c>
      <c r="B14" s="5" t="n">
        <v>92792</v>
      </c>
      <c r="C14" s="5" t="n">
        <v>60603</v>
      </c>
    </row>
    <row r="15" spans="1:3">
      <c r="A15" s="4" t="s">
        <v>574</v>
      </c>
      <c r="B15" s="5" t="n">
        <v>1475</v>
      </c>
      <c r="C15" s="5" t="n">
        <v>1885</v>
      </c>
    </row>
    <row r="16" spans="1:3">
      <c r="A16" s="4" t="s">
        <v>575</v>
      </c>
      <c r="B16" s="5" t="n">
        <v>-1055</v>
      </c>
      <c r="C16" s="5" t="n">
        <v>-13</v>
      </c>
    </row>
    <row r="17" spans="1:3">
      <c r="A17" s="4" t="s">
        <v>576</v>
      </c>
      <c r="B17" s="5" t="n">
        <v>93212</v>
      </c>
      <c r="C17" s="5" t="n">
        <v>62475</v>
      </c>
    </row>
    <row r="18" spans="1:3">
      <c r="A18" s="3" t="s">
        <v>577</v>
      </c>
    </row>
    <row r="19" spans="1:3">
      <c r="A19" s="4" t="s">
        <v>573</v>
      </c>
      <c r="B19" s="4" t="s">
        <v>37</v>
      </c>
      <c r="C19" s="5" t="n">
        <v>17053</v>
      </c>
    </row>
    <row r="20" spans="1:3">
      <c r="A20" s="4" t="s">
        <v>574</v>
      </c>
      <c r="B20" s="4" t="s">
        <v>37</v>
      </c>
      <c r="C20" s="5" t="n">
        <v>912</v>
      </c>
    </row>
    <row r="21" spans="1:3">
      <c r="A21" s="4" t="s">
        <v>578</v>
      </c>
      <c r="B21" s="4" t="s">
        <v>37</v>
      </c>
      <c r="C21" s="4" t="s">
        <v>37</v>
      </c>
    </row>
    <row r="22" spans="1:3">
      <c r="A22" s="4" t="s">
        <v>579</v>
      </c>
      <c r="B22" s="4" t="s">
        <v>37</v>
      </c>
      <c r="C22" s="5" t="n">
        <v>17965</v>
      </c>
    </row>
    <row r="23" spans="1:3">
      <c r="A23" s="4" t="s">
        <v>581</v>
      </c>
    </row>
    <row r="24" spans="1:3">
      <c r="A24" s="3" t="s">
        <v>572</v>
      </c>
    </row>
    <row r="25" spans="1:3">
      <c r="A25" s="4" t="s">
        <v>573</v>
      </c>
      <c r="B25" s="5" t="n">
        <v>3438</v>
      </c>
      <c r="C25" s="5" t="n">
        <v>7015</v>
      </c>
    </row>
    <row r="26" spans="1:3">
      <c r="A26" s="4" t="s">
        <v>574</v>
      </c>
      <c r="B26" s="4" t="s">
        <v>37</v>
      </c>
      <c r="C26" s="5" t="n">
        <v>81</v>
      </c>
    </row>
    <row r="27" spans="1:3">
      <c r="A27" s="4" t="s">
        <v>575</v>
      </c>
      <c r="B27" s="5" t="n">
        <v>-52</v>
      </c>
      <c r="C27" s="4" t="s">
        <v>37</v>
      </c>
    </row>
    <row r="28" spans="1:3">
      <c r="A28" s="4" t="s">
        <v>576</v>
      </c>
      <c r="B28" s="5" t="n">
        <v>3386</v>
      </c>
      <c r="C28" s="5" t="n">
        <v>7096</v>
      </c>
    </row>
    <row r="29" spans="1:3">
      <c r="A29" s="4" t="s">
        <v>582</v>
      </c>
    </row>
    <row r="30" spans="1:3">
      <c r="A30" s="3" t="s">
        <v>572</v>
      </c>
    </row>
    <row r="31" spans="1:3">
      <c r="A31" s="4" t="s">
        <v>573</v>
      </c>
      <c r="B31" s="5" t="n">
        <v>76202</v>
      </c>
      <c r="C31" s="5" t="n">
        <v>38957</v>
      </c>
    </row>
    <row r="32" spans="1:3">
      <c r="A32" s="4" t="s">
        <v>574</v>
      </c>
      <c r="B32" s="5" t="n">
        <v>138</v>
      </c>
      <c r="C32" s="5" t="n">
        <v>8</v>
      </c>
    </row>
    <row r="33" spans="1:3">
      <c r="A33" s="4" t="s">
        <v>575</v>
      </c>
      <c r="B33" s="5" t="n">
        <v>-91</v>
      </c>
      <c r="C33" s="5" t="n">
        <v>-207</v>
      </c>
    </row>
    <row r="34" spans="1:3">
      <c r="A34" s="4" t="s">
        <v>576</v>
      </c>
      <c r="B34" s="5" t="n">
        <v>76249</v>
      </c>
      <c r="C34" s="5" t="n">
        <v>38758</v>
      </c>
    </row>
    <row r="35" spans="1:3">
      <c r="A35" s="4" t="s">
        <v>583</v>
      </c>
    </row>
    <row r="36" spans="1:3">
      <c r="A36" s="3" t="s">
        <v>572</v>
      </c>
    </row>
    <row r="37" spans="1:3">
      <c r="A37" s="4" t="s">
        <v>573</v>
      </c>
      <c r="B37" s="5" t="n">
        <v>474</v>
      </c>
    </row>
    <row r="38" spans="1:3">
      <c r="A38" s="4" t="s">
        <v>574</v>
      </c>
      <c r="B38" s="5" t="n">
        <v>17</v>
      </c>
    </row>
    <row r="39" spans="1:3">
      <c r="A39" s="4" t="s">
        <v>575</v>
      </c>
      <c r="B39" s="4" t="s">
        <v>37</v>
      </c>
    </row>
    <row r="40" spans="1:3">
      <c r="A40" s="4" t="s">
        <v>576</v>
      </c>
      <c r="B40" s="5" t="n">
        <v>491</v>
      </c>
    </row>
    <row r="41" spans="1:3">
      <c r="A41" s="4" t="s">
        <v>584</v>
      </c>
    </row>
    <row r="42" spans="1:3">
      <c r="A42" s="3" t="s">
        <v>572</v>
      </c>
    </row>
    <row r="43" spans="1:3">
      <c r="A43" s="4" t="s">
        <v>573</v>
      </c>
      <c r="B43" s="5" t="n">
        <v>90477</v>
      </c>
      <c r="C43" s="5" t="n">
        <v>112608</v>
      </c>
    </row>
    <row r="44" spans="1:3">
      <c r="A44" s="4" t="s">
        <v>574</v>
      </c>
      <c r="B44" s="5" t="n">
        <v>995</v>
      </c>
      <c r="C44" s="5" t="n">
        <v>1370</v>
      </c>
    </row>
    <row r="45" spans="1:3">
      <c r="A45" s="4" t="s">
        <v>575</v>
      </c>
      <c r="B45" s="5" t="n">
        <v>-486</v>
      </c>
      <c r="C45" s="5" t="n">
        <v>-123</v>
      </c>
    </row>
    <row r="46" spans="1:3">
      <c r="A46" s="4" t="s">
        <v>576</v>
      </c>
      <c r="B46" s="5" t="n">
        <v>90986</v>
      </c>
      <c r="C46" s="5" t="n">
        <v>113855</v>
      </c>
    </row>
    <row r="47" spans="1:3">
      <c r="A47" s="4" t="s">
        <v>585</v>
      </c>
    </row>
    <row r="48" spans="1:3">
      <c r="A48" s="3" t="s">
        <v>572</v>
      </c>
    </row>
    <row r="49" spans="1:3">
      <c r="A49" s="4" t="s">
        <v>573</v>
      </c>
      <c r="B49" s="5" t="n">
        <v>63628</v>
      </c>
      <c r="C49" s="5" t="n">
        <v>75415</v>
      </c>
    </row>
    <row r="50" spans="1:3">
      <c r="A50" s="4" t="s">
        <v>574</v>
      </c>
      <c r="B50" s="5" t="n">
        <v>424</v>
      </c>
      <c r="C50" s="5" t="n">
        <v>580</v>
      </c>
    </row>
    <row r="51" spans="1:3">
      <c r="A51" s="4" t="s">
        <v>575</v>
      </c>
      <c r="B51" s="5" t="n">
        <v>-188</v>
      </c>
      <c r="C51" s="5" t="n">
        <v>-459</v>
      </c>
    </row>
    <row r="52" spans="1:3">
      <c r="A52" s="4" t="s">
        <v>576</v>
      </c>
      <c r="B52" s="5" t="n">
        <v>63864</v>
      </c>
      <c r="C52" s="5" t="n">
        <v>75536</v>
      </c>
    </row>
    <row r="53" spans="1:3">
      <c r="A53" s="4" t="s">
        <v>586</v>
      </c>
    </row>
    <row r="54" spans="1:3">
      <c r="A54" s="3" t="s">
        <v>572</v>
      </c>
    </row>
    <row r="55" spans="1:3">
      <c r="A55" s="4" t="s">
        <v>573</v>
      </c>
      <c r="B55" s="5" t="n">
        <v>154105</v>
      </c>
      <c r="C55" s="5" t="n">
        <v>188023</v>
      </c>
    </row>
    <row r="56" spans="1:3">
      <c r="A56" s="4" t="s">
        <v>574</v>
      </c>
      <c r="B56" s="5" t="n">
        <v>1419</v>
      </c>
      <c r="C56" s="5" t="n">
        <v>1950</v>
      </c>
    </row>
    <row r="57" spans="1:3">
      <c r="A57" s="4" t="s">
        <v>575</v>
      </c>
      <c r="B57" s="5" t="n">
        <v>-674</v>
      </c>
      <c r="C57" s="5" t="n">
        <v>-582</v>
      </c>
    </row>
    <row r="58" spans="1:3">
      <c r="A58" s="4" t="s">
        <v>576</v>
      </c>
      <c r="B58" s="5" t="n">
        <v>154850</v>
      </c>
      <c r="C58" s="5" t="n">
        <v>189391</v>
      </c>
    </row>
    <row r="59" spans="1:3">
      <c r="A59" s="4" t="s">
        <v>587</v>
      </c>
    </row>
    <row r="60" spans="1:3">
      <c r="A60" s="3" t="s">
        <v>572</v>
      </c>
    </row>
    <row r="61" spans="1:3">
      <c r="A61" s="4" t="s">
        <v>573</v>
      </c>
      <c r="B61" s="5" t="n">
        <v>11203</v>
      </c>
      <c r="C61" s="5" t="n">
        <v>11374</v>
      </c>
    </row>
    <row r="62" spans="1:3">
      <c r="A62" s="4" t="s">
        <v>574</v>
      </c>
      <c r="B62" s="5" t="n">
        <v>545</v>
      </c>
      <c r="C62" s="5" t="n">
        <v>1145</v>
      </c>
    </row>
    <row r="63" spans="1:3">
      <c r="A63" s="4" t="s">
        <v>575</v>
      </c>
      <c r="B63" s="5" t="n">
        <v>-4584</v>
      </c>
      <c r="C63" s="5" t="n">
        <v>-3765</v>
      </c>
    </row>
    <row r="64" spans="1:3">
      <c r="A64" s="4" t="s">
        <v>576</v>
      </c>
      <c r="B64" s="5" t="n">
        <v>7164</v>
      </c>
      <c r="C64" s="5" t="n">
        <v>8754</v>
      </c>
    </row>
    <row r="65" spans="1:3">
      <c r="A65" s="3" t="s">
        <v>577</v>
      </c>
    </row>
    <row r="66" spans="1:3">
      <c r="A66" s="4" t="s">
        <v>573</v>
      </c>
      <c r="B66" s="4" t="s">
        <v>37</v>
      </c>
      <c r="C66" s="4" t="s">
        <v>37</v>
      </c>
    </row>
    <row r="67" spans="1:3">
      <c r="A67" s="4" t="s">
        <v>574</v>
      </c>
      <c r="B67" s="4" t="s">
        <v>37</v>
      </c>
      <c r="C67" s="4" t="s">
        <v>37</v>
      </c>
    </row>
    <row r="68" spans="1:3">
      <c r="A68" s="4" t="s">
        <v>578</v>
      </c>
      <c r="B68" s="4" t="s">
        <v>37</v>
      </c>
      <c r="C68" s="4" t="s">
        <v>37</v>
      </c>
    </row>
    <row r="69" spans="1:3">
      <c r="A69" s="4" t="s">
        <v>579</v>
      </c>
      <c r="B69" s="4" t="s">
        <v>37</v>
      </c>
      <c r="C69" s="4" t="s">
        <v>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8</v>
      </c>
      <c r="B1" s="2" t="s">
        <v>2</v>
      </c>
      <c r="C1" s="2" t="s">
        <v>30</v>
      </c>
    </row>
    <row r="2" spans="1:3">
      <c r="A2" s="3" t="s">
        <v>589</v>
      </c>
    </row>
    <row r="3" spans="1:3">
      <c r="A3" s="4" t="s">
        <v>590</v>
      </c>
      <c r="B3" s="6" t="n">
        <v>597</v>
      </c>
    </row>
    <row r="4" spans="1:3">
      <c r="A4" s="4" t="s">
        <v>591</v>
      </c>
      <c r="B4" s="5" t="n">
        <v>50355</v>
      </c>
    </row>
    <row r="5" spans="1:3">
      <c r="A5" s="4" t="s">
        <v>592</v>
      </c>
      <c r="B5" s="5" t="n">
        <v>287262</v>
      </c>
    </row>
    <row r="6" spans="1:3">
      <c r="A6" s="4" t="s">
        <v>151</v>
      </c>
      <c r="B6" s="5" t="n">
        <v>338214</v>
      </c>
      <c r="C6" s="6" t="n">
        <v>305972</v>
      </c>
    </row>
    <row r="7" spans="1:3">
      <c r="A7" s="3" t="s">
        <v>593</v>
      </c>
    </row>
    <row r="8" spans="1:3">
      <c r="A8" s="4" t="s">
        <v>590</v>
      </c>
      <c r="B8" s="5" t="n">
        <v>606</v>
      </c>
    </row>
    <row r="9" spans="1:3">
      <c r="A9" s="4" t="s">
        <v>591</v>
      </c>
      <c r="B9" s="5" t="n">
        <v>49916</v>
      </c>
    </row>
    <row r="10" spans="1:3">
      <c r="A10" s="4" t="s">
        <v>592</v>
      </c>
      <c r="B10" s="5" t="n">
        <v>284830</v>
      </c>
    </row>
    <row r="11" spans="1:3">
      <c r="A11" s="4" t="s">
        <v>576</v>
      </c>
      <c r="B11" s="6" t="n">
        <v>335352</v>
      </c>
      <c r="C11" s="6" t="n">
        <v>3064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4</v>
      </c>
      <c r="B1" s="2" t="s">
        <v>1</v>
      </c>
    </row>
    <row r="2" spans="1:3">
      <c r="B2" s="2" t="s">
        <v>2</v>
      </c>
      <c r="C2" s="2" t="s">
        <v>30</v>
      </c>
    </row>
    <row r="3" spans="1:3">
      <c r="A3" s="3" t="s">
        <v>595</v>
      </c>
    </row>
    <row r="4" spans="1:3">
      <c r="A4" s="4" t="s">
        <v>596</v>
      </c>
      <c r="B4" s="6" t="n">
        <v>99113</v>
      </c>
      <c r="C4" s="6" t="n">
        <v>105840</v>
      </c>
    </row>
    <row r="5" spans="1:3">
      <c r="A5" s="4" t="s">
        <v>597</v>
      </c>
      <c r="B5" s="5" t="n">
        <v>1003</v>
      </c>
      <c r="C5" s="5" t="n">
        <v>1639</v>
      </c>
    </row>
    <row r="6" spans="1:3">
      <c r="A6" s="4" t="s">
        <v>598</v>
      </c>
      <c r="B6" s="5" t="n">
        <v>-297</v>
      </c>
      <c r="C6" s="5" t="n">
        <v>-146</v>
      </c>
    </row>
    <row r="7" spans="1:3">
      <c r="A7" s="4" t="s">
        <v>599</v>
      </c>
      <c r="B7" s="6" t="n">
        <v>706</v>
      </c>
      <c r="C7" s="6" t="n">
        <v>14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0</v>
      </c>
      <c r="B1" s="2" t="s">
        <v>2</v>
      </c>
      <c r="C1" s="2" t="s">
        <v>30</v>
      </c>
    </row>
    <row r="2" spans="1:3">
      <c r="A2" s="3" t="s">
        <v>601</v>
      </c>
    </row>
    <row r="3" spans="1:3">
      <c r="A3" s="4" t="s">
        <v>602</v>
      </c>
      <c r="B3" s="6" t="n">
        <v>104751</v>
      </c>
      <c r="C3" s="6" t="n">
        <v>77120</v>
      </c>
    </row>
    <row r="4" spans="1:3">
      <c r="A4" s="4" t="s">
        <v>603</v>
      </c>
      <c r="B4" s="5" t="n">
        <v>102870</v>
      </c>
      <c r="C4" s="5" t="n">
        <v>76544</v>
      </c>
    </row>
    <row r="5" spans="1:3">
      <c r="A5" s="4" t="s">
        <v>604</v>
      </c>
      <c r="B5" s="5" t="n">
        <v>-1881</v>
      </c>
      <c r="C5" s="5" t="n">
        <v>-576</v>
      </c>
    </row>
    <row r="6" spans="1:3">
      <c r="A6" s="4" t="s">
        <v>605</v>
      </c>
      <c r="B6" s="5" t="n">
        <v>36093</v>
      </c>
      <c r="C6" s="5" t="n">
        <v>31555</v>
      </c>
    </row>
    <row r="7" spans="1:3">
      <c r="A7" s="4" t="s">
        <v>606</v>
      </c>
      <c r="B7" s="5" t="n">
        <v>31518</v>
      </c>
      <c r="C7" s="5" t="n">
        <v>27564</v>
      </c>
    </row>
    <row r="8" spans="1:3">
      <c r="A8" s="4" t="s">
        <v>607</v>
      </c>
      <c r="B8" s="5" t="n">
        <v>-4575</v>
      </c>
      <c r="C8" s="5" t="n">
        <v>-3991</v>
      </c>
    </row>
    <row r="9" spans="1:3">
      <c r="A9" s="4" t="s">
        <v>608</v>
      </c>
      <c r="B9" s="5" t="n">
        <v>140844</v>
      </c>
      <c r="C9" s="5" t="n">
        <v>108675</v>
      </c>
    </row>
    <row r="10" spans="1:3">
      <c r="A10" s="4" t="s">
        <v>609</v>
      </c>
      <c r="B10" s="5" t="n">
        <v>134388</v>
      </c>
      <c r="C10" s="5" t="n">
        <v>104108</v>
      </c>
    </row>
    <row r="11" spans="1:3">
      <c r="A11" s="4" t="s">
        <v>610</v>
      </c>
      <c r="B11" s="5" t="n">
        <v>-6456</v>
      </c>
      <c r="C11" s="5" t="n">
        <v>-4567</v>
      </c>
    </row>
    <row r="12" spans="1:3">
      <c r="A12" s="4" t="s">
        <v>580</v>
      </c>
    </row>
    <row r="13" spans="1:3">
      <c r="A13" s="3" t="s">
        <v>601</v>
      </c>
    </row>
    <row r="14" spans="1:3">
      <c r="A14" s="4" t="s">
        <v>602</v>
      </c>
      <c r="B14" s="5" t="n">
        <v>40479</v>
      </c>
      <c r="C14" s="5" t="n">
        <v>2579</v>
      </c>
    </row>
    <row r="15" spans="1:3">
      <c r="A15" s="4" t="s">
        <v>603</v>
      </c>
      <c r="B15" s="5" t="n">
        <v>39424</v>
      </c>
      <c r="C15" s="5" t="n">
        <v>2566</v>
      </c>
    </row>
    <row r="16" spans="1:3">
      <c r="A16" s="4" t="s">
        <v>604</v>
      </c>
      <c r="B16" s="5" t="n">
        <v>-1055</v>
      </c>
      <c r="C16" s="5" t="n">
        <v>-13</v>
      </c>
    </row>
    <row r="17" spans="1:3">
      <c r="A17" s="4" t="s">
        <v>605</v>
      </c>
      <c r="B17" s="4" t="s">
        <v>37</v>
      </c>
      <c r="C17" s="4" t="s">
        <v>37</v>
      </c>
    </row>
    <row r="18" spans="1:3">
      <c r="A18" s="4" t="s">
        <v>606</v>
      </c>
      <c r="B18" s="4" t="s">
        <v>37</v>
      </c>
      <c r="C18" s="4" t="s">
        <v>37</v>
      </c>
    </row>
    <row r="19" spans="1:3">
      <c r="A19" s="4" t="s">
        <v>607</v>
      </c>
      <c r="B19" s="4" t="s">
        <v>37</v>
      </c>
      <c r="C19" s="4" t="s">
        <v>37</v>
      </c>
    </row>
    <row r="20" spans="1:3">
      <c r="A20" s="4" t="s">
        <v>608</v>
      </c>
      <c r="B20" s="5" t="n">
        <v>40479</v>
      </c>
      <c r="C20" s="5" t="n">
        <v>2579</v>
      </c>
    </row>
    <row r="21" spans="1:3">
      <c r="A21" s="4" t="s">
        <v>609</v>
      </c>
      <c r="B21" s="5" t="n">
        <v>39424</v>
      </c>
      <c r="C21" s="5" t="n">
        <v>2566</v>
      </c>
    </row>
    <row r="22" spans="1:3">
      <c r="A22" s="4" t="s">
        <v>610</v>
      </c>
      <c r="B22" s="5" t="n">
        <v>-1055</v>
      </c>
      <c r="C22" s="5" t="n">
        <v>-13</v>
      </c>
    </row>
    <row r="23" spans="1:3">
      <c r="A23" s="4" t="s">
        <v>581</v>
      </c>
    </row>
    <row r="24" spans="1:3">
      <c r="A24" s="3" t="s">
        <v>601</v>
      </c>
    </row>
    <row r="25" spans="1:3">
      <c r="A25" s="4" t="s">
        <v>602</v>
      </c>
      <c r="B25" s="5" t="n">
        <v>3438</v>
      </c>
    </row>
    <row r="26" spans="1:3">
      <c r="A26" s="4" t="s">
        <v>603</v>
      </c>
      <c r="B26" s="5" t="n">
        <v>3386</v>
      </c>
    </row>
    <row r="27" spans="1:3">
      <c r="A27" s="4" t="s">
        <v>604</v>
      </c>
      <c r="B27" s="5" t="n">
        <v>-52</v>
      </c>
    </row>
    <row r="28" spans="1:3">
      <c r="A28" s="4" t="s">
        <v>605</v>
      </c>
      <c r="B28" s="4" t="s">
        <v>37</v>
      </c>
    </row>
    <row r="29" spans="1:3">
      <c r="A29" s="4" t="s">
        <v>606</v>
      </c>
      <c r="B29" s="4" t="s">
        <v>37</v>
      </c>
    </row>
    <row r="30" spans="1:3">
      <c r="A30" s="4" t="s">
        <v>607</v>
      </c>
      <c r="B30" s="4" t="s">
        <v>37</v>
      </c>
    </row>
    <row r="31" spans="1:3">
      <c r="A31" s="4" t="s">
        <v>608</v>
      </c>
      <c r="B31" s="5" t="n">
        <v>3438</v>
      </c>
    </row>
    <row r="32" spans="1:3">
      <c r="A32" s="4" t="s">
        <v>609</v>
      </c>
      <c r="B32" s="5" t="n">
        <v>3386</v>
      </c>
    </row>
    <row r="33" spans="1:3">
      <c r="A33" s="4" t="s">
        <v>610</v>
      </c>
      <c r="B33" s="5" t="n">
        <v>-52</v>
      </c>
    </row>
    <row r="34" spans="1:3">
      <c r="A34" s="4" t="s">
        <v>582</v>
      </c>
    </row>
    <row r="35" spans="1:3">
      <c r="A35" s="3" t="s">
        <v>601</v>
      </c>
    </row>
    <row r="36" spans="1:3">
      <c r="A36" s="4" t="s">
        <v>602</v>
      </c>
      <c r="B36" s="5" t="n">
        <v>16792</v>
      </c>
      <c r="C36" s="5" t="n">
        <v>24289</v>
      </c>
    </row>
    <row r="37" spans="1:3">
      <c r="A37" s="4" t="s">
        <v>603</v>
      </c>
      <c r="B37" s="5" t="n">
        <v>16748</v>
      </c>
      <c r="C37" s="5" t="n">
        <v>24130</v>
      </c>
    </row>
    <row r="38" spans="1:3">
      <c r="A38" s="4" t="s">
        <v>604</v>
      </c>
      <c r="B38" s="5" t="n">
        <v>-44</v>
      </c>
      <c r="C38" s="5" t="n">
        <v>-159</v>
      </c>
    </row>
    <row r="39" spans="1:3">
      <c r="A39" s="4" t="s">
        <v>605</v>
      </c>
      <c r="B39" s="5" t="n">
        <v>8500</v>
      </c>
      <c r="C39" s="5" t="n">
        <v>9706</v>
      </c>
    </row>
    <row r="40" spans="1:3">
      <c r="A40" s="4" t="s">
        <v>606</v>
      </c>
      <c r="B40" s="5" t="n">
        <v>8453</v>
      </c>
      <c r="C40" s="5" t="n">
        <v>9658</v>
      </c>
    </row>
    <row r="41" spans="1:3">
      <c r="A41" s="4" t="s">
        <v>607</v>
      </c>
      <c r="B41" s="5" t="n">
        <v>-47</v>
      </c>
      <c r="C41" s="5" t="n">
        <v>-48</v>
      </c>
    </row>
    <row r="42" spans="1:3">
      <c r="A42" s="4" t="s">
        <v>608</v>
      </c>
      <c r="B42" s="5" t="n">
        <v>25292</v>
      </c>
      <c r="C42" s="5" t="n">
        <v>33995</v>
      </c>
    </row>
    <row r="43" spans="1:3">
      <c r="A43" s="4" t="s">
        <v>609</v>
      </c>
      <c r="B43" s="5" t="n">
        <v>25201</v>
      </c>
      <c r="C43" s="5" t="n">
        <v>33788</v>
      </c>
    </row>
    <row r="44" spans="1:3">
      <c r="A44" s="4" t="s">
        <v>610</v>
      </c>
      <c r="B44" s="5" t="n">
        <v>-91</v>
      </c>
      <c r="C44" s="5" t="n">
        <v>-207</v>
      </c>
    </row>
    <row r="45" spans="1:3">
      <c r="A45" s="4" t="s">
        <v>584</v>
      </c>
    </row>
    <row r="46" spans="1:3">
      <c r="A46" s="3" t="s">
        <v>601</v>
      </c>
    </row>
    <row r="47" spans="1:3">
      <c r="A47" s="4" t="s">
        <v>602</v>
      </c>
      <c r="B47" s="5" t="n">
        <v>33323</v>
      </c>
      <c r="C47" s="5" t="n">
        <v>22528</v>
      </c>
    </row>
    <row r="48" spans="1:3">
      <c r="A48" s="4" t="s">
        <v>603</v>
      </c>
      <c r="B48" s="5" t="n">
        <v>32960</v>
      </c>
      <c r="C48" s="5" t="n">
        <v>22416</v>
      </c>
    </row>
    <row r="49" spans="1:3">
      <c r="A49" s="4" t="s">
        <v>604</v>
      </c>
      <c r="B49" s="5" t="n">
        <v>-363</v>
      </c>
      <c r="C49" s="5" t="n">
        <v>-112</v>
      </c>
    </row>
    <row r="50" spans="1:3">
      <c r="A50" s="4" t="s">
        <v>605</v>
      </c>
      <c r="B50" s="5" t="n">
        <v>10125</v>
      </c>
      <c r="C50" s="5" t="n">
        <v>804</v>
      </c>
    </row>
    <row r="51" spans="1:3">
      <c r="A51" s="4" t="s">
        <v>606</v>
      </c>
      <c r="B51" s="5" t="n">
        <v>10002</v>
      </c>
      <c r="C51" s="5" t="n">
        <v>793</v>
      </c>
    </row>
    <row r="52" spans="1:3">
      <c r="A52" s="4" t="s">
        <v>607</v>
      </c>
      <c r="B52" s="5" t="n">
        <v>-123</v>
      </c>
      <c r="C52" s="5" t="n">
        <v>-11</v>
      </c>
    </row>
    <row r="53" spans="1:3">
      <c r="A53" s="4" t="s">
        <v>608</v>
      </c>
      <c r="B53" s="5" t="n">
        <v>43448</v>
      </c>
      <c r="C53" s="5" t="n">
        <v>23332</v>
      </c>
    </row>
    <row r="54" spans="1:3">
      <c r="A54" s="4" t="s">
        <v>609</v>
      </c>
      <c r="B54" s="5" t="n">
        <v>42962</v>
      </c>
      <c r="C54" s="5" t="n">
        <v>23209</v>
      </c>
    </row>
    <row r="55" spans="1:3">
      <c r="A55" s="4" t="s">
        <v>610</v>
      </c>
      <c r="B55" s="5" t="n">
        <v>-486</v>
      </c>
      <c r="C55" s="5" t="n">
        <v>-123</v>
      </c>
    </row>
    <row r="56" spans="1:3">
      <c r="A56" s="4" t="s">
        <v>585</v>
      </c>
    </row>
    <row r="57" spans="1:3">
      <c r="A57" s="3" t="s">
        <v>601</v>
      </c>
    </row>
    <row r="58" spans="1:3">
      <c r="A58" s="4" t="s">
        <v>602</v>
      </c>
      <c r="B58" s="5" t="n">
        <v>9357</v>
      </c>
      <c r="C58" s="5" t="n">
        <v>27724</v>
      </c>
    </row>
    <row r="59" spans="1:3">
      <c r="A59" s="4" t="s">
        <v>603</v>
      </c>
      <c r="B59" s="5" t="n">
        <v>9240</v>
      </c>
      <c r="C59" s="5" t="n">
        <v>27432</v>
      </c>
    </row>
    <row r="60" spans="1:3">
      <c r="A60" s="4" t="s">
        <v>604</v>
      </c>
      <c r="B60" s="5" t="n">
        <v>-117</v>
      </c>
      <c r="C60" s="5" t="n">
        <v>-292</v>
      </c>
    </row>
    <row r="61" spans="1:3">
      <c r="A61" s="4" t="s">
        <v>605</v>
      </c>
      <c r="B61" s="5" t="n">
        <v>8801</v>
      </c>
      <c r="C61" s="5" t="n">
        <v>12242</v>
      </c>
    </row>
    <row r="62" spans="1:3">
      <c r="A62" s="4" t="s">
        <v>606</v>
      </c>
      <c r="B62" s="5" t="n">
        <v>8730</v>
      </c>
      <c r="C62" s="5" t="n">
        <v>12075</v>
      </c>
    </row>
    <row r="63" spans="1:3">
      <c r="A63" s="4" t="s">
        <v>607</v>
      </c>
      <c r="B63" s="5" t="n">
        <v>-71</v>
      </c>
      <c r="C63" s="5" t="n">
        <v>-167</v>
      </c>
    </row>
    <row r="64" spans="1:3">
      <c r="A64" s="4" t="s">
        <v>608</v>
      </c>
      <c r="B64" s="5" t="n">
        <v>18158</v>
      </c>
      <c r="C64" s="5" t="n">
        <v>39966</v>
      </c>
    </row>
    <row r="65" spans="1:3">
      <c r="A65" s="4" t="s">
        <v>609</v>
      </c>
      <c r="B65" s="5" t="n">
        <v>17970</v>
      </c>
      <c r="C65" s="5" t="n">
        <v>39507</v>
      </c>
    </row>
    <row r="66" spans="1:3">
      <c r="A66" s="4" t="s">
        <v>610</v>
      </c>
      <c r="B66" s="5" t="n">
        <v>-188</v>
      </c>
      <c r="C66" s="5" t="n">
        <v>-459</v>
      </c>
    </row>
    <row r="67" spans="1:3">
      <c r="A67" s="4" t="s">
        <v>586</v>
      </c>
    </row>
    <row r="68" spans="1:3">
      <c r="A68" s="3" t="s">
        <v>601</v>
      </c>
    </row>
    <row r="69" spans="1:3">
      <c r="A69" s="4" t="s">
        <v>602</v>
      </c>
      <c r="B69" s="5" t="n">
        <v>42680</v>
      </c>
      <c r="C69" s="5" t="n">
        <v>50252</v>
      </c>
    </row>
    <row r="70" spans="1:3">
      <c r="A70" s="4" t="s">
        <v>603</v>
      </c>
      <c r="B70" s="5" t="n">
        <v>42200</v>
      </c>
      <c r="C70" s="5" t="n">
        <v>49848</v>
      </c>
    </row>
    <row r="71" spans="1:3">
      <c r="A71" s="4" t="s">
        <v>604</v>
      </c>
      <c r="B71" s="5" t="n">
        <v>-480</v>
      </c>
      <c r="C71" s="5" t="n">
        <v>-404</v>
      </c>
    </row>
    <row r="72" spans="1:3">
      <c r="A72" s="4" t="s">
        <v>605</v>
      </c>
      <c r="B72" s="5" t="n">
        <v>18926</v>
      </c>
      <c r="C72" s="5" t="n">
        <v>13046</v>
      </c>
    </row>
    <row r="73" spans="1:3">
      <c r="A73" s="4" t="s">
        <v>606</v>
      </c>
      <c r="B73" s="5" t="n">
        <v>18732</v>
      </c>
      <c r="C73" s="5" t="n">
        <v>12868</v>
      </c>
    </row>
    <row r="74" spans="1:3">
      <c r="A74" s="4" t="s">
        <v>607</v>
      </c>
      <c r="B74" s="5" t="n">
        <v>-194</v>
      </c>
      <c r="C74" s="5" t="n">
        <v>-178</v>
      </c>
    </row>
    <row r="75" spans="1:3">
      <c r="A75" s="4" t="s">
        <v>608</v>
      </c>
      <c r="B75" s="5" t="n">
        <v>61606</v>
      </c>
      <c r="C75" s="5" t="n">
        <v>63298</v>
      </c>
    </row>
    <row r="76" spans="1:3">
      <c r="A76" s="4" t="s">
        <v>609</v>
      </c>
      <c r="B76" s="5" t="n">
        <v>60932</v>
      </c>
      <c r="C76" s="5" t="n">
        <v>62716</v>
      </c>
    </row>
    <row r="77" spans="1:3">
      <c r="A77" s="4" t="s">
        <v>610</v>
      </c>
      <c r="B77" s="5" t="n">
        <v>-674</v>
      </c>
      <c r="C77" s="5" t="n">
        <v>-582</v>
      </c>
    </row>
    <row r="78" spans="1:3">
      <c r="A78" s="4" t="s">
        <v>587</v>
      </c>
    </row>
    <row r="79" spans="1:3">
      <c r="A79" s="3" t="s">
        <v>601</v>
      </c>
    </row>
    <row r="80" spans="1:3">
      <c r="A80" s="4" t="s">
        <v>602</v>
      </c>
      <c r="B80" s="5" t="n">
        <v>1362</v>
      </c>
      <c r="C80" s="4" t="s">
        <v>37</v>
      </c>
    </row>
    <row r="81" spans="1:3">
      <c r="A81" s="4" t="s">
        <v>603</v>
      </c>
      <c r="B81" s="5" t="n">
        <v>1112</v>
      </c>
      <c r="C81" s="4" t="s">
        <v>37</v>
      </c>
    </row>
    <row r="82" spans="1:3">
      <c r="A82" s="4" t="s">
        <v>604</v>
      </c>
      <c r="B82" s="5" t="n">
        <v>-250</v>
      </c>
      <c r="C82" s="4" t="s">
        <v>37</v>
      </c>
    </row>
    <row r="83" spans="1:3">
      <c r="A83" s="4" t="s">
        <v>605</v>
      </c>
      <c r="B83" s="5" t="n">
        <v>8667</v>
      </c>
      <c r="C83" s="5" t="n">
        <v>8803</v>
      </c>
    </row>
    <row r="84" spans="1:3">
      <c r="A84" s="4" t="s">
        <v>606</v>
      </c>
      <c r="B84" s="5" t="n">
        <v>4333</v>
      </c>
      <c r="C84" s="5" t="n">
        <v>5038</v>
      </c>
    </row>
    <row r="85" spans="1:3">
      <c r="A85" s="4" t="s">
        <v>607</v>
      </c>
      <c r="B85" s="5" t="n">
        <v>-4334</v>
      </c>
      <c r="C85" s="5" t="n">
        <v>-3765</v>
      </c>
    </row>
    <row r="86" spans="1:3">
      <c r="A86" s="4" t="s">
        <v>608</v>
      </c>
      <c r="B86" s="5" t="n">
        <v>10029</v>
      </c>
      <c r="C86" s="5" t="n">
        <v>8803</v>
      </c>
    </row>
    <row r="87" spans="1:3">
      <c r="A87" s="4" t="s">
        <v>609</v>
      </c>
      <c r="B87" s="5" t="n">
        <v>5445</v>
      </c>
      <c r="C87" s="5" t="n">
        <v>5038</v>
      </c>
    </row>
    <row r="88" spans="1:3">
      <c r="A88" s="4" t="s">
        <v>610</v>
      </c>
      <c r="B88" s="6" t="n">
        <v>-4584</v>
      </c>
      <c r="C88" s="6" t="n">
        <v>-3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1</v>
      </c>
      <c r="B1" s="2" t="s">
        <v>2</v>
      </c>
      <c r="C1" s="2" t="s">
        <v>30</v>
      </c>
    </row>
    <row r="2" spans="1:3">
      <c r="A2" s="3" t="s">
        <v>612</v>
      </c>
    </row>
    <row r="3" spans="1:3">
      <c r="A3" s="4" t="s">
        <v>613</v>
      </c>
      <c r="B3" s="6" t="n">
        <v>1303</v>
      </c>
      <c r="C3" s="6" t="n">
        <v>1295</v>
      </c>
    </row>
    <row r="4" spans="1:3">
      <c r="A4" s="4" t="s">
        <v>614</v>
      </c>
      <c r="B4" s="5" t="n">
        <v>465</v>
      </c>
      <c r="C4" s="5" t="n">
        <v>465</v>
      </c>
    </row>
    <row r="5" spans="1:3">
      <c r="A5" s="4" t="s">
        <v>615</v>
      </c>
      <c r="B5" s="5" t="n">
        <v>1768</v>
      </c>
      <c r="C5" s="5" t="n">
        <v>1760</v>
      </c>
    </row>
    <row r="6" spans="1:3">
      <c r="A6" s="4" t="s">
        <v>616</v>
      </c>
      <c r="B6" s="5" t="n">
        <v>11072</v>
      </c>
      <c r="C6" s="5" t="n">
        <v>9919</v>
      </c>
    </row>
    <row r="7" spans="1:3">
      <c r="A7" s="4" t="s">
        <v>617</v>
      </c>
      <c r="B7" s="6" t="n">
        <v>13192</v>
      </c>
      <c r="C7" s="6" t="n">
        <v>116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618</v>
      </c>
      <c r="B1" s="2" t="s">
        <v>619</v>
      </c>
    </row>
    <row r="2" spans="1:4">
      <c r="B2" s="2" t="s">
        <v>620</v>
      </c>
      <c r="C2" s="2" t="s">
        <v>621</v>
      </c>
      <c r="D2" s="2" t="s">
        <v>622</v>
      </c>
    </row>
    <row r="3" spans="1:4">
      <c r="A3" s="3" t="s">
        <v>623</v>
      </c>
    </row>
    <row r="4" spans="1:4">
      <c r="A4" s="4" t="s">
        <v>624</v>
      </c>
      <c r="C4" s="6" t="n">
        <v>11400</v>
      </c>
    </row>
    <row r="5" spans="1:4">
      <c r="A5" s="4" t="s">
        <v>625</v>
      </c>
      <c r="C5" s="5" t="n">
        <v>800</v>
      </c>
      <c r="D5" s="6" t="n">
        <v>800</v>
      </c>
    </row>
    <row r="6" spans="1:4">
      <c r="A6" s="4" t="s">
        <v>626</v>
      </c>
      <c r="C6" s="5" t="n">
        <v>6400</v>
      </c>
      <c r="D6" s="6" t="n">
        <v>8000</v>
      </c>
    </row>
    <row r="7" spans="1:4">
      <c r="A7" s="4" t="s">
        <v>627</v>
      </c>
      <c r="C7" s="5" t="n">
        <v>10700</v>
      </c>
    </row>
    <row r="8" spans="1:4">
      <c r="A8" s="4" t="s">
        <v>628</v>
      </c>
      <c r="C8" s="6" t="n">
        <v>19100</v>
      </c>
    </row>
    <row r="9" spans="1:4">
      <c r="A9" s="4" t="s">
        <v>629</v>
      </c>
      <c r="C9" s="5" t="n">
        <v>81</v>
      </c>
      <c r="D9" s="5" t="n">
        <v>45</v>
      </c>
    </row>
    <row r="10" spans="1:4">
      <c r="A10" s="4" t="s">
        <v>630</v>
      </c>
      <c r="B10" s="6" t="n">
        <v>6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4" t="s">
        <v>632</v>
      </c>
      <c r="B2" s="6" t="n">
        <v>2219</v>
      </c>
      <c r="C2" s="6" t="n">
        <v>1945</v>
      </c>
    </row>
    <row r="3" spans="1:3">
      <c r="A3" s="4" t="s">
        <v>633</v>
      </c>
      <c r="B3" s="5" t="n">
        <v>261440</v>
      </c>
      <c r="C3" s="5" t="n">
        <v>309845</v>
      </c>
    </row>
    <row r="4" spans="1:3">
      <c r="A4" s="4" t="s">
        <v>634</v>
      </c>
      <c r="B4" s="5" t="n">
        <v>342</v>
      </c>
      <c r="C4" s="5" t="n">
        <v>306</v>
      </c>
    </row>
    <row r="5" spans="1:3">
      <c r="A5" s="4" t="s">
        <v>635</v>
      </c>
      <c r="B5" s="5" t="n">
        <v>32784</v>
      </c>
      <c r="C5" s="5" t="n">
        <v>10000</v>
      </c>
    </row>
    <row r="6" spans="1:3">
      <c r="A6" s="4" t="s">
        <v>636</v>
      </c>
    </row>
    <row r="7" spans="1:3">
      <c r="A7" s="4" t="s">
        <v>632</v>
      </c>
      <c r="B7" s="5" t="n">
        <v>1113</v>
      </c>
      <c r="C7" s="5" t="n">
        <v>1246</v>
      </c>
    </row>
    <row r="8" spans="1:3">
      <c r="A8" s="4" t="s">
        <v>633</v>
      </c>
      <c r="B8" s="5" t="n">
        <v>117439</v>
      </c>
      <c r="C8" s="5" t="n">
        <v>143318</v>
      </c>
    </row>
    <row r="9" spans="1:3">
      <c r="A9" s="4" t="s">
        <v>634</v>
      </c>
      <c r="C9" s="4" t="s">
        <v>37</v>
      </c>
    </row>
    <row r="10" spans="1:3">
      <c r="A10" s="4" t="s">
        <v>635</v>
      </c>
      <c r="C10" s="4" t="s">
        <v>37</v>
      </c>
    </row>
    <row r="11" spans="1:3">
      <c r="A11" s="4" t="s">
        <v>637</v>
      </c>
    </row>
    <row r="12" spans="1:3">
      <c r="A12" s="4" t="s">
        <v>632</v>
      </c>
      <c r="B12" s="5" t="n">
        <v>153</v>
      </c>
      <c r="C12" s="5" t="n">
        <v>340</v>
      </c>
    </row>
    <row r="13" spans="1:3">
      <c r="A13" s="4" t="s">
        <v>633</v>
      </c>
      <c r="B13" s="5" t="n">
        <v>94001</v>
      </c>
      <c r="C13" s="5" t="n">
        <v>31513</v>
      </c>
    </row>
    <row r="14" spans="1:3">
      <c r="A14" s="4" t="s">
        <v>634</v>
      </c>
      <c r="B14" s="4" t="s">
        <v>37</v>
      </c>
    </row>
    <row r="15" spans="1:3">
      <c r="A15" s="4" t="s">
        <v>635</v>
      </c>
      <c r="B15" s="4" t="s">
        <v>37</v>
      </c>
    </row>
    <row r="16" spans="1:3">
      <c r="A16" s="4" t="s">
        <v>638</v>
      </c>
    </row>
    <row r="17" spans="1:3">
      <c r="A17" s="4" t="s">
        <v>632</v>
      </c>
      <c r="B17" s="4" t="s">
        <v>37</v>
      </c>
      <c r="C17" s="5" t="n">
        <v>179</v>
      </c>
    </row>
    <row r="18" spans="1:3">
      <c r="A18" s="4" t="s">
        <v>633</v>
      </c>
      <c r="B18" s="4" t="s">
        <v>37</v>
      </c>
      <c r="C18" s="5" t="n">
        <v>105014</v>
      </c>
    </row>
    <row r="19" spans="1:3">
      <c r="A19" s="4" t="s">
        <v>634</v>
      </c>
      <c r="B19" s="5" t="n">
        <v>147</v>
      </c>
    </row>
    <row r="20" spans="1:3">
      <c r="A20" s="4" t="s">
        <v>635</v>
      </c>
      <c r="B20" s="5" t="n">
        <v>22784</v>
      </c>
    </row>
    <row r="21" spans="1:3">
      <c r="A21" s="4" t="s">
        <v>639</v>
      </c>
    </row>
    <row r="22" spans="1:3">
      <c r="A22" s="4" t="s">
        <v>632</v>
      </c>
      <c r="B22" s="5" t="n">
        <v>532</v>
      </c>
      <c r="C22" s="4" t="s">
        <v>37</v>
      </c>
    </row>
    <row r="23" spans="1:3">
      <c r="A23" s="4" t="s">
        <v>633</v>
      </c>
      <c r="B23" s="5" t="n">
        <v>20000</v>
      </c>
      <c r="C23" s="4" t="s">
        <v>37</v>
      </c>
    </row>
    <row r="24" spans="1:3">
      <c r="A24" s="4" t="s">
        <v>634</v>
      </c>
      <c r="B24" s="5" t="n">
        <v>195</v>
      </c>
      <c r="C24" s="5" t="n">
        <v>306</v>
      </c>
    </row>
    <row r="25" spans="1:3">
      <c r="A25" s="4" t="s">
        <v>635</v>
      </c>
      <c r="B25" s="5" t="n">
        <v>10000</v>
      </c>
      <c r="C25" s="5" t="n">
        <v>10000</v>
      </c>
    </row>
    <row r="26" spans="1:3">
      <c r="A26" s="4" t="s">
        <v>640</v>
      </c>
    </row>
    <row r="27" spans="1:3">
      <c r="A27" s="4" t="s">
        <v>632</v>
      </c>
      <c r="B27" s="5" t="n">
        <v>421</v>
      </c>
      <c r="C27" s="5" t="n">
        <v>180</v>
      </c>
    </row>
    <row r="28" spans="1:3">
      <c r="A28" s="4" t="s">
        <v>633</v>
      </c>
      <c r="B28" s="6" t="n">
        <v>30000</v>
      </c>
      <c r="C28" s="6" t="n">
        <v>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41</v>
      </c>
      <c r="B1" s="2" t="s">
        <v>2</v>
      </c>
      <c r="C1" s="2" t="s">
        <v>30</v>
      </c>
      <c r="D1" s="2" t="s">
        <v>89</v>
      </c>
      <c r="E1" s="2" t="s">
        <v>642</v>
      </c>
    </row>
    <row r="2" spans="1:5">
      <c r="A2" s="4" t="s">
        <v>643</v>
      </c>
      <c r="B2" s="6" t="n">
        <v>1178266</v>
      </c>
      <c r="C2" s="6" t="n">
        <v>922723</v>
      </c>
    </row>
    <row r="3" spans="1:5">
      <c r="A3" s="4" t="s">
        <v>644</v>
      </c>
      <c r="B3" s="4" t="s">
        <v>645</v>
      </c>
      <c r="C3" s="4" t="s">
        <v>645</v>
      </c>
    </row>
    <row r="4" spans="1:5">
      <c r="A4" s="4" t="s">
        <v>520</v>
      </c>
      <c r="B4" s="6" t="n">
        <v>10688</v>
      </c>
      <c r="C4" s="6" t="n">
        <v>10141</v>
      </c>
      <c r="D4" s="6" t="n">
        <v>9035</v>
      </c>
      <c r="E4" s="6" t="n">
        <v>8091</v>
      </c>
    </row>
    <row r="5" spans="1:5">
      <c r="A5" s="4" t="s">
        <v>646</v>
      </c>
      <c r="B5" s="5" t="n">
        <v>1167578</v>
      </c>
      <c r="C5" s="5" t="n">
        <v>912582</v>
      </c>
      <c r="D5" s="5" t="n">
        <v>768122</v>
      </c>
    </row>
    <row r="6" spans="1:5">
      <c r="A6" s="4" t="s">
        <v>647</v>
      </c>
    </row>
    <row r="7" spans="1:5">
      <c r="A7" s="4" t="s">
        <v>643</v>
      </c>
      <c r="B7" s="6" t="n">
        <v>5714</v>
      </c>
      <c r="C7" s="6" t="n">
        <v>5179</v>
      </c>
    </row>
    <row r="8" spans="1:5">
      <c r="A8" s="4" t="s">
        <v>644</v>
      </c>
      <c r="B8" s="4" t="s">
        <v>648</v>
      </c>
      <c r="C8" s="4" t="s">
        <v>649</v>
      </c>
    </row>
    <row r="9" spans="1:5">
      <c r="A9" s="4" t="s">
        <v>520</v>
      </c>
      <c r="B9" s="6" t="n">
        <v>80</v>
      </c>
      <c r="C9" s="6" t="n">
        <v>27</v>
      </c>
      <c r="D9" s="5" t="n">
        <v>30</v>
      </c>
      <c r="E9" s="5" t="n">
        <v>42</v>
      </c>
    </row>
    <row r="10" spans="1:5">
      <c r="A10" s="4" t="s">
        <v>650</v>
      </c>
    </row>
    <row r="11" spans="1:5">
      <c r="A11" s="4" t="s">
        <v>643</v>
      </c>
      <c r="B11" s="6" t="n">
        <v>164101</v>
      </c>
      <c r="C11" s="6" t="n">
        <v>116340</v>
      </c>
    </row>
    <row r="12" spans="1:5">
      <c r="A12" s="4" t="s">
        <v>644</v>
      </c>
      <c r="B12" s="4" t="s">
        <v>651</v>
      </c>
      <c r="C12" s="4" t="s">
        <v>652</v>
      </c>
    </row>
    <row r="13" spans="1:5">
      <c r="A13" s="4" t="s">
        <v>520</v>
      </c>
      <c r="B13" s="6" t="n">
        <v>2805</v>
      </c>
      <c r="C13" s="6" t="n">
        <v>2100</v>
      </c>
      <c r="D13" s="5" t="n">
        <v>1430</v>
      </c>
      <c r="E13" s="5" t="n">
        <v>339</v>
      </c>
    </row>
    <row r="14" spans="1:5">
      <c r="A14" s="4" t="s">
        <v>653</v>
      </c>
    </row>
    <row r="15" spans="1:5">
      <c r="A15" s="4" t="s">
        <v>643</v>
      </c>
      <c r="B15" s="6" t="n">
        <v>411399</v>
      </c>
      <c r="C15" s="6" t="n">
        <v>344928</v>
      </c>
    </row>
    <row r="16" spans="1:5">
      <c r="A16" s="4" t="s">
        <v>644</v>
      </c>
      <c r="B16" s="4" t="s">
        <v>654</v>
      </c>
      <c r="C16" s="4" t="s">
        <v>655</v>
      </c>
    </row>
    <row r="17" spans="1:5">
      <c r="A17" s="4" t="s">
        <v>520</v>
      </c>
      <c r="B17" s="6" t="n">
        <v>2636</v>
      </c>
      <c r="C17" s="6" t="n">
        <v>2903</v>
      </c>
      <c r="D17" s="5" t="n">
        <v>2888</v>
      </c>
      <c r="E17" s="5" t="n">
        <v>2472</v>
      </c>
    </row>
    <row r="18" spans="1:5">
      <c r="A18" s="4" t="s">
        <v>656</v>
      </c>
    </row>
    <row r="19" spans="1:5">
      <c r="A19" s="4" t="s">
        <v>643</v>
      </c>
      <c r="B19" s="6" t="n">
        <v>36026</v>
      </c>
      <c r="C19" s="6" t="n">
        <v>23256</v>
      </c>
    </row>
    <row r="20" spans="1:5">
      <c r="A20" s="4" t="s">
        <v>644</v>
      </c>
      <c r="B20" s="4" t="s">
        <v>657</v>
      </c>
      <c r="C20" s="4" t="s">
        <v>658</v>
      </c>
    </row>
    <row r="21" spans="1:5">
      <c r="A21" s="4" t="s">
        <v>520</v>
      </c>
      <c r="B21" s="6" t="n">
        <v>197</v>
      </c>
      <c r="C21" s="6" t="n">
        <v>151</v>
      </c>
      <c r="D21" s="5" t="n">
        <v>221</v>
      </c>
      <c r="E21" s="5" t="n">
        <v>231</v>
      </c>
    </row>
    <row r="22" spans="1:5">
      <c r="A22" s="4" t="s">
        <v>659</v>
      </c>
    </row>
    <row r="23" spans="1:5">
      <c r="A23" s="4" t="s">
        <v>643</v>
      </c>
      <c r="B23" s="6" t="n">
        <v>445344</v>
      </c>
      <c r="C23" s="6" t="n">
        <v>341658</v>
      </c>
    </row>
    <row r="24" spans="1:5">
      <c r="A24" s="4" t="s">
        <v>644</v>
      </c>
      <c r="B24" s="4" t="s">
        <v>660</v>
      </c>
      <c r="C24" s="4" t="s">
        <v>661</v>
      </c>
    </row>
    <row r="25" spans="1:5">
      <c r="A25" s="4" t="s">
        <v>520</v>
      </c>
      <c r="B25" s="6" t="n">
        <v>3344</v>
      </c>
      <c r="C25" s="6" t="n">
        <v>3402</v>
      </c>
      <c r="D25" s="5" t="n">
        <v>3283</v>
      </c>
      <c r="E25" s="5" t="n">
        <v>2855</v>
      </c>
    </row>
    <row r="26" spans="1:5">
      <c r="A26" s="4" t="s">
        <v>662</v>
      </c>
    </row>
    <row r="27" spans="1:5">
      <c r="A27" s="4" t="s">
        <v>643</v>
      </c>
      <c r="B27" s="6" t="n">
        <v>115682</v>
      </c>
      <c r="C27" s="6" t="n">
        <v>91362</v>
      </c>
    </row>
    <row r="28" spans="1:5">
      <c r="A28" s="4" t="s">
        <v>644</v>
      </c>
      <c r="B28" s="4" t="s">
        <v>663</v>
      </c>
      <c r="C28" s="4" t="s">
        <v>664</v>
      </c>
    </row>
    <row r="29" spans="1:5">
      <c r="A29" s="4" t="s">
        <v>520</v>
      </c>
      <c r="B29" s="6" t="n">
        <v>1132</v>
      </c>
      <c r="C29" s="6" t="n">
        <v>1138</v>
      </c>
      <c r="D29" s="6" t="n">
        <v>1069</v>
      </c>
      <c r="E29" s="6" t="n">
        <v>14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5</v>
      </c>
      <c r="B1" s="2" t="s">
        <v>2</v>
      </c>
      <c r="C1" s="2" t="s">
        <v>30</v>
      </c>
    </row>
    <row r="2" spans="1:3">
      <c r="A2" s="3" t="s">
        <v>666</v>
      </c>
    </row>
    <row r="3" spans="1:3">
      <c r="A3" s="4" t="s">
        <v>667</v>
      </c>
      <c r="B3" s="6" t="n">
        <v>455589</v>
      </c>
      <c r="C3" s="6" t="n">
        <v>397873</v>
      </c>
    </row>
    <row r="4" spans="1:3">
      <c r="A4" s="4" t="s">
        <v>668</v>
      </c>
      <c r="B4" s="4" t="s">
        <v>669</v>
      </c>
      <c r="C4" s="4" t="s">
        <v>670</v>
      </c>
    </row>
    <row r="5" spans="1:3">
      <c r="A5" s="4" t="s">
        <v>671</v>
      </c>
      <c r="B5" s="6" t="n">
        <v>722677</v>
      </c>
      <c r="C5" s="6" t="n">
        <v>524850</v>
      </c>
    </row>
    <row r="6" spans="1:3">
      <c r="A6" s="4" t="s">
        <v>672</v>
      </c>
      <c r="B6" s="4" t="s">
        <v>673</v>
      </c>
      <c r="C6" s="4" t="s">
        <v>674</v>
      </c>
    </row>
    <row r="7" spans="1:3">
      <c r="A7" s="4" t="s">
        <v>675</v>
      </c>
      <c r="B7" s="6" t="n">
        <v>1178266</v>
      </c>
      <c r="C7" s="6" t="n">
        <v>922723</v>
      </c>
    </row>
    <row r="8" spans="1:3">
      <c r="A8" s="4" t="s">
        <v>676</v>
      </c>
      <c r="B8" s="4" t="s">
        <v>645</v>
      </c>
      <c r="C8" s="4" t="s">
        <v>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7</v>
      </c>
      <c r="B1" s="2" t="s">
        <v>1</v>
      </c>
    </row>
    <row r="2" spans="1:4">
      <c r="B2" s="2" t="s">
        <v>2</v>
      </c>
      <c r="C2" s="2" t="s">
        <v>30</v>
      </c>
      <c r="D2" s="2" t="s">
        <v>89</v>
      </c>
    </row>
    <row r="3" spans="1:4">
      <c r="A3" s="3" t="s">
        <v>678</v>
      </c>
    </row>
    <row r="4" spans="1:4">
      <c r="A4" s="4" t="s">
        <v>679</v>
      </c>
      <c r="B4" s="6" t="n">
        <v>10141</v>
      </c>
      <c r="C4" s="6" t="n">
        <v>9035</v>
      </c>
      <c r="D4" s="6" t="n">
        <v>8091</v>
      </c>
    </row>
    <row r="5" spans="1:4">
      <c r="A5" s="4" t="s">
        <v>680</v>
      </c>
      <c r="B5" s="4" t="s">
        <v>37</v>
      </c>
      <c r="C5" s="4" t="s">
        <v>37</v>
      </c>
      <c r="D5" s="4" t="s">
        <v>37</v>
      </c>
    </row>
    <row r="6" spans="1:4">
      <c r="A6" s="4" t="s">
        <v>681</v>
      </c>
      <c r="B6" s="5" t="n">
        <v>-264</v>
      </c>
      <c r="C6" s="5" t="n">
        <v>-1230</v>
      </c>
      <c r="D6" s="5" t="n">
        <v>-363</v>
      </c>
    </row>
    <row r="7" spans="1:4">
      <c r="A7" s="4" t="s">
        <v>507</v>
      </c>
      <c r="B7" s="5" t="n">
        <v>811</v>
      </c>
      <c r="C7" s="5" t="n">
        <v>2336</v>
      </c>
      <c r="D7" s="5" t="n">
        <v>1307</v>
      </c>
    </row>
    <row r="8" spans="1:4">
      <c r="A8" s="4" t="s">
        <v>682</v>
      </c>
      <c r="B8" s="5" t="n">
        <v>10688</v>
      </c>
      <c r="C8" s="5" t="n">
        <v>10141</v>
      </c>
      <c r="D8" s="5" t="n">
        <v>9035</v>
      </c>
    </row>
    <row r="9" spans="1:4">
      <c r="A9" s="4" t="s">
        <v>647</v>
      </c>
    </row>
    <row r="10" spans="1:4">
      <c r="A10" s="3" t="s">
        <v>678</v>
      </c>
    </row>
    <row r="11" spans="1:4">
      <c r="A11" s="4" t="s">
        <v>679</v>
      </c>
      <c r="B11" s="5" t="n">
        <v>27</v>
      </c>
      <c r="C11" s="5" t="n">
        <v>30</v>
      </c>
      <c r="D11" s="5" t="n">
        <v>42</v>
      </c>
    </row>
    <row r="12" spans="1:4">
      <c r="A12" s="4" t="s">
        <v>680</v>
      </c>
      <c r="B12" s="5" t="n">
        <v>82</v>
      </c>
      <c r="C12" s="5" t="n">
        <v>-21</v>
      </c>
      <c r="D12" s="5" t="n">
        <v>-59</v>
      </c>
    </row>
    <row r="13" spans="1:4">
      <c r="A13" s="4" t="s">
        <v>681</v>
      </c>
      <c r="B13" s="5" t="n">
        <v>-53</v>
      </c>
      <c r="C13" s="5" t="n">
        <v>-20</v>
      </c>
      <c r="D13" s="5" t="n">
        <v>-24</v>
      </c>
    </row>
    <row r="14" spans="1:4">
      <c r="A14" s="4" t="s">
        <v>507</v>
      </c>
      <c r="B14" s="5" t="n">
        <v>24</v>
      </c>
      <c r="C14" s="5" t="n">
        <v>38</v>
      </c>
      <c r="D14" s="5" t="n">
        <v>71</v>
      </c>
    </row>
    <row r="15" spans="1:4">
      <c r="A15" s="4" t="s">
        <v>682</v>
      </c>
      <c r="B15" s="5" t="n">
        <v>80</v>
      </c>
      <c r="C15" s="5" t="n">
        <v>27</v>
      </c>
      <c r="D15" s="5" t="n">
        <v>30</v>
      </c>
    </row>
    <row r="16" spans="1:4">
      <c r="A16" s="4" t="s">
        <v>650</v>
      </c>
    </row>
    <row r="17" spans="1:4">
      <c r="A17" s="3" t="s">
        <v>678</v>
      </c>
    </row>
    <row r="18" spans="1:4">
      <c r="A18" s="4" t="s">
        <v>679</v>
      </c>
      <c r="B18" s="5" t="n">
        <v>2100</v>
      </c>
      <c r="C18" s="5" t="n">
        <v>1430</v>
      </c>
      <c r="D18" s="5" t="n">
        <v>339</v>
      </c>
    </row>
    <row r="19" spans="1:4">
      <c r="A19" s="4" t="s">
        <v>680</v>
      </c>
      <c r="B19" s="5" t="n">
        <v>585</v>
      </c>
      <c r="C19" s="5" t="n">
        <v>-3</v>
      </c>
      <c r="D19" s="5" t="n">
        <v>629</v>
      </c>
    </row>
    <row r="20" spans="1:4">
      <c r="A20" s="4" t="s">
        <v>681</v>
      </c>
      <c r="B20" s="5" t="n">
        <v>-127</v>
      </c>
      <c r="C20" s="5" t="n">
        <v>-70</v>
      </c>
      <c r="D20" s="5" t="n">
        <v>-59</v>
      </c>
    </row>
    <row r="21" spans="1:4">
      <c r="A21" s="4" t="s">
        <v>507</v>
      </c>
      <c r="B21" s="5" t="n">
        <v>247</v>
      </c>
      <c r="C21" s="5" t="n">
        <v>743</v>
      </c>
      <c r="D21" s="5" t="n">
        <v>521</v>
      </c>
    </row>
    <row r="22" spans="1:4">
      <c r="A22" s="4" t="s">
        <v>682</v>
      </c>
      <c r="B22" s="5" t="n">
        <v>2805</v>
      </c>
      <c r="C22" s="5" t="n">
        <v>2100</v>
      </c>
      <c r="D22" s="5" t="n">
        <v>1430</v>
      </c>
    </row>
    <row r="23" spans="1:4">
      <c r="A23" s="4" t="s">
        <v>683</v>
      </c>
    </row>
    <row r="24" spans="1:4">
      <c r="A24" s="3" t="s">
        <v>678</v>
      </c>
    </row>
    <row r="25" spans="1:4">
      <c r="A25" s="4" t="s">
        <v>679</v>
      </c>
      <c r="B25" s="5" t="n">
        <v>420</v>
      </c>
      <c r="C25" s="5" t="n">
        <v>114</v>
      </c>
      <c r="D25" s="5" t="n">
        <v>734</v>
      </c>
    </row>
    <row r="26" spans="1:4">
      <c r="A26" s="4" t="s">
        <v>680</v>
      </c>
      <c r="B26" s="5" t="n">
        <v>74</v>
      </c>
      <c r="C26" s="5" t="n">
        <v>306</v>
      </c>
      <c r="D26" s="5" t="n">
        <v>-620</v>
      </c>
    </row>
    <row r="27" spans="1:4">
      <c r="A27" s="4" t="s">
        <v>681</v>
      </c>
      <c r="B27" s="4" t="s">
        <v>37</v>
      </c>
      <c r="C27" s="4" t="s">
        <v>37</v>
      </c>
      <c r="D27" s="4" t="s">
        <v>37</v>
      </c>
    </row>
    <row r="28" spans="1:4">
      <c r="A28" s="4" t="s">
        <v>507</v>
      </c>
      <c r="B28" s="4" t="s">
        <v>37</v>
      </c>
      <c r="C28" s="4" t="s">
        <v>37</v>
      </c>
      <c r="D28" s="4" t="s">
        <v>37</v>
      </c>
    </row>
    <row r="29" spans="1:4">
      <c r="A29" s="4" t="s">
        <v>682</v>
      </c>
      <c r="B29" s="5" t="n">
        <v>494</v>
      </c>
      <c r="C29" s="5" t="n">
        <v>420</v>
      </c>
      <c r="D29" s="5" t="n">
        <v>114</v>
      </c>
    </row>
    <row r="30" spans="1:4">
      <c r="A30" s="4" t="s">
        <v>653</v>
      </c>
    </row>
    <row r="31" spans="1:4">
      <c r="A31" s="3" t="s">
        <v>678</v>
      </c>
    </row>
    <row r="32" spans="1:4">
      <c r="A32" s="4" t="s">
        <v>679</v>
      </c>
      <c r="B32" s="5" t="n">
        <v>2903</v>
      </c>
      <c r="C32" s="5" t="n">
        <v>2888</v>
      </c>
      <c r="D32" s="5" t="n">
        <v>2472</v>
      </c>
    </row>
    <row r="33" spans="1:4">
      <c r="A33" s="4" t="s">
        <v>680</v>
      </c>
      <c r="B33" s="5" t="n">
        <v>-647</v>
      </c>
      <c r="C33" s="5" t="n">
        <v>489</v>
      </c>
      <c r="D33" s="5" t="n">
        <v>338</v>
      </c>
    </row>
    <row r="34" spans="1:4">
      <c r="A34" s="4" t="s">
        <v>681</v>
      </c>
      <c r="B34" s="5" t="n">
        <v>-84</v>
      </c>
      <c r="C34" s="5" t="n">
        <v>-1050</v>
      </c>
      <c r="D34" s="5" t="n">
        <v>-80</v>
      </c>
    </row>
    <row r="35" spans="1:4">
      <c r="A35" s="4" t="s">
        <v>507</v>
      </c>
      <c r="B35" s="5" t="n">
        <v>464</v>
      </c>
      <c r="C35" s="5" t="n">
        <v>576</v>
      </c>
      <c r="D35" s="5" t="n">
        <v>158</v>
      </c>
    </row>
    <row r="36" spans="1:4">
      <c r="A36" s="4" t="s">
        <v>682</v>
      </c>
      <c r="B36" s="5" t="n">
        <v>2636</v>
      </c>
      <c r="C36" s="5" t="n">
        <v>2903</v>
      </c>
      <c r="D36" s="5" t="n">
        <v>2888</v>
      </c>
    </row>
    <row r="37" spans="1:4">
      <c r="A37" s="4" t="s">
        <v>656</v>
      </c>
    </row>
    <row r="38" spans="1:4">
      <c r="A38" s="3" t="s">
        <v>678</v>
      </c>
    </row>
    <row r="39" spans="1:4">
      <c r="A39" s="4" t="s">
        <v>679</v>
      </c>
      <c r="B39" s="5" t="n">
        <v>151</v>
      </c>
      <c r="C39" s="5" t="n">
        <v>221</v>
      </c>
      <c r="D39" s="5" t="n">
        <v>231</v>
      </c>
    </row>
    <row r="40" spans="1:4">
      <c r="A40" s="4" t="s">
        <v>680</v>
      </c>
      <c r="B40" s="5" t="n">
        <v>46</v>
      </c>
      <c r="C40" s="5" t="n">
        <v>-220</v>
      </c>
      <c r="D40" s="5" t="n">
        <v>-10</v>
      </c>
    </row>
    <row r="41" spans="1:4">
      <c r="A41" s="4" t="s">
        <v>681</v>
      </c>
      <c r="B41" s="4" t="s">
        <v>37</v>
      </c>
      <c r="C41" s="4" t="s">
        <v>37</v>
      </c>
      <c r="D41" s="4" t="s">
        <v>37</v>
      </c>
    </row>
    <row r="42" spans="1:4">
      <c r="A42" s="4" t="s">
        <v>507</v>
      </c>
      <c r="B42" s="4" t="s">
        <v>37</v>
      </c>
      <c r="C42" s="5" t="n">
        <v>150</v>
      </c>
      <c r="D42" s="4" t="s">
        <v>37</v>
      </c>
    </row>
    <row r="43" spans="1:4">
      <c r="A43" s="4" t="s">
        <v>682</v>
      </c>
      <c r="B43" s="5" t="n">
        <v>197</v>
      </c>
      <c r="C43" s="5" t="n">
        <v>151</v>
      </c>
      <c r="D43" s="5" t="n">
        <v>221</v>
      </c>
    </row>
    <row r="44" spans="1:4">
      <c r="A44" s="4" t="s">
        <v>659</v>
      </c>
    </row>
    <row r="45" spans="1:4">
      <c r="A45" s="3" t="s">
        <v>678</v>
      </c>
    </row>
    <row r="46" spans="1:4">
      <c r="A46" s="4" t="s">
        <v>679</v>
      </c>
      <c r="B46" s="5" t="n">
        <v>3402</v>
      </c>
      <c r="C46" s="5" t="n">
        <v>3283</v>
      </c>
      <c r="D46" s="5" t="n">
        <v>2855</v>
      </c>
    </row>
    <row r="47" spans="1:4">
      <c r="A47" s="4" t="s">
        <v>680</v>
      </c>
      <c r="B47" s="5" t="n">
        <v>-58</v>
      </c>
      <c r="C47" s="5" t="n">
        <v>-231</v>
      </c>
      <c r="D47" s="5" t="n">
        <v>356</v>
      </c>
    </row>
    <row r="48" spans="1:4">
      <c r="A48" s="4" t="s">
        <v>681</v>
      </c>
      <c r="B48" s="4" t="s">
        <v>37</v>
      </c>
      <c r="C48" s="4" t="s">
        <v>37</v>
      </c>
      <c r="D48" s="5" t="n">
        <v>-28</v>
      </c>
    </row>
    <row r="49" spans="1:4">
      <c r="A49" s="4" t="s">
        <v>507</v>
      </c>
      <c r="B49" s="4" t="s">
        <v>37</v>
      </c>
      <c r="C49" s="5" t="n">
        <v>350</v>
      </c>
      <c r="D49" s="5" t="n">
        <v>100</v>
      </c>
    </row>
    <row r="50" spans="1:4">
      <c r="A50" s="4" t="s">
        <v>682</v>
      </c>
      <c r="B50" s="5" t="n">
        <v>3344</v>
      </c>
      <c r="C50" s="5" t="n">
        <v>3402</v>
      </c>
      <c r="D50" s="5" t="n">
        <v>3283</v>
      </c>
    </row>
    <row r="51" spans="1:4">
      <c r="A51" s="4" t="s">
        <v>662</v>
      </c>
    </row>
    <row r="52" spans="1:4">
      <c r="A52" s="3" t="s">
        <v>678</v>
      </c>
    </row>
    <row r="53" spans="1:4">
      <c r="A53" s="4" t="s">
        <v>679</v>
      </c>
      <c r="B53" s="5" t="n">
        <v>1138</v>
      </c>
      <c r="C53" s="5" t="n">
        <v>1069</v>
      </c>
      <c r="D53" s="5" t="n">
        <v>1418</v>
      </c>
    </row>
    <row r="54" spans="1:4">
      <c r="A54" s="4" t="s">
        <v>680</v>
      </c>
      <c r="B54" s="5" t="n">
        <v>-82</v>
      </c>
      <c r="C54" s="5" t="n">
        <v>-320</v>
      </c>
      <c r="D54" s="5" t="n">
        <v>-634</v>
      </c>
    </row>
    <row r="55" spans="1:4">
      <c r="A55" s="4" t="s">
        <v>681</v>
      </c>
      <c r="B55" s="4" t="s">
        <v>37</v>
      </c>
      <c r="C55" s="5" t="n">
        <v>-90</v>
      </c>
      <c r="D55" s="5" t="n">
        <v>-172</v>
      </c>
    </row>
    <row r="56" spans="1:4">
      <c r="A56" s="4" t="s">
        <v>507</v>
      </c>
      <c r="B56" s="5" t="n">
        <v>76</v>
      </c>
      <c r="C56" s="5" t="n">
        <v>479</v>
      </c>
      <c r="D56" s="5" t="n">
        <v>457</v>
      </c>
    </row>
    <row r="57" spans="1:4">
      <c r="A57" s="4" t="s">
        <v>682</v>
      </c>
      <c r="B57" s="6" t="n">
        <v>1132</v>
      </c>
      <c r="C57" s="6" t="n">
        <v>1138</v>
      </c>
      <c r="D57" s="6" t="n">
        <v>10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89</v>
      </c>
    </row>
    <row r="3" spans="1:4">
      <c r="A3" s="3" t="s">
        <v>173</v>
      </c>
    </row>
    <row r="4" spans="1:4">
      <c r="A4" s="4" t="s">
        <v>128</v>
      </c>
      <c r="B4" s="6" t="n">
        <v>17570</v>
      </c>
      <c r="C4" s="6" t="n">
        <v>14420</v>
      </c>
      <c r="D4" s="6" t="n">
        <v>8311</v>
      </c>
    </row>
    <row r="5" spans="1:4">
      <c r="A5" s="3" t="s">
        <v>174</v>
      </c>
    </row>
    <row r="6" spans="1:4">
      <c r="A6" s="4" t="s">
        <v>175</v>
      </c>
      <c r="B6" s="5" t="n">
        <v>3039</v>
      </c>
      <c r="C6" s="5" t="n">
        <v>3416</v>
      </c>
      <c r="D6" s="5" t="n">
        <v>2802</v>
      </c>
    </row>
    <row r="7" spans="1:4">
      <c r="A7" s="4" t="s">
        <v>176</v>
      </c>
      <c r="B7" s="5" t="n">
        <v>-674</v>
      </c>
      <c r="C7" s="5" t="n">
        <v>-955</v>
      </c>
      <c r="D7" s="5" t="n">
        <v>-550</v>
      </c>
    </row>
    <row r="8" spans="1:4">
      <c r="A8" s="4" t="s">
        <v>177</v>
      </c>
      <c r="B8" s="5" t="n">
        <v>-814</v>
      </c>
      <c r="C8" s="4" t="s">
        <v>37</v>
      </c>
      <c r="D8" s="4" t="s">
        <v>37</v>
      </c>
    </row>
    <row r="9" spans="1:4">
      <c r="A9" s="4" t="s">
        <v>178</v>
      </c>
      <c r="B9" s="5" t="n">
        <v>407</v>
      </c>
      <c r="C9" s="5" t="n">
        <v>343</v>
      </c>
      <c r="D9" s="5" t="n">
        <v>47</v>
      </c>
    </row>
    <row r="10" spans="1:4">
      <c r="A10" s="4" t="s">
        <v>179</v>
      </c>
      <c r="B10" s="5" t="n">
        <v>-706</v>
      </c>
      <c r="C10" s="5" t="n">
        <v>-1493</v>
      </c>
      <c r="D10" s="5" t="n">
        <v>-1084</v>
      </c>
    </row>
    <row r="11" spans="1:4">
      <c r="A11" s="4" t="s">
        <v>104</v>
      </c>
      <c r="B11" s="5" t="n">
        <v>-17226</v>
      </c>
      <c r="C11" s="5" t="n">
        <v>-17417</v>
      </c>
      <c r="D11" s="5" t="n">
        <v>-11908</v>
      </c>
    </row>
    <row r="12" spans="1:4">
      <c r="A12" s="4" t="s">
        <v>180</v>
      </c>
      <c r="B12" s="5" t="n">
        <v>-972422</v>
      </c>
      <c r="C12" s="5" t="n">
        <v>-1060241</v>
      </c>
      <c r="D12" s="5" t="n">
        <v>-982204</v>
      </c>
    </row>
    <row r="13" spans="1:4">
      <c r="A13" s="4" t="s">
        <v>181</v>
      </c>
      <c r="B13" s="5" t="n">
        <v>999853</v>
      </c>
      <c r="C13" s="5" t="n">
        <v>1076796</v>
      </c>
      <c r="D13" s="5" t="n">
        <v>990097</v>
      </c>
    </row>
    <row r="14" spans="1:4">
      <c r="A14" s="4" t="s">
        <v>182</v>
      </c>
      <c r="B14" s="5" t="n">
        <v>1868</v>
      </c>
      <c r="C14" s="5" t="n">
        <v>1251</v>
      </c>
      <c r="D14" s="5" t="n">
        <v>58</v>
      </c>
    </row>
    <row r="15" spans="1:4">
      <c r="A15" s="4" t="s">
        <v>119</v>
      </c>
      <c r="B15" s="5" t="n">
        <v>-1000</v>
      </c>
      <c r="C15" s="5" t="n">
        <v>-1000</v>
      </c>
      <c r="D15" s="5" t="n">
        <v>-750</v>
      </c>
    </row>
    <row r="16" spans="1:4">
      <c r="A16" s="4" t="s">
        <v>183</v>
      </c>
      <c r="B16" s="5" t="n">
        <v>4</v>
      </c>
      <c r="C16" s="5" t="n">
        <v>-123</v>
      </c>
      <c r="D16" s="5" t="n">
        <v>-360</v>
      </c>
    </row>
    <row r="17" spans="1:4">
      <c r="A17" s="4" t="s">
        <v>108</v>
      </c>
      <c r="B17" s="5" t="n">
        <v>-590</v>
      </c>
      <c r="C17" s="5" t="n">
        <v>1111</v>
      </c>
      <c r="D17" s="5" t="n">
        <v>1170</v>
      </c>
    </row>
    <row r="18" spans="1:4">
      <c r="A18" s="4" t="s">
        <v>184</v>
      </c>
      <c r="B18" s="5" t="n">
        <v>1271</v>
      </c>
      <c r="C18" s="5" t="n">
        <v>874</v>
      </c>
      <c r="D18" s="5" t="n">
        <v>617</v>
      </c>
    </row>
    <row r="19" spans="1:4">
      <c r="A19" s="4" t="s">
        <v>185</v>
      </c>
      <c r="B19" s="5" t="n">
        <v>-902</v>
      </c>
      <c r="C19" s="5" t="n">
        <v>-726</v>
      </c>
      <c r="D19" s="5" t="n">
        <v>-731</v>
      </c>
    </row>
    <row r="20" spans="1:4">
      <c r="A20" s="4" t="s">
        <v>186</v>
      </c>
      <c r="B20" s="5" t="n">
        <v>1972</v>
      </c>
      <c r="C20" s="5" t="n">
        <v>1778</v>
      </c>
      <c r="D20" s="5" t="n">
        <v>1229</v>
      </c>
    </row>
    <row r="21" spans="1:4">
      <c r="A21" s="4" t="s">
        <v>187</v>
      </c>
      <c r="B21" s="5" t="n">
        <v>-1</v>
      </c>
      <c r="C21" s="5" t="n">
        <v>11</v>
      </c>
      <c r="D21" s="5" t="n">
        <v>8</v>
      </c>
    </row>
    <row r="22" spans="1:4">
      <c r="A22" s="4" t="s">
        <v>188</v>
      </c>
      <c r="B22" s="5" t="n">
        <v>-88</v>
      </c>
      <c r="C22" s="5" t="n">
        <v>-10</v>
      </c>
      <c r="D22" s="5" t="n">
        <v>-91</v>
      </c>
    </row>
    <row r="23" spans="1:4">
      <c r="A23" s="4" t="s">
        <v>189</v>
      </c>
      <c r="B23" s="5" t="n">
        <v>15</v>
      </c>
      <c r="C23" s="4" t="s">
        <v>37</v>
      </c>
      <c r="D23" s="5" t="n">
        <v>526</v>
      </c>
    </row>
    <row r="24" spans="1:4">
      <c r="A24" s="4" t="s">
        <v>190</v>
      </c>
      <c r="B24" s="4" t="s">
        <v>37</v>
      </c>
      <c r="C24" s="4" t="s">
        <v>37</v>
      </c>
      <c r="D24" s="5" t="n">
        <v>-775</v>
      </c>
    </row>
    <row r="25" spans="1:4">
      <c r="A25" s="4" t="s">
        <v>191</v>
      </c>
      <c r="B25" s="5" t="n">
        <v>-5911</v>
      </c>
      <c r="C25" s="5" t="n">
        <v>-3238</v>
      </c>
      <c r="D25" s="5" t="n">
        <v>-1868</v>
      </c>
    </row>
    <row r="26" spans="1:4">
      <c r="A26" s="4" t="s">
        <v>192</v>
      </c>
      <c r="B26" s="5" t="n">
        <v>2312</v>
      </c>
      <c r="C26" s="5" t="n">
        <v>1986</v>
      </c>
      <c r="D26" s="5" t="n">
        <v>1795</v>
      </c>
    </row>
    <row r="27" spans="1:4">
      <c r="A27" s="4" t="s">
        <v>44</v>
      </c>
      <c r="B27" s="5" t="n">
        <v>-754</v>
      </c>
      <c r="C27" s="5" t="n">
        <v>-705</v>
      </c>
      <c r="D27" s="5" t="n">
        <v>-668</v>
      </c>
    </row>
    <row r="28" spans="1:4">
      <c r="A28" s="4" t="s">
        <v>51</v>
      </c>
      <c r="B28" s="5" t="n">
        <v>-937</v>
      </c>
      <c r="C28" s="5" t="n">
        <v>109</v>
      </c>
      <c r="D28" s="5" t="n">
        <v>464</v>
      </c>
    </row>
    <row r="29" spans="1:4">
      <c r="A29" s="3" t="s">
        <v>193</v>
      </c>
    </row>
    <row r="30" spans="1:4">
      <c r="A30" s="4" t="s">
        <v>62</v>
      </c>
      <c r="B30" s="5" t="n">
        <v>-28</v>
      </c>
      <c r="C30" s="5" t="n">
        <v>21</v>
      </c>
      <c r="D30" s="5" t="n">
        <v>1</v>
      </c>
    </row>
    <row r="31" spans="1:4">
      <c r="A31" s="4" t="s">
        <v>64</v>
      </c>
      <c r="B31" s="5" t="n">
        <v>141</v>
      </c>
      <c r="C31" s="5" t="n">
        <v>118</v>
      </c>
      <c r="D31" s="5" t="n">
        <v>243</v>
      </c>
    </row>
    <row r="32" spans="1:4">
      <c r="A32" s="4" t="s">
        <v>65</v>
      </c>
      <c r="B32" s="5" t="n">
        <v>2365</v>
      </c>
      <c r="C32" s="5" t="n">
        <v>-5224</v>
      </c>
      <c r="D32" s="5" t="n">
        <v>4116</v>
      </c>
    </row>
    <row r="33" spans="1:4">
      <c r="A33" s="4" t="s">
        <v>194</v>
      </c>
      <c r="B33" s="5" t="n">
        <v>28764</v>
      </c>
      <c r="C33" s="5" t="n">
        <v>11102</v>
      </c>
      <c r="D33" s="5" t="n">
        <v>10495</v>
      </c>
    </row>
    <row r="34" spans="1:4">
      <c r="A34" s="3" t="s">
        <v>195</v>
      </c>
    </row>
    <row r="35" spans="1:4">
      <c r="A35" s="4" t="s">
        <v>196</v>
      </c>
      <c r="B35" s="5" t="n">
        <v>-165510</v>
      </c>
      <c r="C35" s="5" t="n">
        <v>-207316</v>
      </c>
      <c r="D35" s="5" t="n">
        <v>-193577</v>
      </c>
    </row>
    <row r="36" spans="1:4">
      <c r="A36" s="4" t="s">
        <v>197</v>
      </c>
      <c r="B36" s="5" t="n">
        <v>57909</v>
      </c>
      <c r="C36" s="5" t="n">
        <v>52906</v>
      </c>
      <c r="D36" s="5" t="n">
        <v>37782</v>
      </c>
    </row>
    <row r="37" spans="1:4">
      <c r="A37" s="4" t="s">
        <v>198</v>
      </c>
      <c r="B37" s="5" t="n">
        <v>99113</v>
      </c>
      <c r="C37" s="5" t="n">
        <v>105840</v>
      </c>
      <c r="D37" s="5" t="n">
        <v>74901</v>
      </c>
    </row>
    <row r="38" spans="1:4">
      <c r="A38" s="3" t="s">
        <v>199</v>
      </c>
    </row>
    <row r="39" spans="1:4">
      <c r="A39" s="4" t="s">
        <v>196</v>
      </c>
      <c r="B39" s="4" t="s">
        <v>37</v>
      </c>
      <c r="C39" s="5" t="n">
        <v>-497</v>
      </c>
      <c r="D39" s="5" t="n">
        <v>-1487</v>
      </c>
    </row>
    <row r="40" spans="1:4">
      <c r="A40" s="4" t="s">
        <v>197</v>
      </c>
      <c r="B40" s="4" t="s">
        <v>37</v>
      </c>
      <c r="C40" s="5" t="n">
        <v>199</v>
      </c>
      <c r="D40" s="5" t="n">
        <v>536</v>
      </c>
    </row>
    <row r="41" spans="1:4">
      <c r="A41" s="4" t="s">
        <v>200</v>
      </c>
      <c r="B41" s="5" t="n">
        <v>-29</v>
      </c>
      <c r="C41" s="5" t="n">
        <v>-973</v>
      </c>
      <c r="D41" s="5" t="n">
        <v>-419</v>
      </c>
    </row>
    <row r="42" spans="1:4">
      <c r="A42" s="4" t="s">
        <v>201</v>
      </c>
      <c r="B42" s="5" t="n">
        <v>-804</v>
      </c>
      <c r="C42" s="5" t="n">
        <v>-4514</v>
      </c>
      <c r="D42" s="5" t="n">
        <v>-1302</v>
      </c>
    </row>
    <row r="43" spans="1:4">
      <c r="A43" s="4" t="s">
        <v>202</v>
      </c>
      <c r="B43" s="5" t="n">
        <v>-180077</v>
      </c>
      <c r="C43" s="5" t="n">
        <v>-144812</v>
      </c>
      <c r="D43" s="5" t="n">
        <v>-163846</v>
      </c>
    </row>
    <row r="44" spans="1:4">
      <c r="A44" s="4" t="s">
        <v>203</v>
      </c>
      <c r="B44" s="4" t="s">
        <v>37</v>
      </c>
      <c r="C44" s="4" t="s">
        <v>37</v>
      </c>
      <c r="D44" s="5" t="n">
        <v>1575</v>
      </c>
    </row>
    <row r="45" spans="1:4">
      <c r="A45" s="4" t="s">
        <v>204</v>
      </c>
      <c r="B45" s="5" t="n">
        <v>-3714</v>
      </c>
      <c r="C45" s="5" t="n">
        <v>-3329</v>
      </c>
      <c r="D45" s="5" t="n">
        <v>-4017</v>
      </c>
    </row>
    <row r="46" spans="1:4">
      <c r="A46" s="4" t="s">
        <v>205</v>
      </c>
      <c r="B46" s="5" t="n">
        <v>1</v>
      </c>
      <c r="C46" s="5" t="n">
        <v>34</v>
      </c>
      <c r="D46" s="4" t="s">
        <v>37</v>
      </c>
    </row>
    <row r="47" spans="1:4">
      <c r="A47" s="4" t="s">
        <v>206</v>
      </c>
      <c r="B47" s="5" t="n">
        <v>3898</v>
      </c>
      <c r="C47" s="5" t="n">
        <v>2182</v>
      </c>
      <c r="D47" s="5" t="n">
        <v>4060</v>
      </c>
    </row>
    <row r="48" spans="1:4">
      <c r="A48" s="4" t="s">
        <v>207</v>
      </c>
      <c r="B48" s="5" t="n">
        <v>-25</v>
      </c>
      <c r="C48" s="5" t="n">
        <v>-6025</v>
      </c>
      <c r="D48" s="4" t="s">
        <v>37</v>
      </c>
    </row>
    <row r="49" spans="1:4">
      <c r="A49" s="4" t="s">
        <v>208</v>
      </c>
      <c r="B49" s="4" t="s">
        <v>37</v>
      </c>
      <c r="C49" s="5" t="n">
        <v>175</v>
      </c>
      <c r="D49" s="4" t="s">
        <v>37</v>
      </c>
    </row>
    <row r="50" spans="1:4">
      <c r="A50" s="4" t="s">
        <v>209</v>
      </c>
      <c r="B50" s="5" t="n">
        <v>3668</v>
      </c>
      <c r="C50" s="4" t="s">
        <v>37</v>
      </c>
      <c r="D50" s="5" t="n">
        <v>131135</v>
      </c>
    </row>
    <row r="51" spans="1:4">
      <c r="A51" s="4" t="s">
        <v>210</v>
      </c>
      <c r="B51" s="5" t="n">
        <v>-185570</v>
      </c>
      <c r="C51" s="5" t="n">
        <v>-206130</v>
      </c>
      <c r="D51" s="5" t="n">
        <v>-114659</v>
      </c>
    </row>
    <row r="52" spans="1:4">
      <c r="A52" s="3" t="s">
        <v>211</v>
      </c>
    </row>
    <row r="53" spans="1:4">
      <c r="A53" s="4" t="s">
        <v>212</v>
      </c>
      <c r="B53" s="5" t="n">
        <v>137407</v>
      </c>
      <c r="C53" s="5" t="n">
        <v>67338</v>
      </c>
      <c r="D53" s="5" t="n">
        <v>51488</v>
      </c>
    </row>
    <row r="54" spans="1:4">
      <c r="A54" s="4" t="s">
        <v>213</v>
      </c>
      <c r="B54" s="5" t="n">
        <v>13632</v>
      </c>
      <c r="C54" s="5" t="n">
        <v>104249</v>
      </c>
      <c r="D54" s="5" t="n">
        <v>34942</v>
      </c>
    </row>
    <row r="55" spans="1:4">
      <c r="A55" s="4" t="s">
        <v>214</v>
      </c>
      <c r="B55" s="4" t="s">
        <v>37</v>
      </c>
      <c r="C55" s="5" t="n">
        <v>-1575</v>
      </c>
      <c r="D55" s="5" t="n">
        <v>-300</v>
      </c>
    </row>
    <row r="56" spans="1:4">
      <c r="A56" s="4" t="s">
        <v>215</v>
      </c>
      <c r="B56" s="5" t="n">
        <v>4069</v>
      </c>
      <c r="C56" s="5" t="n">
        <v>-1166</v>
      </c>
      <c r="D56" s="5" t="n">
        <v>617</v>
      </c>
    </row>
    <row r="57" spans="1:4">
      <c r="A57" s="4" t="s">
        <v>216</v>
      </c>
      <c r="B57" s="5" t="n">
        <v>417</v>
      </c>
      <c r="C57" s="5" t="n">
        <v>28</v>
      </c>
      <c r="D57" s="5" t="n">
        <v>329</v>
      </c>
    </row>
    <row r="58" spans="1:4">
      <c r="A58" s="4" t="s">
        <v>217</v>
      </c>
      <c r="B58" s="5" t="n">
        <v>-1475</v>
      </c>
      <c r="C58" s="5" t="n">
        <v>-781</v>
      </c>
      <c r="D58" s="5" t="n">
        <v>-606</v>
      </c>
    </row>
    <row r="59" spans="1:4">
      <c r="A59" s="4" t="s">
        <v>218</v>
      </c>
      <c r="B59" s="4" t="s">
        <v>37</v>
      </c>
      <c r="C59" s="5" t="n">
        <v>32156</v>
      </c>
      <c r="D59" s="4" t="s">
        <v>37</v>
      </c>
    </row>
    <row r="60" spans="1:4">
      <c r="A60" s="4" t="s">
        <v>219</v>
      </c>
      <c r="B60" s="5" t="n">
        <v>454</v>
      </c>
      <c r="C60" s="5" t="n">
        <v>189</v>
      </c>
      <c r="D60" s="5" t="n">
        <v>126</v>
      </c>
    </row>
    <row r="61" spans="1:4">
      <c r="A61" s="4" t="s">
        <v>220</v>
      </c>
      <c r="B61" s="5" t="n">
        <v>27</v>
      </c>
      <c r="C61" s="5" t="n">
        <v>70</v>
      </c>
      <c r="D61" s="5" t="n">
        <v>50</v>
      </c>
    </row>
    <row r="62" spans="1:4">
      <c r="A62" s="4" t="s">
        <v>221</v>
      </c>
      <c r="B62" s="5" t="n">
        <v>154531</v>
      </c>
      <c r="C62" s="5" t="n">
        <v>200508</v>
      </c>
      <c r="D62" s="5" t="n">
        <v>86646</v>
      </c>
    </row>
    <row r="63" spans="1:4">
      <c r="A63" s="4" t="s">
        <v>222</v>
      </c>
      <c r="B63" s="5" t="n">
        <v>-2275</v>
      </c>
      <c r="C63" s="5" t="n">
        <v>5480</v>
      </c>
      <c r="D63" s="5" t="n">
        <v>-17518</v>
      </c>
    </row>
    <row r="64" spans="1:4">
      <c r="A64" s="4" t="s">
        <v>223</v>
      </c>
      <c r="B64" s="5" t="n">
        <v>26627</v>
      </c>
      <c r="C64" s="5" t="n">
        <v>21147</v>
      </c>
      <c r="D64" s="5" t="n">
        <v>38665</v>
      </c>
    </row>
    <row r="65" spans="1:4">
      <c r="A65" s="4" t="s">
        <v>224</v>
      </c>
      <c r="B65" s="5" t="n">
        <v>24352</v>
      </c>
      <c r="C65" s="5" t="n">
        <v>26627</v>
      </c>
      <c r="D65" s="5" t="n">
        <v>21147</v>
      </c>
    </row>
    <row r="66" spans="1:4">
      <c r="A66" s="3" t="s">
        <v>225</v>
      </c>
    </row>
    <row r="67" spans="1:4">
      <c r="A67" s="4" t="s">
        <v>226</v>
      </c>
      <c r="B67" s="5" t="n">
        <v>8759</v>
      </c>
      <c r="C67" s="5" t="n">
        <v>6583</v>
      </c>
      <c r="D67" s="5" t="n">
        <v>5601</v>
      </c>
    </row>
    <row r="68" spans="1:4">
      <c r="A68" s="4" t="s">
        <v>227</v>
      </c>
      <c r="B68" s="5" t="n">
        <v>7101</v>
      </c>
      <c r="C68" s="5" t="n">
        <v>7160</v>
      </c>
      <c r="D68" s="5" t="n">
        <v>3553</v>
      </c>
    </row>
    <row r="69" spans="1:4">
      <c r="A69" s="3" t="s">
        <v>228</v>
      </c>
    </row>
    <row r="70" spans="1:4">
      <c r="A70" s="4" t="s">
        <v>229</v>
      </c>
      <c r="B70" s="5" t="n">
        <v>2630</v>
      </c>
      <c r="C70" s="5" t="n">
        <v>1307</v>
      </c>
      <c r="D70" s="5" t="n">
        <v>1461</v>
      </c>
    </row>
    <row r="71" spans="1:4">
      <c r="A71" s="4" t="s">
        <v>230</v>
      </c>
      <c r="B71" s="6" t="n">
        <v>16955</v>
      </c>
      <c r="C71" s="6" t="n">
        <v>12652</v>
      </c>
      <c r="D71" s="4" t="s">
        <v>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4</v>
      </c>
      <c r="B1" s="2" t="s">
        <v>2</v>
      </c>
      <c r="C1" s="2" t="s">
        <v>30</v>
      </c>
    </row>
    <row r="2" spans="1:3">
      <c r="A2" s="3" t="s">
        <v>685</v>
      </c>
    </row>
    <row r="3" spans="1:3">
      <c r="A3" s="4" t="s">
        <v>686</v>
      </c>
      <c r="B3" s="6" t="n">
        <v>157</v>
      </c>
      <c r="C3" s="6" t="n">
        <v>487</v>
      </c>
    </row>
    <row r="4" spans="1:3">
      <c r="A4" s="4" t="s">
        <v>687</v>
      </c>
      <c r="B4" s="5" t="n">
        <v>10531</v>
      </c>
      <c r="C4" s="5" t="n">
        <v>9654</v>
      </c>
    </row>
    <row r="5" spans="1:3">
      <c r="A5" s="4" t="s">
        <v>682</v>
      </c>
      <c r="B5" s="5" t="n">
        <v>10688</v>
      </c>
      <c r="C5" s="5" t="n">
        <v>10141</v>
      </c>
    </row>
    <row r="6" spans="1:3">
      <c r="A6" s="3" t="s">
        <v>688</v>
      </c>
    </row>
    <row r="7" spans="1:3">
      <c r="A7" s="4" t="s">
        <v>689</v>
      </c>
      <c r="B7" s="5" t="n">
        <v>10821</v>
      </c>
      <c r="C7" s="5" t="n">
        <v>17514</v>
      </c>
    </row>
    <row r="8" spans="1:3">
      <c r="A8" s="4" t="s">
        <v>690</v>
      </c>
      <c r="B8" s="5" t="n">
        <v>1167445</v>
      </c>
      <c r="C8" s="5" t="n">
        <v>905209</v>
      </c>
    </row>
    <row r="9" spans="1:3">
      <c r="A9" s="4" t="s">
        <v>151</v>
      </c>
      <c r="B9" s="5" t="n">
        <v>1178266</v>
      </c>
      <c r="C9" s="5" t="n">
        <v>922723</v>
      </c>
    </row>
    <row r="10" spans="1:3">
      <c r="A10" s="4" t="s">
        <v>647</v>
      </c>
    </row>
    <row r="11" spans="1:3">
      <c r="A11" s="3" t="s">
        <v>685</v>
      </c>
    </row>
    <row r="12" spans="1:3">
      <c r="A12" s="4" t="s">
        <v>686</v>
      </c>
      <c r="B12" s="4" t="s">
        <v>37</v>
      </c>
      <c r="C12" s="4" t="s">
        <v>37</v>
      </c>
    </row>
    <row r="13" spans="1:3">
      <c r="A13" s="4" t="s">
        <v>687</v>
      </c>
      <c r="B13" s="5" t="n">
        <v>80</v>
      </c>
      <c r="C13" s="5" t="n">
        <v>27</v>
      </c>
    </row>
    <row r="14" spans="1:3">
      <c r="A14" s="4" t="s">
        <v>682</v>
      </c>
      <c r="B14" s="5" t="n">
        <v>80</v>
      </c>
      <c r="C14" s="5" t="n">
        <v>27</v>
      </c>
    </row>
    <row r="15" spans="1:3">
      <c r="A15" s="3" t="s">
        <v>688</v>
      </c>
    </row>
    <row r="16" spans="1:3">
      <c r="A16" s="4" t="s">
        <v>689</v>
      </c>
      <c r="B16" s="5" t="n">
        <v>24</v>
      </c>
      <c r="C16" s="5" t="n">
        <v>65</v>
      </c>
    </row>
    <row r="17" spans="1:3">
      <c r="A17" s="4" t="s">
        <v>690</v>
      </c>
      <c r="B17" s="5" t="n">
        <v>5690</v>
      </c>
      <c r="C17" s="5" t="n">
        <v>5114</v>
      </c>
    </row>
    <row r="18" spans="1:3">
      <c r="A18" s="4" t="s">
        <v>151</v>
      </c>
      <c r="B18" s="5" t="n">
        <v>5714</v>
      </c>
      <c r="C18" s="5" t="n">
        <v>5179</v>
      </c>
    </row>
    <row r="19" spans="1:3">
      <c r="A19" s="4" t="s">
        <v>650</v>
      </c>
    </row>
    <row r="20" spans="1:3">
      <c r="A20" s="3" t="s">
        <v>685</v>
      </c>
    </row>
    <row r="21" spans="1:3">
      <c r="A21" s="4" t="s">
        <v>686</v>
      </c>
      <c r="B21" s="5" t="n">
        <v>9</v>
      </c>
      <c r="C21" s="5" t="n">
        <v>9</v>
      </c>
    </row>
    <row r="22" spans="1:3">
      <c r="A22" s="4" t="s">
        <v>687</v>
      </c>
      <c r="B22" s="5" t="n">
        <v>2796</v>
      </c>
      <c r="C22" s="5" t="n">
        <v>2091</v>
      </c>
    </row>
    <row r="23" spans="1:3">
      <c r="A23" s="4" t="s">
        <v>682</v>
      </c>
      <c r="B23" s="5" t="n">
        <v>2805</v>
      </c>
      <c r="C23" s="5" t="n">
        <v>2100</v>
      </c>
    </row>
    <row r="24" spans="1:3">
      <c r="A24" s="3" t="s">
        <v>688</v>
      </c>
    </row>
    <row r="25" spans="1:3">
      <c r="A25" s="4" t="s">
        <v>689</v>
      </c>
      <c r="B25" s="5" t="n">
        <v>267</v>
      </c>
      <c r="C25" s="5" t="n">
        <v>482</v>
      </c>
    </row>
    <row r="26" spans="1:3">
      <c r="A26" s="4" t="s">
        <v>690</v>
      </c>
      <c r="B26" s="5" t="n">
        <v>163834</v>
      </c>
      <c r="C26" s="5" t="n">
        <v>115858</v>
      </c>
    </row>
    <row r="27" spans="1:3">
      <c r="A27" s="4" t="s">
        <v>151</v>
      </c>
      <c r="B27" s="5" t="n">
        <v>164101</v>
      </c>
      <c r="C27" s="5" t="n">
        <v>116340</v>
      </c>
    </row>
    <row r="28" spans="1:3">
      <c r="A28" s="4" t="s">
        <v>683</v>
      </c>
    </row>
    <row r="29" spans="1:3">
      <c r="A29" s="3" t="s">
        <v>685</v>
      </c>
    </row>
    <row r="30" spans="1:3">
      <c r="A30" s="4" t="s">
        <v>686</v>
      </c>
      <c r="B30" s="4" t="s">
        <v>37</v>
      </c>
      <c r="C30" s="4" t="s">
        <v>37</v>
      </c>
    </row>
    <row r="31" spans="1:3">
      <c r="A31" s="4" t="s">
        <v>687</v>
      </c>
      <c r="B31" s="5" t="n">
        <v>494</v>
      </c>
      <c r="C31" s="5" t="n">
        <v>420</v>
      </c>
    </row>
    <row r="32" spans="1:3">
      <c r="A32" s="4" t="s">
        <v>682</v>
      </c>
      <c r="B32" s="5" t="n">
        <v>494</v>
      </c>
      <c r="C32" s="5" t="n">
        <v>420</v>
      </c>
    </row>
    <row r="33" spans="1:3">
      <c r="A33" s="3" t="s">
        <v>688</v>
      </c>
    </row>
    <row r="34" spans="1:3">
      <c r="A34" s="4" t="s">
        <v>689</v>
      </c>
      <c r="B34" s="4" t="s">
        <v>37</v>
      </c>
      <c r="C34" s="4" t="s">
        <v>37</v>
      </c>
    </row>
    <row r="35" spans="1:3">
      <c r="A35" s="4" t="s">
        <v>690</v>
      </c>
      <c r="B35" s="4" t="s">
        <v>37</v>
      </c>
      <c r="C35" s="4" t="s">
        <v>37</v>
      </c>
    </row>
    <row r="36" spans="1:3">
      <c r="A36" s="4" t="s">
        <v>151</v>
      </c>
      <c r="B36" s="4" t="s">
        <v>37</v>
      </c>
      <c r="C36" s="4" t="s">
        <v>37</v>
      </c>
    </row>
    <row r="37" spans="1:3">
      <c r="A37" s="4" t="s">
        <v>653</v>
      </c>
    </row>
    <row r="38" spans="1:3">
      <c r="A38" s="3" t="s">
        <v>685</v>
      </c>
    </row>
    <row r="39" spans="1:3">
      <c r="A39" s="4" t="s">
        <v>686</v>
      </c>
      <c r="B39" s="5" t="n">
        <v>27</v>
      </c>
      <c r="C39" s="5" t="n">
        <v>15</v>
      </c>
    </row>
    <row r="40" spans="1:3">
      <c r="A40" s="4" t="s">
        <v>687</v>
      </c>
      <c r="B40" s="5" t="n">
        <v>2609</v>
      </c>
      <c r="C40" s="5" t="n">
        <v>2888</v>
      </c>
    </row>
    <row r="41" spans="1:3">
      <c r="A41" s="4" t="s">
        <v>682</v>
      </c>
      <c r="B41" s="5" t="n">
        <v>2636</v>
      </c>
      <c r="C41" s="5" t="n">
        <v>2903</v>
      </c>
    </row>
    <row r="42" spans="1:3">
      <c r="A42" s="3" t="s">
        <v>688</v>
      </c>
    </row>
    <row r="43" spans="1:3">
      <c r="A43" s="4" t="s">
        <v>689</v>
      </c>
      <c r="B43" s="5" t="n">
        <v>4668</v>
      </c>
      <c r="C43" s="5" t="n">
        <v>3968</v>
      </c>
    </row>
    <row r="44" spans="1:3">
      <c r="A44" s="4" t="s">
        <v>690</v>
      </c>
      <c r="B44" s="5" t="n">
        <v>406731</v>
      </c>
      <c r="C44" s="5" t="n">
        <v>340960</v>
      </c>
    </row>
    <row r="45" spans="1:3">
      <c r="A45" s="4" t="s">
        <v>151</v>
      </c>
      <c r="B45" s="5" t="n">
        <v>411399</v>
      </c>
      <c r="C45" s="5" t="n">
        <v>344928</v>
      </c>
    </row>
    <row r="46" spans="1:3">
      <c r="A46" s="4" t="s">
        <v>656</v>
      </c>
    </row>
    <row r="47" spans="1:3">
      <c r="A47" s="3" t="s">
        <v>685</v>
      </c>
    </row>
    <row r="48" spans="1:3">
      <c r="A48" s="4" t="s">
        <v>686</v>
      </c>
      <c r="B48" s="5" t="n">
        <v>29</v>
      </c>
      <c r="C48" s="4" t="s">
        <v>37</v>
      </c>
    </row>
    <row r="49" spans="1:3">
      <c r="A49" s="4" t="s">
        <v>687</v>
      </c>
      <c r="B49" s="5" t="n">
        <v>168</v>
      </c>
      <c r="C49" s="5" t="n">
        <v>151</v>
      </c>
    </row>
    <row r="50" spans="1:3">
      <c r="A50" s="4" t="s">
        <v>682</v>
      </c>
      <c r="B50" s="5" t="n">
        <v>197</v>
      </c>
      <c r="C50" s="5" t="n">
        <v>151</v>
      </c>
    </row>
    <row r="51" spans="1:3">
      <c r="A51" s="3" t="s">
        <v>688</v>
      </c>
    </row>
    <row r="52" spans="1:3">
      <c r="A52" s="4" t="s">
        <v>689</v>
      </c>
      <c r="B52" s="5" t="n">
        <v>108</v>
      </c>
      <c r="C52" s="4" t="s">
        <v>37</v>
      </c>
    </row>
    <row r="53" spans="1:3">
      <c r="A53" s="4" t="s">
        <v>690</v>
      </c>
      <c r="B53" s="5" t="n">
        <v>35918</v>
      </c>
      <c r="C53" s="5" t="n">
        <v>23256</v>
      </c>
    </row>
    <row r="54" spans="1:3">
      <c r="A54" s="4" t="s">
        <v>151</v>
      </c>
      <c r="B54" s="5" t="n">
        <v>36026</v>
      </c>
      <c r="C54" s="5" t="n">
        <v>23256</v>
      </c>
    </row>
    <row r="55" spans="1:3">
      <c r="A55" s="4" t="s">
        <v>659</v>
      </c>
    </row>
    <row r="56" spans="1:3">
      <c r="A56" s="3" t="s">
        <v>685</v>
      </c>
    </row>
    <row r="57" spans="1:3">
      <c r="A57" s="4" t="s">
        <v>686</v>
      </c>
      <c r="B57" s="5" t="n">
        <v>92</v>
      </c>
      <c r="C57" s="5" t="n">
        <v>343</v>
      </c>
    </row>
    <row r="58" spans="1:3">
      <c r="A58" s="4" t="s">
        <v>687</v>
      </c>
      <c r="B58" s="5" t="n">
        <v>3252</v>
      </c>
      <c r="C58" s="5" t="n">
        <v>3059</v>
      </c>
    </row>
    <row r="59" spans="1:3">
      <c r="A59" s="4" t="s">
        <v>682</v>
      </c>
      <c r="B59" s="5" t="n">
        <v>3344</v>
      </c>
      <c r="C59" s="5" t="n">
        <v>3402</v>
      </c>
    </row>
    <row r="60" spans="1:3">
      <c r="A60" s="3" t="s">
        <v>688</v>
      </c>
    </row>
    <row r="61" spans="1:3">
      <c r="A61" s="4" t="s">
        <v>689</v>
      </c>
      <c r="B61" s="5" t="n">
        <v>5247</v>
      </c>
      <c r="C61" s="5" t="n">
        <v>12499</v>
      </c>
    </row>
    <row r="62" spans="1:3">
      <c r="A62" s="4" t="s">
        <v>690</v>
      </c>
      <c r="B62" s="5" t="n">
        <v>440097</v>
      </c>
      <c r="C62" s="5" t="n">
        <v>329159</v>
      </c>
    </row>
    <row r="63" spans="1:3">
      <c r="A63" s="4" t="s">
        <v>151</v>
      </c>
      <c r="B63" s="5" t="n">
        <v>445344</v>
      </c>
      <c r="C63" s="5" t="n">
        <v>341658</v>
      </c>
    </row>
    <row r="64" spans="1:3">
      <c r="A64" s="4" t="s">
        <v>662</v>
      </c>
    </row>
    <row r="65" spans="1:3">
      <c r="A65" s="3" t="s">
        <v>685</v>
      </c>
    </row>
    <row r="66" spans="1:3">
      <c r="A66" s="4" t="s">
        <v>686</v>
      </c>
      <c r="B66" s="4" t="s">
        <v>37</v>
      </c>
      <c r="C66" s="5" t="n">
        <v>120</v>
      </c>
    </row>
    <row r="67" spans="1:3">
      <c r="A67" s="4" t="s">
        <v>687</v>
      </c>
      <c r="B67" s="5" t="n">
        <v>1132</v>
      </c>
      <c r="C67" s="5" t="n">
        <v>1018</v>
      </c>
    </row>
    <row r="68" spans="1:3">
      <c r="A68" s="4" t="s">
        <v>682</v>
      </c>
      <c r="B68" s="5" t="n">
        <v>1132</v>
      </c>
      <c r="C68" s="5" t="n">
        <v>1138</v>
      </c>
    </row>
    <row r="69" spans="1:3">
      <c r="A69" s="3" t="s">
        <v>688</v>
      </c>
    </row>
    <row r="70" spans="1:3">
      <c r="A70" s="4" t="s">
        <v>689</v>
      </c>
      <c r="B70" s="5" t="n">
        <v>507</v>
      </c>
      <c r="C70" s="5" t="n">
        <v>500</v>
      </c>
    </row>
    <row r="71" spans="1:3">
      <c r="A71" s="4" t="s">
        <v>690</v>
      </c>
      <c r="B71" s="5" t="n">
        <v>115175</v>
      </c>
      <c r="C71" s="5" t="n">
        <v>90862</v>
      </c>
    </row>
    <row r="72" spans="1:3">
      <c r="A72" s="4" t="s">
        <v>151</v>
      </c>
      <c r="B72" s="6" t="n">
        <v>115682</v>
      </c>
      <c r="C72" s="6" t="n">
        <v>913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89</v>
      </c>
    </row>
    <row r="3" spans="1:4">
      <c r="A3" s="3" t="s">
        <v>692</v>
      </c>
    </row>
    <row r="4" spans="1:4">
      <c r="A4" s="4" t="s">
        <v>693</v>
      </c>
      <c r="B4" s="6" t="n">
        <v>8925</v>
      </c>
      <c r="C4" s="6" t="n">
        <v>14419</v>
      </c>
      <c r="D4" s="6" t="n">
        <v>15176</v>
      </c>
    </row>
    <row r="5" spans="1:4">
      <c r="A5" s="4" t="s">
        <v>694</v>
      </c>
      <c r="B5" s="5" t="n">
        <v>1896</v>
      </c>
      <c r="C5" s="5" t="n">
        <v>3095</v>
      </c>
      <c r="D5" s="5" t="n">
        <v>1769</v>
      </c>
    </row>
    <row r="6" spans="1:4">
      <c r="A6" s="4" t="s">
        <v>695</v>
      </c>
      <c r="B6" s="5" t="n">
        <v>10821</v>
      </c>
      <c r="C6" s="5" t="n">
        <v>17514</v>
      </c>
      <c r="D6" s="5" t="n">
        <v>16945</v>
      </c>
    </row>
    <row r="7" spans="1:4">
      <c r="A7" s="3" t="s">
        <v>696</v>
      </c>
    </row>
    <row r="8" spans="1:4">
      <c r="A8" s="4" t="s">
        <v>697</v>
      </c>
      <c r="B8" s="5" t="n">
        <v>9166</v>
      </c>
      <c r="C8" s="5" t="n">
        <v>20719</v>
      </c>
      <c r="D8" s="5" t="n">
        <v>21199</v>
      </c>
    </row>
    <row r="9" spans="1:4">
      <c r="A9" s="4" t="s">
        <v>698</v>
      </c>
      <c r="B9" s="5" t="n">
        <v>1896</v>
      </c>
      <c r="C9" s="5" t="n">
        <v>3095</v>
      </c>
      <c r="D9" s="5" t="n">
        <v>1769</v>
      </c>
    </row>
    <row r="10" spans="1:4">
      <c r="A10" s="4" t="s">
        <v>699</v>
      </c>
      <c r="B10" s="5" t="n">
        <v>11062</v>
      </c>
      <c r="C10" s="5" t="n">
        <v>23814</v>
      </c>
      <c r="D10" s="5" t="n">
        <v>22968</v>
      </c>
    </row>
    <row r="11" spans="1:4">
      <c r="A11" s="4" t="s">
        <v>700</v>
      </c>
      <c r="B11" s="5" t="n">
        <v>157</v>
      </c>
      <c r="C11" s="5" t="n">
        <v>487</v>
      </c>
      <c r="D11" s="5" t="n">
        <v>485</v>
      </c>
    </row>
    <row r="12" spans="1:4">
      <c r="A12" s="3" t="s">
        <v>701</v>
      </c>
    </row>
    <row r="13" spans="1:4">
      <c r="A13" s="4" t="s">
        <v>702</v>
      </c>
      <c r="B13" s="5" t="n">
        <v>6943</v>
      </c>
      <c r="C13" s="5" t="n">
        <v>15878</v>
      </c>
      <c r="D13" s="5" t="n">
        <v>24863</v>
      </c>
    </row>
    <row r="14" spans="1:4">
      <c r="A14" s="4" t="s">
        <v>703</v>
      </c>
      <c r="B14" s="5" t="n">
        <v>1869</v>
      </c>
      <c r="C14" s="5" t="n">
        <v>1671</v>
      </c>
      <c r="D14" s="5" t="n">
        <v>1126</v>
      </c>
    </row>
    <row r="15" spans="1:4">
      <c r="A15" s="4" t="s">
        <v>704</v>
      </c>
      <c r="B15" s="5" t="n">
        <v>8812</v>
      </c>
      <c r="C15" s="5" t="n">
        <v>17549</v>
      </c>
      <c r="D15" s="5" t="n">
        <v>25989</v>
      </c>
    </row>
    <row r="16" spans="1:4">
      <c r="A16" s="3" t="s">
        <v>705</v>
      </c>
    </row>
    <row r="17" spans="1:4">
      <c r="A17" s="4" t="s">
        <v>706</v>
      </c>
      <c r="B17" s="5" t="n">
        <v>329</v>
      </c>
      <c r="C17" s="5" t="n">
        <v>1204</v>
      </c>
      <c r="D17" s="5" t="n">
        <v>1682</v>
      </c>
    </row>
    <row r="18" spans="1:4">
      <c r="A18" s="4" t="s">
        <v>707</v>
      </c>
      <c r="B18" s="5" t="n">
        <v>21</v>
      </c>
      <c r="C18" s="5" t="n">
        <v>64</v>
      </c>
      <c r="D18" s="5" t="n">
        <v>50</v>
      </c>
    </row>
    <row r="19" spans="1:4">
      <c r="A19" s="4" t="s">
        <v>708</v>
      </c>
      <c r="B19" s="5" t="n">
        <v>350</v>
      </c>
      <c r="C19" s="5" t="n">
        <v>1268</v>
      </c>
      <c r="D19" s="5" t="n">
        <v>1732</v>
      </c>
    </row>
    <row r="20" spans="1:4">
      <c r="A20" s="4" t="s">
        <v>647</v>
      </c>
    </row>
    <row r="21" spans="1:4">
      <c r="A21" s="3" t="s">
        <v>692</v>
      </c>
    </row>
    <row r="22" spans="1:4">
      <c r="A22" s="4" t="s">
        <v>693</v>
      </c>
      <c r="B22" s="5" t="n">
        <v>24</v>
      </c>
      <c r="C22" s="5" t="n">
        <v>65</v>
      </c>
      <c r="D22" s="5" t="n">
        <v>29</v>
      </c>
    </row>
    <row r="23" spans="1:4">
      <c r="A23" s="4" t="s">
        <v>694</v>
      </c>
      <c r="B23" s="4" t="s">
        <v>37</v>
      </c>
      <c r="C23" s="4" t="s">
        <v>37</v>
      </c>
      <c r="D23" s="5" t="n">
        <v>1</v>
      </c>
    </row>
    <row r="24" spans="1:4">
      <c r="A24" s="4" t="s">
        <v>695</v>
      </c>
      <c r="B24" s="5" t="n">
        <v>24</v>
      </c>
      <c r="C24" s="5" t="n">
        <v>65</v>
      </c>
      <c r="D24" s="5" t="n">
        <v>30</v>
      </c>
    </row>
    <row r="25" spans="1:4">
      <c r="A25" s="3" t="s">
        <v>696</v>
      </c>
    </row>
    <row r="26" spans="1:4">
      <c r="A26" s="4" t="s">
        <v>697</v>
      </c>
      <c r="B26" s="5" t="n">
        <v>24</v>
      </c>
      <c r="C26" s="5" t="n">
        <v>362</v>
      </c>
      <c r="D26" s="5" t="n">
        <v>506</v>
      </c>
    </row>
    <row r="27" spans="1:4">
      <c r="A27" s="4" t="s">
        <v>698</v>
      </c>
      <c r="B27" s="4" t="s">
        <v>37</v>
      </c>
      <c r="C27" s="4" t="s">
        <v>37</v>
      </c>
      <c r="D27" s="5" t="n">
        <v>1</v>
      </c>
    </row>
    <row r="28" spans="1:4">
      <c r="A28" s="4" t="s">
        <v>699</v>
      </c>
      <c r="B28" s="5" t="n">
        <v>24</v>
      </c>
      <c r="C28" s="5" t="n">
        <v>362</v>
      </c>
      <c r="D28" s="5" t="n">
        <v>507</v>
      </c>
    </row>
    <row r="29" spans="1:4">
      <c r="A29" s="4" t="s">
        <v>700</v>
      </c>
      <c r="B29" s="4" t="s">
        <v>37</v>
      </c>
      <c r="C29" s="4" t="s">
        <v>37</v>
      </c>
      <c r="D29" s="5" t="n">
        <v>1</v>
      </c>
    </row>
    <row r="30" spans="1:4">
      <c r="A30" s="3" t="s">
        <v>701</v>
      </c>
    </row>
    <row r="31" spans="1:4">
      <c r="A31" s="4" t="s">
        <v>702</v>
      </c>
      <c r="B31" s="5" t="n">
        <v>18</v>
      </c>
      <c r="C31" s="5" t="n">
        <v>181</v>
      </c>
      <c r="D31" s="5" t="n">
        <v>23</v>
      </c>
    </row>
    <row r="32" spans="1:4">
      <c r="A32" s="4" t="s">
        <v>703</v>
      </c>
      <c r="B32" s="4" t="s">
        <v>37</v>
      </c>
      <c r="C32" s="4" t="s">
        <v>37</v>
      </c>
      <c r="D32" s="5" t="n">
        <v>4</v>
      </c>
    </row>
    <row r="33" spans="1:4">
      <c r="A33" s="4" t="s">
        <v>704</v>
      </c>
      <c r="B33" s="5" t="n">
        <v>18</v>
      </c>
      <c r="C33" s="5" t="n">
        <v>181</v>
      </c>
      <c r="D33" s="5" t="n">
        <v>27</v>
      </c>
    </row>
    <row r="34" spans="1:4">
      <c r="A34" s="3" t="s">
        <v>705</v>
      </c>
    </row>
    <row r="35" spans="1:4">
      <c r="A35" s="4" t="s">
        <v>706</v>
      </c>
      <c r="B35" s="5" t="n">
        <v>2</v>
      </c>
      <c r="C35" s="5" t="n">
        <v>40</v>
      </c>
      <c r="D35" s="5" t="n">
        <v>11</v>
      </c>
    </row>
    <row r="36" spans="1:4">
      <c r="A36" s="4" t="s">
        <v>707</v>
      </c>
      <c r="B36" s="4" t="s">
        <v>37</v>
      </c>
      <c r="C36" s="4" t="s">
        <v>37</v>
      </c>
      <c r="D36" s="5" t="n">
        <v>1</v>
      </c>
    </row>
    <row r="37" spans="1:4">
      <c r="A37" s="4" t="s">
        <v>708</v>
      </c>
      <c r="B37" s="5" t="n">
        <v>2</v>
      </c>
      <c r="C37" s="5" t="n">
        <v>40</v>
      </c>
      <c r="D37" s="5" t="n">
        <v>12</v>
      </c>
    </row>
    <row r="38" spans="1:4">
      <c r="A38" s="4" t="s">
        <v>650</v>
      </c>
    </row>
    <row r="39" spans="1:4">
      <c r="A39" s="3" t="s">
        <v>692</v>
      </c>
    </row>
    <row r="40" spans="1:4">
      <c r="A40" s="4" t="s">
        <v>693</v>
      </c>
      <c r="B40" s="5" t="n">
        <v>258</v>
      </c>
      <c r="C40" s="5" t="n">
        <v>473</v>
      </c>
      <c r="D40" s="5" t="n">
        <v>1730</v>
      </c>
    </row>
    <row r="41" spans="1:4">
      <c r="A41" s="4" t="s">
        <v>694</v>
      </c>
      <c r="B41" s="5" t="n">
        <v>9</v>
      </c>
      <c r="C41" s="5" t="n">
        <v>9</v>
      </c>
      <c r="D41" s="4" t="s">
        <v>37</v>
      </c>
    </row>
    <row r="42" spans="1:4">
      <c r="A42" s="4" t="s">
        <v>695</v>
      </c>
      <c r="B42" s="5" t="n">
        <v>267</v>
      </c>
      <c r="C42" s="5" t="n">
        <v>482</v>
      </c>
      <c r="D42" s="5" t="n">
        <v>1730</v>
      </c>
    </row>
    <row r="43" spans="1:4">
      <c r="A43" s="3" t="s">
        <v>696</v>
      </c>
    </row>
    <row r="44" spans="1:4">
      <c r="A44" s="4" t="s">
        <v>697</v>
      </c>
      <c r="B44" s="5" t="n">
        <v>258</v>
      </c>
      <c r="C44" s="5" t="n">
        <v>1668</v>
      </c>
      <c r="D44" s="5" t="n">
        <v>2927</v>
      </c>
    </row>
    <row r="45" spans="1:4">
      <c r="A45" s="4" t="s">
        <v>698</v>
      </c>
      <c r="B45" s="5" t="n">
        <v>9</v>
      </c>
      <c r="C45" s="5" t="n">
        <v>9</v>
      </c>
      <c r="D45" s="4" t="s">
        <v>37</v>
      </c>
    </row>
    <row r="46" spans="1:4">
      <c r="A46" s="4" t="s">
        <v>699</v>
      </c>
      <c r="B46" s="5" t="n">
        <v>267</v>
      </c>
      <c r="C46" s="5" t="n">
        <v>1677</v>
      </c>
      <c r="D46" s="5" t="n">
        <v>2927</v>
      </c>
    </row>
    <row r="47" spans="1:4">
      <c r="A47" s="4" t="s">
        <v>700</v>
      </c>
      <c r="B47" s="5" t="n">
        <v>9</v>
      </c>
      <c r="C47" s="5" t="n">
        <v>9</v>
      </c>
      <c r="D47" s="4" t="s">
        <v>37</v>
      </c>
    </row>
    <row r="48" spans="1:4">
      <c r="A48" s="3" t="s">
        <v>701</v>
      </c>
    </row>
    <row r="49" spans="1:4">
      <c r="A49" s="4" t="s">
        <v>702</v>
      </c>
      <c r="B49" s="5" t="n">
        <v>292</v>
      </c>
      <c r="C49" s="5" t="n">
        <v>1304</v>
      </c>
      <c r="D49" s="5" t="n">
        <v>2405</v>
      </c>
    </row>
    <row r="50" spans="1:4">
      <c r="A50" s="4" t="s">
        <v>703</v>
      </c>
      <c r="B50" s="5" t="n">
        <v>9</v>
      </c>
      <c r="C50" s="5" t="n">
        <v>66</v>
      </c>
      <c r="D50" s="4" t="s">
        <v>37</v>
      </c>
    </row>
    <row r="51" spans="1:4">
      <c r="A51" s="4" t="s">
        <v>704</v>
      </c>
      <c r="B51" s="5" t="n">
        <v>301</v>
      </c>
      <c r="C51" s="5" t="n">
        <v>1370</v>
      </c>
      <c r="D51" s="5" t="n">
        <v>2405</v>
      </c>
    </row>
    <row r="52" spans="1:4">
      <c r="A52" s="3" t="s">
        <v>705</v>
      </c>
    </row>
    <row r="53" spans="1:4">
      <c r="A53" s="4" t="s">
        <v>706</v>
      </c>
      <c r="B53" s="5" t="n">
        <v>9</v>
      </c>
      <c r="C53" s="5" t="n">
        <v>208</v>
      </c>
      <c r="D53" s="5" t="n">
        <v>275</v>
      </c>
    </row>
    <row r="54" spans="1:4">
      <c r="A54" s="4" t="s">
        <v>707</v>
      </c>
      <c r="B54" s="4" t="s">
        <v>37</v>
      </c>
      <c r="C54" s="5" t="n">
        <v>3</v>
      </c>
      <c r="D54" s="4" t="s">
        <v>37</v>
      </c>
    </row>
    <row r="55" spans="1:4">
      <c r="A55" s="4" t="s">
        <v>708</v>
      </c>
      <c r="B55" s="5" t="n">
        <v>9</v>
      </c>
      <c r="C55" s="5" t="n">
        <v>211</v>
      </c>
      <c r="D55" s="5" t="n">
        <v>275</v>
      </c>
    </row>
    <row r="56" spans="1:4">
      <c r="A56" s="4" t="s">
        <v>653</v>
      </c>
    </row>
    <row r="57" spans="1:4">
      <c r="A57" s="3" t="s">
        <v>692</v>
      </c>
    </row>
    <row r="58" spans="1:4">
      <c r="A58" s="4" t="s">
        <v>693</v>
      </c>
      <c r="B58" s="5" t="n">
        <v>4125</v>
      </c>
      <c r="C58" s="5" t="n">
        <v>3175</v>
      </c>
      <c r="D58" s="5" t="n">
        <v>2008</v>
      </c>
    </row>
    <row r="59" spans="1:4">
      <c r="A59" s="4" t="s">
        <v>694</v>
      </c>
      <c r="B59" s="5" t="n">
        <v>543</v>
      </c>
      <c r="C59" s="5" t="n">
        <v>793</v>
      </c>
      <c r="D59" s="5" t="n">
        <v>1241</v>
      </c>
    </row>
    <row r="60" spans="1:4">
      <c r="A60" s="4" t="s">
        <v>695</v>
      </c>
      <c r="B60" s="5" t="n">
        <v>4668</v>
      </c>
      <c r="C60" s="5" t="n">
        <v>3968</v>
      </c>
      <c r="D60" s="5" t="n">
        <v>3249</v>
      </c>
    </row>
    <row r="61" spans="1:4">
      <c r="A61" s="3" t="s">
        <v>696</v>
      </c>
    </row>
    <row r="62" spans="1:4">
      <c r="A62" s="4" t="s">
        <v>697</v>
      </c>
      <c r="B62" s="5" t="n">
        <v>4366</v>
      </c>
      <c r="C62" s="5" t="n">
        <v>5572</v>
      </c>
      <c r="D62" s="5" t="n">
        <v>3731</v>
      </c>
    </row>
    <row r="63" spans="1:4">
      <c r="A63" s="4" t="s">
        <v>698</v>
      </c>
      <c r="B63" s="5" t="n">
        <v>543</v>
      </c>
      <c r="C63" s="5" t="n">
        <v>793</v>
      </c>
      <c r="D63" s="5" t="n">
        <v>1241</v>
      </c>
    </row>
    <row r="64" spans="1:4">
      <c r="A64" s="4" t="s">
        <v>699</v>
      </c>
      <c r="B64" s="5" t="n">
        <v>4909</v>
      </c>
      <c r="C64" s="5" t="n">
        <v>6365</v>
      </c>
      <c r="D64" s="5" t="n">
        <v>4972</v>
      </c>
    </row>
    <row r="65" spans="1:4">
      <c r="A65" s="4" t="s">
        <v>700</v>
      </c>
      <c r="B65" s="5" t="n">
        <v>27</v>
      </c>
      <c r="C65" s="5" t="n">
        <v>15</v>
      </c>
      <c r="D65" s="5" t="n">
        <v>364</v>
      </c>
    </row>
    <row r="66" spans="1:4">
      <c r="A66" s="3" t="s">
        <v>701</v>
      </c>
    </row>
    <row r="67" spans="1:4">
      <c r="A67" s="4" t="s">
        <v>702</v>
      </c>
      <c r="B67" s="5" t="n">
        <v>2241</v>
      </c>
      <c r="C67" s="5" t="n">
        <v>3106</v>
      </c>
      <c r="D67" s="5" t="n">
        <v>5144</v>
      </c>
    </row>
    <row r="68" spans="1:4">
      <c r="A68" s="4" t="s">
        <v>703</v>
      </c>
      <c r="B68" s="5" t="n">
        <v>553</v>
      </c>
      <c r="C68" s="5" t="n">
        <v>522</v>
      </c>
      <c r="D68" s="5" t="n">
        <v>673</v>
      </c>
    </row>
    <row r="69" spans="1:4">
      <c r="A69" s="4" t="s">
        <v>704</v>
      </c>
      <c r="B69" s="5" t="n">
        <v>2794</v>
      </c>
      <c r="C69" s="5" t="n">
        <v>3628</v>
      </c>
      <c r="D69" s="5" t="n">
        <v>5817</v>
      </c>
    </row>
    <row r="70" spans="1:4">
      <c r="A70" s="3" t="s">
        <v>705</v>
      </c>
    </row>
    <row r="71" spans="1:4">
      <c r="A71" s="4" t="s">
        <v>706</v>
      </c>
      <c r="B71" s="5" t="n">
        <v>100</v>
      </c>
      <c r="C71" s="5" t="n">
        <v>225</v>
      </c>
      <c r="D71" s="5" t="n">
        <v>128</v>
      </c>
    </row>
    <row r="72" spans="1:4">
      <c r="A72" s="4" t="s">
        <v>707</v>
      </c>
      <c r="B72" s="5" t="n">
        <v>19</v>
      </c>
      <c r="C72" s="5" t="n">
        <v>25</v>
      </c>
      <c r="D72" s="5" t="n">
        <v>29</v>
      </c>
    </row>
    <row r="73" spans="1:4">
      <c r="A73" s="4" t="s">
        <v>708</v>
      </c>
      <c r="B73" s="5" t="n">
        <v>119</v>
      </c>
      <c r="C73" s="5" t="n">
        <v>250</v>
      </c>
      <c r="D73" s="5" t="n">
        <v>157</v>
      </c>
    </row>
    <row r="74" spans="1:4">
      <c r="A74" s="4" t="s">
        <v>656</v>
      </c>
    </row>
    <row r="75" spans="1:4">
      <c r="A75" s="3" t="s">
        <v>692</v>
      </c>
    </row>
    <row r="76" spans="1:4">
      <c r="A76" s="4" t="s">
        <v>693</v>
      </c>
      <c r="B76" s="4" t="s">
        <v>37</v>
      </c>
      <c r="C76" s="4" t="s">
        <v>37</v>
      </c>
      <c r="D76" s="5" t="n">
        <v>63</v>
      </c>
    </row>
    <row r="77" spans="1:4">
      <c r="A77" s="4" t="s">
        <v>694</v>
      </c>
      <c r="B77" s="5" t="n">
        <v>108</v>
      </c>
      <c r="C77" s="4" t="s">
        <v>37</v>
      </c>
      <c r="D77" s="4" t="s">
        <v>37</v>
      </c>
    </row>
    <row r="78" spans="1:4">
      <c r="A78" s="4" t="s">
        <v>695</v>
      </c>
      <c r="B78" s="5" t="n">
        <v>108</v>
      </c>
      <c r="C78" s="4" t="s">
        <v>37</v>
      </c>
      <c r="D78" s="5" t="n">
        <v>63</v>
      </c>
    </row>
    <row r="79" spans="1:4">
      <c r="A79" s="3" t="s">
        <v>696</v>
      </c>
    </row>
    <row r="80" spans="1:4">
      <c r="A80" s="4" t="s">
        <v>697</v>
      </c>
      <c r="B80" s="4" t="s">
        <v>37</v>
      </c>
      <c r="C80" s="5" t="n">
        <v>28</v>
      </c>
      <c r="D80" s="5" t="n">
        <v>410</v>
      </c>
    </row>
    <row r="81" spans="1:4">
      <c r="A81" s="4" t="s">
        <v>698</v>
      </c>
      <c r="B81" s="5" t="n">
        <v>108</v>
      </c>
      <c r="C81" s="4" t="s">
        <v>37</v>
      </c>
      <c r="D81" s="4" t="s">
        <v>37</v>
      </c>
    </row>
    <row r="82" spans="1:4">
      <c r="A82" s="4" t="s">
        <v>699</v>
      </c>
      <c r="B82" s="5" t="n">
        <v>108</v>
      </c>
      <c r="C82" s="5" t="n">
        <v>28</v>
      </c>
      <c r="D82" s="5" t="n">
        <v>410</v>
      </c>
    </row>
    <row r="83" spans="1:4">
      <c r="A83" s="4" t="s">
        <v>700</v>
      </c>
      <c r="B83" s="5" t="n">
        <v>29</v>
      </c>
      <c r="C83" s="4" t="s">
        <v>37</v>
      </c>
      <c r="D83" s="4" t="s">
        <v>37</v>
      </c>
    </row>
    <row r="84" spans="1:4">
      <c r="A84" s="3" t="s">
        <v>701</v>
      </c>
    </row>
    <row r="85" spans="1:4">
      <c r="A85" s="4" t="s">
        <v>702</v>
      </c>
      <c r="B85" s="4" t="s">
        <v>37</v>
      </c>
      <c r="C85" s="5" t="n">
        <v>59</v>
      </c>
      <c r="D85" s="5" t="n">
        <v>4</v>
      </c>
    </row>
    <row r="86" spans="1:4">
      <c r="A86" s="4" t="s">
        <v>703</v>
      </c>
      <c r="B86" s="5" t="n">
        <v>41</v>
      </c>
      <c r="C86" s="4" t="s">
        <v>37</v>
      </c>
      <c r="D86" s="4" t="s">
        <v>37</v>
      </c>
    </row>
    <row r="87" spans="1:4">
      <c r="A87" s="4" t="s">
        <v>704</v>
      </c>
      <c r="B87" s="5" t="n">
        <v>41</v>
      </c>
      <c r="C87" s="5" t="n">
        <v>59</v>
      </c>
      <c r="D87" s="5" t="n">
        <v>4</v>
      </c>
    </row>
    <row r="88" spans="1:4">
      <c r="A88" s="3" t="s">
        <v>705</v>
      </c>
    </row>
    <row r="89" spans="1:4">
      <c r="A89" s="4" t="s">
        <v>706</v>
      </c>
      <c r="B89" s="4" t="s">
        <v>37</v>
      </c>
      <c r="C89" s="5" t="n">
        <v>32</v>
      </c>
      <c r="D89" s="5" t="n">
        <v>1</v>
      </c>
    </row>
    <row r="90" spans="1:4">
      <c r="A90" s="4" t="s">
        <v>707</v>
      </c>
      <c r="B90" s="5" t="n">
        <v>2</v>
      </c>
      <c r="C90" s="4" t="s">
        <v>37</v>
      </c>
      <c r="D90" s="4" t="s">
        <v>37</v>
      </c>
    </row>
    <row r="91" spans="1:4">
      <c r="A91" s="4" t="s">
        <v>708</v>
      </c>
      <c r="B91" s="5" t="n">
        <v>2</v>
      </c>
      <c r="C91" s="5" t="n">
        <v>32</v>
      </c>
      <c r="D91" s="5" t="n">
        <v>1</v>
      </c>
    </row>
    <row r="92" spans="1:4">
      <c r="A92" s="4" t="s">
        <v>659</v>
      </c>
    </row>
    <row r="93" spans="1:4">
      <c r="A93" s="3" t="s">
        <v>692</v>
      </c>
    </row>
    <row r="94" spans="1:4">
      <c r="A94" s="4" t="s">
        <v>693</v>
      </c>
      <c r="B94" s="5" t="n">
        <v>4011</v>
      </c>
      <c r="C94" s="5" t="n">
        <v>10681</v>
      </c>
      <c r="D94" s="5" t="n">
        <v>11346</v>
      </c>
    </row>
    <row r="95" spans="1:4">
      <c r="A95" s="4" t="s">
        <v>694</v>
      </c>
      <c r="B95" s="5" t="n">
        <v>1236</v>
      </c>
      <c r="C95" s="5" t="n">
        <v>1818</v>
      </c>
      <c r="D95" s="5" t="n">
        <v>260</v>
      </c>
    </row>
    <row r="96" spans="1:4">
      <c r="A96" s="4" t="s">
        <v>695</v>
      </c>
      <c r="B96" s="5" t="n">
        <v>5247</v>
      </c>
      <c r="C96" s="5" t="n">
        <v>12499</v>
      </c>
      <c r="D96" s="5" t="n">
        <v>11606</v>
      </c>
    </row>
    <row r="97" spans="1:4">
      <c r="A97" s="3" t="s">
        <v>696</v>
      </c>
    </row>
    <row r="98" spans="1:4">
      <c r="A98" s="4" t="s">
        <v>697</v>
      </c>
      <c r="B98" s="5" t="n">
        <v>4011</v>
      </c>
      <c r="C98" s="5" t="n">
        <v>11226</v>
      </c>
      <c r="D98" s="5" t="n">
        <v>11892</v>
      </c>
    </row>
    <row r="99" spans="1:4">
      <c r="A99" s="4" t="s">
        <v>698</v>
      </c>
      <c r="B99" s="5" t="n">
        <v>1236</v>
      </c>
      <c r="C99" s="5" t="n">
        <v>1818</v>
      </c>
      <c r="D99" s="5" t="n">
        <v>260</v>
      </c>
    </row>
    <row r="100" spans="1:4">
      <c r="A100" s="4" t="s">
        <v>699</v>
      </c>
      <c r="B100" s="5" t="n">
        <v>5247</v>
      </c>
      <c r="C100" s="5" t="n">
        <v>13044</v>
      </c>
      <c r="D100" s="5" t="n">
        <v>12152</v>
      </c>
    </row>
    <row r="101" spans="1:4">
      <c r="A101" s="4" t="s">
        <v>700</v>
      </c>
      <c r="B101" s="5" t="n">
        <v>92</v>
      </c>
      <c r="C101" s="5" t="n">
        <v>343</v>
      </c>
      <c r="D101" s="5" t="n">
        <v>30</v>
      </c>
    </row>
    <row r="102" spans="1:4">
      <c r="A102" s="3" t="s">
        <v>701</v>
      </c>
    </row>
    <row r="103" spans="1:4">
      <c r="A103" s="4" t="s">
        <v>702</v>
      </c>
      <c r="B103" s="5" t="n">
        <v>3896</v>
      </c>
      <c r="C103" s="5" t="n">
        <v>11003</v>
      </c>
      <c r="D103" s="5" t="n">
        <v>16939</v>
      </c>
    </row>
    <row r="104" spans="1:4">
      <c r="A104" s="4" t="s">
        <v>703</v>
      </c>
      <c r="B104" s="5" t="n">
        <v>1266</v>
      </c>
      <c r="C104" s="5" t="n">
        <v>838</v>
      </c>
      <c r="D104" s="5" t="n">
        <v>265</v>
      </c>
    </row>
    <row r="105" spans="1:4">
      <c r="A105" s="4" t="s">
        <v>704</v>
      </c>
      <c r="B105" s="5" t="n">
        <v>5162</v>
      </c>
      <c r="C105" s="5" t="n">
        <v>11841</v>
      </c>
      <c r="D105" s="5" t="n">
        <v>17204</v>
      </c>
    </row>
    <row r="106" spans="1:4">
      <c r="A106" s="3" t="s">
        <v>705</v>
      </c>
    </row>
    <row r="107" spans="1:4">
      <c r="A107" s="4" t="s">
        <v>706</v>
      </c>
      <c r="B107" s="5" t="n">
        <v>217</v>
      </c>
      <c r="C107" s="5" t="n">
        <v>698</v>
      </c>
      <c r="D107" s="5" t="n">
        <v>1293</v>
      </c>
    </row>
    <row r="108" spans="1:4">
      <c r="A108" s="4" t="s">
        <v>707</v>
      </c>
      <c r="B108" s="4" t="s">
        <v>37</v>
      </c>
      <c r="C108" s="5" t="n">
        <v>24</v>
      </c>
      <c r="D108" s="5" t="n">
        <v>19</v>
      </c>
    </row>
    <row r="109" spans="1:4">
      <c r="A109" s="4" t="s">
        <v>708</v>
      </c>
      <c r="B109" s="5" t="n">
        <v>217</v>
      </c>
      <c r="C109" s="5" t="n">
        <v>722</v>
      </c>
      <c r="D109" s="5" t="n">
        <v>1312</v>
      </c>
    </row>
    <row r="110" spans="1:4">
      <c r="A110" s="4" t="s">
        <v>662</v>
      </c>
    </row>
    <row r="111" spans="1:4">
      <c r="A111" s="3" t="s">
        <v>692</v>
      </c>
    </row>
    <row r="112" spans="1:4">
      <c r="A112" s="4" t="s">
        <v>693</v>
      </c>
      <c r="B112" s="5" t="n">
        <v>507</v>
      </c>
      <c r="C112" s="5" t="n">
        <v>25</v>
      </c>
      <c r="D112" s="4" t="s">
        <v>37</v>
      </c>
    </row>
    <row r="113" spans="1:4">
      <c r="A113" s="4" t="s">
        <v>694</v>
      </c>
      <c r="B113" s="4" t="s">
        <v>37</v>
      </c>
      <c r="C113" s="5" t="n">
        <v>475</v>
      </c>
      <c r="D113" s="5" t="n">
        <v>267</v>
      </c>
    </row>
    <row r="114" spans="1:4">
      <c r="A114" s="4" t="s">
        <v>695</v>
      </c>
      <c r="B114" s="5" t="n">
        <v>507</v>
      </c>
      <c r="C114" s="5" t="n">
        <v>500</v>
      </c>
      <c r="D114" s="5" t="n">
        <v>267</v>
      </c>
    </row>
    <row r="115" spans="1:4">
      <c r="A115" s="3" t="s">
        <v>696</v>
      </c>
    </row>
    <row r="116" spans="1:4">
      <c r="A116" s="4" t="s">
        <v>697</v>
      </c>
      <c r="B116" s="5" t="n">
        <v>507</v>
      </c>
      <c r="C116" s="5" t="n">
        <v>1863</v>
      </c>
      <c r="D116" s="5" t="n">
        <v>1733</v>
      </c>
    </row>
    <row r="117" spans="1:4">
      <c r="A117" s="4" t="s">
        <v>698</v>
      </c>
      <c r="B117" s="4" t="s">
        <v>37</v>
      </c>
      <c r="C117" s="5" t="n">
        <v>475</v>
      </c>
      <c r="D117" s="5" t="n">
        <v>267</v>
      </c>
    </row>
    <row r="118" spans="1:4">
      <c r="A118" s="4" t="s">
        <v>699</v>
      </c>
      <c r="B118" s="5" t="n">
        <v>507</v>
      </c>
      <c r="C118" s="5" t="n">
        <v>2338</v>
      </c>
      <c r="D118" s="5" t="n">
        <v>2000</v>
      </c>
    </row>
    <row r="119" spans="1:4">
      <c r="A119" s="4" t="s">
        <v>700</v>
      </c>
      <c r="B119" s="4" t="s">
        <v>37</v>
      </c>
      <c r="C119" s="5" t="n">
        <v>120</v>
      </c>
      <c r="D119" s="5" t="n">
        <v>90</v>
      </c>
    </row>
    <row r="120" spans="1:4">
      <c r="A120" s="3" t="s">
        <v>701</v>
      </c>
    </row>
    <row r="121" spans="1:4">
      <c r="A121" s="4" t="s">
        <v>702</v>
      </c>
      <c r="B121" s="5" t="n">
        <v>496</v>
      </c>
      <c r="C121" s="5" t="n">
        <v>225</v>
      </c>
      <c r="D121" s="5" t="n">
        <v>348</v>
      </c>
    </row>
    <row r="122" spans="1:4">
      <c r="A122" s="4" t="s">
        <v>703</v>
      </c>
      <c r="B122" s="4" t="s">
        <v>37</v>
      </c>
      <c r="C122" s="5" t="n">
        <v>245</v>
      </c>
      <c r="D122" s="5" t="n">
        <v>184</v>
      </c>
    </row>
    <row r="123" spans="1:4">
      <c r="A123" s="4" t="s">
        <v>704</v>
      </c>
      <c r="B123" s="5" t="n">
        <v>496</v>
      </c>
      <c r="C123" s="5" t="n">
        <v>470</v>
      </c>
      <c r="D123" s="5" t="n">
        <v>532</v>
      </c>
    </row>
    <row r="124" spans="1:4">
      <c r="A124" s="3" t="s">
        <v>705</v>
      </c>
    </row>
    <row r="125" spans="1:4">
      <c r="A125" s="4" t="s">
        <v>706</v>
      </c>
      <c r="B125" s="5" t="n">
        <v>1</v>
      </c>
      <c r="C125" s="5" t="n">
        <v>1</v>
      </c>
      <c r="D125" s="5" t="n">
        <v>-26</v>
      </c>
    </row>
    <row r="126" spans="1:4">
      <c r="A126" s="4" t="s">
        <v>707</v>
      </c>
      <c r="B126" s="4" t="s">
        <v>37</v>
      </c>
      <c r="C126" s="5" t="n">
        <v>12</v>
      </c>
      <c r="D126" s="5" t="n">
        <v>1</v>
      </c>
    </row>
    <row r="127" spans="1:4">
      <c r="A127" s="4" t="s">
        <v>708</v>
      </c>
      <c r="B127" s="6" t="n">
        <v>1</v>
      </c>
      <c r="C127" s="6" t="n">
        <v>13</v>
      </c>
      <c r="D127" s="6" t="n">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9</v>
      </c>
      <c r="B1" s="2" t="s">
        <v>2</v>
      </c>
      <c r="C1" s="2" t="s">
        <v>30</v>
      </c>
    </row>
    <row r="2" spans="1:3">
      <c r="A2" s="3" t="s">
        <v>710</v>
      </c>
    </row>
    <row r="3" spans="1:3">
      <c r="A3" s="4" t="s">
        <v>711</v>
      </c>
      <c r="B3" s="6" t="n">
        <v>4702</v>
      </c>
      <c r="C3" s="6" t="n">
        <v>51</v>
      </c>
    </row>
    <row r="4" spans="1:3">
      <c r="A4" s="4" t="s">
        <v>712</v>
      </c>
      <c r="B4" s="5" t="n">
        <v>1135</v>
      </c>
      <c r="C4" s="5" t="n">
        <v>457</v>
      </c>
    </row>
    <row r="5" spans="1:3">
      <c r="A5" s="4" t="s">
        <v>713</v>
      </c>
      <c r="B5" s="5" t="n">
        <v>4161</v>
      </c>
      <c r="C5" s="5" t="n">
        <v>2719</v>
      </c>
    </row>
    <row r="6" spans="1:3">
      <c r="A6" s="4" t="s">
        <v>714</v>
      </c>
      <c r="B6" s="5" t="n">
        <v>9998</v>
      </c>
      <c r="C6" s="5" t="n">
        <v>3227</v>
      </c>
    </row>
    <row r="7" spans="1:3">
      <c r="A7" s="4" t="s">
        <v>715</v>
      </c>
      <c r="B7" s="5" t="n">
        <v>1168268</v>
      </c>
      <c r="C7" s="5" t="n">
        <v>919496</v>
      </c>
    </row>
    <row r="8" spans="1:3">
      <c r="A8" s="4" t="s">
        <v>716</v>
      </c>
      <c r="B8" s="5" t="n">
        <v>1178266</v>
      </c>
      <c r="C8" s="5" t="n">
        <v>922723</v>
      </c>
    </row>
    <row r="9" spans="1:3">
      <c r="A9" s="4" t="s">
        <v>717</v>
      </c>
      <c r="B9" s="5" t="n">
        <v>5625</v>
      </c>
      <c r="C9" s="5" t="n">
        <v>4302</v>
      </c>
    </row>
    <row r="10" spans="1:3">
      <c r="A10" s="4" t="s">
        <v>647</v>
      </c>
    </row>
    <row r="11" spans="1:3">
      <c r="A11" s="3" t="s">
        <v>710</v>
      </c>
    </row>
    <row r="12" spans="1:3">
      <c r="A12" s="4" t="s">
        <v>711</v>
      </c>
      <c r="B12" s="5" t="n">
        <v>55</v>
      </c>
      <c r="C12" s="5" t="n">
        <v>1</v>
      </c>
    </row>
    <row r="13" spans="1:3">
      <c r="A13" s="4" t="s">
        <v>712</v>
      </c>
      <c r="B13" s="5" t="n">
        <v>3</v>
      </c>
      <c r="C13" s="4" t="s">
        <v>37</v>
      </c>
    </row>
    <row r="14" spans="1:3">
      <c r="A14" s="4" t="s">
        <v>713</v>
      </c>
      <c r="B14" s="5" t="n">
        <v>26</v>
      </c>
      <c r="C14" s="5" t="n">
        <v>25</v>
      </c>
    </row>
    <row r="15" spans="1:3">
      <c r="A15" s="4" t="s">
        <v>714</v>
      </c>
      <c r="B15" s="5" t="n">
        <v>84</v>
      </c>
      <c r="C15" s="5" t="n">
        <v>26</v>
      </c>
    </row>
    <row r="16" spans="1:3">
      <c r="A16" s="4" t="s">
        <v>715</v>
      </c>
      <c r="B16" s="5" t="n">
        <v>5630</v>
      </c>
      <c r="C16" s="5" t="n">
        <v>5153</v>
      </c>
    </row>
    <row r="17" spans="1:3">
      <c r="A17" s="4" t="s">
        <v>716</v>
      </c>
      <c r="B17" s="5" t="n">
        <v>5714</v>
      </c>
      <c r="C17" s="5" t="n">
        <v>5179</v>
      </c>
    </row>
    <row r="18" spans="1:3">
      <c r="A18" s="4" t="s">
        <v>717</v>
      </c>
      <c r="B18" s="5" t="n">
        <v>27</v>
      </c>
      <c r="C18" s="5" t="n">
        <v>50</v>
      </c>
    </row>
    <row r="19" spans="1:3">
      <c r="A19" s="4" t="s">
        <v>650</v>
      </c>
    </row>
    <row r="20" spans="1:3">
      <c r="A20" s="3" t="s">
        <v>710</v>
      </c>
    </row>
    <row r="21" spans="1:3">
      <c r="A21" s="4" t="s">
        <v>711</v>
      </c>
      <c r="B21" s="5" t="n">
        <v>136</v>
      </c>
      <c r="C21" s="5" t="n">
        <v>50</v>
      </c>
    </row>
    <row r="22" spans="1:3">
      <c r="A22" s="4" t="s">
        <v>712</v>
      </c>
      <c r="B22" s="4" t="s">
        <v>37</v>
      </c>
      <c r="C22" s="4" t="s">
        <v>37</v>
      </c>
    </row>
    <row r="23" spans="1:3">
      <c r="A23" s="4" t="s">
        <v>713</v>
      </c>
      <c r="B23" s="5" t="n">
        <v>16</v>
      </c>
      <c r="C23" s="4" t="s">
        <v>37</v>
      </c>
    </row>
    <row r="24" spans="1:3">
      <c r="A24" s="4" t="s">
        <v>714</v>
      </c>
      <c r="B24" s="5" t="n">
        <v>152</v>
      </c>
      <c r="C24" s="5" t="n">
        <v>50</v>
      </c>
    </row>
    <row r="25" spans="1:3">
      <c r="A25" s="4" t="s">
        <v>715</v>
      </c>
      <c r="B25" s="5" t="n">
        <v>163949</v>
      </c>
      <c r="C25" s="5" t="n">
        <v>116290</v>
      </c>
    </row>
    <row r="26" spans="1:3">
      <c r="A26" s="4" t="s">
        <v>716</v>
      </c>
      <c r="B26" s="5" t="n">
        <v>164101</v>
      </c>
      <c r="C26" s="5" t="n">
        <v>116340</v>
      </c>
    </row>
    <row r="27" spans="1:3">
      <c r="A27" s="4" t="s">
        <v>717</v>
      </c>
      <c r="B27" s="5" t="n">
        <v>24</v>
      </c>
      <c r="C27" s="5" t="n">
        <v>35</v>
      </c>
    </row>
    <row r="28" spans="1:3">
      <c r="A28" s="4" t="s">
        <v>653</v>
      </c>
    </row>
    <row r="29" spans="1:3">
      <c r="A29" s="3" t="s">
        <v>710</v>
      </c>
    </row>
    <row r="30" spans="1:3">
      <c r="A30" s="4" t="s">
        <v>711</v>
      </c>
      <c r="B30" s="5" t="n">
        <v>3864</v>
      </c>
      <c r="C30" s="4" t="s">
        <v>37</v>
      </c>
    </row>
    <row r="31" spans="1:3">
      <c r="A31" s="4" t="s">
        <v>712</v>
      </c>
      <c r="B31" s="5" t="n">
        <v>635</v>
      </c>
      <c r="C31" s="5" t="n">
        <v>275</v>
      </c>
    </row>
    <row r="32" spans="1:3">
      <c r="A32" s="4" t="s">
        <v>713</v>
      </c>
      <c r="B32" s="5" t="n">
        <v>3170</v>
      </c>
      <c r="C32" s="5" t="n">
        <v>1960</v>
      </c>
    </row>
    <row r="33" spans="1:3">
      <c r="A33" s="4" t="s">
        <v>714</v>
      </c>
      <c r="B33" s="5" t="n">
        <v>7669</v>
      </c>
      <c r="C33" s="5" t="n">
        <v>2235</v>
      </c>
    </row>
    <row r="34" spans="1:3">
      <c r="A34" s="4" t="s">
        <v>715</v>
      </c>
      <c r="B34" s="5" t="n">
        <v>403730</v>
      </c>
      <c r="C34" s="5" t="n">
        <v>342693</v>
      </c>
    </row>
    <row r="35" spans="1:3">
      <c r="A35" s="4" t="s">
        <v>716</v>
      </c>
      <c r="B35" s="5" t="n">
        <v>411399</v>
      </c>
      <c r="C35" s="5" t="n">
        <v>344928</v>
      </c>
    </row>
    <row r="36" spans="1:3">
      <c r="A36" s="4" t="s">
        <v>717</v>
      </c>
      <c r="B36" s="5" t="n">
        <v>3256</v>
      </c>
      <c r="C36" s="5" t="n">
        <v>2032</v>
      </c>
    </row>
    <row r="37" spans="1:3">
      <c r="A37" s="4" t="s">
        <v>656</v>
      </c>
    </row>
    <row r="38" spans="1:3">
      <c r="A38" s="3" t="s">
        <v>710</v>
      </c>
    </row>
    <row r="39" spans="1:3">
      <c r="A39" s="4" t="s">
        <v>711</v>
      </c>
      <c r="B39" s="5" t="n">
        <v>379</v>
      </c>
      <c r="C39" s="4" t="s">
        <v>37</v>
      </c>
    </row>
    <row r="40" spans="1:3">
      <c r="A40" s="4" t="s">
        <v>712</v>
      </c>
      <c r="B40" s="5" t="n">
        <v>497</v>
      </c>
      <c r="C40" s="4" t="s">
        <v>37</v>
      </c>
    </row>
    <row r="41" spans="1:3">
      <c r="A41" s="4" t="s">
        <v>713</v>
      </c>
      <c r="B41" s="5" t="n">
        <v>108</v>
      </c>
      <c r="C41" s="4" t="s">
        <v>37</v>
      </c>
    </row>
    <row r="42" spans="1:3">
      <c r="A42" s="4" t="s">
        <v>714</v>
      </c>
      <c r="B42" s="5" t="n">
        <v>984</v>
      </c>
      <c r="C42" s="4" t="s">
        <v>37</v>
      </c>
    </row>
    <row r="43" spans="1:3">
      <c r="A43" s="4" t="s">
        <v>715</v>
      </c>
      <c r="B43" s="5" t="n">
        <v>35042</v>
      </c>
      <c r="C43" s="5" t="n">
        <v>23256</v>
      </c>
    </row>
    <row r="44" spans="1:3">
      <c r="A44" s="4" t="s">
        <v>716</v>
      </c>
      <c r="B44" s="5" t="n">
        <v>36026</v>
      </c>
      <c r="C44" s="5" t="n">
        <v>23256</v>
      </c>
    </row>
    <row r="45" spans="1:3">
      <c r="A45" s="4" t="s">
        <v>717</v>
      </c>
      <c r="B45" s="5" t="n">
        <v>108</v>
      </c>
      <c r="C45" s="4" t="s">
        <v>37</v>
      </c>
    </row>
    <row r="46" spans="1:3">
      <c r="A46" s="4" t="s">
        <v>659</v>
      </c>
    </row>
    <row r="47" spans="1:3">
      <c r="A47" s="3" t="s">
        <v>710</v>
      </c>
    </row>
    <row r="48" spans="1:3">
      <c r="A48" s="4" t="s">
        <v>711</v>
      </c>
      <c r="B48" s="5" t="n">
        <v>206</v>
      </c>
      <c r="C48" s="4" t="s">
        <v>37</v>
      </c>
    </row>
    <row r="49" spans="1:3">
      <c r="A49" s="4" t="s">
        <v>712</v>
      </c>
      <c r="B49" s="4" t="s">
        <v>37</v>
      </c>
      <c r="C49" s="5" t="n">
        <v>182</v>
      </c>
    </row>
    <row r="50" spans="1:3">
      <c r="A50" s="4" t="s">
        <v>713</v>
      </c>
      <c r="B50" s="5" t="n">
        <v>334</v>
      </c>
      <c r="C50" s="5" t="n">
        <v>235</v>
      </c>
    </row>
    <row r="51" spans="1:3">
      <c r="A51" s="4" t="s">
        <v>714</v>
      </c>
      <c r="B51" s="5" t="n">
        <v>540</v>
      </c>
      <c r="C51" s="5" t="n">
        <v>417</v>
      </c>
    </row>
    <row r="52" spans="1:3">
      <c r="A52" s="4" t="s">
        <v>715</v>
      </c>
      <c r="B52" s="5" t="n">
        <v>444804</v>
      </c>
      <c r="C52" s="5" t="n">
        <v>341241</v>
      </c>
    </row>
    <row r="53" spans="1:3">
      <c r="A53" s="4" t="s">
        <v>716</v>
      </c>
      <c r="B53" s="5" t="n">
        <v>445344</v>
      </c>
      <c r="C53" s="5" t="n">
        <v>341658</v>
      </c>
    </row>
    <row r="54" spans="1:3">
      <c r="A54" s="4" t="s">
        <v>717</v>
      </c>
      <c r="B54" s="5" t="n">
        <v>1703</v>
      </c>
      <c r="C54" s="5" t="n">
        <v>1686</v>
      </c>
    </row>
    <row r="55" spans="1:3">
      <c r="A55" s="4" t="s">
        <v>662</v>
      </c>
    </row>
    <row r="56" spans="1:3">
      <c r="A56" s="3" t="s">
        <v>710</v>
      </c>
    </row>
    <row r="57" spans="1:3">
      <c r="A57" s="4" t="s">
        <v>711</v>
      </c>
      <c r="B57" s="5" t="n">
        <v>62</v>
      </c>
      <c r="C57" s="4" t="s">
        <v>37</v>
      </c>
    </row>
    <row r="58" spans="1:3">
      <c r="A58" s="4" t="s">
        <v>712</v>
      </c>
      <c r="B58" s="4" t="s">
        <v>37</v>
      </c>
      <c r="C58" s="4" t="s">
        <v>37</v>
      </c>
    </row>
    <row r="59" spans="1:3">
      <c r="A59" s="4" t="s">
        <v>713</v>
      </c>
      <c r="B59" s="5" t="n">
        <v>507</v>
      </c>
      <c r="C59" s="5" t="n">
        <v>499</v>
      </c>
    </row>
    <row r="60" spans="1:3">
      <c r="A60" s="4" t="s">
        <v>714</v>
      </c>
      <c r="B60" s="5" t="n">
        <v>569</v>
      </c>
      <c r="C60" s="5" t="n">
        <v>499</v>
      </c>
    </row>
    <row r="61" spans="1:3">
      <c r="A61" s="4" t="s">
        <v>715</v>
      </c>
      <c r="B61" s="5" t="n">
        <v>115113</v>
      </c>
      <c r="C61" s="5" t="n">
        <v>90863</v>
      </c>
    </row>
    <row r="62" spans="1:3">
      <c r="A62" s="4" t="s">
        <v>716</v>
      </c>
      <c r="B62" s="5" t="n">
        <v>115682</v>
      </c>
      <c r="C62" s="5" t="n">
        <v>91362</v>
      </c>
    </row>
    <row r="63" spans="1:3">
      <c r="A63" s="4" t="s">
        <v>717</v>
      </c>
      <c r="B63" s="6" t="n">
        <v>507</v>
      </c>
      <c r="C63" s="6" t="n">
        <v>4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4" t="s">
        <v>716</v>
      </c>
      <c r="B2" s="6" t="n">
        <v>1178266</v>
      </c>
      <c r="C2" s="6" t="n">
        <v>922723</v>
      </c>
    </row>
    <row r="3" spans="1:3">
      <c r="A3" s="4" t="s">
        <v>719</v>
      </c>
    </row>
    <row r="4" spans="1:3">
      <c r="A4" s="4" t="s">
        <v>716</v>
      </c>
      <c r="B4" s="5" t="n">
        <v>1168507</v>
      </c>
      <c r="C4" s="5" t="n">
        <v>908199</v>
      </c>
    </row>
    <row r="5" spans="1:3">
      <c r="A5" s="4" t="s">
        <v>720</v>
      </c>
    </row>
    <row r="6" spans="1:3">
      <c r="A6" s="4" t="s">
        <v>716</v>
      </c>
      <c r="B6" s="5" t="n">
        <v>4063</v>
      </c>
      <c r="C6" s="5" t="n">
        <v>9775</v>
      </c>
    </row>
    <row r="7" spans="1:3">
      <c r="A7" s="4" t="s">
        <v>721</v>
      </c>
    </row>
    <row r="8" spans="1:3">
      <c r="A8" s="4" t="s">
        <v>716</v>
      </c>
      <c r="B8" s="5" t="n">
        <v>5696</v>
      </c>
      <c r="C8" s="5" t="n">
        <v>4759</v>
      </c>
    </row>
    <row r="9" spans="1:3">
      <c r="A9" s="4" t="s">
        <v>647</v>
      </c>
    </row>
    <row r="10" spans="1:3">
      <c r="A10" s="4" t="s">
        <v>716</v>
      </c>
      <c r="B10" s="5" t="n">
        <v>5714</v>
      </c>
      <c r="C10" s="5" t="n">
        <v>5179</v>
      </c>
    </row>
    <row r="11" spans="1:3">
      <c r="A11" s="4" t="s">
        <v>722</v>
      </c>
    </row>
    <row r="12" spans="1:3">
      <c r="A12" s="4" t="s">
        <v>716</v>
      </c>
      <c r="B12" s="5" t="n">
        <v>5683</v>
      </c>
      <c r="C12" s="5" t="n">
        <v>5131</v>
      </c>
    </row>
    <row r="13" spans="1:3">
      <c r="A13" s="4" t="s">
        <v>723</v>
      </c>
    </row>
    <row r="14" spans="1:3">
      <c r="A14" s="4" t="s">
        <v>716</v>
      </c>
      <c r="B14" s="5" t="n">
        <v>19</v>
      </c>
      <c r="C14" s="4" t="s">
        <v>37</v>
      </c>
    </row>
    <row r="15" spans="1:3">
      <c r="A15" s="4" t="s">
        <v>724</v>
      </c>
    </row>
    <row r="16" spans="1:3">
      <c r="A16" s="4" t="s">
        <v>716</v>
      </c>
      <c r="B16" s="5" t="n">
        <v>12</v>
      </c>
      <c r="C16" s="5" t="n">
        <v>48</v>
      </c>
    </row>
    <row r="17" spans="1:3">
      <c r="A17" s="4" t="s">
        <v>650</v>
      </c>
    </row>
    <row r="18" spans="1:3">
      <c r="A18" s="4" t="s">
        <v>716</v>
      </c>
      <c r="B18" s="5" t="n">
        <v>164101</v>
      </c>
      <c r="C18" s="5" t="n">
        <v>116340</v>
      </c>
    </row>
    <row r="19" spans="1:3">
      <c r="A19" s="4" t="s">
        <v>725</v>
      </c>
    </row>
    <row r="20" spans="1:3">
      <c r="A20" s="4" t="s">
        <v>716</v>
      </c>
      <c r="B20" s="5" t="n">
        <v>162235</v>
      </c>
      <c r="C20" s="5" t="n">
        <v>115268</v>
      </c>
    </row>
    <row r="21" spans="1:3">
      <c r="A21" s="4" t="s">
        <v>726</v>
      </c>
    </row>
    <row r="22" spans="1:3">
      <c r="A22" s="4" t="s">
        <v>716</v>
      </c>
      <c r="B22" s="5" t="n">
        <v>1849</v>
      </c>
      <c r="C22" s="5" t="n">
        <v>919</v>
      </c>
    </row>
    <row r="23" spans="1:3">
      <c r="A23" s="4" t="s">
        <v>727</v>
      </c>
    </row>
    <row r="24" spans="1:3">
      <c r="A24" s="4" t="s">
        <v>716</v>
      </c>
      <c r="B24" s="5" t="n">
        <v>17</v>
      </c>
      <c r="C24" s="5" t="n">
        <v>153</v>
      </c>
    </row>
    <row r="25" spans="1:3">
      <c r="A25" s="4" t="s">
        <v>653</v>
      </c>
    </row>
    <row r="26" spans="1:3">
      <c r="A26" s="4" t="s">
        <v>716</v>
      </c>
      <c r="B26" s="5" t="n">
        <v>411399</v>
      </c>
      <c r="C26" s="5" t="n">
        <v>344928</v>
      </c>
    </row>
    <row r="27" spans="1:3">
      <c r="A27" s="4" t="s">
        <v>728</v>
      </c>
    </row>
    <row r="28" spans="1:3">
      <c r="A28" s="4" t="s">
        <v>716</v>
      </c>
      <c r="B28" s="5" t="n">
        <v>407612</v>
      </c>
      <c r="C28" s="5" t="n">
        <v>342173</v>
      </c>
    </row>
    <row r="29" spans="1:3">
      <c r="A29" s="4" t="s">
        <v>729</v>
      </c>
    </row>
    <row r="30" spans="1:3">
      <c r="A30" s="4" t="s">
        <v>716</v>
      </c>
      <c r="B30" s="5" t="n">
        <v>438</v>
      </c>
      <c r="C30" s="5" t="n">
        <v>532</v>
      </c>
    </row>
    <row r="31" spans="1:3">
      <c r="A31" s="4" t="s">
        <v>730</v>
      </c>
    </row>
    <row r="32" spans="1:3">
      <c r="A32" s="4" t="s">
        <v>716</v>
      </c>
      <c r="B32" s="5" t="n">
        <v>3349</v>
      </c>
      <c r="C32" s="5" t="n">
        <v>2233</v>
      </c>
    </row>
    <row r="33" spans="1:3">
      <c r="A33" s="4" t="s">
        <v>656</v>
      </c>
    </row>
    <row r="34" spans="1:3">
      <c r="A34" s="4" t="s">
        <v>716</v>
      </c>
      <c r="B34" s="5" t="n">
        <v>36026</v>
      </c>
      <c r="C34" s="5" t="n">
        <v>23256</v>
      </c>
    </row>
    <row r="35" spans="1:3">
      <c r="A35" s="4" t="s">
        <v>731</v>
      </c>
    </row>
    <row r="36" spans="1:3">
      <c r="A36" s="4" t="s">
        <v>716</v>
      </c>
      <c r="B36" s="5" t="n">
        <v>35903</v>
      </c>
      <c r="C36" s="5" t="n">
        <v>23256</v>
      </c>
    </row>
    <row r="37" spans="1:3">
      <c r="A37" s="4" t="s">
        <v>732</v>
      </c>
    </row>
    <row r="38" spans="1:3">
      <c r="A38" s="4" t="s">
        <v>716</v>
      </c>
      <c r="B38" s="5" t="n">
        <v>15</v>
      </c>
      <c r="C38" s="4" t="s">
        <v>37</v>
      </c>
    </row>
    <row r="39" spans="1:3">
      <c r="A39" s="4" t="s">
        <v>733</v>
      </c>
    </row>
    <row r="40" spans="1:3">
      <c r="A40" s="4" t="s">
        <v>716</v>
      </c>
      <c r="B40" s="5" t="n">
        <v>108</v>
      </c>
      <c r="C40" s="4" t="s">
        <v>37</v>
      </c>
    </row>
    <row r="41" spans="1:3">
      <c r="A41" s="4" t="s">
        <v>659</v>
      </c>
    </row>
    <row r="42" spans="1:3">
      <c r="A42" s="4" t="s">
        <v>716</v>
      </c>
      <c r="B42" s="5" t="n">
        <v>445344</v>
      </c>
      <c r="C42" s="5" t="n">
        <v>341658</v>
      </c>
    </row>
    <row r="43" spans="1:3">
      <c r="A43" s="4" t="s">
        <v>734</v>
      </c>
    </row>
    <row r="44" spans="1:3">
      <c r="A44" s="4" t="s">
        <v>716</v>
      </c>
      <c r="B44" s="5" t="n">
        <v>442323</v>
      </c>
      <c r="C44" s="5" t="n">
        <v>331671</v>
      </c>
    </row>
    <row r="45" spans="1:3">
      <c r="A45" s="4" t="s">
        <v>735</v>
      </c>
    </row>
    <row r="46" spans="1:3">
      <c r="A46" s="4" t="s">
        <v>716</v>
      </c>
      <c r="B46" s="5" t="n">
        <v>1318</v>
      </c>
      <c r="C46" s="5" t="n">
        <v>8152</v>
      </c>
    </row>
    <row r="47" spans="1:3">
      <c r="A47" s="4" t="s">
        <v>736</v>
      </c>
    </row>
    <row r="48" spans="1:3">
      <c r="A48" s="4" t="s">
        <v>716</v>
      </c>
      <c r="B48" s="5" t="n">
        <v>1703</v>
      </c>
      <c r="C48" s="5" t="n">
        <v>1835</v>
      </c>
    </row>
    <row r="49" spans="1:3">
      <c r="A49" s="4" t="s">
        <v>662</v>
      </c>
    </row>
    <row r="50" spans="1:3">
      <c r="A50" s="4" t="s">
        <v>716</v>
      </c>
      <c r="B50" s="5" t="n">
        <v>115682</v>
      </c>
      <c r="C50" s="5" t="n">
        <v>91362</v>
      </c>
    </row>
    <row r="51" spans="1:3">
      <c r="A51" s="4" t="s">
        <v>737</v>
      </c>
    </row>
    <row r="52" spans="1:3">
      <c r="A52" s="4" t="s">
        <v>716</v>
      </c>
      <c r="B52" s="5" t="n">
        <v>114751</v>
      </c>
      <c r="C52" s="5" t="n">
        <v>90700</v>
      </c>
    </row>
    <row r="53" spans="1:3">
      <c r="A53" s="4" t="s">
        <v>738</v>
      </c>
    </row>
    <row r="54" spans="1:3">
      <c r="A54" s="4" t="s">
        <v>716</v>
      </c>
      <c r="B54" s="5" t="n">
        <v>424</v>
      </c>
      <c r="C54" s="5" t="n">
        <v>172</v>
      </c>
    </row>
    <row r="55" spans="1:3">
      <c r="A55" s="4" t="s">
        <v>739</v>
      </c>
    </row>
    <row r="56" spans="1:3">
      <c r="A56" s="4" t="s">
        <v>716</v>
      </c>
      <c r="B56" s="6" t="n">
        <v>507</v>
      </c>
      <c r="C56" s="6" t="n">
        <v>4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4" t="s">
        <v>716</v>
      </c>
      <c r="B2" s="6" t="n">
        <v>1178266</v>
      </c>
      <c r="C2" s="6" t="n">
        <v>922723</v>
      </c>
    </row>
    <row r="3" spans="1:3">
      <c r="A3" s="4" t="s">
        <v>717</v>
      </c>
      <c r="B3" s="5" t="n">
        <v>5625</v>
      </c>
      <c r="C3" s="5" t="n">
        <v>4302</v>
      </c>
    </row>
    <row r="4" spans="1:3">
      <c r="A4" s="4" t="s">
        <v>741</v>
      </c>
    </row>
    <row r="5" spans="1:3">
      <c r="A5" s="4" t="s">
        <v>716</v>
      </c>
      <c r="B5" s="5" t="n">
        <v>1172641</v>
      </c>
      <c r="C5" s="5" t="n">
        <v>918431</v>
      </c>
    </row>
    <row r="6" spans="1:3">
      <c r="A6" s="4" t="s">
        <v>742</v>
      </c>
    </row>
    <row r="7" spans="1:3">
      <c r="A7" s="4" t="s">
        <v>716</v>
      </c>
      <c r="B7" s="5" t="n">
        <v>5625</v>
      </c>
      <c r="C7" s="5" t="n">
        <v>4302</v>
      </c>
    </row>
    <row r="8" spans="1:3">
      <c r="A8" s="4" t="s">
        <v>713</v>
      </c>
      <c r="B8" s="4" t="s">
        <v>37</v>
      </c>
      <c r="C8" s="4" t="s">
        <v>37</v>
      </c>
    </row>
    <row r="9" spans="1:3">
      <c r="A9" s="4" t="s">
        <v>717</v>
      </c>
      <c r="B9" s="5" t="n">
        <v>5625</v>
      </c>
      <c r="C9" s="5" t="n">
        <v>4302</v>
      </c>
    </row>
    <row r="10" spans="1:3">
      <c r="A10" s="4" t="s">
        <v>647</v>
      </c>
    </row>
    <row r="11" spans="1:3">
      <c r="A11" s="4" t="s">
        <v>716</v>
      </c>
      <c r="B11" s="5" t="n">
        <v>5714</v>
      </c>
      <c r="C11" s="5" t="n">
        <v>5179</v>
      </c>
    </row>
    <row r="12" spans="1:3">
      <c r="A12" s="4" t="s">
        <v>717</v>
      </c>
      <c r="B12" s="5" t="n">
        <v>27</v>
      </c>
      <c r="C12" s="5" t="n">
        <v>50</v>
      </c>
    </row>
    <row r="13" spans="1:3">
      <c r="A13" s="4" t="s">
        <v>743</v>
      </c>
    </row>
    <row r="14" spans="1:3">
      <c r="A14" s="4" t="s">
        <v>716</v>
      </c>
      <c r="B14" s="5" t="n">
        <v>5687</v>
      </c>
      <c r="C14" s="5" t="n">
        <v>5129</v>
      </c>
    </row>
    <row r="15" spans="1:3">
      <c r="A15" s="4" t="s">
        <v>744</v>
      </c>
    </row>
    <row r="16" spans="1:3">
      <c r="A16" s="4" t="s">
        <v>716</v>
      </c>
      <c r="B16" s="5" t="n">
        <v>27</v>
      </c>
      <c r="C16" s="5" t="n">
        <v>50</v>
      </c>
    </row>
    <row r="17" spans="1:3">
      <c r="A17" s="4" t="s">
        <v>713</v>
      </c>
      <c r="B17" s="4" t="s">
        <v>37</v>
      </c>
      <c r="C17" s="4" t="s">
        <v>37</v>
      </c>
    </row>
    <row r="18" spans="1:3">
      <c r="A18" s="4" t="s">
        <v>717</v>
      </c>
      <c r="B18" s="5" t="n">
        <v>27</v>
      </c>
      <c r="C18" s="5" t="n">
        <v>50</v>
      </c>
    </row>
    <row r="19" spans="1:3">
      <c r="A19" s="4" t="s">
        <v>650</v>
      </c>
    </row>
    <row r="20" spans="1:3">
      <c r="A20" s="4" t="s">
        <v>716</v>
      </c>
      <c r="B20" s="5" t="n">
        <v>164101</v>
      </c>
      <c r="C20" s="5" t="n">
        <v>116340</v>
      </c>
    </row>
    <row r="21" spans="1:3">
      <c r="A21" s="4" t="s">
        <v>717</v>
      </c>
      <c r="B21" s="5" t="n">
        <v>24</v>
      </c>
      <c r="C21" s="5" t="n">
        <v>35</v>
      </c>
    </row>
    <row r="22" spans="1:3">
      <c r="A22" s="4" t="s">
        <v>745</v>
      </c>
    </row>
    <row r="23" spans="1:3">
      <c r="A23" s="4" t="s">
        <v>716</v>
      </c>
      <c r="B23" s="5" t="n">
        <v>164077</v>
      </c>
      <c r="C23" s="5" t="n">
        <v>116305</v>
      </c>
    </row>
    <row r="24" spans="1:3">
      <c r="A24" s="4" t="s">
        <v>746</v>
      </c>
    </row>
    <row r="25" spans="1:3">
      <c r="A25" s="4" t="s">
        <v>716</v>
      </c>
      <c r="B25" s="5" t="n">
        <v>24</v>
      </c>
      <c r="C25" s="5" t="n">
        <v>35</v>
      </c>
    </row>
    <row r="26" spans="1:3">
      <c r="A26" s="4" t="s">
        <v>713</v>
      </c>
      <c r="B26" s="4" t="s">
        <v>37</v>
      </c>
      <c r="C26" s="4" t="s">
        <v>37</v>
      </c>
    </row>
    <row r="27" spans="1:3">
      <c r="A27" s="4" t="s">
        <v>717</v>
      </c>
      <c r="B27" s="5" t="n">
        <v>24</v>
      </c>
      <c r="C27" s="5" t="n">
        <v>35</v>
      </c>
    </row>
    <row r="28" spans="1:3">
      <c r="A28" s="4" t="s">
        <v>653</v>
      </c>
    </row>
    <row r="29" spans="1:3">
      <c r="A29" s="4" t="s">
        <v>716</v>
      </c>
      <c r="B29" s="5" t="n">
        <v>411399</v>
      </c>
      <c r="C29" s="5" t="n">
        <v>344928</v>
      </c>
    </row>
    <row r="30" spans="1:3">
      <c r="A30" s="4" t="s">
        <v>717</v>
      </c>
      <c r="B30" s="5" t="n">
        <v>3256</v>
      </c>
      <c r="C30" s="5" t="n">
        <v>2032</v>
      </c>
    </row>
    <row r="31" spans="1:3">
      <c r="A31" s="4" t="s">
        <v>747</v>
      </c>
    </row>
    <row r="32" spans="1:3">
      <c r="A32" s="4" t="s">
        <v>716</v>
      </c>
      <c r="B32" s="5" t="n">
        <v>408143</v>
      </c>
      <c r="C32" s="5" t="n">
        <v>342906</v>
      </c>
    </row>
    <row r="33" spans="1:3">
      <c r="A33" s="4" t="s">
        <v>748</v>
      </c>
    </row>
    <row r="34" spans="1:3">
      <c r="A34" s="4" t="s">
        <v>716</v>
      </c>
      <c r="B34" s="5" t="n">
        <v>3256</v>
      </c>
      <c r="C34" s="5" t="n">
        <v>2032</v>
      </c>
    </row>
    <row r="35" spans="1:3">
      <c r="A35" s="4" t="s">
        <v>713</v>
      </c>
      <c r="B35" s="4" t="s">
        <v>37</v>
      </c>
      <c r="C35" s="4" t="s">
        <v>37</v>
      </c>
    </row>
    <row r="36" spans="1:3">
      <c r="A36" s="4" t="s">
        <v>717</v>
      </c>
      <c r="B36" s="5" t="n">
        <v>3256</v>
      </c>
      <c r="C36" s="5" t="n">
        <v>2032</v>
      </c>
    </row>
    <row r="37" spans="1:3">
      <c r="A37" s="4" t="s">
        <v>656</v>
      </c>
    </row>
    <row r="38" spans="1:3">
      <c r="A38" s="4" t="s">
        <v>716</v>
      </c>
      <c r="B38" s="5" t="n">
        <v>36026</v>
      </c>
      <c r="C38" s="5" t="n">
        <v>23256</v>
      </c>
    </row>
    <row r="39" spans="1:3">
      <c r="A39" s="4" t="s">
        <v>717</v>
      </c>
      <c r="B39" s="5" t="n">
        <v>108</v>
      </c>
      <c r="C39" s="4" t="s">
        <v>37</v>
      </c>
    </row>
    <row r="40" spans="1:3">
      <c r="A40" s="4" t="s">
        <v>749</v>
      </c>
    </row>
    <row r="41" spans="1:3">
      <c r="A41" s="4" t="s">
        <v>716</v>
      </c>
      <c r="B41" s="5" t="n">
        <v>35918</v>
      </c>
      <c r="C41" s="5" t="n">
        <v>23256</v>
      </c>
    </row>
    <row r="42" spans="1:3">
      <c r="A42" s="4" t="s">
        <v>750</v>
      </c>
    </row>
    <row r="43" spans="1:3">
      <c r="A43" s="4" t="s">
        <v>716</v>
      </c>
      <c r="B43" s="5" t="n">
        <v>108</v>
      </c>
      <c r="C43" s="4" t="s">
        <v>37</v>
      </c>
    </row>
    <row r="44" spans="1:3">
      <c r="A44" s="4" t="s">
        <v>713</v>
      </c>
      <c r="B44" s="4" t="s">
        <v>37</v>
      </c>
      <c r="C44" s="4" t="s">
        <v>37</v>
      </c>
    </row>
    <row r="45" spans="1:3">
      <c r="A45" s="4" t="s">
        <v>717</v>
      </c>
      <c r="B45" s="5" t="n">
        <v>108</v>
      </c>
      <c r="C45" s="4" t="s">
        <v>37</v>
      </c>
    </row>
    <row r="46" spans="1:3">
      <c r="A46" s="4" t="s">
        <v>659</v>
      </c>
    </row>
    <row r="47" spans="1:3">
      <c r="A47" s="4" t="s">
        <v>716</v>
      </c>
      <c r="B47" s="5" t="n">
        <v>445344</v>
      </c>
      <c r="C47" s="5" t="n">
        <v>341658</v>
      </c>
    </row>
    <row r="48" spans="1:3">
      <c r="A48" s="4" t="s">
        <v>717</v>
      </c>
      <c r="B48" s="5" t="n">
        <v>1703</v>
      </c>
      <c r="C48" s="5" t="n">
        <v>1686</v>
      </c>
    </row>
    <row r="49" spans="1:3">
      <c r="A49" s="4" t="s">
        <v>751</v>
      </c>
    </row>
    <row r="50" spans="1:3">
      <c r="A50" s="4" t="s">
        <v>716</v>
      </c>
      <c r="B50" s="5" t="n">
        <v>443641</v>
      </c>
      <c r="C50" s="5" t="n">
        <v>339972</v>
      </c>
    </row>
    <row r="51" spans="1:3">
      <c r="A51" s="4" t="s">
        <v>752</v>
      </c>
    </row>
    <row r="52" spans="1:3">
      <c r="A52" s="4" t="s">
        <v>716</v>
      </c>
      <c r="B52" s="5" t="n">
        <v>1703</v>
      </c>
      <c r="C52" s="5" t="n">
        <v>1686</v>
      </c>
    </row>
    <row r="53" spans="1:3">
      <c r="A53" s="4" t="s">
        <v>713</v>
      </c>
      <c r="B53" s="4" t="s">
        <v>37</v>
      </c>
      <c r="C53" s="4" t="s">
        <v>37</v>
      </c>
    </row>
    <row r="54" spans="1:3">
      <c r="A54" s="4" t="s">
        <v>717</v>
      </c>
      <c r="B54" s="5" t="n">
        <v>1703</v>
      </c>
      <c r="C54" s="5" t="n">
        <v>1686</v>
      </c>
    </row>
    <row r="55" spans="1:3">
      <c r="A55" s="4" t="s">
        <v>662</v>
      </c>
    </row>
    <row r="56" spans="1:3">
      <c r="A56" s="4" t="s">
        <v>716</v>
      </c>
      <c r="B56" s="5" t="n">
        <v>115682</v>
      </c>
      <c r="C56" s="5" t="n">
        <v>91362</v>
      </c>
    </row>
    <row r="57" spans="1:3">
      <c r="A57" s="4" t="s">
        <v>717</v>
      </c>
      <c r="B57" s="5" t="n">
        <v>507</v>
      </c>
      <c r="C57" s="5" t="n">
        <v>499</v>
      </c>
    </row>
    <row r="58" spans="1:3">
      <c r="A58" s="4" t="s">
        <v>753</v>
      </c>
    </row>
    <row r="59" spans="1:3">
      <c r="A59" s="4" t="s">
        <v>716</v>
      </c>
      <c r="B59" s="5" t="n">
        <v>115175</v>
      </c>
      <c r="C59" s="5" t="n">
        <v>90863</v>
      </c>
    </row>
    <row r="60" spans="1:3">
      <c r="A60" s="4" t="s">
        <v>754</v>
      </c>
    </row>
    <row r="61" spans="1:3">
      <c r="A61" s="4" t="s">
        <v>716</v>
      </c>
      <c r="B61" s="5" t="n">
        <v>507</v>
      </c>
      <c r="C61" s="5" t="n">
        <v>499</v>
      </c>
    </row>
    <row r="62" spans="1:3">
      <c r="A62" s="4" t="s">
        <v>713</v>
      </c>
      <c r="B62" s="4" t="s">
        <v>37</v>
      </c>
      <c r="C62" s="4" t="s">
        <v>37</v>
      </c>
    </row>
    <row r="63" spans="1:3">
      <c r="A63" s="4" t="s">
        <v>717</v>
      </c>
      <c r="B63" s="6" t="n">
        <v>507</v>
      </c>
      <c r="C63" s="6" t="n">
        <v>4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5</v>
      </c>
      <c r="B1" s="2" t="s">
        <v>1</v>
      </c>
    </row>
    <row r="2" spans="1:3">
      <c r="B2" s="2" t="s">
        <v>2</v>
      </c>
      <c r="C2" s="2" t="s">
        <v>30</v>
      </c>
    </row>
    <row r="3" spans="1:3">
      <c r="A3" s="3" t="s">
        <v>756</v>
      </c>
    </row>
    <row r="4" spans="1:3">
      <c r="A4" s="4" t="s">
        <v>757</v>
      </c>
      <c r="B4" s="6" t="n">
        <v>11867</v>
      </c>
      <c r="C4" s="6" t="n">
        <v>12233</v>
      </c>
    </row>
    <row r="5" spans="1:3">
      <c r="A5" s="4" t="s">
        <v>758</v>
      </c>
      <c r="B5" s="5" t="n">
        <v>15062</v>
      </c>
      <c r="C5" s="5" t="n">
        <v>5986</v>
      </c>
    </row>
    <row r="6" spans="1:3">
      <c r="A6" s="4" t="s">
        <v>759</v>
      </c>
      <c r="B6" s="5" t="n">
        <v>-12895</v>
      </c>
      <c r="C6" s="5" t="n">
        <v>-6352</v>
      </c>
    </row>
    <row r="7" spans="1:3">
      <c r="A7" s="4" t="s">
        <v>760</v>
      </c>
      <c r="B7" s="6" t="n">
        <v>14034</v>
      </c>
      <c r="C7" s="6" t="n">
        <v>118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761</v>
      </c>
      <c r="B1" s="2" t="s">
        <v>1</v>
      </c>
    </row>
    <row r="2" spans="1:3">
      <c r="B2" s="2" t="s">
        <v>621</v>
      </c>
      <c r="C2" s="2" t="s">
        <v>622</v>
      </c>
    </row>
    <row r="3" spans="1:3">
      <c r="A3" s="4" t="s">
        <v>762</v>
      </c>
      <c r="B3" s="6" t="n">
        <v>119400</v>
      </c>
      <c r="C3" s="6" t="n">
        <v>64100</v>
      </c>
    </row>
    <row r="4" spans="1:3">
      <c r="A4" s="4" t="s">
        <v>763</v>
      </c>
      <c r="B4" s="5" t="n">
        <v>1300</v>
      </c>
      <c r="C4" s="5" t="n">
        <v>1500</v>
      </c>
    </row>
    <row r="5" spans="1:3">
      <c r="A5" s="4" t="s">
        <v>764</v>
      </c>
      <c r="B5" s="5" t="n">
        <v>6400</v>
      </c>
      <c r="C5" s="5" t="n">
        <v>14400</v>
      </c>
    </row>
    <row r="6" spans="1:3">
      <c r="A6" s="4" t="s">
        <v>765</v>
      </c>
      <c r="B6" s="6" t="n">
        <v>5200</v>
      </c>
      <c r="C6" s="6" t="n">
        <v>13200</v>
      </c>
    </row>
    <row r="7" spans="1:3">
      <c r="A7" s="4" t="s">
        <v>650</v>
      </c>
    </row>
    <row r="8" spans="1:3">
      <c r="A8" s="4" t="s">
        <v>766</v>
      </c>
      <c r="C8" s="5" t="n">
        <v>1</v>
      </c>
    </row>
    <row r="9" spans="1:3">
      <c r="A9" s="4" t="s">
        <v>767</v>
      </c>
      <c r="C9" s="6" t="n">
        <v>14</v>
      </c>
    </row>
    <row r="10" spans="1:3">
      <c r="A10" s="4" t="s">
        <v>768</v>
      </c>
      <c r="C10" s="6" t="n">
        <v>14</v>
      </c>
    </row>
    <row r="11" spans="1:3">
      <c r="A11" s="4" t="s">
        <v>659</v>
      </c>
    </row>
    <row r="12" spans="1:3">
      <c r="A12" s="4" t="s">
        <v>766</v>
      </c>
      <c r="B12" s="5" t="n">
        <v>2</v>
      </c>
      <c r="C12" s="5" t="n">
        <v>2</v>
      </c>
    </row>
    <row r="13" spans="1:3">
      <c r="A13" s="4" t="s">
        <v>767</v>
      </c>
      <c r="B13" s="6" t="n">
        <v>196</v>
      </c>
      <c r="C13" s="6" t="n">
        <v>147</v>
      </c>
    </row>
    <row r="14" spans="1:3">
      <c r="A14" s="4" t="s">
        <v>768</v>
      </c>
      <c r="B14" s="6" t="n">
        <v>196</v>
      </c>
      <c r="C14" s="6" t="n">
        <v>147</v>
      </c>
    </row>
    <row r="15" spans="1:3">
      <c r="A15" s="4" t="s">
        <v>653</v>
      </c>
    </row>
    <row r="16" spans="1:3">
      <c r="A16" s="4" t="s">
        <v>766</v>
      </c>
      <c r="C16" s="5" t="n">
        <v>11</v>
      </c>
    </row>
    <row r="17" spans="1:3">
      <c r="A17" s="4" t="s">
        <v>767</v>
      </c>
      <c r="C17" s="6" t="n">
        <v>749</v>
      </c>
    </row>
    <row r="18" spans="1:3">
      <c r="A18" s="4" t="s">
        <v>768</v>
      </c>
      <c r="C18" s="6" t="n">
        <v>7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9</v>
      </c>
      <c r="B1" s="2" t="s">
        <v>1</v>
      </c>
    </row>
    <row r="2" spans="1:4">
      <c r="B2" s="2" t="s">
        <v>2</v>
      </c>
      <c r="C2" s="2" t="s">
        <v>30</v>
      </c>
      <c r="D2" s="2" t="s">
        <v>89</v>
      </c>
    </row>
    <row r="3" spans="1:4">
      <c r="A3" s="4" t="s">
        <v>770</v>
      </c>
      <c r="B3" s="6" t="n">
        <v>49290</v>
      </c>
      <c r="C3" s="6" t="n">
        <v>42917</v>
      </c>
    </row>
    <row r="4" spans="1:4">
      <c r="A4" s="4" t="s">
        <v>771</v>
      </c>
      <c r="B4" s="5" t="n">
        <v>-12236</v>
      </c>
      <c r="C4" s="5" t="n">
        <v>-10355</v>
      </c>
    </row>
    <row r="5" spans="1:4">
      <c r="A5" s="4" t="s">
        <v>43</v>
      </c>
      <c r="B5" s="5" t="n">
        <v>37054</v>
      </c>
      <c r="C5" s="5" t="n">
        <v>32562</v>
      </c>
    </row>
    <row r="6" spans="1:4">
      <c r="A6" s="4" t="s">
        <v>772</v>
      </c>
      <c r="B6" s="5" t="n">
        <v>2000</v>
      </c>
      <c r="C6" s="5" t="n">
        <v>1800</v>
      </c>
      <c r="D6" s="6" t="n">
        <v>1200</v>
      </c>
    </row>
    <row r="7" spans="1:4">
      <c r="A7" s="4" t="s">
        <v>773</v>
      </c>
      <c r="B7" s="5" t="n">
        <v>150</v>
      </c>
    </row>
    <row r="8" spans="1:4">
      <c r="A8" s="4" t="s">
        <v>774</v>
      </c>
    </row>
    <row r="9" spans="1:4">
      <c r="A9" s="4" t="s">
        <v>770</v>
      </c>
      <c r="B9" s="5" t="n">
        <v>10139</v>
      </c>
      <c r="C9" s="5" t="n">
        <v>8735</v>
      </c>
    </row>
    <row r="10" spans="1:4">
      <c r="A10" s="4" t="s">
        <v>775</v>
      </c>
    </row>
    <row r="11" spans="1:4">
      <c r="A11" s="4" t="s">
        <v>770</v>
      </c>
      <c r="B11" s="5" t="n">
        <v>23022</v>
      </c>
      <c r="C11" s="5" t="n">
        <v>20772</v>
      </c>
    </row>
    <row r="12" spans="1:4">
      <c r="A12" s="4" t="s">
        <v>776</v>
      </c>
    </row>
    <row r="13" spans="1:4">
      <c r="A13" s="4" t="s">
        <v>770</v>
      </c>
      <c r="B13" s="5" t="n">
        <v>15332</v>
      </c>
      <c r="C13" s="5" t="n">
        <v>13300</v>
      </c>
    </row>
    <row r="14" spans="1:4">
      <c r="A14" s="4" t="s">
        <v>777</v>
      </c>
    </row>
    <row r="15" spans="1:4">
      <c r="A15" s="4" t="s">
        <v>770</v>
      </c>
      <c r="B15" s="6" t="n">
        <v>797</v>
      </c>
      <c r="C15" s="6" t="n">
        <v>1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8</v>
      </c>
      <c r="B1" s="2" t="s">
        <v>1</v>
      </c>
    </row>
    <row r="2" spans="1:3">
      <c r="B2" s="2" t="s">
        <v>2</v>
      </c>
      <c r="C2" s="2" t="s">
        <v>30</v>
      </c>
    </row>
    <row r="3" spans="1:3">
      <c r="A3" s="3" t="s">
        <v>779</v>
      </c>
    </row>
    <row r="4" spans="1:3">
      <c r="A4" s="4" t="s">
        <v>780</v>
      </c>
      <c r="B4" s="6" t="n">
        <v>2374</v>
      </c>
      <c r="C4" s="6" t="n">
        <v>3239</v>
      </c>
    </row>
    <row r="5" spans="1:3">
      <c r="A5" s="4" t="s">
        <v>781</v>
      </c>
      <c r="B5" s="5" t="n">
        <v>2630</v>
      </c>
      <c r="C5" s="5" t="n">
        <v>1307</v>
      </c>
    </row>
    <row r="6" spans="1:3">
      <c r="A6" s="4" t="s">
        <v>782</v>
      </c>
      <c r="B6" s="5" t="n">
        <v>-3810</v>
      </c>
      <c r="C6" s="5" t="n">
        <v>-2172</v>
      </c>
    </row>
    <row r="7" spans="1:3">
      <c r="A7" s="4" t="s">
        <v>783</v>
      </c>
      <c r="B7" s="5" t="n">
        <v>-15</v>
      </c>
      <c r="C7" s="4" t="s">
        <v>37</v>
      </c>
    </row>
    <row r="8" spans="1:3">
      <c r="A8" s="4" t="s">
        <v>784</v>
      </c>
      <c r="B8" s="6" t="n">
        <v>1179</v>
      </c>
      <c r="C8" s="6" t="n">
        <v>23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85</v>
      </c>
      <c r="B1" s="2" t="s">
        <v>2</v>
      </c>
      <c r="C1" s="2" t="s">
        <v>30</v>
      </c>
      <c r="D1" s="2" t="s">
        <v>89</v>
      </c>
    </row>
    <row r="2" spans="1:4">
      <c r="A2" s="4" t="s">
        <v>786</v>
      </c>
      <c r="B2" s="6" t="n">
        <v>1179</v>
      </c>
      <c r="C2" s="6" t="n">
        <v>2374</v>
      </c>
      <c r="D2" s="6" t="n">
        <v>3239</v>
      </c>
    </row>
    <row r="3" spans="1:4">
      <c r="A3" s="4" t="s">
        <v>653</v>
      </c>
    </row>
    <row r="4" spans="1:4">
      <c r="A4" s="4" t="s">
        <v>786</v>
      </c>
      <c r="B4" s="4" t="s">
        <v>37</v>
      </c>
      <c r="C4" s="5" t="n">
        <v>773</v>
      </c>
    </row>
    <row r="5" spans="1:4">
      <c r="A5" s="4" t="s">
        <v>659</v>
      </c>
    </row>
    <row r="6" spans="1:4">
      <c r="A6" s="4" t="s">
        <v>786</v>
      </c>
      <c r="B6" s="4" t="s">
        <v>37</v>
      </c>
      <c r="C6" s="5" t="n">
        <v>484</v>
      </c>
    </row>
    <row r="7" spans="1:4">
      <c r="A7" s="4" t="s">
        <v>662</v>
      </c>
    </row>
    <row r="8" spans="1:4">
      <c r="A8" s="4" t="s">
        <v>786</v>
      </c>
      <c r="B8" s="6" t="n">
        <v>1179</v>
      </c>
      <c r="C8" s="6" t="n">
        <v>11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7</v>
      </c>
      <c r="B1" s="2" t="s">
        <v>1</v>
      </c>
    </row>
    <row r="2" spans="1:4">
      <c r="B2" s="2" t="s">
        <v>2</v>
      </c>
      <c r="C2" s="2" t="s">
        <v>30</v>
      </c>
      <c r="D2" s="2" t="s">
        <v>89</v>
      </c>
    </row>
    <row r="3" spans="1:4">
      <c r="A3" s="3" t="s">
        <v>788</v>
      </c>
    </row>
    <row r="4" spans="1:4">
      <c r="A4" s="4" t="s">
        <v>789</v>
      </c>
      <c r="B4" s="6" t="n">
        <v>11433</v>
      </c>
      <c r="C4" s="6" t="n">
        <v>10181</v>
      </c>
    </row>
    <row r="5" spans="1:4">
      <c r="A5" s="4" t="s">
        <v>790</v>
      </c>
      <c r="B5" s="5" t="n">
        <v>5911</v>
      </c>
      <c r="C5" s="5" t="n">
        <v>3238</v>
      </c>
    </row>
    <row r="6" spans="1:4">
      <c r="A6" s="4" t="s">
        <v>791</v>
      </c>
      <c r="B6" s="4" t="s">
        <v>37</v>
      </c>
      <c r="C6" s="4" t="s">
        <v>37</v>
      </c>
    </row>
    <row r="7" spans="1:4">
      <c r="A7" s="4" t="s">
        <v>792</v>
      </c>
      <c r="B7" s="5" t="n">
        <v>-2312</v>
      </c>
      <c r="C7" s="5" t="n">
        <v>-1986</v>
      </c>
      <c r="D7" s="6" t="n">
        <v>-1795</v>
      </c>
    </row>
    <row r="8" spans="1:4">
      <c r="A8" s="4" t="s">
        <v>793</v>
      </c>
      <c r="B8" s="6" t="n">
        <v>15032</v>
      </c>
      <c r="C8" s="6" t="n">
        <v>11433</v>
      </c>
      <c r="D8" s="6" t="n">
        <v>101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94</v>
      </c>
      <c r="B1" s="2" t="s">
        <v>2</v>
      </c>
      <c r="C1" s="2" t="s">
        <v>30</v>
      </c>
      <c r="D1" s="2" t="s">
        <v>89</v>
      </c>
    </row>
    <row r="2" spans="1:4">
      <c r="A2" s="3" t="s">
        <v>795</v>
      </c>
    </row>
    <row r="3" spans="1:4">
      <c r="A3" s="9" t="n">
        <v>1</v>
      </c>
      <c r="B3" s="6" t="n">
        <v>2603</v>
      </c>
    </row>
    <row r="4" spans="1:4">
      <c r="A4" s="9" t="n">
        <v>2</v>
      </c>
      <c r="B4" s="5" t="n">
        <v>2603</v>
      </c>
    </row>
    <row r="5" spans="1:4">
      <c r="A5" s="9" t="n">
        <v>3</v>
      </c>
      <c r="B5" s="5" t="n">
        <v>2522</v>
      </c>
    </row>
    <row r="6" spans="1:4">
      <c r="A6" s="9" t="n">
        <v>4</v>
      </c>
      <c r="B6" s="5" t="n">
        <v>2242</v>
      </c>
    </row>
    <row r="7" spans="1:4">
      <c r="A7" s="9" t="n">
        <v>5</v>
      </c>
      <c r="B7" s="5" t="n">
        <v>2150</v>
      </c>
    </row>
    <row r="8" spans="1:4">
      <c r="A8" s="4" t="s">
        <v>796</v>
      </c>
      <c r="B8" s="5" t="n">
        <v>2912</v>
      </c>
    </row>
    <row r="9" spans="1:4">
      <c r="A9" s="4" t="s">
        <v>151</v>
      </c>
      <c r="B9" s="6" t="n">
        <v>15032</v>
      </c>
      <c r="C9" s="6" t="n">
        <v>11433</v>
      </c>
      <c r="D9" s="6" t="n">
        <v>101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7</v>
      </c>
      <c r="B1" s="2" t="s">
        <v>1</v>
      </c>
    </row>
    <row r="2" spans="1:3">
      <c r="B2" s="2" t="s">
        <v>2</v>
      </c>
      <c r="C2" s="2" t="s">
        <v>30</v>
      </c>
    </row>
    <row r="3" spans="1:3">
      <c r="A3" s="4" t="s">
        <v>798</v>
      </c>
      <c r="B3" s="6" t="n">
        <v>2200</v>
      </c>
      <c r="C3" s="6" t="n">
        <v>2000</v>
      </c>
    </row>
    <row r="4" spans="1:3">
      <c r="A4" s="4" t="s">
        <v>799</v>
      </c>
      <c r="B4" s="5" t="n">
        <v>21000</v>
      </c>
      <c r="C4" s="5" t="n">
        <v>17600</v>
      </c>
    </row>
    <row r="5" spans="1:3">
      <c r="A5" s="4" t="s">
        <v>800</v>
      </c>
      <c r="B5" s="6" t="n">
        <v>33700</v>
      </c>
      <c r="C5" s="6" t="n">
        <v>22800</v>
      </c>
    </row>
    <row r="6" spans="1:3">
      <c r="A6" s="4" t="s">
        <v>801</v>
      </c>
    </row>
    <row r="7" spans="1:3">
      <c r="A7" s="4" t="s">
        <v>802</v>
      </c>
      <c r="B7" s="4" t="s">
        <v>803</v>
      </c>
      <c r="C7" s="4" t="s">
        <v>804</v>
      </c>
    </row>
    <row r="8" spans="1:3">
      <c r="A8" s="4" t="s">
        <v>805</v>
      </c>
      <c r="B8" s="4" t="s">
        <v>806</v>
      </c>
      <c r="C8" s="4" t="s">
        <v>807</v>
      </c>
    </row>
    <row r="9" spans="1:3">
      <c r="A9" s="4" t="s">
        <v>808</v>
      </c>
    </row>
    <row r="10" spans="1:3">
      <c r="A10" s="4" t="s">
        <v>802</v>
      </c>
      <c r="B10" s="4" t="s">
        <v>809</v>
      </c>
      <c r="C10" s="4" t="s">
        <v>810</v>
      </c>
    </row>
    <row r="11" spans="1:3">
      <c r="A11" s="4" t="s">
        <v>805</v>
      </c>
      <c r="B11" s="4" t="s">
        <v>811</v>
      </c>
      <c r="C11" s="4" t="s">
        <v>812</v>
      </c>
    </row>
    <row r="12" spans="1:3">
      <c r="A12" s="4" t="s">
        <v>813</v>
      </c>
    </row>
    <row r="13" spans="1:3">
      <c r="A13" s="4" t="s">
        <v>802</v>
      </c>
      <c r="B13" s="4" t="s">
        <v>814</v>
      </c>
      <c r="C13" s="4" t="s">
        <v>814</v>
      </c>
    </row>
    <row r="14" spans="1:3">
      <c r="A14" s="4" t="s">
        <v>815</v>
      </c>
      <c r="B14" s="4" t="s">
        <v>816</v>
      </c>
      <c r="C14" s="4" t="s">
        <v>8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18</v>
      </c>
      <c r="B1" s="2" t="s">
        <v>2</v>
      </c>
      <c r="C1" s="2" t="s">
        <v>30</v>
      </c>
      <c r="D1" s="2" t="s">
        <v>89</v>
      </c>
    </row>
    <row r="2" spans="1:4">
      <c r="A2" s="3" t="s">
        <v>819</v>
      </c>
    </row>
    <row r="3" spans="1:4">
      <c r="A3" s="4" t="s">
        <v>820</v>
      </c>
      <c r="B3" s="6" t="n">
        <v>229905</v>
      </c>
      <c r="C3" s="6" t="n">
        <v>163054</v>
      </c>
    </row>
    <row r="4" spans="1:4">
      <c r="A4" s="4" t="s">
        <v>821</v>
      </c>
      <c r="B4" s="5" t="n">
        <v>191851</v>
      </c>
      <c r="C4" s="5" t="n">
        <v>158581</v>
      </c>
    </row>
    <row r="5" spans="1:4">
      <c r="A5" s="4" t="s">
        <v>822</v>
      </c>
      <c r="B5" s="5" t="n">
        <v>48648</v>
      </c>
      <c r="C5" s="5" t="n">
        <v>39147</v>
      </c>
    </row>
    <row r="6" spans="1:4">
      <c r="A6" s="4" t="s">
        <v>823</v>
      </c>
      <c r="B6" s="5" t="n">
        <v>292639</v>
      </c>
      <c r="C6" s="5" t="n">
        <v>223906</v>
      </c>
    </row>
    <row r="7" spans="1:4">
      <c r="A7" s="3" t="s">
        <v>824</v>
      </c>
    </row>
    <row r="8" spans="1:4">
      <c r="A8" s="4" t="s">
        <v>825</v>
      </c>
      <c r="B8" s="5" t="n">
        <v>467937</v>
      </c>
      <c r="C8" s="5" t="n">
        <v>428067</v>
      </c>
    </row>
    <row r="9" spans="1:4">
      <c r="A9" s="4" t="s">
        <v>826</v>
      </c>
      <c r="B9" s="5" t="n">
        <v>27280</v>
      </c>
      <c r="C9" s="5" t="n">
        <v>18773</v>
      </c>
    </row>
    <row r="10" spans="1:4">
      <c r="A10" s="4" t="s">
        <v>827</v>
      </c>
      <c r="B10" s="5" t="n">
        <v>495217</v>
      </c>
      <c r="C10" s="5" t="n">
        <v>446840</v>
      </c>
    </row>
    <row r="11" spans="1:4">
      <c r="A11" s="4" t="s">
        <v>56</v>
      </c>
      <c r="B11" s="5" t="n">
        <v>1258260</v>
      </c>
      <c r="C11" s="5" t="n">
        <v>1031528</v>
      </c>
      <c r="D11" s="6" t="n">
        <v>964190</v>
      </c>
    </row>
    <row r="12" spans="1:4">
      <c r="A12" s="4" t="s">
        <v>828</v>
      </c>
      <c r="B12" s="5" t="n">
        <v>98300</v>
      </c>
      <c r="C12" s="5" t="n">
        <v>97100</v>
      </c>
    </row>
    <row r="13" spans="1:4">
      <c r="A13" s="4" t="s">
        <v>829</v>
      </c>
      <c r="B13" s="6" t="n">
        <v>44300</v>
      </c>
      <c r="C13" s="6" t="n">
        <v>51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30</v>
      </c>
      <c r="B1" s="2" t="s">
        <v>2</v>
      </c>
      <c r="C1" s="2" t="s">
        <v>30</v>
      </c>
    </row>
    <row r="2" spans="1:3">
      <c r="A2" s="3" t="s">
        <v>831</v>
      </c>
    </row>
    <row r="3" spans="1:3">
      <c r="A3" s="4" t="s">
        <v>832</v>
      </c>
      <c r="B3" s="6" t="n">
        <v>255429</v>
      </c>
      <c r="C3" s="6" t="n">
        <v>231315</v>
      </c>
    </row>
    <row r="4" spans="1:3">
      <c r="A4" s="4" t="s">
        <v>833</v>
      </c>
      <c r="B4" s="5" t="n">
        <v>186104</v>
      </c>
      <c r="C4" s="5" t="n">
        <v>131625</v>
      </c>
    </row>
    <row r="5" spans="1:3">
      <c r="A5" s="4" t="s">
        <v>834</v>
      </c>
      <c r="B5" s="5" t="n">
        <v>53684</v>
      </c>
      <c r="C5" s="5" t="n">
        <v>83900</v>
      </c>
    </row>
    <row r="6" spans="1:3">
      <c r="A6" s="4" t="s">
        <v>827</v>
      </c>
      <c r="B6" s="6" t="n">
        <v>495217</v>
      </c>
      <c r="C6" s="6" t="n">
        <v>4468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5</v>
      </c>
      <c r="B1" s="2" t="s">
        <v>2</v>
      </c>
      <c r="C1" s="2" t="s">
        <v>30</v>
      </c>
    </row>
    <row r="2" spans="1:3">
      <c r="A2" s="4" t="s">
        <v>836</v>
      </c>
      <c r="B2" s="6" t="n">
        <v>203000</v>
      </c>
      <c r="C2" s="6" t="n">
        <v>120000</v>
      </c>
    </row>
    <row r="3" spans="1:3">
      <c r="A3" s="4" t="s">
        <v>837</v>
      </c>
      <c r="B3" s="5" t="n">
        <v>203000</v>
      </c>
      <c r="C3" s="6" t="n">
        <v>120000</v>
      </c>
    </row>
    <row r="4" spans="1:3">
      <c r="A4" s="4" t="s">
        <v>838</v>
      </c>
      <c r="B4" s="5" t="n">
        <v>226000</v>
      </c>
    </row>
    <row r="5" spans="1:3">
      <c r="A5" s="4" t="s">
        <v>839</v>
      </c>
      <c r="B5" s="5" t="n">
        <v>119000</v>
      </c>
    </row>
    <row r="6" spans="1:3">
      <c r="A6" s="4" t="s">
        <v>840</v>
      </c>
      <c r="B6" s="5" t="n">
        <v>10700</v>
      </c>
    </row>
    <row r="7" spans="1:3">
      <c r="A7" s="4" t="s">
        <v>841</v>
      </c>
      <c r="B7" s="5" t="n">
        <v>269500</v>
      </c>
    </row>
    <row r="8" spans="1:3">
      <c r="A8" s="4" t="s">
        <v>842</v>
      </c>
      <c r="B8" s="6" t="n">
        <v>159000</v>
      </c>
    </row>
    <row r="9" spans="1:3">
      <c r="A9" s="4" t="s">
        <v>808</v>
      </c>
    </row>
    <row r="10" spans="1:3">
      <c r="A10" s="4" t="s">
        <v>843</v>
      </c>
      <c r="B10" s="4" t="s">
        <v>844</v>
      </c>
      <c r="C10" s="4" t="s">
        <v>845</v>
      </c>
    </row>
    <row r="11" spans="1:3">
      <c r="A11" s="4" t="s">
        <v>801</v>
      </c>
    </row>
    <row r="12" spans="1:3">
      <c r="A12" s="4" t="s">
        <v>843</v>
      </c>
      <c r="B12" s="4" t="s">
        <v>846</v>
      </c>
      <c r="C12" s="4" t="s">
        <v>8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4" t="s">
        <v>849</v>
      </c>
      <c r="B2" s="6" t="n">
        <v>23000</v>
      </c>
      <c r="C2" s="6" t="n">
        <v>88000</v>
      </c>
    </row>
    <row r="3" spans="1:3">
      <c r="A3" s="4" t="s">
        <v>58</v>
      </c>
      <c r="B3" s="6" t="n">
        <v>38465</v>
      </c>
      <c r="C3" s="6" t="n">
        <v>103465</v>
      </c>
    </row>
    <row r="4" spans="1:3">
      <c r="A4" s="4" t="s">
        <v>808</v>
      </c>
    </row>
    <row r="5" spans="1:3">
      <c r="A5" s="4" t="s">
        <v>850</v>
      </c>
      <c r="B5" s="4" t="s">
        <v>851</v>
      </c>
      <c r="C5" s="4" t="s">
        <v>852</v>
      </c>
    </row>
    <row r="6" spans="1:3">
      <c r="A6" s="4" t="s">
        <v>801</v>
      </c>
    </row>
    <row r="7" spans="1:3">
      <c r="A7" s="4" t="s">
        <v>850</v>
      </c>
      <c r="B7" s="4" t="s">
        <v>853</v>
      </c>
      <c r="C7" s="4" t="s">
        <v>854</v>
      </c>
    </row>
    <row r="8" spans="1:3">
      <c r="A8" s="4" t="s">
        <v>855</v>
      </c>
    </row>
    <row r="9" spans="1:3">
      <c r="A9" s="4" t="s">
        <v>856</v>
      </c>
      <c r="B9" s="6" t="n">
        <v>5155</v>
      </c>
      <c r="C9" s="6" t="n">
        <v>5155</v>
      </c>
    </row>
    <row r="10" spans="1:3">
      <c r="A10" s="4" t="s">
        <v>857</v>
      </c>
      <c r="B10" s="4" t="s">
        <v>852</v>
      </c>
      <c r="C10" s="4" t="s">
        <v>858</v>
      </c>
    </row>
    <row r="11" spans="1:3">
      <c r="A11" s="4" t="s">
        <v>859</v>
      </c>
    </row>
    <row r="12" spans="1:3">
      <c r="A12" s="4" t="s">
        <v>856</v>
      </c>
      <c r="B12" s="6" t="n">
        <v>10310</v>
      </c>
      <c r="C12" s="6" t="n">
        <v>10310</v>
      </c>
    </row>
    <row r="13" spans="1:3">
      <c r="A13" s="4" t="s">
        <v>857</v>
      </c>
      <c r="B13" s="4" t="s">
        <v>860</v>
      </c>
      <c r="C13" s="4" t="s">
        <v>8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62</v>
      </c>
      <c r="B1" s="2" t="s">
        <v>2</v>
      </c>
      <c r="C1" s="2" t="s">
        <v>30</v>
      </c>
    </row>
    <row r="2" spans="1:3">
      <c r="A2" s="3" t="s">
        <v>863</v>
      </c>
    </row>
    <row r="3" spans="1:3">
      <c r="A3" s="5" t="n">
        <v>2017</v>
      </c>
      <c r="B3" s="4" t="s">
        <v>37</v>
      </c>
    </row>
    <row r="4" spans="1:3">
      <c r="A4" s="5" t="n">
        <v>2018</v>
      </c>
      <c r="B4" s="5" t="n">
        <v>18000</v>
      </c>
    </row>
    <row r="5" spans="1:3">
      <c r="A5" s="5" t="n">
        <v>2019</v>
      </c>
      <c r="B5" s="5" t="n">
        <v>5000</v>
      </c>
    </row>
    <row r="6" spans="1:3">
      <c r="A6" s="5" t="n">
        <v>2020</v>
      </c>
      <c r="B6" s="4" t="s">
        <v>37</v>
      </c>
    </row>
    <row r="7" spans="1:3">
      <c r="A7" s="5" t="n">
        <v>2021</v>
      </c>
      <c r="B7" s="4" t="s">
        <v>37</v>
      </c>
    </row>
    <row r="8" spans="1:3">
      <c r="A8" s="4" t="s">
        <v>569</v>
      </c>
      <c r="B8" s="5" t="n">
        <v>15465</v>
      </c>
    </row>
    <row r="9" spans="1:3">
      <c r="A9" s="4" t="s">
        <v>58</v>
      </c>
      <c r="B9" s="6" t="n">
        <v>38465</v>
      </c>
      <c r="C9" s="6" t="n">
        <v>1034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64</v>
      </c>
      <c r="B1" s="2" t="s">
        <v>2</v>
      </c>
      <c r="C1" s="2" t="s">
        <v>30</v>
      </c>
    </row>
    <row r="2" spans="1:3">
      <c r="A2" s="4" t="s">
        <v>487</v>
      </c>
      <c r="B2" s="6" t="n">
        <v>125</v>
      </c>
      <c r="C2" s="6" t="n">
        <v>120</v>
      </c>
    </row>
    <row r="3" spans="1:3">
      <c r="A3" s="4" t="s">
        <v>499</v>
      </c>
    </row>
    <row r="4" spans="1:3">
      <c r="A4" s="4" t="s">
        <v>500</v>
      </c>
      <c r="B4" s="5" t="n">
        <v>15000</v>
      </c>
      <c r="C4" s="5" t="n">
        <v>15000</v>
      </c>
    </row>
    <row r="5" spans="1:3">
      <c r="A5" s="4" t="s">
        <v>501</v>
      </c>
      <c r="B5" s="5" t="n">
        <v>15465</v>
      </c>
      <c r="C5" s="5" t="n">
        <v>15465</v>
      </c>
    </row>
    <row r="6" spans="1:3">
      <c r="A6" s="4" t="s">
        <v>487</v>
      </c>
      <c r="B6" s="6" t="n">
        <v>465</v>
      </c>
      <c r="C6" s="6" t="n">
        <v>465</v>
      </c>
    </row>
    <row r="7" spans="1:3">
      <c r="A7" s="4" t="s">
        <v>865</v>
      </c>
    </row>
    <row r="8" spans="1:3">
      <c r="A8" s="4" t="s">
        <v>866</v>
      </c>
      <c r="B8" s="4" t="s">
        <v>852</v>
      </c>
    </row>
    <row r="9" spans="1:3">
      <c r="A9" s="4" t="s">
        <v>867</v>
      </c>
    </row>
    <row r="10" spans="1:3">
      <c r="A10" s="4" t="s">
        <v>866</v>
      </c>
      <c r="B10" s="4" t="s">
        <v>8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68</v>
      </c>
      <c r="B1" s="2" t="s">
        <v>1</v>
      </c>
    </row>
    <row r="2" spans="1:4">
      <c r="B2" s="2" t="s">
        <v>2</v>
      </c>
      <c r="C2" s="2" t="s">
        <v>30</v>
      </c>
      <c r="D2" s="2" t="s">
        <v>89</v>
      </c>
    </row>
    <row r="3" spans="1:4">
      <c r="A3" s="3" t="s">
        <v>869</v>
      </c>
    </row>
    <row r="4" spans="1:4">
      <c r="A4" s="4" t="s">
        <v>870</v>
      </c>
      <c r="B4" s="6" t="n">
        <v>6312</v>
      </c>
      <c r="C4" s="6" t="n">
        <v>6722</v>
      </c>
      <c r="D4" s="6" t="n">
        <v>2331</v>
      </c>
    </row>
    <row r="5" spans="1:4">
      <c r="A5" s="4" t="s">
        <v>871</v>
      </c>
      <c r="B5" s="5" t="n">
        <v>736</v>
      </c>
      <c r="C5" s="5" t="n">
        <v>645</v>
      </c>
      <c r="D5" s="5" t="n">
        <v>229</v>
      </c>
    </row>
    <row r="6" spans="1:4">
      <c r="A6" s="4" t="s">
        <v>872</v>
      </c>
      <c r="B6" s="5" t="n">
        <v>7048</v>
      </c>
      <c r="C6" s="5" t="n">
        <v>7367</v>
      </c>
      <c r="D6" s="5" t="n">
        <v>2560</v>
      </c>
    </row>
    <row r="7" spans="1:4">
      <c r="A7" s="3" t="s">
        <v>873</v>
      </c>
    </row>
    <row r="8" spans="1:4">
      <c r="A8" s="4" t="s">
        <v>870</v>
      </c>
      <c r="B8" s="5" t="n">
        <v>770</v>
      </c>
      <c r="C8" s="5" t="n">
        <v>-307</v>
      </c>
      <c r="D8" s="5" t="n">
        <v>752</v>
      </c>
    </row>
    <row r="9" spans="1:4">
      <c r="A9" s="4" t="s">
        <v>871</v>
      </c>
      <c r="B9" s="5" t="n">
        <v>30</v>
      </c>
      <c r="C9" s="4" t="s">
        <v>37</v>
      </c>
      <c r="D9" s="5" t="n">
        <v>136</v>
      </c>
    </row>
    <row r="10" spans="1:4">
      <c r="A10" s="4" t="s">
        <v>874</v>
      </c>
      <c r="B10" s="5" t="n">
        <v>800</v>
      </c>
      <c r="C10" s="5" t="n">
        <v>-307</v>
      </c>
      <c r="D10" s="5" t="n">
        <v>888</v>
      </c>
    </row>
    <row r="11" spans="1:4">
      <c r="A11" s="4" t="s">
        <v>875</v>
      </c>
      <c r="B11" s="6" t="n">
        <v>7848</v>
      </c>
      <c r="C11" s="6" t="n">
        <v>7060</v>
      </c>
      <c r="D11" s="6" t="n">
        <v>34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6</v>
      </c>
      <c r="B1" s="2" t="s">
        <v>1</v>
      </c>
    </row>
    <row r="2" spans="1:4">
      <c r="B2" s="2" t="s">
        <v>2</v>
      </c>
      <c r="C2" s="2" t="s">
        <v>30</v>
      </c>
      <c r="D2" s="2" t="s">
        <v>89</v>
      </c>
    </row>
    <row r="3" spans="1:4">
      <c r="A3" s="3" t="s">
        <v>877</v>
      </c>
    </row>
    <row r="4" spans="1:4">
      <c r="A4" s="4" t="s">
        <v>878</v>
      </c>
      <c r="B4" s="4" t="s">
        <v>879</v>
      </c>
    </row>
    <row r="5" spans="1:4">
      <c r="A5" s="4" t="s">
        <v>880</v>
      </c>
      <c r="B5" s="6" t="n">
        <v>8896</v>
      </c>
      <c r="C5" s="6" t="n">
        <v>7518</v>
      </c>
      <c r="D5" s="6" t="n">
        <v>4116</v>
      </c>
    </row>
    <row r="6" spans="1:4">
      <c r="A6" s="4" t="s">
        <v>881</v>
      </c>
      <c r="B6" s="5" t="n">
        <v>424</v>
      </c>
      <c r="C6" s="5" t="n">
        <v>391</v>
      </c>
      <c r="D6" s="5" t="n">
        <v>190</v>
      </c>
    </row>
    <row r="7" spans="1:4">
      <c r="A7" s="4" t="s">
        <v>882</v>
      </c>
      <c r="B7" s="5" t="n">
        <v>-778</v>
      </c>
      <c r="C7" s="5" t="n">
        <v>-731</v>
      </c>
      <c r="D7" s="5" t="n">
        <v>-497</v>
      </c>
    </row>
    <row r="8" spans="1:4">
      <c r="A8" s="4" t="s">
        <v>883</v>
      </c>
      <c r="B8" s="5" t="n">
        <v>113</v>
      </c>
      <c r="C8" s="5" t="n">
        <v>44</v>
      </c>
      <c r="D8" s="5" t="n">
        <v>73</v>
      </c>
    </row>
    <row r="9" spans="1:4">
      <c r="A9" s="4" t="s">
        <v>884</v>
      </c>
      <c r="B9" s="5" t="n">
        <v>-316</v>
      </c>
      <c r="C9" s="5" t="n">
        <v>-254</v>
      </c>
      <c r="D9" s="5" t="n">
        <v>-256</v>
      </c>
    </row>
    <row r="10" spans="1:4">
      <c r="A10" s="4" t="s">
        <v>885</v>
      </c>
      <c r="B10" s="5" t="n">
        <v>-471</v>
      </c>
      <c r="C10" s="4" t="s">
        <v>37</v>
      </c>
      <c r="D10" s="4" t="s">
        <v>37</v>
      </c>
    </row>
    <row r="11" spans="1:4">
      <c r="A11" s="4" t="s">
        <v>886</v>
      </c>
      <c r="B11" s="5" t="n">
        <v>-20</v>
      </c>
      <c r="C11" s="5" t="n">
        <v>92</v>
      </c>
      <c r="D11" s="5" t="n">
        <v>-178</v>
      </c>
    </row>
    <row r="12" spans="1:4">
      <c r="A12" s="4" t="s">
        <v>875</v>
      </c>
      <c r="B12" s="6" t="n">
        <v>7848</v>
      </c>
      <c r="C12" s="6" t="n">
        <v>7060</v>
      </c>
      <c r="D12" s="6" t="n">
        <v>34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87</v>
      </c>
      <c r="B1" s="2" t="s">
        <v>1</v>
      </c>
    </row>
    <row r="2" spans="1:3">
      <c r="B2" s="2" t="s">
        <v>2</v>
      </c>
      <c r="C2" s="2" t="s">
        <v>30</v>
      </c>
    </row>
    <row r="3" spans="1:3">
      <c r="A3" s="3" t="s">
        <v>888</v>
      </c>
    </row>
    <row r="4" spans="1:3">
      <c r="A4" s="4" t="s">
        <v>889</v>
      </c>
      <c r="B4" s="6" t="n">
        <v>3956</v>
      </c>
      <c r="C4" s="6" t="n">
        <v>3722</v>
      </c>
    </row>
    <row r="5" spans="1:3">
      <c r="A5" s="4" t="s">
        <v>890</v>
      </c>
      <c r="B5" s="5" t="n">
        <v>1049</v>
      </c>
      <c r="C5" s="4" t="s">
        <v>37</v>
      </c>
    </row>
    <row r="6" spans="1:3">
      <c r="A6" s="4" t="s">
        <v>891</v>
      </c>
      <c r="B6" s="4" t="s">
        <v>37</v>
      </c>
      <c r="C6" s="5" t="n">
        <v>13</v>
      </c>
    </row>
    <row r="7" spans="1:3">
      <c r="A7" s="4" t="s">
        <v>892</v>
      </c>
      <c r="B7" s="5" t="n">
        <v>80</v>
      </c>
      <c r="C7" s="5" t="n">
        <v>85</v>
      </c>
    </row>
    <row r="8" spans="1:3">
      <c r="A8" s="4" t="s">
        <v>893</v>
      </c>
      <c r="B8" s="5" t="n">
        <v>1522</v>
      </c>
      <c r="C8" s="5" t="n">
        <v>289</v>
      </c>
    </row>
    <row r="9" spans="1:3">
      <c r="A9" s="4" t="s">
        <v>63</v>
      </c>
      <c r="B9" s="5" t="n">
        <v>1076</v>
      </c>
      <c r="C9" s="5" t="n">
        <v>1448</v>
      </c>
    </row>
    <row r="10" spans="1:3">
      <c r="A10" s="4" t="s">
        <v>894</v>
      </c>
      <c r="B10" s="5" t="n">
        <v>170</v>
      </c>
      <c r="C10" s="5" t="n">
        <v>264</v>
      </c>
    </row>
    <row r="11" spans="1:3">
      <c r="A11" s="4" t="s">
        <v>885</v>
      </c>
      <c r="B11" s="5" t="n">
        <v>504</v>
      </c>
      <c r="C11" s="5" t="n">
        <v>295</v>
      </c>
    </row>
    <row r="12" spans="1:3">
      <c r="A12" s="4" t="s">
        <v>895</v>
      </c>
      <c r="B12" s="5" t="n">
        <v>1209</v>
      </c>
      <c r="C12" s="5" t="n">
        <v>-56</v>
      </c>
    </row>
    <row r="13" spans="1:3">
      <c r="A13" s="4" t="s">
        <v>896</v>
      </c>
      <c r="B13" s="5" t="n">
        <v>70</v>
      </c>
      <c r="C13" s="5" t="n">
        <v>209</v>
      </c>
    </row>
    <row r="14" spans="1:3">
      <c r="A14" s="4" t="s">
        <v>112</v>
      </c>
      <c r="B14" s="5" t="n">
        <v>974</v>
      </c>
      <c r="C14" s="5" t="n">
        <v>947</v>
      </c>
    </row>
    <row r="15" spans="1:3">
      <c r="A15" s="4" t="s">
        <v>897</v>
      </c>
      <c r="B15" s="5" t="n">
        <v>10610</v>
      </c>
      <c r="C15" s="5" t="n">
        <v>7216</v>
      </c>
    </row>
    <row r="16" spans="1:3">
      <c r="A16" s="4" t="s">
        <v>898</v>
      </c>
      <c r="B16" s="5" t="n">
        <v>-402</v>
      </c>
      <c r="C16" s="5" t="n">
        <v>-289</v>
      </c>
    </row>
    <row r="17" spans="1:3">
      <c r="A17" s="4" t="s">
        <v>899</v>
      </c>
      <c r="B17" s="5" t="n">
        <v>10208</v>
      </c>
      <c r="C17" s="5" t="n">
        <v>6927</v>
      </c>
    </row>
    <row r="18" spans="1:3">
      <c r="A18" s="3" t="s">
        <v>900</v>
      </c>
    </row>
    <row r="19" spans="1:3">
      <c r="A19" s="4" t="s">
        <v>186</v>
      </c>
      <c r="B19" s="5" t="n">
        <v>-1714</v>
      </c>
      <c r="C19" s="5" t="n">
        <v>-1454</v>
      </c>
    </row>
    <row r="20" spans="1:3">
      <c r="A20" s="4" t="s">
        <v>901</v>
      </c>
      <c r="B20" s="5" t="n">
        <v>-153</v>
      </c>
      <c r="C20" s="4" t="s">
        <v>37</v>
      </c>
    </row>
    <row r="21" spans="1:3">
      <c r="A21" s="4" t="s">
        <v>902</v>
      </c>
      <c r="B21" s="4" t="s">
        <v>37</v>
      </c>
      <c r="C21" s="5" t="n">
        <v>-200</v>
      </c>
    </row>
    <row r="22" spans="1:3">
      <c r="A22" s="4" t="s">
        <v>903</v>
      </c>
      <c r="B22" s="5" t="n">
        <v>-1867</v>
      </c>
      <c r="C22" s="5" t="n">
        <v>-1654</v>
      </c>
    </row>
    <row r="23" spans="1:3">
      <c r="A23" s="4" t="s">
        <v>46</v>
      </c>
      <c r="B23" s="5" t="n">
        <v>8341</v>
      </c>
      <c r="C23" s="5" t="n">
        <v>5273</v>
      </c>
    </row>
    <row r="24" spans="1:3">
      <c r="A24" s="4" t="s">
        <v>904</v>
      </c>
      <c r="B24" s="5" t="n">
        <v>-1096</v>
      </c>
      <c r="C24" s="5" t="n">
        <v>-251</v>
      </c>
    </row>
    <row r="25" spans="1:3">
      <c r="A25" s="4" t="s">
        <v>905</v>
      </c>
      <c r="B25" s="6" t="n">
        <v>10700</v>
      </c>
      <c r="C25" s="6" t="n">
        <v>9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06</v>
      </c>
      <c r="B1" s="2" t="s">
        <v>907</v>
      </c>
    </row>
    <row r="2" spans="1:2">
      <c r="A2" s="3" t="s">
        <v>908</v>
      </c>
    </row>
    <row r="3" spans="1:2">
      <c r="A3" s="9" t="n">
        <v>1</v>
      </c>
      <c r="B3" s="6" t="n">
        <v>1207</v>
      </c>
    </row>
    <row r="4" spans="1:2">
      <c r="A4" s="9" t="n">
        <v>2</v>
      </c>
      <c r="B4" s="5" t="n">
        <v>1191</v>
      </c>
    </row>
    <row r="5" spans="1:2">
      <c r="A5" s="9" t="n">
        <v>3</v>
      </c>
      <c r="B5" s="5" t="n">
        <v>973</v>
      </c>
    </row>
    <row r="6" spans="1:2">
      <c r="A6" s="9" t="n">
        <v>4</v>
      </c>
      <c r="B6" s="5" t="n">
        <v>903</v>
      </c>
    </row>
    <row r="7" spans="1:2">
      <c r="A7" s="9" t="n">
        <v>5</v>
      </c>
      <c r="B7" s="5" t="n">
        <v>515</v>
      </c>
    </row>
    <row r="8" spans="1:2">
      <c r="A8" s="4" t="s">
        <v>796</v>
      </c>
      <c r="B8" s="5" t="n">
        <v>1800</v>
      </c>
    </row>
    <row r="9" spans="1:2">
      <c r="A9" s="4" t="s">
        <v>151</v>
      </c>
      <c r="B9" s="6" t="n">
        <v>65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9</v>
      </c>
      <c r="B1" s="2" t="s">
        <v>1</v>
      </c>
    </row>
    <row r="2" spans="1:4">
      <c r="B2" s="2" t="s">
        <v>2</v>
      </c>
      <c r="C2" s="2" t="s">
        <v>30</v>
      </c>
      <c r="D2" s="2" t="s">
        <v>89</v>
      </c>
    </row>
    <row r="3" spans="1:4">
      <c r="A3" s="3" t="s">
        <v>908</v>
      </c>
    </row>
    <row r="4" spans="1:4">
      <c r="A4" s="4" t="s">
        <v>910</v>
      </c>
      <c r="B4" s="6" t="n">
        <v>1100</v>
      </c>
      <c r="C4" s="6" t="n">
        <v>1000</v>
      </c>
      <c r="D4" s="6" t="n">
        <v>7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0</v>
      </c>
    </row>
    <row r="3" spans="1:3">
      <c r="A3" s="4" t="s">
        <v>912</v>
      </c>
    </row>
    <row r="4" spans="1:3">
      <c r="A4" s="3" t="s">
        <v>913</v>
      </c>
    </row>
    <row r="5" spans="1:3">
      <c r="A5" s="4" t="s">
        <v>914</v>
      </c>
      <c r="B5" s="5" t="n">
        <v>191570</v>
      </c>
      <c r="C5" s="5" t="n">
        <v>148881</v>
      </c>
    </row>
    <row r="6" spans="1:3">
      <c r="A6" s="4" t="s">
        <v>915</v>
      </c>
      <c r="B6" s="5" t="n">
        <v>49970</v>
      </c>
      <c r="C6" s="5" t="n">
        <v>56705</v>
      </c>
    </row>
    <row r="7" spans="1:3">
      <c r="A7" s="4" t="s">
        <v>916</v>
      </c>
      <c r="B7" s="5" t="n">
        <v>-3360</v>
      </c>
      <c r="C7" s="5" t="n">
        <v>-14016</v>
      </c>
    </row>
    <row r="8" spans="1:3">
      <c r="A8" s="4" t="s">
        <v>917</v>
      </c>
      <c r="B8" s="4" t="s">
        <v>37</v>
      </c>
      <c r="C8" s="4" t="s">
        <v>37</v>
      </c>
    </row>
    <row r="9" spans="1:3">
      <c r="A9" s="4" t="s">
        <v>914</v>
      </c>
      <c r="B9" s="5" t="n">
        <v>238180</v>
      </c>
      <c r="C9" s="5" t="n">
        <v>191570</v>
      </c>
    </row>
    <row r="10" spans="1:3">
      <c r="A10" s="4" t="s">
        <v>918</v>
      </c>
      <c r="B10" s="5" t="n">
        <v>150007</v>
      </c>
      <c r="C10" s="5" t="n">
        <v>131578</v>
      </c>
    </row>
    <row r="11" spans="1:3">
      <c r="A11" s="3" t="s">
        <v>919</v>
      </c>
    </row>
    <row r="12" spans="1:3">
      <c r="A12" s="4" t="s">
        <v>920</v>
      </c>
      <c r="B12" s="7" t="n">
        <v>6.61</v>
      </c>
      <c r="C12" s="7" t="n">
        <v>4.53</v>
      </c>
    </row>
    <row r="13" spans="1:3">
      <c r="A13" s="4" t="s">
        <v>915</v>
      </c>
      <c r="B13" s="10" t="n">
        <v>16.6</v>
      </c>
      <c r="C13" s="10" t="n">
        <v>11.68</v>
      </c>
    </row>
    <row r="14" spans="1:3">
      <c r="A14" s="4" t="s">
        <v>916</v>
      </c>
      <c r="B14" s="10" t="n">
        <v>8.02</v>
      </c>
      <c r="C14" s="10" t="n">
        <v>3.46</v>
      </c>
    </row>
    <row r="15" spans="1:3">
      <c r="A15" s="4" t="s">
        <v>921</v>
      </c>
      <c r="B15" s="4" t="s">
        <v>37</v>
      </c>
      <c r="C15" s="4" t="s">
        <v>37</v>
      </c>
    </row>
    <row r="16" spans="1:3">
      <c r="A16" s="4" t="s">
        <v>920</v>
      </c>
      <c r="B16" s="10" t="n">
        <v>8.69</v>
      </c>
      <c r="C16" s="10" t="n">
        <v>6.61</v>
      </c>
    </row>
    <row r="17" spans="1:3">
      <c r="A17" s="4" t="s">
        <v>922</v>
      </c>
      <c r="B17" s="7" t="n">
        <v>5.27</v>
      </c>
      <c r="C17" s="7" t="n">
        <v>4.37</v>
      </c>
    </row>
    <row r="18" spans="1:3">
      <c r="A18" s="4" t="s">
        <v>923</v>
      </c>
      <c r="B18" s="6" t="n">
        <v>5300</v>
      </c>
      <c r="C18" s="6" t="n">
        <v>2100</v>
      </c>
    </row>
    <row r="19" spans="1:3">
      <c r="A19" s="4" t="s">
        <v>924</v>
      </c>
      <c r="B19" s="6" t="n">
        <v>3800</v>
      </c>
      <c r="C19" s="6" t="n">
        <v>1800</v>
      </c>
    </row>
    <row r="20" spans="1:3">
      <c r="A20" s="4" t="s">
        <v>925</v>
      </c>
    </row>
    <row r="21" spans="1:3">
      <c r="A21" s="3" t="s">
        <v>913</v>
      </c>
    </row>
    <row r="22" spans="1:3">
      <c r="A22" s="4" t="s">
        <v>914</v>
      </c>
      <c r="B22" s="5" t="n">
        <v>285805</v>
      </c>
      <c r="C22" s="5" t="n">
        <v>352680</v>
      </c>
    </row>
    <row r="23" spans="1:3">
      <c r="A23" s="4" t="s">
        <v>915</v>
      </c>
      <c r="B23" s="5" t="n">
        <v>40056</v>
      </c>
      <c r="C23" s="5" t="n">
        <v>48890</v>
      </c>
    </row>
    <row r="24" spans="1:3">
      <c r="A24" s="4" t="s">
        <v>916</v>
      </c>
      <c r="B24" s="5" t="n">
        <v>-112954</v>
      </c>
      <c r="C24" s="5" t="n">
        <v>-104365</v>
      </c>
    </row>
    <row r="25" spans="1:3">
      <c r="A25" s="4" t="s">
        <v>917</v>
      </c>
      <c r="B25" s="5" t="n">
        <v>-1000</v>
      </c>
      <c r="C25" s="5" t="n">
        <v>-11400</v>
      </c>
    </row>
    <row r="26" spans="1:3">
      <c r="A26" s="4" t="s">
        <v>914</v>
      </c>
      <c r="B26" s="5" t="n">
        <v>211907</v>
      </c>
      <c r="C26" s="5" t="n">
        <v>285805</v>
      </c>
    </row>
    <row r="27" spans="1:3">
      <c r="A27" s="3" t="s">
        <v>919</v>
      </c>
    </row>
    <row r="28" spans="1:3">
      <c r="A28" s="4" t="s">
        <v>920</v>
      </c>
      <c r="B28" s="7" t="n">
        <v>5.87</v>
      </c>
      <c r="C28" s="7" t="n">
        <v>4.86</v>
      </c>
    </row>
    <row r="29" spans="1:3">
      <c r="A29" s="4" t="s">
        <v>915</v>
      </c>
      <c r="B29" s="10" t="n">
        <v>17.3</v>
      </c>
      <c r="C29" s="10" t="n">
        <v>12.05</v>
      </c>
    </row>
    <row r="30" spans="1:3">
      <c r="A30" s="4" t="s">
        <v>916</v>
      </c>
      <c r="B30" s="10" t="n">
        <v>6.69</v>
      </c>
      <c r="C30" s="10" t="n">
        <v>5.54</v>
      </c>
    </row>
    <row r="31" spans="1:3">
      <c r="A31" s="4" t="s">
        <v>921</v>
      </c>
      <c r="B31" s="10" t="n">
        <v>14.71</v>
      </c>
      <c r="C31" s="10" t="n">
        <v>4.94</v>
      </c>
    </row>
    <row r="32" spans="1:3">
      <c r="A32" s="4" t="s">
        <v>920</v>
      </c>
      <c r="B32" s="7" t="n">
        <v>7.55</v>
      </c>
      <c r="C32" s="7" t="n">
        <v>5.87</v>
      </c>
    </row>
    <row r="33" spans="1:3">
      <c r="A33" s="4" t="s">
        <v>926</v>
      </c>
    </row>
    <row r="34" spans="1:3">
      <c r="A34" s="3" t="s">
        <v>913</v>
      </c>
    </row>
    <row r="35" spans="1:3">
      <c r="A35" s="4" t="s">
        <v>914</v>
      </c>
      <c r="B35" s="5" t="n">
        <v>24912</v>
      </c>
    </row>
    <row r="36" spans="1:3">
      <c r="A36" s="4" t="s">
        <v>915</v>
      </c>
      <c r="B36" s="5" t="n">
        <v>20170</v>
      </c>
    </row>
    <row r="37" spans="1:3">
      <c r="A37" s="4" t="s">
        <v>927</v>
      </c>
      <c r="B37" s="5" t="n">
        <v>-24912</v>
      </c>
    </row>
    <row r="38" spans="1:3">
      <c r="A38" s="4" t="s">
        <v>914</v>
      </c>
      <c r="B38" s="5" t="n">
        <v>20170</v>
      </c>
      <c r="C38" s="5" t="n">
        <v>24912</v>
      </c>
    </row>
    <row r="39" spans="1:3">
      <c r="A39" s="3" t="s">
        <v>919</v>
      </c>
    </row>
    <row r="40" spans="1:3">
      <c r="A40" s="4" t="s">
        <v>920</v>
      </c>
      <c r="B40" s="7" t="n">
        <v>11.58</v>
      </c>
    </row>
    <row r="41" spans="1:3">
      <c r="A41" s="4" t="s">
        <v>915</v>
      </c>
      <c r="B41" s="10" t="n">
        <v>16.31</v>
      </c>
    </row>
    <row r="42" spans="1:3">
      <c r="A42" s="4" t="s">
        <v>916</v>
      </c>
      <c r="B42" s="10" t="n">
        <v>11.58</v>
      </c>
    </row>
    <row r="43" spans="1:3">
      <c r="A43" s="4" t="s">
        <v>920</v>
      </c>
      <c r="B43" s="7" t="n">
        <v>16.31</v>
      </c>
      <c r="C43" s="7" t="n">
        <v>11.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8</v>
      </c>
      <c r="B1" s="2" t="s">
        <v>1</v>
      </c>
    </row>
    <row r="2" spans="1:3">
      <c r="B2" s="2" t="s">
        <v>2</v>
      </c>
      <c r="C2" s="2" t="s">
        <v>30</v>
      </c>
    </row>
    <row r="3" spans="1:3">
      <c r="A3" s="4" t="s">
        <v>929</v>
      </c>
    </row>
    <row r="4" spans="1:3">
      <c r="A4" s="4" t="s">
        <v>914</v>
      </c>
      <c r="B4" s="5" t="n">
        <v>41970</v>
      </c>
    </row>
    <row r="5" spans="1:3">
      <c r="A5" s="4" t="s">
        <v>920</v>
      </c>
      <c r="B5" s="7" t="n">
        <v>16.56</v>
      </c>
    </row>
    <row r="6" spans="1:3">
      <c r="A6" s="4" t="s">
        <v>930</v>
      </c>
    </row>
    <row r="7" spans="1:3">
      <c r="A7" s="4" t="s">
        <v>914</v>
      </c>
      <c r="B7" s="5" t="n">
        <v>8000</v>
      </c>
    </row>
    <row r="8" spans="1:3">
      <c r="A8" s="4" t="s">
        <v>931</v>
      </c>
      <c r="B8" s="4" t="s">
        <v>932</v>
      </c>
    </row>
    <row r="9" spans="1:3">
      <c r="A9" s="4" t="s">
        <v>920</v>
      </c>
      <c r="B9" s="7" t="n">
        <v>16.83</v>
      </c>
    </row>
    <row r="10" spans="1:3">
      <c r="A10" s="4" t="s">
        <v>912</v>
      </c>
    </row>
    <row r="11" spans="1:3">
      <c r="A11" s="4" t="s">
        <v>914</v>
      </c>
      <c r="B11" s="5" t="n">
        <v>238180</v>
      </c>
      <c r="C11" s="5" t="n">
        <v>191570</v>
      </c>
    </row>
    <row r="12" spans="1:3">
      <c r="A12" s="4" t="s">
        <v>931</v>
      </c>
      <c r="B12" s="4" t="s">
        <v>933</v>
      </c>
      <c r="C12" s="4" t="s">
        <v>934</v>
      </c>
    </row>
    <row r="13" spans="1:3">
      <c r="A13" s="4" t="s">
        <v>920</v>
      </c>
      <c r="B13" s="7" t="n">
        <v>8.69</v>
      </c>
      <c r="C13" s="7" t="n">
        <v>6.61</v>
      </c>
    </row>
    <row r="14" spans="1:3">
      <c r="A14" s="4" t="s">
        <v>918</v>
      </c>
      <c r="B14" s="5" t="n">
        <v>150007</v>
      </c>
      <c r="C14" s="5" t="n">
        <v>131578</v>
      </c>
    </row>
    <row r="15" spans="1:3">
      <c r="A15" s="4" t="s">
        <v>922</v>
      </c>
      <c r="B15" s="7" t="n">
        <v>5.27</v>
      </c>
      <c r="C15" s="7" t="n">
        <v>4.37</v>
      </c>
    </row>
    <row r="16" spans="1:3">
      <c r="A16" s="4" t="s">
        <v>924</v>
      </c>
      <c r="B16" s="6" t="n">
        <v>3800</v>
      </c>
      <c r="C16" s="6" t="n">
        <v>1800</v>
      </c>
    </row>
    <row r="17" spans="1:3">
      <c r="A17" s="4" t="s">
        <v>935</v>
      </c>
    </row>
    <row r="18" spans="1:3">
      <c r="A18" s="4" t="s">
        <v>914</v>
      </c>
      <c r="B18" s="5" t="n">
        <v>124930</v>
      </c>
      <c r="C18" s="5" t="n">
        <v>124930</v>
      </c>
    </row>
    <row r="19" spans="1:3">
      <c r="A19" s="4" t="s">
        <v>931</v>
      </c>
      <c r="B19" s="4" t="s">
        <v>936</v>
      </c>
      <c r="C19" s="4" t="s">
        <v>933</v>
      </c>
    </row>
    <row r="20" spans="1:3">
      <c r="A20" s="4" t="s">
        <v>920</v>
      </c>
      <c r="B20" s="7" t="n">
        <v>4.17</v>
      </c>
      <c r="C20" s="7" t="n">
        <v>4.17</v>
      </c>
    </row>
    <row r="21" spans="1:3">
      <c r="A21" s="4" t="s">
        <v>918</v>
      </c>
      <c r="B21" s="5" t="n">
        <v>124930</v>
      </c>
      <c r="C21" s="5" t="n">
        <v>124930</v>
      </c>
    </row>
    <row r="22" spans="1:3">
      <c r="A22" s="4" t="s">
        <v>922</v>
      </c>
      <c r="B22" s="7" t="n">
        <v>4.17</v>
      </c>
      <c r="C22" s="7" t="n">
        <v>4.17</v>
      </c>
    </row>
    <row r="23" spans="1:3">
      <c r="A23" s="4" t="s">
        <v>937</v>
      </c>
    </row>
    <row r="24" spans="1:3">
      <c r="A24" s="4" t="s">
        <v>914</v>
      </c>
      <c r="B24" s="5" t="n">
        <v>6576</v>
      </c>
      <c r="C24" s="5" t="n">
        <v>6576</v>
      </c>
    </row>
    <row r="25" spans="1:3">
      <c r="A25" s="4" t="s">
        <v>931</v>
      </c>
      <c r="B25" s="4" t="s">
        <v>933</v>
      </c>
      <c r="C25" s="4" t="s">
        <v>938</v>
      </c>
    </row>
    <row r="26" spans="1:3">
      <c r="A26" s="4" t="s">
        <v>920</v>
      </c>
      <c r="B26" s="7" t="n">
        <v>8.539999999999999</v>
      </c>
      <c r="C26" s="7" t="n">
        <v>8.539999999999999</v>
      </c>
    </row>
    <row r="27" spans="1:3">
      <c r="A27" s="4" t="s">
        <v>918</v>
      </c>
      <c r="B27" s="5" t="n">
        <v>6576</v>
      </c>
      <c r="C27" s="5" t="n">
        <v>3288</v>
      </c>
    </row>
    <row r="28" spans="1:3">
      <c r="A28" s="4" t="s">
        <v>922</v>
      </c>
      <c r="B28" s="7" t="n">
        <v>8.539999999999999</v>
      </c>
      <c r="C28" s="7" t="n">
        <v>8.539999999999999</v>
      </c>
    </row>
    <row r="29" spans="1:3">
      <c r="A29" s="4" t="s">
        <v>939</v>
      </c>
    </row>
    <row r="30" spans="1:3">
      <c r="A30" s="4" t="s">
        <v>914</v>
      </c>
      <c r="B30" s="5" t="n">
        <v>55504</v>
      </c>
      <c r="C30" s="5" t="n">
        <v>55504</v>
      </c>
    </row>
    <row r="31" spans="1:3">
      <c r="A31" s="4" t="s">
        <v>931</v>
      </c>
      <c r="B31" s="4" t="s">
        <v>940</v>
      </c>
      <c r="C31" s="4" t="s">
        <v>941</v>
      </c>
    </row>
    <row r="32" spans="1:3">
      <c r="A32" s="4" t="s">
        <v>920</v>
      </c>
      <c r="B32" s="7" t="n">
        <v>11.58</v>
      </c>
      <c r="C32" s="7" t="n">
        <v>11.58</v>
      </c>
    </row>
    <row r="33" spans="1:3">
      <c r="A33" s="4" t="s">
        <v>918</v>
      </c>
      <c r="B33" s="5" t="n">
        <v>18501</v>
      </c>
      <c r="C33" s="4" t="s">
        <v>37</v>
      </c>
    </row>
    <row r="34" spans="1:3">
      <c r="A34" s="4" t="s">
        <v>922</v>
      </c>
      <c r="B34" s="7" t="n">
        <v>11.58</v>
      </c>
      <c r="C34" s="4" t="s">
        <v>37</v>
      </c>
    </row>
    <row r="35" spans="1:3">
      <c r="A35" s="4" t="s">
        <v>942</v>
      </c>
    </row>
    <row r="36" spans="1:3">
      <c r="A36" s="4" t="s">
        <v>914</v>
      </c>
      <c r="B36" s="5" t="n">
        <v>1200</v>
      </c>
      <c r="C36" s="5" t="n">
        <v>1200</v>
      </c>
    </row>
    <row r="37" spans="1:3">
      <c r="A37" s="4" t="s">
        <v>931</v>
      </c>
      <c r="B37" s="4" t="s">
        <v>943</v>
      </c>
      <c r="C37" s="4" t="s">
        <v>944</v>
      </c>
    </row>
    <row r="38" spans="1:3">
      <c r="A38" s="4" t="s">
        <v>920</v>
      </c>
      <c r="B38" s="7" t="n">
        <v>16.19</v>
      </c>
      <c r="C38" s="7" t="n">
        <v>16.19</v>
      </c>
    </row>
    <row r="39" spans="1:3">
      <c r="A39" s="4" t="s">
        <v>918</v>
      </c>
      <c r="C39" s="4" t="s">
        <v>37</v>
      </c>
    </row>
    <row r="40" spans="1:3">
      <c r="A40" s="4" t="s">
        <v>922</v>
      </c>
      <c r="C40" s="4" t="s">
        <v>37</v>
      </c>
    </row>
    <row r="41" spans="1:3">
      <c r="A41" s="4" t="s">
        <v>945</v>
      </c>
    </row>
    <row r="42" spans="1:3">
      <c r="A42" s="4" t="s">
        <v>931</v>
      </c>
      <c r="B42" s="4" t="s">
        <v>946</v>
      </c>
    </row>
    <row r="43" spans="1:3">
      <c r="A43" s="4" t="s">
        <v>947</v>
      </c>
    </row>
    <row r="44" spans="1:3">
      <c r="A44" s="4" t="s">
        <v>914</v>
      </c>
      <c r="C44" s="5" t="n">
        <v>3360</v>
      </c>
    </row>
    <row r="45" spans="1:3">
      <c r="A45" s="4" t="s">
        <v>931</v>
      </c>
      <c r="C45" s="4" t="s">
        <v>948</v>
      </c>
    </row>
    <row r="46" spans="1:3">
      <c r="A46" s="4" t="s">
        <v>920</v>
      </c>
      <c r="C46" s="7" t="n">
        <v>8.029999999999999</v>
      </c>
    </row>
    <row r="47" spans="1:3">
      <c r="A47" s="4" t="s">
        <v>918</v>
      </c>
      <c r="C47" s="5" t="n">
        <v>3360</v>
      </c>
    </row>
    <row r="48" spans="1:3">
      <c r="A48" s="4" t="s">
        <v>922</v>
      </c>
      <c r="C48" s="7" t="n">
        <v>8.0299999999999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49</v>
      </c>
      <c r="B1" s="2" t="s">
        <v>1</v>
      </c>
    </row>
    <row r="2" spans="1:3">
      <c r="B2" s="2" t="s">
        <v>2</v>
      </c>
      <c r="C2" s="2" t="s">
        <v>30</v>
      </c>
    </row>
    <row r="3" spans="1:3">
      <c r="A3" s="3" t="s">
        <v>950</v>
      </c>
    </row>
    <row r="4" spans="1:3">
      <c r="A4" s="4" t="s">
        <v>951</v>
      </c>
      <c r="B4" s="4" t="s">
        <v>952</v>
      </c>
      <c r="C4" s="4" t="s">
        <v>952</v>
      </c>
    </row>
    <row r="5" spans="1:3">
      <c r="A5" s="4" t="s">
        <v>953</v>
      </c>
      <c r="B5" s="4" t="s">
        <v>954</v>
      </c>
      <c r="C5" s="4" t="s">
        <v>955</v>
      </c>
    </row>
    <row r="6" spans="1:3">
      <c r="A6" s="4" t="s">
        <v>956</v>
      </c>
      <c r="B6" s="4" t="s">
        <v>957</v>
      </c>
      <c r="C6" s="4" t="s">
        <v>958</v>
      </c>
    </row>
    <row r="7" spans="1:3">
      <c r="A7" s="4" t="s">
        <v>959</v>
      </c>
      <c r="B7" s="4" t="s">
        <v>960</v>
      </c>
      <c r="C7" s="4" t="s">
        <v>96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62</v>
      </c>
      <c r="B1" s="2" t="s">
        <v>2</v>
      </c>
      <c r="C1" s="2" t="s">
        <v>30</v>
      </c>
      <c r="D1" s="2" t="s">
        <v>89</v>
      </c>
    </row>
    <row r="2" spans="1:4">
      <c r="A2" s="5" t="n">
        <v>2017</v>
      </c>
      <c r="B2" s="5" t="n">
        <v>157064</v>
      </c>
    </row>
    <row r="3" spans="1:4">
      <c r="A3" s="5" t="n">
        <v>2018</v>
      </c>
      <c r="B3" s="5" t="n">
        <v>33464</v>
      </c>
    </row>
    <row r="4" spans="1:4">
      <c r="A4" s="5" t="n">
        <v>2019</v>
      </c>
      <c r="B4" s="5" t="n">
        <v>19629</v>
      </c>
    </row>
    <row r="5" spans="1:4">
      <c r="A5" s="5" t="n">
        <v>2020</v>
      </c>
      <c r="B5" s="5" t="n">
        <v>1750</v>
      </c>
    </row>
    <row r="6" spans="1:4">
      <c r="A6" s="5" t="n">
        <v>2021</v>
      </c>
      <c r="B6" s="4" t="s">
        <v>37</v>
      </c>
    </row>
    <row r="7" spans="1:4">
      <c r="A7" s="4" t="s">
        <v>569</v>
      </c>
      <c r="B7" s="4" t="s">
        <v>37</v>
      </c>
    </row>
    <row r="8" spans="1:4">
      <c r="A8" s="4" t="s">
        <v>914</v>
      </c>
      <c r="B8" s="5" t="n">
        <v>211907</v>
      </c>
      <c r="C8" s="5" t="n">
        <v>285805</v>
      </c>
      <c r="D8" s="5" t="n">
        <v>3526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89</v>
      </c>
    </row>
    <row r="3" spans="1:4">
      <c r="A3" s="4" t="s">
        <v>912</v>
      </c>
    </row>
    <row r="4" spans="1:4">
      <c r="A4" s="4" t="s">
        <v>914</v>
      </c>
      <c r="B4" s="5" t="n">
        <v>238180</v>
      </c>
      <c r="C4" s="5" t="n">
        <v>191570</v>
      </c>
      <c r="D4" s="5" t="n">
        <v>148881</v>
      </c>
    </row>
    <row r="5" spans="1:4">
      <c r="A5" s="4" t="s">
        <v>925</v>
      </c>
    </row>
    <row r="6" spans="1:4">
      <c r="A6" s="4" t="s">
        <v>914</v>
      </c>
      <c r="B6" s="5" t="n">
        <v>211907</v>
      </c>
      <c r="C6" s="5" t="n">
        <v>285805</v>
      </c>
      <c r="D6" s="5" t="n">
        <v>352680</v>
      </c>
    </row>
    <row r="7" spans="1:4">
      <c r="A7" s="4" t="s">
        <v>964</v>
      </c>
    </row>
    <row r="8" spans="1:4">
      <c r="A8" s="4" t="s">
        <v>965</v>
      </c>
      <c r="B8" s="5" t="n">
        <v>1200000</v>
      </c>
    </row>
    <row r="9" spans="1:4">
      <c r="A9" s="4" t="s">
        <v>914</v>
      </c>
      <c r="B9" s="5" t="n">
        <v>371345</v>
      </c>
    </row>
    <row r="10" spans="1:4">
      <c r="A10" s="4" t="s">
        <v>966</v>
      </c>
      <c r="B10" s="4" t="s">
        <v>490</v>
      </c>
    </row>
    <row r="11" spans="1:4">
      <c r="A11" s="4" t="s">
        <v>967</v>
      </c>
    </row>
    <row r="12" spans="1:4">
      <c r="A12" s="4" t="s">
        <v>968</v>
      </c>
      <c r="B12" s="5" t="n">
        <v>1300</v>
      </c>
      <c r="C12" s="5" t="n">
        <v>874</v>
      </c>
      <c r="D12" s="5" t="n">
        <v>6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0</v>
      </c>
      <c r="D1" s="2" t="s">
        <v>89</v>
      </c>
    </row>
    <row r="2" spans="1:4">
      <c r="A2" s="3" t="s">
        <v>970</v>
      </c>
    </row>
    <row r="3" spans="1:4">
      <c r="A3" s="4" t="s">
        <v>32</v>
      </c>
      <c r="B3" s="6" t="n">
        <v>9761</v>
      </c>
      <c r="C3" s="6" t="n">
        <v>10206</v>
      </c>
    </row>
    <row r="4" spans="1:4">
      <c r="A4" s="4" t="s">
        <v>33</v>
      </c>
      <c r="B4" s="5" t="n">
        <v>14591</v>
      </c>
      <c r="C4" s="5" t="n">
        <v>16421</v>
      </c>
    </row>
    <row r="5" spans="1:4">
      <c r="A5" s="4" t="s">
        <v>576</v>
      </c>
      <c r="B5" s="5" t="n">
        <v>335352</v>
      </c>
      <c r="C5" s="5" t="n">
        <v>306474</v>
      </c>
    </row>
    <row r="6" spans="1:4">
      <c r="A6" s="4" t="s">
        <v>971</v>
      </c>
      <c r="B6" s="4" t="s">
        <v>37</v>
      </c>
      <c r="C6" s="5" t="n">
        <v>17053</v>
      </c>
    </row>
    <row r="7" spans="1:4">
      <c r="A7" s="4" t="s">
        <v>616</v>
      </c>
      <c r="B7" s="5" t="n">
        <v>11072</v>
      </c>
      <c r="C7" s="5" t="n">
        <v>9919</v>
      </c>
    </row>
    <row r="8" spans="1:4">
      <c r="A8" s="4" t="s">
        <v>39</v>
      </c>
      <c r="B8" s="5" t="n">
        <v>1768</v>
      </c>
      <c r="C8" s="5" t="n">
        <v>1760</v>
      </c>
    </row>
    <row r="9" spans="1:4">
      <c r="A9" s="4" t="s">
        <v>40</v>
      </c>
      <c r="B9" s="5" t="n">
        <v>2219</v>
      </c>
      <c r="C9" s="5" t="n">
        <v>1945</v>
      </c>
    </row>
    <row r="10" spans="1:4">
      <c r="A10" s="4" t="s">
        <v>41</v>
      </c>
      <c r="B10" s="5" t="n">
        <v>31569</v>
      </c>
      <c r="C10" s="5" t="n">
        <v>41774</v>
      </c>
      <c r="D10" s="6" t="n">
        <v>40912</v>
      </c>
    </row>
    <row r="11" spans="1:4">
      <c r="A11" s="4" t="s">
        <v>972</v>
      </c>
      <c r="B11" s="5" t="n">
        <v>1167578</v>
      </c>
      <c r="C11" s="5" t="n">
        <v>912582</v>
      </c>
      <c r="D11" s="5" t="n">
        <v>768122</v>
      </c>
    </row>
    <row r="12" spans="1:4">
      <c r="A12" s="4" t="s">
        <v>48</v>
      </c>
      <c r="B12" s="5" t="n">
        <v>28984</v>
      </c>
      <c r="C12" s="5" t="n">
        <v>28082</v>
      </c>
    </row>
    <row r="13" spans="1:4">
      <c r="A13" s="4" t="s">
        <v>44</v>
      </c>
      <c r="B13" s="5" t="n">
        <v>5373</v>
      </c>
      <c r="C13" s="5" t="n">
        <v>4333</v>
      </c>
    </row>
    <row r="14" spans="1:4">
      <c r="A14" s="4" t="s">
        <v>47</v>
      </c>
      <c r="B14" s="5" t="n">
        <v>15032</v>
      </c>
      <c r="C14" s="5" t="n">
        <v>11433</v>
      </c>
    </row>
    <row r="15" spans="1:4">
      <c r="A15" s="3" t="s">
        <v>973</v>
      </c>
    </row>
    <row r="16" spans="1:4">
      <c r="A16" s="4" t="s">
        <v>98</v>
      </c>
      <c r="B16" s="5" t="n">
        <v>1258260</v>
      </c>
      <c r="C16" s="5" t="n">
        <v>1031528</v>
      </c>
      <c r="D16" s="6" t="n">
        <v>964190</v>
      </c>
    </row>
    <row r="17" spans="1:4">
      <c r="A17" s="4" t="s">
        <v>57</v>
      </c>
      <c r="B17" s="5" t="n">
        <v>203000</v>
      </c>
      <c r="C17" s="5" t="n">
        <v>120000</v>
      </c>
    </row>
    <row r="18" spans="1:4">
      <c r="A18" s="4" t="s">
        <v>58</v>
      </c>
      <c r="B18" s="5" t="n">
        <v>38465</v>
      </c>
      <c r="C18" s="5" t="n">
        <v>103465</v>
      </c>
    </row>
    <row r="19" spans="1:4">
      <c r="A19" s="4" t="s">
        <v>59</v>
      </c>
      <c r="B19" s="5" t="n">
        <v>342</v>
      </c>
      <c r="C19" s="5" t="n">
        <v>306</v>
      </c>
    </row>
    <row r="20" spans="1:4">
      <c r="A20" s="4" t="s">
        <v>62</v>
      </c>
      <c r="B20" s="5" t="n">
        <v>327</v>
      </c>
      <c r="C20" s="5" t="n">
        <v>333</v>
      </c>
    </row>
    <row r="21" spans="1:4">
      <c r="A21" s="4" t="s">
        <v>974</v>
      </c>
    </row>
    <row r="22" spans="1:4">
      <c r="A22" s="3" t="s">
        <v>970</v>
      </c>
    </row>
    <row r="23" spans="1:4">
      <c r="A23" s="4" t="s">
        <v>32</v>
      </c>
      <c r="B23" s="5" t="n">
        <v>9761</v>
      </c>
      <c r="C23" s="5" t="n">
        <v>10206</v>
      </c>
    </row>
    <row r="24" spans="1:4">
      <c r="A24" s="4" t="s">
        <v>33</v>
      </c>
      <c r="B24" s="5" t="n">
        <v>14591</v>
      </c>
      <c r="C24" s="5" t="n">
        <v>16421</v>
      </c>
    </row>
    <row r="25" spans="1:4">
      <c r="A25" s="4" t="s">
        <v>576</v>
      </c>
      <c r="B25" s="4" t="s">
        <v>37</v>
      </c>
      <c r="C25" s="4" t="s">
        <v>37</v>
      </c>
    </row>
    <row r="26" spans="1:4">
      <c r="A26" s="4" t="s">
        <v>971</v>
      </c>
      <c r="C26" s="4" t="s">
        <v>37</v>
      </c>
    </row>
    <row r="27" spans="1:4">
      <c r="A27" s="4" t="s">
        <v>616</v>
      </c>
      <c r="B27" s="4" t="s">
        <v>37</v>
      </c>
      <c r="C27" s="4" t="s">
        <v>37</v>
      </c>
    </row>
    <row r="28" spans="1:4">
      <c r="A28" s="4" t="s">
        <v>39</v>
      </c>
      <c r="B28" s="4" t="s">
        <v>37</v>
      </c>
      <c r="C28" s="4" t="s">
        <v>37</v>
      </c>
    </row>
    <row r="29" spans="1:4">
      <c r="A29" s="4" t="s">
        <v>40</v>
      </c>
      <c r="B29" s="5" t="n">
        <v>953</v>
      </c>
      <c r="C29" s="5" t="n">
        <v>180</v>
      </c>
    </row>
    <row r="30" spans="1:4">
      <c r="A30" s="4" t="s">
        <v>41</v>
      </c>
      <c r="B30" s="4" t="s">
        <v>37</v>
      </c>
      <c r="C30" s="4" t="s">
        <v>37</v>
      </c>
    </row>
    <row r="31" spans="1:4">
      <c r="A31" s="4" t="s">
        <v>972</v>
      </c>
      <c r="B31" s="4" t="s">
        <v>37</v>
      </c>
      <c r="C31" s="4" t="s">
        <v>37</v>
      </c>
    </row>
    <row r="32" spans="1:4">
      <c r="A32" s="4" t="s">
        <v>48</v>
      </c>
      <c r="B32" s="4" t="s">
        <v>37</v>
      </c>
      <c r="C32" s="4" t="s">
        <v>37</v>
      </c>
    </row>
    <row r="33" spans="1:4">
      <c r="A33" s="4" t="s">
        <v>44</v>
      </c>
      <c r="B33" s="4" t="s">
        <v>37</v>
      </c>
      <c r="C33" s="4" t="s">
        <v>37</v>
      </c>
    </row>
    <row r="34" spans="1:4">
      <c r="A34" s="4" t="s">
        <v>47</v>
      </c>
      <c r="B34" s="4" t="s">
        <v>37</v>
      </c>
      <c r="C34" s="4" t="s">
        <v>37</v>
      </c>
    </row>
    <row r="35" spans="1:4">
      <c r="A35" s="3" t="s">
        <v>973</v>
      </c>
    </row>
    <row r="36" spans="1:4">
      <c r="A36" s="4" t="s">
        <v>98</v>
      </c>
      <c r="B36" s="4" t="s">
        <v>37</v>
      </c>
      <c r="C36" s="4" t="s">
        <v>37</v>
      </c>
    </row>
    <row r="37" spans="1:4">
      <c r="A37" s="4" t="s">
        <v>57</v>
      </c>
      <c r="B37" s="4" t="s">
        <v>37</v>
      </c>
      <c r="C37" s="4" t="s">
        <v>37</v>
      </c>
    </row>
    <row r="38" spans="1:4">
      <c r="A38" s="4" t="s">
        <v>58</v>
      </c>
      <c r="B38" s="4" t="s">
        <v>37</v>
      </c>
      <c r="C38" s="4" t="s">
        <v>37</v>
      </c>
    </row>
    <row r="39" spans="1:4">
      <c r="A39" s="4" t="s">
        <v>59</v>
      </c>
      <c r="B39" s="5" t="n">
        <v>195</v>
      </c>
      <c r="C39" s="5" t="n">
        <v>306</v>
      </c>
    </row>
    <row r="40" spans="1:4">
      <c r="A40" s="4" t="s">
        <v>62</v>
      </c>
      <c r="B40" s="4" t="s">
        <v>37</v>
      </c>
      <c r="C40" s="4" t="s">
        <v>37</v>
      </c>
    </row>
    <row r="41" spans="1:4">
      <c r="A41" s="4" t="s">
        <v>975</v>
      </c>
    </row>
    <row r="42" spans="1:4">
      <c r="A42" s="3" t="s">
        <v>970</v>
      </c>
    </row>
    <row r="43" spans="1:4">
      <c r="A43" s="4" t="s">
        <v>32</v>
      </c>
      <c r="B43" s="4" t="s">
        <v>37</v>
      </c>
      <c r="C43" s="4" t="s">
        <v>37</v>
      </c>
    </row>
    <row r="44" spans="1:4">
      <c r="A44" s="4" t="s">
        <v>33</v>
      </c>
      <c r="B44" s="4" t="s">
        <v>37</v>
      </c>
      <c r="C44" s="4" t="s">
        <v>37</v>
      </c>
    </row>
    <row r="45" spans="1:4">
      <c r="A45" s="4" t="s">
        <v>576</v>
      </c>
      <c r="B45" s="5" t="n">
        <v>335352</v>
      </c>
      <c r="C45" s="5" t="n">
        <v>306474</v>
      </c>
    </row>
    <row r="46" spans="1:4">
      <c r="A46" s="4" t="s">
        <v>971</v>
      </c>
      <c r="C46" s="5" t="n">
        <v>17965</v>
      </c>
    </row>
    <row r="47" spans="1:4">
      <c r="A47" s="4" t="s">
        <v>616</v>
      </c>
      <c r="B47" s="4" t="s">
        <v>37</v>
      </c>
      <c r="C47" s="4" t="s">
        <v>37</v>
      </c>
    </row>
    <row r="48" spans="1:4">
      <c r="A48" s="4" t="s">
        <v>39</v>
      </c>
      <c r="B48" s="4" t="s">
        <v>37</v>
      </c>
      <c r="C48" s="4" t="s">
        <v>37</v>
      </c>
    </row>
    <row r="49" spans="1:4">
      <c r="A49" s="4" t="s">
        <v>40</v>
      </c>
      <c r="B49" s="5" t="n">
        <v>1266</v>
      </c>
      <c r="C49" s="5" t="n">
        <v>1765</v>
      </c>
    </row>
    <row r="50" spans="1:4">
      <c r="A50" s="4" t="s">
        <v>41</v>
      </c>
      <c r="B50" s="5" t="n">
        <v>31569</v>
      </c>
      <c r="C50" s="5" t="n">
        <v>41774</v>
      </c>
    </row>
    <row r="51" spans="1:4">
      <c r="A51" s="4" t="s">
        <v>972</v>
      </c>
      <c r="B51" s="4" t="s">
        <v>37</v>
      </c>
      <c r="C51" s="4" t="s">
        <v>37</v>
      </c>
    </row>
    <row r="52" spans="1:4">
      <c r="A52" s="4" t="s">
        <v>48</v>
      </c>
      <c r="B52" s="5" t="n">
        <v>28984</v>
      </c>
      <c r="C52" s="5" t="n">
        <v>28082</v>
      </c>
    </row>
    <row r="53" spans="1:4">
      <c r="A53" s="4" t="s">
        <v>44</v>
      </c>
      <c r="B53" s="5" t="n">
        <v>5373</v>
      </c>
      <c r="C53" s="5" t="n">
        <v>4333</v>
      </c>
    </row>
    <row r="54" spans="1:4">
      <c r="A54" s="4" t="s">
        <v>47</v>
      </c>
      <c r="B54" s="4" t="s">
        <v>37</v>
      </c>
      <c r="C54" s="4" t="s">
        <v>37</v>
      </c>
    </row>
    <row r="55" spans="1:4">
      <c r="A55" s="3" t="s">
        <v>973</v>
      </c>
    </row>
    <row r="56" spans="1:4">
      <c r="A56" s="4" t="s">
        <v>98</v>
      </c>
      <c r="B56" s="5" t="n">
        <v>1256119</v>
      </c>
      <c r="C56" s="5" t="n">
        <v>1029406</v>
      </c>
    </row>
    <row r="57" spans="1:4">
      <c r="A57" s="4" t="s">
        <v>57</v>
      </c>
      <c r="B57" s="5" t="n">
        <v>202455</v>
      </c>
      <c r="C57" s="5" t="n">
        <v>119880</v>
      </c>
    </row>
    <row r="58" spans="1:4">
      <c r="A58" s="4" t="s">
        <v>58</v>
      </c>
      <c r="B58" s="5" t="n">
        <v>38442</v>
      </c>
      <c r="C58" s="5" t="n">
        <v>105551</v>
      </c>
    </row>
    <row r="59" spans="1:4">
      <c r="A59" s="4" t="s">
        <v>59</v>
      </c>
      <c r="B59" s="5" t="n">
        <v>147</v>
      </c>
      <c r="C59" s="4" t="s">
        <v>37</v>
      </c>
    </row>
    <row r="60" spans="1:4">
      <c r="A60" s="4" t="s">
        <v>62</v>
      </c>
      <c r="B60" s="5" t="n">
        <v>327</v>
      </c>
      <c r="C60" s="5" t="n">
        <v>333</v>
      </c>
    </row>
    <row r="61" spans="1:4">
      <c r="A61" s="4" t="s">
        <v>976</v>
      </c>
    </row>
    <row r="62" spans="1:4">
      <c r="A62" s="3" t="s">
        <v>970</v>
      </c>
    </row>
    <row r="63" spans="1:4">
      <c r="A63" s="4" t="s">
        <v>32</v>
      </c>
      <c r="B63" s="4" t="s">
        <v>37</v>
      </c>
      <c r="C63" s="4" t="s">
        <v>37</v>
      </c>
    </row>
    <row r="64" spans="1:4">
      <c r="A64" s="4" t="s">
        <v>33</v>
      </c>
      <c r="B64" s="4" t="s">
        <v>37</v>
      </c>
      <c r="C64" s="4" t="s">
        <v>37</v>
      </c>
    </row>
    <row r="65" spans="1:4">
      <c r="A65" s="4" t="s">
        <v>576</v>
      </c>
      <c r="B65" s="4" t="s">
        <v>37</v>
      </c>
      <c r="C65" s="4" t="s">
        <v>37</v>
      </c>
    </row>
    <row r="66" spans="1:4">
      <c r="A66" s="4" t="s">
        <v>971</v>
      </c>
      <c r="C66" s="4" t="s">
        <v>37</v>
      </c>
    </row>
    <row r="67" spans="1:4">
      <c r="A67" s="4" t="s">
        <v>616</v>
      </c>
      <c r="B67" s="5" t="n">
        <v>11072</v>
      </c>
      <c r="C67" s="5" t="n">
        <v>9919</v>
      </c>
    </row>
    <row r="68" spans="1:4">
      <c r="A68" s="4" t="s">
        <v>39</v>
      </c>
      <c r="B68" s="5" t="n">
        <v>1768</v>
      </c>
      <c r="C68" s="5" t="n">
        <v>1760</v>
      </c>
    </row>
    <row r="69" spans="1:4">
      <c r="A69" s="4" t="s">
        <v>40</v>
      </c>
      <c r="B69" s="4" t="s">
        <v>37</v>
      </c>
      <c r="C69" s="4" t="s">
        <v>37</v>
      </c>
    </row>
    <row r="70" spans="1:4">
      <c r="A70" s="4" t="s">
        <v>41</v>
      </c>
      <c r="B70" s="4" t="s">
        <v>37</v>
      </c>
      <c r="C70" s="4" t="s">
        <v>37</v>
      </c>
    </row>
    <row r="71" spans="1:4">
      <c r="A71" s="4" t="s">
        <v>972</v>
      </c>
      <c r="B71" s="5" t="n">
        <v>1173118</v>
      </c>
      <c r="C71" s="5" t="n">
        <v>917043</v>
      </c>
    </row>
    <row r="72" spans="1:4">
      <c r="A72" s="4" t="s">
        <v>48</v>
      </c>
      <c r="B72" s="4" t="s">
        <v>37</v>
      </c>
      <c r="C72" s="4" t="s">
        <v>37</v>
      </c>
    </row>
    <row r="73" spans="1:4">
      <c r="A73" s="4" t="s">
        <v>44</v>
      </c>
      <c r="B73" s="4" t="s">
        <v>37</v>
      </c>
      <c r="C73" s="4" t="s">
        <v>37</v>
      </c>
    </row>
    <row r="74" spans="1:4">
      <c r="A74" s="4" t="s">
        <v>47</v>
      </c>
      <c r="B74" s="5" t="n">
        <v>20961</v>
      </c>
      <c r="C74" s="5" t="n">
        <v>17564</v>
      </c>
    </row>
    <row r="75" spans="1:4">
      <c r="A75" s="3" t="s">
        <v>973</v>
      </c>
    </row>
    <row r="76" spans="1:4">
      <c r="A76" s="4" t="s">
        <v>98</v>
      </c>
      <c r="B76" s="4" t="s">
        <v>37</v>
      </c>
      <c r="C76" s="4" t="s">
        <v>37</v>
      </c>
    </row>
    <row r="77" spans="1:4">
      <c r="A77" s="4" t="s">
        <v>57</v>
      </c>
      <c r="B77" s="4" t="s">
        <v>37</v>
      </c>
      <c r="C77" s="4" t="s">
        <v>37</v>
      </c>
    </row>
    <row r="78" spans="1:4">
      <c r="A78" s="4" t="s">
        <v>58</v>
      </c>
      <c r="B78" s="4" t="s">
        <v>37</v>
      </c>
      <c r="C78" s="4" t="s">
        <v>37</v>
      </c>
    </row>
    <row r="79" spans="1:4">
      <c r="A79" s="4" t="s">
        <v>59</v>
      </c>
      <c r="B79" s="4" t="s">
        <v>37</v>
      </c>
      <c r="C79" s="4" t="s">
        <v>37</v>
      </c>
    </row>
    <row r="80" spans="1:4">
      <c r="A80" s="4" t="s">
        <v>62</v>
      </c>
      <c r="B80" s="4" t="s">
        <v>37</v>
      </c>
      <c r="C80" s="4" t="s">
        <v>37</v>
      </c>
    </row>
    <row r="81" spans="1:4">
      <c r="A81" s="4" t="s">
        <v>977</v>
      </c>
    </row>
    <row r="82" spans="1:4">
      <c r="A82" s="3" t="s">
        <v>970</v>
      </c>
    </row>
    <row r="83" spans="1:4">
      <c r="A83" s="4" t="s">
        <v>32</v>
      </c>
      <c r="B83" s="5" t="n">
        <v>9761</v>
      </c>
      <c r="C83" s="5" t="n">
        <v>10206</v>
      </c>
    </row>
    <row r="84" spans="1:4">
      <c r="A84" s="4" t="s">
        <v>33</v>
      </c>
      <c r="B84" s="5" t="n">
        <v>14591</v>
      </c>
      <c r="C84" s="5" t="n">
        <v>16421</v>
      </c>
    </row>
    <row r="85" spans="1:4">
      <c r="A85" s="4" t="s">
        <v>576</v>
      </c>
      <c r="B85" s="5" t="n">
        <v>335352</v>
      </c>
      <c r="C85" s="5" t="n">
        <v>306474</v>
      </c>
    </row>
    <row r="86" spans="1:4">
      <c r="A86" s="4" t="s">
        <v>971</v>
      </c>
      <c r="C86" s="5" t="n">
        <v>17053</v>
      </c>
    </row>
    <row r="87" spans="1:4">
      <c r="A87" s="4" t="s">
        <v>616</v>
      </c>
      <c r="B87" s="5" t="n">
        <v>11072</v>
      </c>
      <c r="C87" s="5" t="n">
        <v>9919</v>
      </c>
    </row>
    <row r="88" spans="1:4">
      <c r="A88" s="4" t="s">
        <v>39</v>
      </c>
      <c r="B88" s="5" t="n">
        <v>1768</v>
      </c>
      <c r="C88" s="5" t="n">
        <v>1760</v>
      </c>
    </row>
    <row r="89" spans="1:4">
      <c r="A89" s="4" t="s">
        <v>40</v>
      </c>
      <c r="B89" s="5" t="n">
        <v>2219</v>
      </c>
      <c r="C89" s="5" t="n">
        <v>1945</v>
      </c>
    </row>
    <row r="90" spans="1:4">
      <c r="A90" s="4" t="s">
        <v>41</v>
      </c>
      <c r="B90" s="5" t="n">
        <v>31569</v>
      </c>
      <c r="C90" s="5" t="n">
        <v>41774</v>
      </c>
    </row>
    <row r="91" spans="1:4">
      <c r="A91" s="4" t="s">
        <v>972</v>
      </c>
      <c r="B91" s="5" t="n">
        <v>1167578</v>
      </c>
      <c r="C91" s="5" t="n">
        <v>912582</v>
      </c>
    </row>
    <row r="92" spans="1:4">
      <c r="A92" s="4" t="s">
        <v>48</v>
      </c>
      <c r="B92" s="5" t="n">
        <v>28984</v>
      </c>
      <c r="C92" s="5" t="n">
        <v>28082</v>
      </c>
    </row>
    <row r="93" spans="1:4">
      <c r="A93" s="4" t="s">
        <v>44</v>
      </c>
      <c r="B93" s="5" t="n">
        <v>5373</v>
      </c>
      <c r="C93" s="5" t="n">
        <v>4333</v>
      </c>
    </row>
    <row r="94" spans="1:4">
      <c r="A94" s="4" t="s">
        <v>47</v>
      </c>
      <c r="B94" s="5" t="n">
        <v>15032</v>
      </c>
      <c r="C94" s="5" t="n">
        <v>11433</v>
      </c>
    </row>
    <row r="95" spans="1:4">
      <c r="A95" s="3" t="s">
        <v>973</v>
      </c>
    </row>
    <row r="96" spans="1:4">
      <c r="A96" s="4" t="s">
        <v>98</v>
      </c>
      <c r="B96" s="5" t="n">
        <v>1258260</v>
      </c>
      <c r="C96" s="5" t="n">
        <v>1031528</v>
      </c>
    </row>
    <row r="97" spans="1:4">
      <c r="A97" s="4" t="s">
        <v>57</v>
      </c>
      <c r="B97" s="5" t="n">
        <v>203000</v>
      </c>
      <c r="C97" s="5" t="n">
        <v>120000</v>
      </c>
    </row>
    <row r="98" spans="1:4">
      <c r="A98" s="4" t="s">
        <v>58</v>
      </c>
      <c r="B98" s="5" t="n">
        <v>38465</v>
      </c>
      <c r="C98" s="5" t="n">
        <v>103465</v>
      </c>
    </row>
    <row r="99" spans="1:4">
      <c r="A99" s="4" t="s">
        <v>59</v>
      </c>
      <c r="B99" s="5" t="n">
        <v>342</v>
      </c>
      <c r="C99" s="5" t="n">
        <v>306</v>
      </c>
    </row>
    <row r="100" spans="1:4">
      <c r="A100" s="4" t="s">
        <v>62</v>
      </c>
      <c r="B100" s="5" t="n">
        <v>327</v>
      </c>
      <c r="C100" s="5" t="n">
        <v>333</v>
      </c>
    </row>
    <row r="101" spans="1:4">
      <c r="A101" s="4" t="s">
        <v>978</v>
      </c>
    </row>
    <row r="102" spans="1:4">
      <c r="A102" s="3" t="s">
        <v>970</v>
      </c>
    </row>
    <row r="103" spans="1:4">
      <c r="A103" s="4" t="s">
        <v>32</v>
      </c>
      <c r="B103" s="5" t="n">
        <v>9761</v>
      </c>
      <c r="C103" s="5" t="n">
        <v>10206</v>
      </c>
    </row>
    <row r="104" spans="1:4">
      <c r="A104" s="4" t="s">
        <v>33</v>
      </c>
      <c r="B104" s="5" t="n">
        <v>14591</v>
      </c>
      <c r="C104" s="5" t="n">
        <v>16421</v>
      </c>
    </row>
    <row r="105" spans="1:4">
      <c r="A105" s="4" t="s">
        <v>576</v>
      </c>
      <c r="B105" s="5" t="n">
        <v>335352</v>
      </c>
      <c r="C105" s="5" t="n">
        <v>306474</v>
      </c>
    </row>
    <row r="106" spans="1:4">
      <c r="A106" s="4" t="s">
        <v>971</v>
      </c>
      <c r="C106" s="5" t="n">
        <v>17965</v>
      </c>
    </row>
    <row r="107" spans="1:4">
      <c r="A107" s="4" t="s">
        <v>616</v>
      </c>
      <c r="B107" s="5" t="n">
        <v>11072</v>
      </c>
      <c r="C107" s="5" t="n">
        <v>9919</v>
      </c>
    </row>
    <row r="108" spans="1:4">
      <c r="A108" s="4" t="s">
        <v>39</v>
      </c>
      <c r="B108" s="5" t="n">
        <v>1768</v>
      </c>
      <c r="C108" s="5" t="n">
        <v>1760</v>
      </c>
    </row>
    <row r="109" spans="1:4">
      <c r="A109" s="4" t="s">
        <v>40</v>
      </c>
      <c r="B109" s="5" t="n">
        <v>2219</v>
      </c>
      <c r="C109" s="5" t="n">
        <v>1945</v>
      </c>
    </row>
    <row r="110" spans="1:4">
      <c r="A110" s="4" t="s">
        <v>41</v>
      </c>
      <c r="B110" s="5" t="n">
        <v>31569</v>
      </c>
      <c r="C110" s="5" t="n">
        <v>41774</v>
      </c>
    </row>
    <row r="111" spans="1:4">
      <c r="A111" s="4" t="s">
        <v>972</v>
      </c>
      <c r="B111" s="5" t="n">
        <v>1173118</v>
      </c>
      <c r="C111" s="5" t="n">
        <v>917043</v>
      </c>
    </row>
    <row r="112" spans="1:4">
      <c r="A112" s="4" t="s">
        <v>48</v>
      </c>
      <c r="B112" s="5" t="n">
        <v>28984</v>
      </c>
      <c r="C112" s="5" t="n">
        <v>28082</v>
      </c>
    </row>
    <row r="113" spans="1:4">
      <c r="A113" s="4" t="s">
        <v>44</v>
      </c>
      <c r="B113" s="5" t="n">
        <v>5373</v>
      </c>
      <c r="C113" s="5" t="n">
        <v>4333</v>
      </c>
    </row>
    <row r="114" spans="1:4">
      <c r="A114" s="4" t="s">
        <v>47</v>
      </c>
      <c r="B114" s="5" t="n">
        <v>20961</v>
      </c>
      <c r="C114" s="5" t="n">
        <v>17564</v>
      </c>
    </row>
    <row r="115" spans="1:4">
      <c r="A115" s="3" t="s">
        <v>973</v>
      </c>
    </row>
    <row r="116" spans="1:4">
      <c r="A116" s="4" t="s">
        <v>98</v>
      </c>
      <c r="B116" s="5" t="n">
        <v>1256119</v>
      </c>
      <c r="C116" s="5" t="n">
        <v>1029406</v>
      </c>
    </row>
    <row r="117" spans="1:4">
      <c r="A117" s="4" t="s">
        <v>57</v>
      </c>
      <c r="B117" s="5" t="n">
        <v>202455</v>
      </c>
      <c r="C117" s="5" t="n">
        <v>119880</v>
      </c>
    </row>
    <row r="118" spans="1:4">
      <c r="A118" s="4" t="s">
        <v>58</v>
      </c>
      <c r="B118" s="5" t="n">
        <v>38442</v>
      </c>
      <c r="C118" s="5" t="n">
        <v>105551</v>
      </c>
    </row>
    <row r="119" spans="1:4">
      <c r="A119" s="4" t="s">
        <v>59</v>
      </c>
      <c r="B119" s="5" t="n">
        <v>342</v>
      </c>
      <c r="C119" s="5" t="n">
        <v>306</v>
      </c>
    </row>
    <row r="120" spans="1:4">
      <c r="A120" s="4" t="s">
        <v>62</v>
      </c>
      <c r="B120" s="6" t="n">
        <v>327</v>
      </c>
      <c r="C120" s="6" t="n">
        <v>3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9:07:40Z</dcterms:created>
  <dcterms:modified xmlns:dcterms="http://purl.org/dc/terms/" xmlns:xsi="http://www.w3.org/2001/XMLSchema-instance" xsi:type="dcterms:W3CDTF">2017-03-10T09:07:40Z</dcterms:modified>
</cp:coreProperties>
</file>